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Cash Flow Statemen" sheetId="7" state="visible" r:id="rId7"/>
    <sheet xmlns:r="http://schemas.openxmlformats.org/officeDocument/2006/relationships" name="Consolidated Stockholders' Equi" sheetId="8" state="visible" r:id="rId8"/>
    <sheet xmlns:r="http://schemas.openxmlformats.org/officeDocument/2006/relationships" name="Consolidated Stockholders' Eq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Operating Segments and Geograph" sheetId="15" state="visible" r:id="rId15"/>
    <sheet xmlns:r="http://schemas.openxmlformats.org/officeDocument/2006/relationships" name="Noncontrolling Interest" sheetId="16" state="visible" r:id="rId16"/>
    <sheet xmlns:r="http://schemas.openxmlformats.org/officeDocument/2006/relationships" name="Income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Accrued Liabilities" sheetId="22" state="visible" r:id="rId22"/>
    <sheet xmlns:r="http://schemas.openxmlformats.org/officeDocument/2006/relationships" name="Severance, Restructuring, and A" sheetId="23" state="visible" r:id="rId23"/>
    <sheet xmlns:r="http://schemas.openxmlformats.org/officeDocument/2006/relationships" name="Long-Term Debt and Other Borrow" sheetId="24" state="visible" r:id="rId24"/>
    <sheet xmlns:r="http://schemas.openxmlformats.org/officeDocument/2006/relationships" name="Net Investment Hedge" sheetId="25" state="visible" r:id="rId25"/>
    <sheet xmlns:r="http://schemas.openxmlformats.org/officeDocument/2006/relationships" name="Income Taxes" sheetId="26" state="visible" r:id="rId26"/>
    <sheet xmlns:r="http://schemas.openxmlformats.org/officeDocument/2006/relationships" name="Pension and Other Postretiremen" sheetId="27" state="visible" r:id="rId27"/>
    <sheet xmlns:r="http://schemas.openxmlformats.org/officeDocument/2006/relationships" name="Comprehensive Income and Accumu" sheetId="28" state="visible" r:id="rId28"/>
    <sheet xmlns:r="http://schemas.openxmlformats.org/officeDocument/2006/relationships" name="Preferred Stock" sheetId="29" state="visible" r:id="rId29"/>
    <sheet xmlns:r="http://schemas.openxmlformats.org/officeDocument/2006/relationships" name="Share-Based Compensation" sheetId="30" state="visible" r:id="rId30"/>
    <sheet xmlns:r="http://schemas.openxmlformats.org/officeDocument/2006/relationships" name="Stockholder Rights Plan" sheetId="31" state="visible" r:id="rId31"/>
    <sheet xmlns:r="http://schemas.openxmlformats.org/officeDocument/2006/relationships" name="Share Repurchases" sheetId="32" state="visible" r:id="rId32"/>
    <sheet xmlns:r="http://schemas.openxmlformats.org/officeDocument/2006/relationships" name="Market Concentrations and Risks" sheetId="33" state="visible" r:id="rId33"/>
    <sheet xmlns:r="http://schemas.openxmlformats.org/officeDocument/2006/relationships" name="Contingent Liabilities" sheetId="34" state="visible" r:id="rId34"/>
    <sheet xmlns:r="http://schemas.openxmlformats.org/officeDocument/2006/relationships" name="Supplemental Cash Flow Informat" sheetId="35" state="visible" r:id="rId35"/>
    <sheet xmlns:r="http://schemas.openxmlformats.org/officeDocument/2006/relationships" name="Quarterly Operating Results (Un" sheetId="36" state="visible" r:id="rId36"/>
    <sheet xmlns:r="http://schemas.openxmlformats.org/officeDocument/2006/relationships" name="Subsequent Events" sheetId="37" state="visible" r:id="rId37"/>
    <sheet xmlns:r="http://schemas.openxmlformats.org/officeDocument/2006/relationships" name="Schedule II - Valuation and Qua" sheetId="38" state="visible" r:id="rId38"/>
    <sheet xmlns:r="http://schemas.openxmlformats.org/officeDocument/2006/relationships" name="Basis of Presentation (Policies" sheetId="39" state="visible" r:id="rId39"/>
    <sheet xmlns:r="http://schemas.openxmlformats.org/officeDocument/2006/relationships" name="Summary of Significant Accoun_2" sheetId="40" state="visible" r:id="rId40"/>
    <sheet xmlns:r="http://schemas.openxmlformats.org/officeDocument/2006/relationships" name="Revenues (Tables)" sheetId="41" state="visible" r:id="rId41"/>
    <sheet xmlns:r="http://schemas.openxmlformats.org/officeDocument/2006/relationships" name="Acquisitions (Tables)" sheetId="42" state="visible" r:id="rId42"/>
    <sheet xmlns:r="http://schemas.openxmlformats.org/officeDocument/2006/relationships" name="Discontinued Operations (Tables" sheetId="43" state="visible" r:id="rId43"/>
    <sheet xmlns:r="http://schemas.openxmlformats.org/officeDocument/2006/relationships" name="Operating Segments and Geogra_2" sheetId="44" state="visible" r:id="rId44"/>
    <sheet xmlns:r="http://schemas.openxmlformats.org/officeDocument/2006/relationships" name="Income Per Share (Tables)"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Leases (Tables)" sheetId="49" state="visible" r:id="rId49"/>
    <sheet xmlns:r="http://schemas.openxmlformats.org/officeDocument/2006/relationships" name="Accrued Liabilities (Tables)" sheetId="50" state="visible" r:id="rId50"/>
    <sheet xmlns:r="http://schemas.openxmlformats.org/officeDocument/2006/relationships" name="Severance, Restructuring, and_2" sheetId="51" state="visible" r:id="rId51"/>
    <sheet xmlns:r="http://schemas.openxmlformats.org/officeDocument/2006/relationships" name="Long-Term Debt and Other Borr_2" sheetId="52" state="visible" r:id="rId52"/>
    <sheet xmlns:r="http://schemas.openxmlformats.org/officeDocument/2006/relationships" name="Income Taxes (Tables)" sheetId="53" state="visible" r:id="rId53"/>
    <sheet xmlns:r="http://schemas.openxmlformats.org/officeDocument/2006/relationships" name="Pension and Other Postretirem_2" sheetId="54" state="visible" r:id="rId54"/>
    <sheet xmlns:r="http://schemas.openxmlformats.org/officeDocument/2006/relationships" name="Comprehensive Income and Accu_2" sheetId="55" state="visible" r:id="rId55"/>
    <sheet xmlns:r="http://schemas.openxmlformats.org/officeDocument/2006/relationships" name="Share-Based Compensation (Table" sheetId="56" state="visible" r:id="rId56"/>
    <sheet xmlns:r="http://schemas.openxmlformats.org/officeDocument/2006/relationships" name="Supplemental Cash Flow Inform_2" sheetId="57" state="visible" r:id="rId57"/>
    <sheet xmlns:r="http://schemas.openxmlformats.org/officeDocument/2006/relationships" name="Quarterly Operating Results (_2" sheetId="58" state="visible" r:id="rId58"/>
    <sheet xmlns:r="http://schemas.openxmlformats.org/officeDocument/2006/relationships" name="Basis of Presentation - Additio" sheetId="59" state="visible" r:id="rId59"/>
    <sheet xmlns:r="http://schemas.openxmlformats.org/officeDocument/2006/relationships" name="Summary of Significant Accoun_3" sheetId="60" state="visible" r:id="rId60"/>
    <sheet xmlns:r="http://schemas.openxmlformats.org/officeDocument/2006/relationships" name="Revenues - Narrative (Details)" sheetId="61" state="visible" r:id="rId61"/>
    <sheet xmlns:r="http://schemas.openxmlformats.org/officeDocument/2006/relationships" name="Revenues - Major Product Catego" sheetId="62" state="visible" r:id="rId62"/>
    <sheet xmlns:r="http://schemas.openxmlformats.org/officeDocument/2006/relationships" name="Revenues - Location of Customer" sheetId="63" state="visible" r:id="rId63"/>
    <sheet xmlns:r="http://schemas.openxmlformats.org/officeDocument/2006/relationships" name="Revenues - Products and Service" sheetId="64" state="visible" r:id="rId64"/>
    <sheet xmlns:r="http://schemas.openxmlformats.org/officeDocument/2006/relationships" name="Revenues - Estimated and Accrue" sheetId="65" state="visible" r:id="rId65"/>
    <sheet xmlns:r="http://schemas.openxmlformats.org/officeDocument/2006/relationships" name="Revenues Revenues - Deferred Re" sheetId="66" state="visible" r:id="rId66"/>
    <sheet xmlns:r="http://schemas.openxmlformats.org/officeDocument/2006/relationships" name="Acquisitions - Additional Infor" sheetId="67" state="visible" r:id="rId67"/>
    <sheet xmlns:r="http://schemas.openxmlformats.org/officeDocument/2006/relationships" name="Acquisitions - Schedule of Reco" sheetId="68" state="visible" r:id="rId68"/>
    <sheet xmlns:r="http://schemas.openxmlformats.org/officeDocument/2006/relationships" name="Acquisitions -  Schedule of Acq" sheetId="69" state="visible" r:id="rId69"/>
    <sheet xmlns:r="http://schemas.openxmlformats.org/officeDocument/2006/relationships" name="Acquisitions - Schedule of Pro " sheetId="70" state="visible" r:id="rId70"/>
    <sheet xmlns:r="http://schemas.openxmlformats.org/officeDocument/2006/relationships" name="Discontinued Operations - Addit" sheetId="71" state="visible" r:id="rId71"/>
    <sheet xmlns:r="http://schemas.openxmlformats.org/officeDocument/2006/relationships" name="Discontinued Operations - Opera" sheetId="72" state="visible" r:id="rId72"/>
    <sheet xmlns:r="http://schemas.openxmlformats.org/officeDocument/2006/relationships" name="Discontinued Operations - Asset" sheetId="73" state="visible" r:id="rId73"/>
    <sheet xmlns:r="http://schemas.openxmlformats.org/officeDocument/2006/relationships" name="Operating Segments and Geogra_3" sheetId="74" state="visible" r:id="rId74"/>
    <sheet xmlns:r="http://schemas.openxmlformats.org/officeDocument/2006/relationships" name="Operating Segments and Geogra_4" sheetId="75" state="visible" r:id="rId75"/>
    <sheet xmlns:r="http://schemas.openxmlformats.org/officeDocument/2006/relationships" name="Operating Segments and Geogra_5" sheetId="76" state="visible" r:id="rId76"/>
    <sheet xmlns:r="http://schemas.openxmlformats.org/officeDocument/2006/relationships" name="Operating Segments and Geogra_6" sheetId="77" state="visible" r:id="rId77"/>
    <sheet xmlns:r="http://schemas.openxmlformats.org/officeDocument/2006/relationships" name="Operating Segments and Geogra_7" sheetId="78" state="visible" r:id="rId78"/>
    <sheet xmlns:r="http://schemas.openxmlformats.org/officeDocument/2006/relationships" name="Noncontrolling Interest - Addit" sheetId="79" state="visible" r:id="rId79"/>
    <sheet xmlns:r="http://schemas.openxmlformats.org/officeDocument/2006/relationships" name="Income Per Share - Basis for In" sheetId="80" state="visible" r:id="rId80"/>
    <sheet xmlns:r="http://schemas.openxmlformats.org/officeDocument/2006/relationships" name="Income Per Share - Additional I" sheetId="81" state="visible" r:id="rId81"/>
    <sheet xmlns:r="http://schemas.openxmlformats.org/officeDocument/2006/relationships" name="Inventories - Major Classes of "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Intangible Assets - Carrying Va" sheetId="85" state="visible" r:id="rId85"/>
    <sheet xmlns:r="http://schemas.openxmlformats.org/officeDocument/2006/relationships" name="Leases Additional Information (" sheetId="86" state="visible" r:id="rId86"/>
    <sheet xmlns:r="http://schemas.openxmlformats.org/officeDocument/2006/relationships" name="Intangible Assets - Changes in " sheetId="87" state="visible" r:id="rId87"/>
    <sheet xmlns:r="http://schemas.openxmlformats.org/officeDocument/2006/relationships" name="Leases Components of Lease Expe" sheetId="88" state="visible" r:id="rId88"/>
    <sheet xmlns:r="http://schemas.openxmlformats.org/officeDocument/2006/relationships" name="Intangible Assets - Changes i_2" sheetId="89" state="visible" r:id="rId89"/>
    <sheet xmlns:r="http://schemas.openxmlformats.org/officeDocument/2006/relationships" name="Leases Supplemental Cash Flow I" sheetId="90" state="visible" r:id="rId90"/>
    <sheet xmlns:r="http://schemas.openxmlformats.org/officeDocument/2006/relationships" name="Intangible Assets - Additional " sheetId="91" state="visible" r:id="rId91"/>
    <sheet xmlns:r="http://schemas.openxmlformats.org/officeDocument/2006/relationships" name="Leases Supplemental Balance She" sheetId="92" state="visible" r:id="rId92"/>
    <sheet xmlns:r="http://schemas.openxmlformats.org/officeDocument/2006/relationships" name="Leases Supplemental Other Infor" sheetId="93" state="visible" r:id="rId93"/>
    <sheet xmlns:r="http://schemas.openxmlformats.org/officeDocument/2006/relationships" name="Leases Maturities of Lease Liab" sheetId="94" state="visible" r:id="rId94"/>
    <sheet xmlns:r="http://schemas.openxmlformats.org/officeDocument/2006/relationships" name="Accrued Liabilities - Carrying " sheetId="95" state="visible" r:id="rId95"/>
    <sheet xmlns:r="http://schemas.openxmlformats.org/officeDocument/2006/relationships" name="Severance, Restructuring, and_3" sheetId="96" state="visible" r:id="rId96"/>
    <sheet xmlns:r="http://schemas.openxmlformats.org/officeDocument/2006/relationships" name="Severance, Restructuring, and_4" sheetId="97" state="visible" r:id="rId97"/>
    <sheet xmlns:r="http://schemas.openxmlformats.org/officeDocument/2006/relationships" name="Severance, Restructuring, and_5" sheetId="98" state="visible" r:id="rId98"/>
    <sheet xmlns:r="http://schemas.openxmlformats.org/officeDocument/2006/relationships" name="Long-Term Debt and Other Borr_3" sheetId="99" state="visible" r:id="rId99"/>
    <sheet xmlns:r="http://schemas.openxmlformats.org/officeDocument/2006/relationships" name="Long-Term Debt and Other Borr_4" sheetId="100" state="visible" r:id="rId100"/>
    <sheet xmlns:r="http://schemas.openxmlformats.org/officeDocument/2006/relationships" name="Long-Term Debt and Other Borr_5" sheetId="101" state="visible" r:id="rId101"/>
    <sheet xmlns:r="http://schemas.openxmlformats.org/officeDocument/2006/relationships" name="Long-Term Debt and Other Borr_6" sheetId="102" state="visible" r:id="rId102"/>
    <sheet xmlns:r="http://schemas.openxmlformats.org/officeDocument/2006/relationships" name="Net Investment Hedge Net Invest" sheetId="103" state="visible" r:id="rId103"/>
    <sheet xmlns:r="http://schemas.openxmlformats.org/officeDocument/2006/relationships" name="Income Taxes - Components of In" sheetId="104" state="visible" r:id="rId104"/>
    <sheet xmlns:r="http://schemas.openxmlformats.org/officeDocument/2006/relationships" name="Income Taxes - Effective Income" sheetId="105" state="visible" r:id="rId105"/>
    <sheet xmlns:r="http://schemas.openxmlformats.org/officeDocument/2006/relationships" name="Income Taxes - Additional Infor" sheetId="106" state="visible" r:id="rId106"/>
    <sheet xmlns:r="http://schemas.openxmlformats.org/officeDocument/2006/relationships" name="Income Taxes - Components of De" sheetId="107" state="visible" r:id="rId107"/>
    <sheet xmlns:r="http://schemas.openxmlformats.org/officeDocument/2006/relationships" name="Income Taxes - Summary of Net O" sheetId="108" state="visible" r:id="rId108"/>
    <sheet xmlns:r="http://schemas.openxmlformats.org/officeDocument/2006/relationships" name="Income Taxes - Summary of Tax C" sheetId="109" state="visible" r:id="rId109"/>
    <sheet xmlns:r="http://schemas.openxmlformats.org/officeDocument/2006/relationships" name="Income Taxes - Reconciliation o" sheetId="110" state="visible" r:id="rId110"/>
    <sheet xmlns:r="http://schemas.openxmlformats.org/officeDocument/2006/relationships" name="Pension and Other Postretirem_3" sheetId="111" state="visible" r:id="rId111"/>
    <sheet xmlns:r="http://schemas.openxmlformats.org/officeDocument/2006/relationships" name="Pension and Other Postretirem_4" sheetId="112" state="visible" r:id="rId112"/>
    <sheet xmlns:r="http://schemas.openxmlformats.org/officeDocument/2006/relationships" name="Pension and Other Postretirem_5" sheetId="113" state="visible" r:id="rId113"/>
    <sheet xmlns:r="http://schemas.openxmlformats.org/officeDocument/2006/relationships" name="Pension and Other Postretirem_6" sheetId="114" state="visible" r:id="rId114"/>
    <sheet xmlns:r="http://schemas.openxmlformats.org/officeDocument/2006/relationships" name="Pension and Other Postretirem_7" sheetId="115" state="visible" r:id="rId115"/>
    <sheet xmlns:r="http://schemas.openxmlformats.org/officeDocument/2006/relationships" name="Pension and Other Postretirem_8" sheetId="116" state="visible" r:id="rId116"/>
    <sheet xmlns:r="http://schemas.openxmlformats.org/officeDocument/2006/relationships" name="Pension and Other Postretirem_9" sheetId="117" state="visible" r:id="rId117"/>
    <sheet xmlns:r="http://schemas.openxmlformats.org/officeDocument/2006/relationships" name="Pension and Other Postretire_10" sheetId="118" state="visible" r:id="rId118"/>
    <sheet xmlns:r="http://schemas.openxmlformats.org/officeDocument/2006/relationships" name="Pension and Other Postretire_11" sheetId="119" state="visible" r:id="rId119"/>
    <sheet xmlns:r="http://schemas.openxmlformats.org/officeDocument/2006/relationships" name="Pension and Other Postretire_12" sheetId="120" state="visible" r:id="rId120"/>
    <sheet xmlns:r="http://schemas.openxmlformats.org/officeDocument/2006/relationships" name="Comprehensive Income and Accu_3" sheetId="121" state="visible" r:id="rId121"/>
    <sheet xmlns:r="http://schemas.openxmlformats.org/officeDocument/2006/relationships" name="Comprehensive Income and Accu_4" sheetId="122" state="visible" r:id="rId122"/>
    <sheet xmlns:r="http://schemas.openxmlformats.org/officeDocument/2006/relationships" name="Preferred Stock (Details)" sheetId="123" state="visible" r:id="rId123"/>
    <sheet xmlns:r="http://schemas.openxmlformats.org/officeDocument/2006/relationships" name="Share-Based Compensation - Inco" sheetId="124" state="visible" r:id="rId124"/>
    <sheet xmlns:r="http://schemas.openxmlformats.org/officeDocument/2006/relationships" name="Share-Based Compensation - Addi" sheetId="125" state="visible" r:id="rId125"/>
    <sheet xmlns:r="http://schemas.openxmlformats.org/officeDocument/2006/relationships" name="Share-Based Compensation - Fair" sheetId="126" state="visible" r:id="rId126"/>
    <sheet xmlns:r="http://schemas.openxmlformats.org/officeDocument/2006/relationships" name="Share-Based Compensation - Summ" sheetId="127" state="visible" r:id="rId127"/>
    <sheet xmlns:r="http://schemas.openxmlformats.org/officeDocument/2006/relationships" name="Stockholder Rights Plan (Detail" sheetId="128" state="visible" r:id="rId128"/>
    <sheet xmlns:r="http://schemas.openxmlformats.org/officeDocument/2006/relationships" name="Share Repurchases (Details)" sheetId="129" state="visible" r:id="rId129"/>
    <sheet xmlns:r="http://schemas.openxmlformats.org/officeDocument/2006/relationships" name="Market Concentrations and Ris_2" sheetId="130" state="visible" r:id="rId130"/>
    <sheet xmlns:r="http://schemas.openxmlformats.org/officeDocument/2006/relationships" name="Contingent Liabilities (Details" sheetId="131" state="visible" r:id="rId131"/>
    <sheet xmlns:r="http://schemas.openxmlformats.org/officeDocument/2006/relationships" name="Supplemental Cash Flow Inform_3" sheetId="132" state="visible" r:id="rId132"/>
    <sheet xmlns:r="http://schemas.openxmlformats.org/officeDocument/2006/relationships" name="Quarterly Operating Results (_3" sheetId="133" state="visible" r:id="rId133"/>
    <sheet xmlns:r="http://schemas.openxmlformats.org/officeDocument/2006/relationships" name="Quarterly Operating Results (_4" sheetId="134" state="visible" r:id="rId134"/>
    <sheet xmlns:r="http://schemas.openxmlformats.org/officeDocument/2006/relationships" name="Subsequent Events (Details)" sheetId="135" state="visible" r:id="rId135"/>
    <sheet xmlns:r="http://schemas.openxmlformats.org/officeDocument/2006/relationships" name="Schedule II - Valuation and Q_2" sheetId="136" state="visible" r:id="rId136"/>
  </sheets>
  <definedNames/>
  <calcPr calcId="124519" fullCalcOnLoad="1"/>
</workbook>
</file>

<file path=xl/sharedStrings.xml><?xml version="1.0" encoding="utf-8"?>
<sst xmlns="http://schemas.openxmlformats.org/spreadsheetml/2006/main" uniqueCount="1385">
  <si>
    <t>Document and Entity Information - USD ($)</t>
  </si>
  <si>
    <t>12 Months Ended</t>
  </si>
  <si>
    <t>Dec. 31, 2019</t>
  </si>
  <si>
    <t>Feb. 05, 2020</t>
  </si>
  <si>
    <t>Jun. 30, 2019</t>
  </si>
  <si>
    <t>Cover page.</t>
  </si>
  <si>
    <t>Document Type</t>
  </si>
  <si>
    <t>10-K</t>
  </si>
  <si>
    <t>Document Annual Report</t>
  </si>
  <si>
    <t>true</t>
  </si>
  <si>
    <t>Document Period End Date</t>
  </si>
  <si>
    <t>Dec. 31,
		2019</t>
  </si>
  <si>
    <t>Document Transition Report</t>
  </si>
  <si>
    <t>false</t>
  </si>
  <si>
    <t>Entity File Number</t>
  </si>
  <si>
    <t>001-12561</t>
  </si>
  <si>
    <t>Entity Registrant Name</t>
  </si>
  <si>
    <t>BELDEN INC.</t>
  </si>
  <si>
    <t>Entity Incorporation, State or Country Code</t>
  </si>
  <si>
    <t>DE</t>
  </si>
  <si>
    <t>Entity Tax Identification Number</t>
  </si>
  <si>
    <t>36-3601505</t>
  </si>
  <si>
    <t>Entity Address, Address Line One</t>
  </si>
  <si>
    <t>1 North Brentwood Boulevard</t>
  </si>
  <si>
    <t>Entity Address, Address Line Two</t>
  </si>
  <si>
    <t>15th Floor</t>
  </si>
  <si>
    <t>Entity Address, City or Town</t>
  </si>
  <si>
    <t>St. Louis</t>
  </si>
  <si>
    <t>Entity Address, State or Province</t>
  </si>
  <si>
    <t>MO</t>
  </si>
  <si>
    <t>Entity Address, Postal Zip Code</t>
  </si>
  <si>
    <t>63105</t>
  </si>
  <si>
    <t>City Area Code</t>
  </si>
  <si>
    <t>314</t>
  </si>
  <si>
    <t>Local Phone Number</t>
  </si>
  <si>
    <t>854-8000</t>
  </si>
  <si>
    <t>Title of 12(b) Security</t>
  </si>
  <si>
    <t>Common Stock, $0.01 par value per share</t>
  </si>
  <si>
    <t>Trading Symbol</t>
  </si>
  <si>
    <t>BDC</t>
  </si>
  <si>
    <t>Security Exchange Name</t>
  </si>
  <si>
    <t>NYSE</t>
  </si>
  <si>
    <t>Entity Well-known Seasoned Issuer</t>
  </si>
  <si>
    <t>Yes</t>
  </si>
  <si>
    <t>Entity Voluntary Filers</t>
  </si>
  <si>
    <t>No</t>
  </si>
  <si>
    <t>Entity Current Reporting Status</t>
  </si>
  <si>
    <t>Entity Interactive Data Current</t>
  </si>
  <si>
    <t>Entity File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913142</t>
  </si>
  <si>
    <t>Current Fiscal Year End Date</t>
  </si>
  <si>
    <t>--12-31</t>
  </si>
  <si>
    <t>Documents Incorporated by Reference</t>
  </si>
  <si>
    <t>The registrant intends to file a definitive proxy statement for its annual meeting of stockholders within 120 days of the end of the fiscal year ended December 31, 2019 (the “Proxy Statement”). Portions of such proxy statement are incorporated by reference into Part III.</t>
  </si>
  <si>
    <t>Consolidated Balance Sheets - USD ($) $ in Thousands</t>
  </si>
  <si>
    <t>Dec. 31, 2018</t>
  </si>
  <si>
    <t>Current assets:</t>
  </si>
  <si>
    <t>Cash and cash equivalents</t>
  </si>
  <si>
    <t>Receivables, net</t>
  </si>
  <si>
    <t>Inventories, net</t>
  </si>
  <si>
    <t>Other current assets</t>
  </si>
  <si>
    <t>Current assets of discontinued operations</t>
  </si>
  <si>
    <t>Total current assets</t>
  </si>
  <si>
    <t>Property, plant and equipment, less accumulated depreciation</t>
  </si>
  <si>
    <t>Operating lease right-of-use assets</t>
  </si>
  <si>
    <t>Goodwill</t>
  </si>
  <si>
    <t>Intangible assets, less accumulated amortization</t>
  </si>
  <si>
    <t>Deferred income taxes</t>
  </si>
  <si>
    <t>Other long-lived assets</t>
  </si>
  <si>
    <t>Long-term assets of discontinued operations</t>
  </si>
  <si>
    <t>Total assets</t>
  </si>
  <si>
    <t>Current liabilities:</t>
  </si>
  <si>
    <t>Accounts payable</t>
  </si>
  <si>
    <t>Accrued liabilities</t>
  </si>
  <si>
    <t>Current liabilities of discontinued operations</t>
  </si>
  <si>
    <t>Total current liabilities</t>
  </si>
  <si>
    <t>Long-term debt</t>
  </si>
  <si>
    <t>Postretirement benefits</t>
  </si>
  <si>
    <t>Long-term operating lease liabilities</t>
  </si>
  <si>
    <t>Other long-term liabilities</t>
  </si>
  <si>
    <t>Long-term liabilities of discontinued operations</t>
  </si>
  <si>
    <t>Stockholders’ equity:</t>
  </si>
  <si>
    <t>Preferred stock, par value $0.01 per share— 2,000 shares authorized; 0 shares and 52 shares outstanding at 2019 and 2018, respectively</t>
  </si>
  <si>
    <t>Common stock, par value $0.01 per share— 200,000 shares authorized; 50,335 shares issued; 45,458 and 39,396 shares outstanding at 2019 and 2018, respectively</t>
  </si>
  <si>
    <t>Additional paid-in capital</t>
  </si>
  <si>
    <t>Retained earnings</t>
  </si>
  <si>
    <t>Accumulated other comprehensive loss</t>
  </si>
  <si>
    <t>Treasury stock, at cost— 4,877 and 10,939 shares at 2019 and 2018, respectively</t>
  </si>
  <si>
    <t>Total Belden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7</t>
  </si>
  <si>
    <t>Income Statement [Abstract]</t>
  </si>
  <si>
    <t>Revenues</t>
  </si>
  <si>
    <t>Cost of sales</t>
  </si>
  <si>
    <t>Gross profit</t>
  </si>
  <si>
    <t>Selling, general and administrative expenses</t>
  </si>
  <si>
    <t>Research and development expenses</t>
  </si>
  <si>
    <t>Amortization of intangibles</t>
  </si>
  <si>
    <t>Gain from patent litigation</t>
  </si>
  <si>
    <t>Operating income</t>
  </si>
  <si>
    <t>Interest expense, net</t>
  </si>
  <si>
    <t>Non-operating pension benefit (cost)</t>
  </si>
  <si>
    <t>Loss on debt extinguishment</t>
  </si>
  <si>
    <t>Income from continuing operations before taxes</t>
  </si>
  <si>
    <t>Income tax benefit (expense)</t>
  </si>
  <si>
    <t>Income from continuing operations</t>
  </si>
  <si>
    <t>Loss from discontinued operations, net of tax</t>
  </si>
  <si>
    <t>Net income (loss)</t>
  </si>
  <si>
    <t>Less: Net income (loss) attributable to noncontrolling interest</t>
  </si>
  <si>
    <t>Net income (loss) attributable to Belden</t>
  </si>
  <si>
    <t>Less: Preferred stock dividends</t>
  </si>
  <si>
    <t>Net income (loss) attributable to Belden common stockholders</t>
  </si>
  <si>
    <t>Weighted average number of common shares and equivalents:</t>
  </si>
  <si>
    <t>Basic (in shares)</t>
  </si>
  <si>
    <t>Diluted (in shares)</t>
  </si>
  <si>
    <t>Basic income (loss) per share attributable to Belden common stockholders:</t>
  </si>
  <si>
    <t>Continuing operations attributable to Belden common stockholders (in dollars per share)</t>
  </si>
  <si>
    <t>Discontinued operations attributable to Belden common stockholders (in dollars per share)</t>
  </si>
  <si>
    <t>Diluted income (loss) per share attributable to Belden common stockholders:</t>
  </si>
  <si>
    <t>Diluted income (loss) per share attributable to Belden stockholders:</t>
  </si>
  <si>
    <t>Consolidated Statements of Comprehensive Income - USD ($) $ in Thousands</t>
  </si>
  <si>
    <t>Statement of Comprehensive Income [Abstract]</t>
  </si>
  <si>
    <t>Foreign currency translation, net of tax of $1.0 million, $1.7 million, and $1.3 million, respectively</t>
  </si>
  <si>
    <t>Adjustments to pension and postretirement liability, net of tax of $1.1 million, $1.0 million, and $2.2 million, respectively</t>
  </si>
  <si>
    <t>Other comprehensive income (loss), net of tax</t>
  </si>
  <si>
    <t>Comprehensive income (loss)</t>
  </si>
  <si>
    <t>Less: Comprehensive income (loss) attributable to noncontrolling interest</t>
  </si>
  <si>
    <t>Comprehensive income (loss) attributable to Belden</t>
  </si>
  <si>
    <t>Consolidated Statements of Comprehensive Income (Parenthetical) - USD ($) $ in Millions</t>
  </si>
  <si>
    <t>Foreign currency translation, tax expense (benefit)</t>
  </si>
  <si>
    <t>Adjustments to pension and postretirement liability, tax</t>
  </si>
  <si>
    <t>Consolidated Cash Flow Statements - USD ($) $ in Thousands</t>
  </si>
  <si>
    <t>Cash flows from operating activities:</t>
  </si>
  <si>
    <t>Adjustments to reconcile net income (loss) to net cash provided by operating activities:</t>
  </si>
  <si>
    <t>Asset impairment of discontinued operations</t>
  </si>
  <si>
    <t>Depreciation and amortization</t>
  </si>
  <si>
    <t>Share-based compensation</t>
  </si>
  <si>
    <t>Deferred income tax expense (benefit)</t>
  </si>
  <si>
    <t>Changes in operating assets and liabilities, net of the effects of exchange rate changes, acquired businesses, and disposals:</t>
  </si>
  <si>
    <t>Receivables</t>
  </si>
  <si>
    <t>Inventories</t>
  </si>
  <si>
    <t>Income taxes</t>
  </si>
  <si>
    <t>Other assets</t>
  </si>
  <si>
    <t>Other liabilities</t>
  </si>
  <si>
    <t>Net cash provided by operating activities</t>
  </si>
  <si>
    <t>Cash flows from investing activities:</t>
  </si>
  <si>
    <t>Capital expenditures</t>
  </si>
  <si>
    <t>Cash used to acquire businesses, net of cash acquired</t>
  </si>
  <si>
    <t>Proceeds from disposal of tangible assets</t>
  </si>
  <si>
    <t>Proceeds from disposal of business</t>
  </si>
  <si>
    <t>Net cash used for investing activities</t>
  </si>
  <si>
    <t>Cash flows from financing activities:</t>
  </si>
  <si>
    <t>Payments under borrowing arrangements</t>
  </si>
  <si>
    <t>Payments under share repurchase program</t>
  </si>
  <si>
    <t>Cash dividends paid</t>
  </si>
  <si>
    <t>Debt issuance costs paid</t>
  </si>
  <si>
    <t>Withholding tax payments for share based-payment awards</t>
  </si>
  <si>
    <t>Redemption of stockholders' rights agreement</t>
  </si>
  <si>
    <t>Other</t>
  </si>
  <si>
    <t>Borrowings under credit arrangements</t>
  </si>
  <si>
    <t>Net cash used for financing activities</t>
  </si>
  <si>
    <t>Effect of foreign currency exchange rate changes on cash and cash equivalents</t>
  </si>
  <si>
    <t>Increase (decrease) in cash and cash equivalents</t>
  </si>
  <si>
    <t>Cash and cash equivalents, beginning of year</t>
  </si>
  <si>
    <t>Cash and cash equivalents, end of year</t>
  </si>
  <si>
    <t>Consolidated Stockholders' Equity Statements - USD ($) shares in Thousands, $ in Thousands</t>
  </si>
  <si>
    <t>Total</t>
  </si>
  <si>
    <t>Mandatory Convertible Preferred Stock</t>
  </si>
  <si>
    <t>Common Stock</t>
  </si>
  <si>
    <t>Additional Paid-In Capital</t>
  </si>
  <si>
    <t>Retained Earnings</t>
  </si>
  <si>
    <t>Treasury Stock</t>
  </si>
  <si>
    <t>Accumulated Other Comprehensive Income (Loss)</t>
  </si>
  <si>
    <t>Non-controlling Interest</t>
  </si>
  <si>
    <t>Beginning balance (in shares) at Dec. 31, 2016</t>
  </si>
  <si>
    <t>Beginning balance at Dec. 31, 2016</t>
  </si>
  <si>
    <t>Increase (Decrease) in Stockholders' Equity [Roll Forward]</t>
  </si>
  <si>
    <t>Preferred stock issuance, net</t>
  </si>
  <si>
    <t>Preferred stock issuance, net (in shares)</t>
  </si>
  <si>
    <t>Exercise of stock options, net of tax withholding forfeitures</t>
  </si>
  <si>
    <t>Exercise of stock options, net of tax withholding forfeitures (in shares)</t>
  </si>
  <si>
    <t>Conversion of restricted stock units into common stock, net of tax withholding forfeitures</t>
  </si>
  <si>
    <t>Conversion of restricted stock units into common stock, net of tax withholding forfeitures (in shares)</t>
  </si>
  <si>
    <t>Preferred stock dividends</t>
  </si>
  <si>
    <t>Common stock dividends ($0.20 per share)</t>
  </si>
  <si>
    <t>Ending balance (in shares) at Dec. 31, 2017</t>
  </si>
  <si>
    <t>Ending balance at Dec. 31, 2017</t>
  </si>
  <si>
    <t>Share repurchase program</t>
  </si>
  <si>
    <t>Share repurchase program (in shares)</t>
  </si>
  <si>
    <t>Ending balance (in shares) at Dec. 31, 2018</t>
  </si>
  <si>
    <t>Ending balance at Dec. 31, 2018</t>
  </si>
  <si>
    <t>Cumulative effect of change in accounting principles</t>
  </si>
  <si>
    <t>Acquisition of business with noncontrolling interests</t>
  </si>
  <si>
    <t>Acquisition of noncontrolling interests</t>
  </si>
  <si>
    <t>Preferred stock conversion (in shares)</t>
  </si>
  <si>
    <t>Preferred stock conversion</t>
  </si>
  <si>
    <t>Ending balance (in shares) at Dec. 31, 2019</t>
  </si>
  <si>
    <t>Ending balance at Dec. 31, 2019</t>
  </si>
  <si>
    <t>Consolidated Stockholders' Equity Statements (Parenthetical) - $ / shares</t>
  </si>
  <si>
    <t>Statement of Stockholders' Equity [Abstract]</t>
  </si>
  <si>
    <t>Dividends declared per share</t>
  </si>
  <si>
    <t>Basis of Presentation</t>
  </si>
  <si>
    <t>Organization, Consolidation and Presentation of Financial Statements [Abstract]</t>
  </si>
  <si>
    <t>Basis of Presentation Business Description Belden Inc. (the Company, us, we, or our) is a global supplier of specialty networking solutions built around two global business platforms – Enterprise Solutions and Industrial Solutions. Our comprehensive portfolio of solutions enables customers to transmit and secure data, sound, and video for mission critical applications across complex enterprise and industrial environments. Consolidation The accompanying Consolidated Financial Statements include Belden Inc. and all of its subsidiaries, including variable interest entities for which we are the primary beneficiary. We eliminate all significant affiliate accounts and transactions in consolidation. 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 Reporting Periods Our fiscal year and fiscal fourth quarter both end on December 31 . Our fiscal first quarter ends on the Sunday falling closest to 91 days after December 31. Our fiscal second and third quarters each have 91 days. 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 Reclassifications We have made certain reclassifications to the 2018 and 2017 Condensed Consolidated Financial Statements, primarily in relation to the Grass Valley disposal group being included in discontinued operations. See Note 5.</t>
  </si>
  <si>
    <t>Summary of Significant Accounting Policies</t>
  </si>
  <si>
    <t>Accounting Policies [Abstract]</t>
  </si>
  <si>
    <t xml:space="preserve">Summary of Significant Accounting Policie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During 2019 , 2018 , and 2017 we utilized Level 1 inputs to determine the fair value of cash equivalents, and Level 3 inputs to determine the fair value of net assets acquired in business combinations (see Note 4), for our annual impairment testing (see Note 12), and our impairment testing over our disposal group (see Note 5). We did not have any transfers between Level 1 and Level 2 fair value measurements during 2019 . Cash and Cash Equivalents We classify cash on hand and deposits in banks, including commercial paper, money market accounts, and other investments with an original maturity of three months or less , that we hold from time to time, as cash and cash equivalents. We periodically have cash equivalents consisting of short-term money market funds and other investments. As of December 31, 2019 and 2018 , we did not have any such cash equivalents on hand. The primary objective of our investment activities is to preserve our capital for the purpose of funding operations. We do not enter into investments for trading or speculative purposes. Accounts Receivable and Revenue Reserves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19 and 2018 totaled $29.5 million and $25.5 million , respectively. Unprocessed Changes recognized as accrued liabilities at December 31, 2019 and 2018 totaled $11.0 million and $9.1 million , respectively. As of and for each of the three year periods ended December 31, 2019, we evaluated the collectability of accounts receivable based on the specific identification method. A considerable amount of judgment is required in assessing the realizability of accounts receivable, including the current creditworthiness of each customer and related aging of past due balanc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We record a specific reserve for bad debts against amounts due to reduce the receivable to its estimated collectible balance. We recognized bad debt expense, net of recoveries, of $0.1 million , $0.2 million , and $0.4 million in 2019 , 2018 , and 2017 , respectively. The allowance for doubtful accounts at December 31, 2019 and 2018 totaled $2.6 million and $3.1 million , respectively. 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 The allowances for excess and obsolete inventories at December 31, 2019 and 2018 totaled $21.2 million and $17.4 million , respectively. 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 Goodwill and Intangible Assets Our intangible assets consist of (a) definite-lived assets subject to amortization such as developed technology, customer relationships, certain in-service research and development, certain trademarks, backlog, and capitalized software intangible assets, and (b) indefinite-lived assets not subject to amortization such as goodwill, certain trademarks, and certain in-process research and development intangible asset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19 , we did not perform a qualitative assessment over any of our reporting units. For our annual impairment test in 2019 , we performed a quantitative assessment for all ten of our reporting units included in continuing operations.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The fair values of all ten reporting units tested under a quantitative approach were in excess of the carrying values as of the impairment testing date, and as a result, the goodwill balances for our continuing operations reporting units were not impaired in 2019. Furthermore, goodwill was not impaired in 2018 or 2017 . See Note 12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in 2019 , 2018 , or 2017 . See Note 12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in 2019 , 2018 , or 2017 . Due to its overall financial performance during the year and discontinued operations classification, we performed interim impairment tests on the Grass Valley reporting unit, which resulted in a total asset impairment of $521.4 million for the year ended December 31, 2019. We determined the estimated fair values of the assets and of the reporting unit by calculating the present values of their estimated future cash flows, which was based in part on the assumed proceeds from a divestiture of Grass Valley. See Note 12 for further discussion. Disposals During 2018, we sold a previously closed operating facility for net proceeds of $1.5 million and recognized a $0.6 million gain on the sale. During 2017, we sold our MCS business and a 50% ownership interest in Xuzhou Hirschmann Electronics Co. Ltd (the Hirschmann JV) for a total purchase price of $40.2 million and recognized a loss on sale of the assets of $1.0 million , which was included in selling, general and administrative expenses. This loss included $2.8 million of accumulated other comprehensive losses that were recognized as a result of the sale. The $40.2 million of proceeds from the sale was collected during 2018. The MCS business was part of the Industrial Solutions segment and operated in Germany and the United States. The Hirschmann JV was an equity method investment located in China that was not included in an operating segment. 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 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 Accrued sales rebates at December 31, 2019 and 2018 totaled $37.2 million and $41.3 million , respectively. 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 Business Combina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business combination date. As necessary, we may engage third party specialists to assist in the estimation of fair value for certain liabilities, such as deferred revenue or postretirement benefit liabilities. We adjust the preliminary acquisition accounting, as necessary, typically up to one year after the acquisition closing date as we obtain more information regarding asset valuations and liabilities assumed.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3. Gain from Patent Litigation On July 5, 2011, the Company’s wholly-owned subsidiary, PPC, filed an action for patent infringement against Corning alleging that Corning infringed two of PPC’s patents. In July 2015, a jury found that Corning willfully infringed both patents. Following a series of appeals, we received a pre-tax amount of approximately $62.1 million from Corning on July 19, 2018. We recorded the $62.1 million of cash received as a pre-tax gain from patent litigation during 2018. Prior to 2018, we had not recognized any amounts in our consolidated financial statements related to this matter. On September 27, 2018, Corning filed a petition for certiorari review by the U.S. Supreme Court. On December 10, 2018, Corning’s certiorari review by the Supreme Court was denied, thus exhausting their opportunities for further appellate relief. 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 Shipping and Handling Costs We recognize fees earned on the shipment of product to customers as revenues and recognize costs incurred on the shipment of product to customers as a cost of sales. 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 Research and Development Costs Research and development costs are expensed as incurred. Advertising Costs Advertising costs are expensed as incurred. Advertising costs were $14.7 million , $17.0 million , and $18.0 million for 2019 , 2018 , and 2017 , respectively. 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 Income Taxes Income taxes are provided based on earnings reported for financial statement purposes. The provision for income taxes differs from the amounts currently payable to taxing authorities because of the recognition of revenues and expenses in different periods for income tax purposes than for financial statement purposes. Income taxes are provided as if operations in all countries, including the U.S., were stand-alone businesses filing separate tax returns. We recognize deferred tax assets resulting from tax credit carryforwards, net operating loss carryforwards, and deductible temporary differences between taxable income on our income tax returns and pretax income on our financial statement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19 the valuation allowance of $50.4 million was primarily related to net operating losses and foreign tax credits that we do not expect to realize.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On December 22, 2017, the “Tax Cuts and Jobs Act” (the “Act”) was signed into law, making significant changes to the U.S. Internal Revenue Code. During 2019, the United States Treasury issued final and proposed regulations with respect to certain aspects related to the Act. Additional guidance provided in these regulation resulted in a tax adjustment in the fourth quarter of 2019. The total tax provision expense in 2019 included a $10.0 million tax expense associated with the increase to the valuation allowance against foreign tax credit carryovers that were no longer expect to be able to realize based upon the new proposed tax regulations. See Note 17, Income Taxes , in the accompanying notes to our consolidated financial statements. Current-Year Adoption of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ROU) asset and lease liability on the balance sheet for nearly all leased assets, and additional disclosures are required to enable users of financial statements to assess the amount, timing, and uncertainty of cash flows arising from leases. We adopted ASU 2016-02 on January 1, 2019 using the permitted transition method issued in July 2018, under ASU No. 2018-11 (“ASU 2018-11”), Leases: Targeted Improvements , which provides an additional (and optional) transition method for adopting the new lease standard. Furthermore, we elected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Excluding the impact of our Grass Valley disposal group, the adoption of ASU 2016-02 on January 1, 2019 resulted in the recognition of right-of-use assets of approximately $70.7 million and lease liabilities for operating leases of approximately $77.3 million on the Consolidated Balance Sheet, with no material impact to the Consolidated Statements of Operations or Consolidated Cash Flow Statements. The difference between the initial lease liabilities and the ROU assets is related primarily to previously existing lease liabilities. See Note 11 for further information regarding the impact of the adoption of ASU 2016-02 on the Company's financial statements. In August 2017, the FASB issued Accounting Standards Update No. ASU 2017-12, Derivatives and Hedging (Topic 815): Targeted Improvements to Accounting for Hedging Activities (“ASU 2017-12”).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We adopted ASU 2017-12 effective January 1, 2019. The adoption had no impact on our results of operation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e adopted ASU 2018-02 effective January 1, 2019, and elected to not reclassify the income tax effects of the Act from accumulated other comprehensive income to retained earnings. The adoption had no impact on our results of operations. In June 2018, the FASB issued ASU No. 2018-07 (“ASU 2018-07”), Improvements to Nonemployee Share-Based Payment Accounting . The amendments in ASU 2018-07 expand the scope of Topic 718, Compensation - Stock Compensation, to include share-based payment transactions for acquiring goods and services from non-employees, and provide that non-employee share-based payment awards be measured at their grant-date fair value and the probability of satisfying performance conditions be taken into account when non-employee share-based payment awards contain such conditions. The standard is effective for fiscal years beginning after December 15, 2018. We adopted ASU 2018-07 effective January 1, 2019. The adoption had no impact on our results of operations. In August 2018, the Securities and Exchange Commission (“SEC”) adopted the final rule under SEC Release No. 33-10532, Disclosure Update and Simplification , amending certain disclosure requirements that were redundant, duplicative, overlapping, outdated or superseded. Additionally,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presented. This final rule was effective on November 5, 2018. We implemented SEC Release No. 33-10532 effective January 1, 2019, which had no impact on our results of operations. Pending Adoption of Recent Accounting Pronouncements In June 2016, the FASB issued Accounting Standards Update No. 2016-13 (“ASU 2016-13”), Financial Instruments </t>
  </si>
  <si>
    <t>Revenue from Contract with Customer [Abstract]</t>
  </si>
  <si>
    <t>Revenues On January 1, 2018, we adopted Accounting Standards Update No.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accounting standards in effect for those periods. We recorded a net increase to retained earnings of $2.6 million as of January 1, 2018 due to the cumulative impact of adopting Topic 606, with the impact primarily related to sales commissions and software revenues within our Industrial Solutions segment.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We do not evaluate a contract for a significant financing component when the time between cash collection and performance is less than one year. The following tables present our revenues disaggregated by major product category (in thousands). Cable &amp; Connectivity Networking, Software &amp; Security Total Revenues Year Ended December 31, 2019 Enterprise Solutions $ 1,031,687 $ 49,545 $ 1,081,232 Industrial Solutions 630,462 419,584 1,050,046 Total $ 1,662,149 $ 469,129 $ 2,131,278 Year Ended December 31, 2018 Enterprise Solutions $ 1,046,744 $ 49,156 $ 1,095,900 Industrial Solutions 662,742 407,060 1,069,802 Total $ 1,709,486 $ 456,216 $ 2,165,702 Year Ended December 31, 2017 Enterprise Solutions $ 1,024,090 $ 30,757 $ 1,054,847 Industrial Solutions 628,889 403,449 1,032,338 Total $ 1,652,979 $ 434,206 $ 2,087,185 The following tables present our revenues disaggregated by geography, based on the location of the customer purchasing the product (in thousands). Americas EMEA APAC Total Revenues Year Ended December 31, 2019 Enterprise Solutions $ 830,197 $ 135,734 $ 115,301 $ 1,081,232 Industrial Solutions 607,374 274,028 168,644 1,050,046 Total $ 1,437,571 $ 409,762 $ 283,945 $ 2,131,278 Year Ended December 31, 2018 Enterprise Solutions $ 838,874 $ 135,241 $ 121,785 $ 1,095,900 Industrial Solutions 619,790 290,538 159,474 1,069,802 Total $ 1,458,664 $ 425,779 $ 281,259 $ 2,165,702 Year Ended December 31, 2017 Enterprise Solutions $ 802,274 $ 134,270 $ 118,303 $ 1,054,847 Industrial Solutions 606,437 280,785 145,116 1,032,338 Total $ 1,408,711 $ 415,055 $ 263,419 $ 2,087,185 The following tables present our revenues disaggregated by products, including software products, and support and services (in thousands). Products Support &amp; Services Total Revenues Year Ended December 31, 2019 Enterprise Solutions $ 1,081,232 $ — $ 1,081,232 Industrial Solutions 963,007 87,039 1,050,046 Total $ 2,044,239 $ 87,039 $ 2,131,278 Year Ended December 31, 2018 Enterprise Solutions $ 1,095,883 $ 17 $ 1,095,900 Industrial Solutions 974,029 95,773 1,069,802 Total $ 2,069,912 $ 95,790 $ 2,165,702 Year Ended December 31, 2017 Enterprise Solutions $ 1,054,847 $ — $ 1,054,847 Industrial Solutions 929,263 103,075 1,032,338 Total $ 1,984,110 $ 103,075 $ 2,087,185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Most of our performance obligations related to the sale of products are satisfied at a point in time when control of the product is transferred based on the shipping terms of the arrangement. Generally, we determine standalone selling price using the prices charged to customers on a standalone basis.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as not significant during the year ended December 31, 2019 . The following table presents estimated and accrued variable consideration: December 31, 2019 December 31, 2018 (in thousands) Accrued rebates 37,170 41,312 Accrued returns 10,974 9,137 Price adjustment recognized against gross accounts receivable 28,672 24,976 Depending on the terms of an arrangement, we may defer the recognition of a portion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recognized when or as the services are performed depending on the terms of the arrangement. As of December 31, 2019, total deferred revenue was $70.1 million , and of this amount, $54.3 million is expected to be recognized within the next twelve months, and the remaining $15.8 million is long-term and will be recognized over a period greater than twelve months. The following table presents deferred revenue activity (in thousands): Balance at December 31, 2017 $ 73,478 New deferrals 104,900 Revenue recognized (106,020 ) Balance at December 31, 2018 72,358 New deferrals 111,812 Revenue recognized (114,100 ) Balance at December 31, 2019 $ 70,070 We expense sales commissions as incurred when the duration of the related revenue arrangement is one year or less. We capitalize sales commissions in other current and long-lived assets on our balance sheet when the duration of the related revenue arrangement is longer than one year, and we amortize it over the related revenue arrangement period. Total capitalized sales commissions was $3.4 million as of December 31, 2019 and $2.9 million as of December 31, 2018 . For the years ended December 31, 2019 and 2018, we recognized $4.9 million and $4.7 million</t>
  </si>
  <si>
    <t>Acquisitions</t>
  </si>
  <si>
    <t>Business Combinations [Abstract]</t>
  </si>
  <si>
    <t>Acquisitions Special Product Company On December 6, 2019, we purchased and assumed substantially all the assets, and certain specified liabilities of Special Product Company (SPC) for a preliminary purchase price of $23.1 million . SPC, based in Kansas City, Kansas, is a leading designer, manufacturer, and seller of outdoor cabinet products for optical fiber cable installations. The assets purchased and liabilities assumed from SPC have been included in our Consolidated Financial Statements as of December 6, 2019, and are reported within the Enterprise Solutions segment. Opterna We acquired 100% of the shares of Opterna International Corp. (Opterna) on April 15, 2019 for a preliminary purchase price, net of cash acquired, of $51.7 million . Of the $51.7 million purchase price, $45.9 million was paid in 2019 with cash on hand. The acquisition included a potential earnout, which is based upon future Opterna financial targets through April 15, 2021. The maximum earnout consideration is $25.0 million , but based upon a third party valuation specialist using certain assumption in a discounted cash flow model, the estimated fair value of the earnout included in the purchase price is $5.8 million . Opterna is an international fiber optics solution business based in Sterling, Virginia which designs and manufactures a range of complementary fiber connectivity, cabinet, and enclosure products used in optical networks. The results of Opterna have been included in our Consolidated Financial Statements from April 15, 2019, and are reported within the Enterprise Solutions segment. Certain subsidiaries of Opterna include noncontrolling interests. Because Opterna has a controlling financial interest in these subsidiaries, they are consolidated into our financial statements. The results that are attributable to the noncontrolling interest holders are presented as net income attributable to noncontrolling interests in the Consolidated Statements of Operations. An immaterial amount of Opterna's annual revenues are generated from transactions with the noncontrolling interests. On October 25, 2019, we purchased the noncontrolling interest of one subsidiary for a purchase price of $0.8 million ; of which $0.4 million was paid at closing and the remaining $0.4 million is to be paid in 2021. The following table summarizes the estimated, preliminary fair values of the assets acquired and the liabilities assumed as of April 15, 2019 (in thousands): Receivables $ 5,308 Inventory 7,470 Prepaid and other current assets 566 Property, plant, and equipment 1,328 Intangible assets 28,000 Goodwill 35,007 Deferred income taxes 69 Operating lease right-of-use assets 2,204 Other long-lived assets 2,070 Total assets acquired $ 82,022 Accounts payable $ 4,847 Accrued liabilities 4,346 Long-term deferred tax liability 6,817 Long-term operating lease liability 1,923 Other long-term liabilities 7,153 Total liabilities assumed $ 25,086 Net assets $ 56,936 Noncontrolling interest 5,195 Net assets attributable to Belden $ 51,741 The above purchase price allocation is preliminary, and is subject to revision as additional information about the fair value of lease assets and liabilities as well as deferred taxes becomes available. A change in the estimated fair value of the net assets acquired will change the amount of the purchase price allocable to goodwill. During the fourth quarter 2019, we recorded measurement-period adjustments that decreased goodwill by approximately $0.6 million primarily for changes in the fair value of certain deferred tax liabilities. The impact of these adjustments to the consolidated statement of operations was immaterial. A single estimate of fair value results from a complex series of judgments about future events and uncertainties and relies heavily on estimates and assumptions. The judgments we have used in estimating the preliminary fair value assigned to each class of acquired assets and assumed liabilities could materially affect the results of our operations. The fair value of acquired receivables is $5.3 million , which is equivalent to its gross contractual amount. For the purpose of the above allocation, we based our estimate of fair value for the acquired inventory, intangible assets, and noncontrolling interests on valuation studies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post acquisition selling efforts. We used various valuation methods including discounted cash flows, lost income, excess earnings, and relief from royalty to estimate the fair value of the identifiable intangible assets (Level 3 valuation). Goodwill and other intangible assets reflected above were determined to meet the criteria for recognition apart from tangible assets acquired and liabilities assumed. The goodwill is primarily attributable to expansion of product offerings in the optical fiber market. Our tax basis in the acquired goodwill is zero. The intangible assets related to the acquisition consisted of the following: Fair Value Amortization Period (In thousands) (In years) Intangible assets subject to amortization Developed technologies $ 3,400 5 Customer relationships 22,800 15 Sales backlog 1,300 0.5 Trademarks 500 2.0 Total intangible assets subject to amortization $ 28,000 Intangible assets not subject to amortization: Goodwill $ 35,007 Total intangible assets not subject to amortization $ 35,007 Total intangible assets $ 63,007 Weighed average amortization period 12.9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and control of the items transfers. The useful life for the trademarks was based on the period of time we expect to continue to go to market using the trademarks. Our consolidated revenues and income from continuing operations before taxes for the year ended December 31, 2019 included $26.6 million and $2.0 million from Opterna, respectively. For the year ended December 31, 2019, Opterna's income before taxes included $3.0 million of amortization of intangible assets, $5.6 million of acquisition integration costs, and $0.6 million of cost of sales related to the adjustment of acquired inventory to fair value. Our consolidated income from continuing operations before taxes for the year ended December 31, 2019 included $0.1 million of net income attributable to noncontrolling interest of Opterna. The following table illustrates the unaudited pro forma effect on operating results as if the Opterna acquisition had been completed January 1, 2018. Years Ended December 31, 2019 2018 (In thousands, except per share data) (Unaudited) Revenues $ 2,139,894 $ 2,213,781 Net income (loss) attributable to Belden common stockholders (389,957 ) 123,546 Diluted income (loss) per share attributable to Belden common stockholders $ (9.24 ) $ 3.02 For purposes of the pro forma disclosures, the year ended December 31, 2018 includes expenses related to the acquisition, including severance, restructuring, and acquisition costs; amortization of intangible assets; and cost of sales arising from the adjustment of inventory to fair value of $5.5 million , $3.8 million , and $0.5 million , respectively. The above unaudited pro forma information is presented for information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FutureLink We acquired the FutureLink product line and related assets from Suttle, Inc. on April 5, 2019 for a purchase price of $5.0 million</t>
  </si>
  <si>
    <t>Discontinued Operations</t>
  </si>
  <si>
    <t>Discontinued Operations and Disposal Groups [Abstract]</t>
  </si>
  <si>
    <t>Discontinued Operations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During the fourth quarter of 2019, we committed to a plan to sell Grass Valley, and at such time, met all of the criteria to classify the assets and liabilities of this business as held for sale. Furthermore, we determined a divestiture of Grass Valley represents a strategic shift that is expected to have a major impact on our operations and financial results. As a result, the Grass Valley disposal group, which was included in our Enterprise Solutions segment, is now reported within discontinued operations. The Grass Valley disposal group excludes certain Grass Valley pension liabilities that we expect to retain - see Note 28. We also ceased depreciating and amortizing the assets of the disposal group once they met the held for sale criteria in the fourth quarter of 2019. We intend to complete the sale of the Grass Valley disposal group during 2020. We wrote down the carrying value of Grass Valley and recognized asset impairments totaling $521.4 million in 2019. The impairment charge consisted of impairments to goodwill, customer relationships, and trademarks of $326.1 million , $14.4 million , and $1.6 million , respectively, as well as an impairment of the disposal group of $179.3 million ( $180.4 million translated at year-end exchange rates). We determined the estimated fair values of the assets and of the reporting unit by calculating the present values of their estimated future cash flows. The following table summarizes the operating results of the disposal group for the years ended December 31, 2019, 2018, and 2017: Years Ended December 31, 2019 2018 2017 (In thousands) Revenues $ 360,496 $ 419,666 $ 301,458 Cost of sales (208,173 ) (241,164 ) (169,025 ) Gross profit 152,323 178,502 132,433 Selling, general and administrative expenses (93,796 ) (114,567 ) (71,280 ) Research and development expenses (37,172 ) (49,033 ) (45,582 ) Amortization of intangibles (12,782 ) (23,689 ) (13,808 ) Asset impairment of discontinued operations (521,441 ) — — Interest expense, net (819 ) (720 ) (250 ) Non-operating pension cost (221 ) (243 ) (153 ) Income (loss) before taxes $ (513,908 ) $ (9,750 ) $ 1,360 The disposal group recognized depreciation and amortization expense of approximately $23.7 million , $35.1 million , and $20.8 million during the years ended December 31, 2019, 2018, and 2017, respectively. The disposal group also had capital expenditures of approximately $29.4 million , $22.6 million , and $14.9 million during the years ended December 31, 2019, 2018, and 2017, respectively. Furthermore, the disposal group incurred stock-based compensation expense of $0.9 million , $1.4 million , and $1.5 million during the years ended December 31, 2019, 2018, and 2017, respectively. The disposal group did not have any significant non-cash charges for investing activities during the years ended December 31, 2019, 2018, and 2017. The following table provides the major classes of assets and liabilities of the disposal group as of December 31, 2019 and 2018: December 31, 2019 2018 (In thousands) Assets: Cash and cash equivalents $ 18,405 $ 13,156 Receivables, net 117,386 129,983 Inventories, net 55,002 51,416 Other current assets 35,187 25,167 Property, plant and equipment, less accumulated depreciation 61,233 55,010 Operating lease right-of-use assets 16,902 — Goodwill 26,707 350,777 Intangible assets, less accumulated amortization 143,459 151,162 Deferred income taxes 57,469 29,559 Other long-lived assets 21,652 16,613 Impairment of disposal group (180,358 ) — Total Assets of discontinued operations $ 373,044 $ 822,843 Liabilities: Accounts payable $ 52,425 $ 55,148 Accrued liabilities 83,349 91,880 Postretirement benefits 6,224 5,043 Deferred income taxes 2,740 3,834 Long-term operating lease liabilities 20,459 — Other long-term liabilities 5,082 8,737 Total liabilities of discontinued operations $ 170,279 $ 164,642 The disposal group also had $42.3 million of accumulated other comprehensive losses as of December 31, 2019.</t>
  </si>
  <si>
    <t>Operating Segments and Geographic Information</t>
  </si>
  <si>
    <t>Segment Reporting [Abstract]</t>
  </si>
  <si>
    <t>Operating Segments and Geographic Information We are organized around two global business platforms: Enterprise Solutions and Industrial Solutions. Each of the global business platforms represents a reportable segment. The segments design, manufacture, and market a portfolio of signal transmission solutions for mission critical applications used in a variety of end markets. We sell the products manufactured by our segments through distributors or directly to systems integrators, original equipment manufacturers (OEMs), end-users, and installers.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The results of our former equity method investment in the Hirschmann JV, which we sold effective December 31, 2017, were not included in the corporate expense allocation. Operating Segment Information Enterprise Solutions Years ended December 31, 2019 2018 2017 (In thousands) Segment revenues $ 1,081,232 $ 1,095,900 $ 1,054,847 Affiliate revenues 4,221 6,085 5,091 Segment EBITDA 162,276 190,910 196,554 Depreciation expense 20,765 19,374 19,255 Amortization of intangibles 23,500 22,255 37,245 Amortization of software development intangible assets 175 71 — Severance, restructuring, and acquisition integration costs 11,050 14,863 28,146 Purchase accounting effects of acquisitions 592 1,690 6,133 Acquisition of property, plant and equipment 42,897 42,938 34,613 Segment assets 527,189 479,324 473,429 Industrial Solutions Years ended December 31, 2019 2018 2017 (In thousands) Segment revenues $ 1,050,046 $ 1,069,802 $ 1,032,338 Affiliate revenues 11 81 67 Segment EBITDA 188,947 203,746 208,875 Depreciation expense 19,644 18,935 19,369 Amortization of intangibles 51,109 52,885 52,943 Amortization of software development intangible assets 350 8 — Severance, restructuring, and acquisition integration costs 15,494 7,762 13,747 Acquisition of property, plant and equipment 34,581 29,215 13,319 Segment assets 464,418 459,647 464,683 Total Segments Years ended December 31, 2019 2018 2017 (In thousands) Segment revenues $ 2,131,278 $ 2,165,702 $ 2,087,185 Affiliate revenues 4,232 6,166 5,158 Segment EBITDA 351,223 394,656 405,429 Depreciation expense 40,409 38,309 38,624 Amortization of intangibles 74,609 75,140 90,188 Amortization of software development intangible assets 525 79 — Severance, restructuring, and acquisition integration costs 26,544 22,625 41,893 Purchase accounting effects of acquisitions 592 1,690 6,133 Acquisition of property, plant and equipment 77,478 72,153 47,932 Segment assets 991,607 938,971 938,112 The following table is a reconciliation of the total of the reportable segments’ Revenues and EBITDA to consolidated revenues and consolidated income from continuing operations before taxes, respectively. Years Ended December 31, 2019 2018 2017 (In thousands) Total Segment Revenues $ 2,131,278 $ 2,165,702 $ 2,087,185 Deferred revenue adjustments — — — Consolidated Revenues $ 2,131,278 $ 2,165,702 $ 2,087,185 Total Segment EBITDA $ 351,223 $ 394,656 $ 405,429 Amortization of intangibles (74,609 ) (75,140 ) (90,188 ) Depreciation expense (40,409 ) (38,309 ) (38,624 ) Severance, restructuring, and acquisition integration costs (1) (26,544 ) (22,625 ) (41,893 ) Purchase accounting effects related to acquisitions (2) (592 ) (1,690 ) (6,133 ) Amortization of software development intangible assets (525 ) (79 ) — Loss on sale of assets (3) — (94 ) (1,013 ) Costs related to patent litigation — (2,634 ) — Gain from patent litigation — 62,141 — Income from equity method investment — — 7,502 Eliminations (1,337 ) (2,218 ) (1,439 ) Consolidated operating income 207,207 314,008 233,641 Interest expense, net (55,814 ) (60,839 ) (82,651 ) Non-operating pension benefit (cost) 1,017 (99 ) (561 ) Loss on debt extinguishment — (22,990 ) (52,441 ) Consolidated income from continuing operations before taxes $ 152,410 $ 230,080 $ 97,988 (1) See Note 14, Severance, Restructuring, and Acquisition Integration Activities, for details . (2) In 2019, we collectively recognized $0.6 million of cost of sales related to purchase accounting adjustments of acquired inventory to fair value for both our SPC and Opterna acquisitions. In 2018, we made a $1.7 million adjustment to increase the earn-out liability associated with an acquisition. In 2017, we recognized $6.1 million of cost of sales related to the adjustment of acquired inventory to fair value for our Thinklogical acquisition. (3) In 2018 and 2017, we recognized a $0.1 million and $1.0 million loss on sale of assets, respectively, for the sale of our MCS business and Hirschmann JV. See Note 2. Below are reconciliations of other segment measures to the consolidated totals. Years Ended December 31, 2019 2018 2017 (In thousands) Total segment assets $ 991,607 $ 938,971 $ 938,112 Cash and cash equivalents 407,480 407,454 541,350 Goodwill 1,243,669 1,206,877 1,208,587 Intangible assets, less accumulated amortization 339,505 359,931 424,932 Deferred income taxes 25,216 26,459 28,517 Corporate assets 24,147 16,786 60,865 Assets of discontinued operations 375,135 822,843 638,250 Total assets $ 3,406,759 $ 3,779,321 $ 3,840,613 Total segment acquisition of property, plant and equipment $ 77,478 $ 72,153 $ 47,932 Corporate acquisition of property, plant and equipment 3,110 3,013 1,502 Total acquisition of property, plant and equipment $ 80,588 $ 75,166 $ 49,434 Geographic Information The Company attributes foreign sales based on the location of the customer purchasing the product. The table below summarizes net sales and long-lived assets for the years ended December 31, 2019 , 2018 and 2017 for the following countries: the U.S., Canada, China, and Germany. No other individual foreign country’s net sales or long-lived assets are material to the Company. United States Canada China Germany All Other Total (In thousands, except percentages) Year ended December 31, 2019 Revenues $ 1,271,628 $ 170,683 $ 129,716 $ 105,614 $ 453,637 $ 2,131,278 Percent of total revenues 60 % 8 % 6 % 5 % 21 % 100 % Long-lived assets $ 152,214 $ 16,452 $ 40,247 $ 48,272 $ 101,179 $ 358,364 Year ended December 31, 2018 Revenues $ 1,206,401 $ 166,669 $ 107,582 $ 100,691 $ 584,359 $ 2,165,702 Percent of total revenues 56 % 8 % 5 % 4 % 27 % 100 % Long-lived assets $ 170,368 $ 13,352 $ 36,989 $ 39,724 $ 63,776 $ 324,209 Year ended December 31, 2017 Revenues $ 1,254,758 $ 167,466 $ 120,568 $ 112,976 $ 431,417 $ 2,087,185 Percent of total revenues 60 % 8 % 6 % 5 % 21 % 100 % Long-lived assets $ 210,292 $ 13,200 $ 34,647 $ 37,875 $ 49,834 $ 345,848 Major Customer Revenues generated from sales to the distributor Anixter International Inc., in both the Enterprise Solutions and Industrial Solutions segments, were $285.0 million ( 13% of revenues), $309.0 million ( 14% of revenues), and $292.2 million ( 14% of revenues) for 2019 , 2018 , and 2017 , respectively. Revenues generated from sales to both Anixter and WESCO combined were approximately $328.2 million ( 15% of revenues), $361.7 million ( 17% of revenues), and $342.8 million ( 16% of revenues) for 2019, 2018, and 2017, respectively. At December 31, 2019 , we had $10.2 million in accounts receivable outstanding from Anixter International Inc. This represented approximately 3% of our total accounts receivable outstanding at December 31, 2019 .</t>
  </si>
  <si>
    <t>Noncontrolling Interest</t>
  </si>
  <si>
    <t>Noncontrolling Interest [Abstract]</t>
  </si>
  <si>
    <t>Noncontrolling Interest We have a 51% ownership percentage in a joint venture with Shanghai Hi-Tech Control System Co, Ltd (Hite). The purpose of the joint venture is to develop and provide certain Industrial Solutions products and integrated solutions to customers in China. Belden and Hite are committed to fund $1.53 million and $1.47 million ,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income (loss) attributable to noncontrolling interest in the consolidated statements of operations. The joint venture is not material to our consolidated financial statements as of or for the years ended December 31, 2019 , 2018 , or 2017 . We acquired Opterna in April 2019. Certain subsidiaries of Opterna include noncontrolling interests. Because we have a controlling financial interest in these subsidiaries, they are consolidated into our financial statements. The results of these subsidiaries were consolidated into our financial statements as of the acquisition date. The results that are attributable to the noncontrolling interest holders are presented as net income attributable to noncontrolling interests in the Consolidated Statements of Operations. An immaterial amount of Opterna's annual revenues are generated from transactions with the noncontrolling interests. On October 25, 2019, we purchased the noncontrolling interest of one subsidiary for a purchase price of $0.8 million ; of which $0.4 million was paid at closing and the remaining $0.4 million will be paid in 2021. The subsidiaries of Opterna that include noncontrolling interests are not material to our consolidated financial statements as of or for the years ended December 31, 2019, 2018 or 2017.</t>
  </si>
  <si>
    <t>Income Per Share</t>
  </si>
  <si>
    <t>Earnings Per Share [Abstract]</t>
  </si>
  <si>
    <t>Income Per Share The following table presents the basis of the income per share computation: Years Ended December 31, 2019 2018 2017 (In thousands) Numerator: Income from continuing operations $ 109,891 $ 167,144 $ 102,607 Less: Net income (loss) attributable to noncontrolling interest 239 (183 ) (357 ) Less: Preferred stock dividends 18,437 34,931 34,931 Income from continuing operations attributable to Belden common stockholders 91,215 132,396 68,033 Add: Loss from discontinued operations, net of tax (486,667 ) (6,433 ) (9,754 ) Net income (loss) attributable to Belden common stockholders $ (395,452 ) $ 125,963 $ 58,279 Denominator: Weighted average shares outstanding, basic 42,203 40,675 42,220 Effect of dilutive common stock equivalents 213 281 423 Weighted average shares outstanding, diluted 42,416 40,956 42,643 Basic weighted average shares outstanding is used to calculate diluted loss per share when the numerator is a loss because using diluted weighted average shares outstanding would be anti-dilutive. For the years ended December 31, 2019 , 2018 , and 2017 , diluted weighted average shares outstanding do not include outstanding equity awards of 1.2 million , 0.9 million , and 0.5 million , respectively, because to do so would have been anti-dilutive. In addition, for the years ended December 31, 2019 , 2018 , and 2017 , diluted weighted average shares outstanding do not include outstanding equity awards of 0.3 million , 0.3 million , and 0.2 million , respectively, because the related performance conditions have not been satisfied. Furthermore, for the years ended December 31, 2019 , 2018 , and 2017 , diluted weighted average shares outstanding do not include the weighted average impact of preferred shares that are convertible into 3.7 million , 6.9 million , and 6.9 million common shares, respectively,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December 31, 2019 2018 (In thousands) Raw materials $ 98,530 $ 108,623 Work-in-process 34,717 36,460 Finished goods 119,331 137,283 Gross inventories 252,578 282,366 Excess and obsolete reserves (21,245 ) (17,364 ) Net inventories $ 231,333 $ 265,002</t>
  </si>
  <si>
    <t>Property, Plant and Equipment</t>
  </si>
  <si>
    <t>Property, Plant and Equipment [Abstract]</t>
  </si>
  <si>
    <t>Property, Plant and Equipment The carrying values of property, plant and equipment were as follows: December 31, 2019 2018 (In thousands) Land and land improvements $ 27,502 $ 25,902 Buildings and leasehold improvements 126,580 120,896 Machinery and equipment 558,639 523,857 Computer equipment and software 119,533 121,504 Construction in process 70,993 56,483 Gross property, plant and equipment 903,247 848,642 Accumulated depreciation (557,329 ) (537,682 ) Net property, plant and equipment $ 345,918 $ 310,960 Depreciation Expense We recognized depreciation expense in income from continuing operations of $40.4 million , $38.3 million , and $38.6 million in 2019 , 2018 , and 2017 , respectively.</t>
  </si>
  <si>
    <t>Intangible Assets</t>
  </si>
  <si>
    <t>Goodwill and Intangible Assets Disclosure [Abstract]</t>
  </si>
  <si>
    <t>Intangible Assets The carrying values of intangible assets were as follows: December 31, 2019 December 31, 2018 Gross Carrying Amount Accumulated Amortization Net Carrying Amount Gross Carrying Amount Accumulated Amortization Net Carrying Amount (In thousands) (In thousands) Goodwill $ 1,243,669 $ — $ 1,243,669 $ 1,206,877 $ — $ 1,206,877 Definite-lived intangible assets subject to amortization: Developed technology $ 413,310 $ (331,696 ) $ 81,614 $ 399,095 $ (280,301 ) $ 118,794 Customer relationships 297,595 (110,732 ) 186,863 258,798 (94,557 ) 164,241 Trademarks 56,393 (30,213 ) 26,180 54,897 (24,443 ) 30,454 In-service research and development 10,702 (7,160 ) 3,542 10,708 (5,336 ) 5,372 Backlog 11,335 (10,935 ) 400 9,567 (9,567 ) — Total intangible assets subject to amortization 789,335 (490,736 ) 298,599 733,065 (414,204 ) 318,861 Indefinite-lived intangible assets not subject to amortization: Trademarks 40,106 — 40,106 40,270 — 40,270 In-process research and development 800 — 800 800 — 800 Total intangible assets not subject to amortization 40,906 — 40,906 41,070 — 41,070 Intangible assets $ 830,241 $ (490,736 ) $ 339,505 $ 774,135 $ (414,204 ) $ 359,931 Segment Allocation of Goodwill and Trademarks The changes in the carrying amount of goodwill assigned to reporting units in our reportable segments are as follows: Enterprise Solutions Industrial Solutions Consolidated (In thousands) Balance at December 31, 2017 $ 432,601 $ 775,986 $ 1,208,587 Acquisitions and purchase accounting adjustments 2,443 — 2,443 Translation impact (462 ) (3,691 ) (4,153 ) Balance at December 31, 2018 $ 434,582 $ 772,295 $ 1,206,877 Acquisitions and purchase accounting adjustments 38,209 — 38,209 Translation impact (260 ) (1,157 ) (1,417 ) Balance at December 31, 2019 $ 472,531 $ 771,138 $ 1,243,669 The changes in the carrying amount of indefinite-lived trademarks are as follows: Enterprise Solutions Industrial Solutions Consolidated (In thousands) Balance at December 31, 2017 $ 31,063 $ 9,681 $ 40,744 Translation impact — (474 ) (474 ) Balance at December 31, 2018 $ 31,063 $ 9,207 $ 40,270 Translation impact — (164 ) (164 ) Balance at December 31, 2019 $ 31,063 $ 9,043 $ 40,106 Impairment The annual measurement date for our goodwill and indefinite-lived intangible assets impairment test is our fiscal November month-end. For our 2019 goodwill impairment test, we performed a quantitative assessment for all ten of our reporting units included in continuing operations and determined the estimated fair values of our reporting units by calculating the present values of their estimated future cash flows using Level 3 inputs. We did not perform a qualitative assessment over our reporting units. We determined that the fair values of the reporting units were in excess of the carrying values; therefore, we did not record any goodwill impairment for the ten reporting units. We also did not recognize any goodwill impairment in 2018 or 2017 based upon the results of our annual goodwill impairment testing. During the fourth quarter of 2019, we committed to a plan to sell Grass Valley, and at such time, met all of the criteria to classify the assets and liabilities of this business as held for sale. Furthermore, we determined a divestiture of Grass Valley represents a strategic shift that is expected to have a major impact on our operations and financial results. As a result, the Grass Valley disposal group, which was included in our Enterprise Solutions segment, is now reported within discontinued operations. We also ceased depreciating and amortizing the assets of the disposal group once they met the held for sale criteria in the fourth quarter of 2019. During 2019, we wrote down the carrying value of Grass Valley and recognized asset impairments totaling $521.4 million , which consisted of impairments to goodwill, customer relationships, and trademarks of $326.1 million , $14.4 million , and $1.6 million , respectively, as well as an impairment of the disposal group of $179.3 million ( $180.4 million translated at year-end exchange rates). We determined the estimated fair values of the assets and of the reporting unit by calculating the present values of their estimated future cash flows, which was based in part on the assumed proceeds from a divestiture of Grass Valley. Similar to the quantitative goodwill impairment test, we determined the estimated fair values of our indefinite-lived trademarks by calculating the present values of the estimated cash flows (using Level 3 inputs) attributable to the respective trademarks. We did not recognize any trademark impairment charges in 2019 , 2018 , or 2017 . Amortization Expense We recognized amortization expense in income from continuing operations of $74.6 million , $75.1 million , and $90.2 million in 2019 , 2018 , and 2017 , respectively. We expect to recognize annual amortization expense of $65.3 million in 2020 , $33.2 million in 2021 , $30.3 million in 2022 , $28.7 million in 2023 , and $26.6 million in 2024 related to our intangible assets balance as of December 31, 2019 . The weighted-average amortization period for our customer relationships, trademarks, developed technology, and in-service research and development is 18.3 , 8.5 , 6.8 , and 5.0 years , respectively.</t>
  </si>
  <si>
    <t>Leases</t>
  </si>
  <si>
    <t>Leases [Abstract]</t>
  </si>
  <si>
    <t>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6 years ,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s of December 31, 2019, and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The components of lease expense were as follows: Year Ended December 31, 2019 (In thousands) Operating Lease Cost $ 14,622 Finance Lease Cost Amortization of right-of-use asset $ 142 Interest on lease liabilities 22 Total finance lease cost $ 164 Supplemental cash flow information related to leases was as follows: Year Ended December 31, 2019 (In thousands) Cash paid for amounts included in the measurement of lease liabilities: Operating cash flows from operating leases $ 14,594 Operating cash flows from finance leases 25 Financing cash flows from finance leases 258 Supplemental balance sheet information related to leases was as follows: December 31, 2019 (In thousands, except lease term and discount rate) Operating leases: Total operating lease right-of-use assets $ 62,251 Accrued liabilities $ 13,900 Long-term operating lease liabilities 55,652 Total operating lease liabilities $ 69,552 Finance leases: Other long-lived assets, at cost $ 823 Accumulated depreciation (391 ) Other long-lived assets, net $ 432 Weighted Average Remaining Lease Term Operating leases 6 years Finance leases 3 years Weighted Average Discount Rate Operating leases 6.9 % Finance leases 6.2 % The following table summarizes maturities of lease liabilities as of December 31, 2019 (in thousands): 2020 $ 19,086 2021 16,988 2022 14,128 2023 11,598 2024 9,032 Thereafter 16,655 Total $ 87,487 The following table summarizes maturities of lease liabilities as of December 31, 2018 (in thousands): 2019 $ 14,453 2020 13,335 2021 11,784 2022 10,593 2023 8,417 Thereafter 20,404 Total $ 78,986</t>
  </si>
  <si>
    <t>Accrued Liabilities</t>
  </si>
  <si>
    <t>Accrued Liabilities [Abstract]</t>
  </si>
  <si>
    <t>Accrued Liabilities The carrying values of accrued liabilities were as follows: December 31, 2019 2018 (In thousands) Wages, severance and related taxes $ 58,953 $ 46,674 Current deferred revenue 54,255 62,272 Accrued rebates 37,170 41,312 Accrued interest 18,781 18,530 Employee benefits 17,791 17,984 Lease liabilities 14,072 — Other (individual items less than 5% of total current liabilities) 82,777 85,624 Accrued liabilities $ 283,799 $ 272,396</t>
  </si>
  <si>
    <t>Severance, Restructuring, and Acquisition Integration Activities</t>
  </si>
  <si>
    <t>Restructuring and Related Activities [Abstract]</t>
  </si>
  <si>
    <t>Severance, Restructuring, and Acquisition Integration Activities Cost Reduction Program: 2019 During the fourth quarter of 2019, we began a cost reduction program to improve performance and enhance margins by streamlining the organizational structure and investing in technology to drive productivity. We recognized approximately $19.6 million of severance costs for this program during 2019 . The costs were incurred by both of our segments, as well as our corporate office. The cost reduction program is expected to deliver an estimated $40.0 million reduction in selling, general, and administrative expenses on an annual basis, with some benefit in 2020, and the full benefit realized in 2021. We expect to incur approximately $10.0 million for this program in 2020. Opterna, FutureLink, and SPC Integration Program: 2019 In 2019, we began a restructuring program to integrate Opterna, FutureLink, and SPC with our existing businesses. The restructuring and integration activities were focused on achieving desired cost savings by consolidating existing and acquired facilities and other support functions. We recognized $6.1 million of severance and other restructuring costs for this program during 2019. The costs were incurred by the Enterprise Solutions segment. We expect to incur an additional $5.0 million for this program in 2020. Industrial Manufacturing Footprint Program: 2016-2018 In 2016, we began a program to consolidate our manufacturing footprint. The manufacturing consolidation is complete. We recognized $17.7 million and $30.6 million of severance and other restructuring costs for this program during 2018 and 2017, respectively, and $66.1 million cumulatively. The costs were incurred by the Enterprise Solutions and Industrial Solutions segments, as the manufacturing locations involved in the program serve both platforms. The following table summarizes the costs by segment of the programs described above as well as other immaterial programs and acquisition integration activities: Severance Other Restructuring and Integration Costs Total Costs (In thousands) Year Ended December 31, 2019 Enterprise Solutions $ 5,260 $ 5,790 $ 11,050 Industrial Solutions 15,494 — 15,494 Total $ 20,754 $ 5,790 $ 26,544 Year Ended December 31, 2018 Enterprise Solutions $ 548 $ 14,314 $ 14,862 Industrial Solutions 240 7,523 7,763 Total $ 788 $ 21,837 $ 22,625 Year Ended December 31, 2017 Enterprise Solutions $ 4,165 $ 23,981 $ 28,146 Industrial Solutions 676 13,071 13,747 Total $ 4,841 $ 37,052 $ 41,893 The other restructuring and integration costs primarily consisted of equipment transfers, costs to consolidate operating and support facilities, retention bonuses, relocation, travel, legal, and other costs. The majority of the other restructuring and integration costs related to these actions were paid as incurred or are payable within the next 60 days . The following table summarizes the costs of the various programs described above as well as other immaterial programs and acquisition integration activities by financial statement line item in the Consolidated Statement of Operations: Years ended December 31, 2019 2018 2017 (In thousands) Cost of sales $ 3,425 $ 17,962 $ 32,480 Selling, general and administrative expenses 23,119 4,546 9,308 Research and development expenses — 117 105 Total $ 26,544 $ 22,625 $ 41,893 Accrued Severance Our accrued severance balance was $20.2 million , $1.7 million , and $3.4 million as of December 31, 2019, 2018 and 2017, respectively. The $20.2 million accrued severance balance at December 31, 2019 relates to the new Cost Reduction program, for which no cash payments were made during 2019; the majority of these amounts will be paid during 2020.</t>
  </si>
  <si>
    <t>Long-Term Debt and Other Borrowing Arrangements</t>
  </si>
  <si>
    <t>Debt Disclosure [Abstract]</t>
  </si>
  <si>
    <t>Long-Term Debt and Other Borrowing Arrangements The carrying values of our long-term debt and other borrowing arrangements were as follows: December 31, 2019 2018 (In thousands) Revolving credit agreement due 2022 $ — $ — Senior subordinated notes: 3.875% Senior subordinated notes due 2028 392,910 400,050 3.375% Senior subordinated notes due 2027 505,170 514,350 4.125% Senior subordinated notes due 2026 224,520 228,600 2.875% Senior subordinated notes due 2025 336,780 342,900 Total senior subordinated notes 1,459,380 1,485,900 Less unamortized debt issuance costs (19,896 ) (22,700 ) Long-term debt $ 1,439,484 $ 1,463,200 Revolving Credit Agreement due 2022 In 2017, we entered into an Amended and Restated Credit Agreement (the Revolver) to amend and restate our prior Revolving Credit Agreement. The Revolver provides a $400.0 million multi-currency asset-based revolving credit facility.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In 2017, we recognized a $0.8 million loss on debt extinguishment for unamortized debt issuance costs related to creditors no longer participating in the new Revolver. In connection with executing the Revolver, we also paid $2.3 million of fees to creditors and third parties that we will amortize over the remaining term of the Revolver. As of December 31, 2019 , we had no borrowings outstanding on the Revolver, and our available borrowing capacity, including the assets of the Grass Valley disposal group, was $310.6 million . Senior Subordinated Notes In March 2018, we completed an offering for €350.0 million ( $431.3 million at issuance) aggregate principal amount of 3.875% senior subordinated notes due 2028 (the 2028 Notes). The carrying value of the 2028 Notes as of December 31, 2019 is $392.9 million . The 2028 Notes are guaranteed on a senior subordinated basis by our current and future domestic subsidiaries. The 2028 Notes rank equal in right of payment with our senior subordinated notes due 2027, 2026, and 2025 and with any future subordinated debt, and they are subordinated to all of our senior debt and the senior debt of our subsidiary guarantors, including our Revolver. Interest is payable semiannually on March 15 and September 15 of each year, which commenced on September 15, 2018. We paid approximately $7.5 million of fees associated with the issuance of the 2028 Notes, which are being amortized over the life of the 2028 Notes using the effective interest method. We used the net proceeds from this offering and cash on hand to repurchase the 2023 and 2024 Notes - see further discussion below. In July 2017, we completed an offering for €450.0 million ( $509.5 million at issuance) aggregate principal amount of 3.375% senior subordinated notes due 2027 (the 2027 Notes). The carrying value of the 2027 Notes as of December 31, 2019 is $505.2 million . The 2027 Notes are guaranteed on a senior subordinated basis by our current and future domestic subsidiaries. The 2027 Notes rank equal in right of payment with our senior subordinated notes due 2028, 2026, and 2025 and with any future subordinated debt, and they are subordinated to all of our senior debt and the senior debt of our subsidiary guarantors, including our Revolver. Interest is payable semiannually on January 15 and July 15 of each year, which commenced on January 15, 2018. We paid approximately $8.8 million of fees associated with the issuance of the 2027 Notes, which are being amortized over the life of the 2027 Notes using the effective interest method. In October 2016, we completed an offering for €200.0 million ( $222.2 million at issuance) aggregate principal amount of 4.125% senior subordinated notes due 2026 (the 2026 Notes). The carrying value of the 2026 Notes as of December 31, 2019 is $224.5 million . The 2026 Notes are guaranteed on a senior subordinated basis by our current and future domestic subsidiaries. The notes rank equal in right of payment with our senior subordinated notes due 2028, 2027, and 2025 and with any future subordinated debt, and they are subordinated to all of our senior debt and the senior debt of our subsidiary guarantors, including our Revolver. Interest is payable semiannually on April 15 and October 15 of each year, which commenced on April 15, 2017. We paid approximately $3.9 million of fees associated with the issuance of the 2026 Notes, which are being amortized over the life of the 2026 Notes using the effective interest method. In September 2017, we completed an offering for €300.0 million ( $357.2 million at issuance) aggregate principal amount of 2.875% senior subordinated notes due 2025 (the 2025 Notes). The carrying value of the 2025 Notes as of December 31, 2019 is $336.8 million . The 2025 Notes are guaranteed on a senior subordinated basis by our current and future domestic subsidiaries. The 2025 Notes rank equal in right of payment with our senior subordinated notes due 2028, 2027, and 2026 and with any future subordinated debt, and they are subordinated to all of our senior debt and the senior debt of our subsidiary guarantors, including our Revolver. Interest is payable semiannually on March 15 and September 15 of each year, which commenced on March 15, 2018. We paid approximately $6.2 million of fees associated with the issuance of the 2025 Notes, which are being amortized over the life of the 2025 Notes using the effective interest method. The senior subordinated notes due 2025, 2026, 2027 and 2028 are redeemable after September 15, 2020, October 15, 2021, July 15, 2022, and March 15, 2023, respectively, at the following redemption prices as a percentage of the face amount of the notes: Senior Subordinated Notes due 2025 2026 2027 2028 Year Percentage Year Percentage Year Percentage Year Percentage 2020 101.438 % 2021 102.063 % 2022 101.688 % 2023 101.938 % 2021 100.719 % 2022 101.375 % 2023 101.125 % 2024 101.292 % 2022 and thereafter 100.000 % 2023 100.688 % 2024 100.563 % 2025 100.646 % 2024 and thereafter 100.000 % 2025 and thereafter 100.000 % 2026 and thereafter 100.000 % Fair Value of Long-Term Debt The fair value of our senior subordinated notes as of December 31, 2019 was approximately $1,532.7 million based on quoted prices of the debt instruments in inactive markets (Level 2 valuation). This amount represents the fair values of our senior subordinated notes with a carrying value of $ 1,459.4 million as of December 31, 2019 . Maturities Maturities on outstanding long-term debt and other borrowings during each of the five years subsequent to December 31, 2019 are as follows (in thousands): 2020 $ — 2021 — 2022 — 2023 — 2024 — Thereafter 1,459,380 $ 1,459,380</t>
  </si>
  <si>
    <t>Net Investment Hedge</t>
  </si>
  <si>
    <t>Derivative Instruments and Hedging Activities Disclosure [Abstract]</t>
  </si>
  <si>
    <t>Net Investment Hedge All of our euro denominated notes were issued by Belden Inc., a USD functional currency entity. As of December 31, 2019 , all of our outstanding foreign denominated debt is designated as a net investment hedge on the foreign currency risk of our net investment in our euro foreign operations. The objective of the hedge is to protect the net investment in the foreign operations against adverse changes in the euro exchange rate. The transaction gain or loss is reported in the translation adjustment section of other comprehensive income, which was a gain of $26.6 million , a gain of $87.5 million , and a loss of $56.2 million</t>
  </si>
  <si>
    <t>Income Taxes</t>
  </si>
  <si>
    <t>Income Tax Disclosure [Abstract]</t>
  </si>
  <si>
    <t>Income Taxes Years ended December 31, 2019 2018 2017 (In thousands) Income before taxes: United States operations $ 42,833 $ 115,500 $ 80,048 Foreign operations 109,577 114,580 17,940 Income before taxes $ 152,410 $ 230,080 $ 97,988 Income tax expense (benefit): Currently payable United States federal $ 21,893 $ 31,730 $ (2,751 ) United States state and local 3,090 3,912 336 Foreign 13,859 16,968 26,807 38,842 52,610 24,392 Deferred United States federal 7,567 7,220 (17,741 ) United States state and local (1,205 ) (31 ) (7,115 ) Foreign (2,685 ) 3,137 (4,155 ) 3,677 10,326 (29,011 ) Income tax expense (benefit) $ 42,519 $ 62,936 $ (4,619 ) Years Ended December 31, 2019 2018 2017 Effective income tax rate reconciliation from continuing operations: United States federal statutory rate 21.0 % 21.0 % 35.0 % State and local income taxes 1.2 % 1.5 % 0.7 % Impact of change in tax contingencies — % (0.7 )% 1.1 % Foreign income tax rate differences (8.6 )% (1.0 )% 15.1 % Impact of change in deferred tax asset valuation allowance 9.2 % 0.3 % 0.7 % Impact of non-taxable translation gain — % — % (27.7 )% Impact of non-taxable interest income — % — % (5.6 )% Domestic permanent differences and tax credits 5.1 % 1.9 % (49.0 )% Impact of tax reform — % 4.4 % 25.0 % 27.9 % 27.4 % (4.7 )% On December 22, 2017, the “Tax Cuts and Jobs Act” (the “Act”) was signed into law, making significant changes to the U.S. Internal Revenue Code.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In accordance with the Act, we recorded $24.5 million as an additional income tax expense in the fourth quarter of 2017, the period in which the legislation was enacted. The total income tax expense included a $41.6 million tax benefit for the remeasurement of deferred tax assets and liabilities to the 21% rate at which they are expected to reverse, offset with a one-time tax expense on deemed repatriation of $30.8 million and a valuation allowance of $35.3 million recorded against foreign tax credit carryovers that we no longer expect to be able to realize based upon the new tax law.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As such, we completed our analysis based on legislative updates relating to the Act which resulted in an additional SAB 118 tax expense of $2.9 million in the fourth quarter of 2018 and a total tax expense of $10.0 million for the year ended December 31, 2018. The total tax provision expense included an $8.0 million tax expense associated with an increase to the valuation allowance against foreign tax credit carryovers that we no longer expect to be able to realize based upon the new tax law, a $1.3 million tax expense adjustment to the transition tax on the deemed repatriation of cumulative foreign earnings, a $1.1 million tax expense resulting from a valuation allowance established on the deferred tax assets associated with stock options of covered employees, and a $0.4 million income tax benefit associated with an adjustment to the remeasurement of certain deferred tax assets and liabilities. During 2019, the United States Treasury issued final and proposed regulations with respect to certain aspects related to the Tax Cuts and Jobs Acts of 2017. Additional guidance provided in these regulations resulted in a tax adjustment in the fourth quarter of 2019. The total tax provision expense in 2019 included $10.0 million tax expense associated with the increase to the valuation allowance against foreign tax credit carryovers that we no longer expect to be able to realize based upon the new proposed tax regulations. If we were to repatriate foreign cash to the U.S., we may be required to accrue and pay U.S. taxes in accordance with applicable U.S. tax rules and regulations as a result of the repatriation. However, it is our assertion to permanently reinvest the earnings of our non-U.S. subsidiaries in those operations and for continued non-U.S. growth opportunities. As a result, as of December 31, 2019, we have not made a provision for U.S. or additional foreign withholding taxes. Foreign tax rate differences resulted in an income tax expense (benefit) of $(13.1) million , $(2.4) million , and $14.7 million in 2019, 2018, and 2017, respectively. Additionally, in 2019, 2018 and 2017, our income tax expense was reduced by $3.9 million , $3.0 million , and $3.5 million , respectively, due to a tax holiday for our operations in St. Kitts. The tax holiday in St. Kitts is scheduled to expire in 2022 . December 31, 2019 2018 (In thousands) Components of deferred income tax balances: Deferred income tax liabilities: Plant, equipment, and intangibles $ (96,254 ) $ (98,141 ) Deferred income tax assets: Postretirement, pensions, and stock compensation 30,338 27,549 Reserves and accruals 16,371 20,641 Net operating loss and tax credit carryforwards 76,456 79,703 Valuation allowances (50,420 ) (39,402 ) 72,745 88,491 Net deferred income tax liability $ (23,509 ) $ (9,650 ) During 2019 , the United States Treasury issued final and proposed regulations with respect to certain aspects related to the Tax Cuts and Jobs Act of 2017. Additional guidance provided in these regulations resulted in a change in our valuation allowance assessment in the fourth quarter of 2019. The increase in deferred tax valuation allowances is primarily due to the valuation allowance against foreign tax credit carryovers that we no longer expect to be able to realize based upon the new proposed tax regulations. As of December 31, 2019 , we had $216.6 million of gross net operating loss carryforwards and $47.1 million of tax credit carryforwards. Unless otherwise utilized, net operating loss carryforwards will expire upon the filing of the tax returns for the following respective years: $6.7 million in 2019, $22.6 million between 2020 and 2024, and $142.3 million between 2025 and 2039. Net operating losses with an indefinite carryforward period total $45.0 million . Of the $216.6 million in net operating loss carryforwards, we have determined, based on the weight of all available evidence, both positive and negative, that we will utilize $150.5 million of these net operating loss carryforwards within their respective expiration periods. A valuation allowance has been recorded on the remaining portion of the net operating loss carryforwards. Unless otherwise utilized, tax credit carryforwards of $47.1 million will expire as follows: $2.1 million between 2020 and 2024, $39.8 million between 2025 and 2039. Tax credit carryforwards with an indefinite carryforward period total $5.2 million . We have determined, based on the weight of all available evidence, both positive and negative, that we will utilize $8.3 million of these tax credit carryforwards within their respective expiration periods. A valuation allowance has been recorded on the remaining portion of the tax credit carryforwards. The following tables summarize our net operating loss carryforwards and tax credit carryforwards as of December 31, 2019 by jurisdiction: Net Operating Loss Carryforwards (In thousands) Australia $ 9,589 Germany 16,768 Japan 330 Luxembourg 86 Netherlands 14,165 Other 57,567 United Kingdom 10,854 United States - Federal and various states 107,280 Total $ 216,639 Tax Credit Carryforwards (In thousands) United States $ 45,877 Canada 1,187 Total $ 47,064 In 2019, we recognized a net $0.2 million increase to reserves for uncertain tax positions. A reconciliation of the beginning and ending amounts of unrecognized tax benefits is as follows: 2019 2018 (In thousands) Balance at beginning of year $ 6,591 $ 6,881 Additions based on tax positions related to the current year 488 749 Additions for tax positions of prior years — 1,292 Reductions for tax positions of prior years - Settlement (300 ) (1,571 ) Reduction for tax positions of prior years - Statute of limitations — (760 ) Balance at end of year $ 6,779 $ 6,591 The balance of $6.8 million at December 31, 2019 , reflects tax positions that, if recognized, would impact our effective tax rate. As of December 31, 2019 , we believe it is reasonably possible that $0.4 million of unrecognized tax benefits will change within the next twelve months primarily attributable to the expected completion of tax audits in the U.S. Our practice is to recognize interest and penalties related to uncertain tax positions in interest expense and operating expenses, respectively. We do not have any accrued amounts for the payment of interest and penalties as of December 31, 2019 and 2018 . Our federal tax return for the tax years 2015 and later remain subject to examination by the Internal Revenue Service. Our state and foreign income tax returns for the tax years 2011 and later remain subject to examination by various state and foreign tax authorities.</t>
  </si>
  <si>
    <t>Pension and Other Postretirement Benefits</t>
  </si>
  <si>
    <t>Retirement Benefits [Abstract]</t>
  </si>
  <si>
    <t>Pension and Other Postretirement Benefits We sponsor defined benefit pension plans and defined contribution plans that cover substantially all employees in Canada, the Netherlands, the United Kingdom, the U.S., and certain employees in Germany. Certain defined benefit plans in the United Kingdom are frozen and additional benefits are not being earned by the participants. We closed the U.S. defined benefit pension plan to new entrants effective January 1, 2010. Employees who were not active participants in the U.S. defined benefit pension plan on December 31, 2009, are not eligible to participate in the plan. During 2017, we sold our MCS business and its associated pension liabilities. Annual contributions to retirement plans equal or exceed the minimum funding requirements of applicable local regulations. The assets of the funded pension plans we sponsor are maintained in various trusts and are invested primarily in equity and fixed income securities. Benefits provided to employees under defined contribution plans include cash contributions by the Company based on either hours worked by the employee or a percentage of the employee’s compensation. Defined contribution expense for 2019 , 2018 , and 2017 was $12.1 million , $11.8 million , and $11.4 million , respectively. We sponsor unfunded postretirement medical and life insurance benefit plans for certain of our employees in Canada and the U.S. The medical benefit portion of the U.S. plan is only for employees who retired prior to 1989 as well as certain other employees who were near retirement and elected to receive certain benefits. The following tables provide a reconciliation of the changes in the plans’ benefit obligations and fair value of assets as well as a statement of the funded status and balance sheet reporting for these plans. Pension Benefits Other Benefits Years Ended December 31, 2019 2018 2019 2018 (In thousands) Change in benefit obligation: Benefit obligation, beginning of year $ (412,880 ) $ (266,515 ) $ (26,143 ) $ (30,333 ) Service cost (3,668 ) (4,579 ) (35 ) (47 ) Interest cost (12,261 ) (11,480 ) (960 ) (945 ) Participant contributions (86 ) (85 ) (4 ) (6 ) Actuarial gain (loss) (39,329 ) 14,968 (2,374 ) 1,681 Acquisitions — (185,692 ) — — Settlements 49 7,054 — — Plan amendments — (2,822 ) — — Foreign currency exchange rate changes (9,890 ) 23,439 (1,260 ) 2,020 Benefits paid 16,713 12,832 1,306 1,487 Benefit obligation, end of year $ (461,352 ) $ (412,880 ) $ (29,470 ) $ (26,143 ) Pension Benefits Other Benefits Years Ended December 31, 2019 2018 2019 2018 (In thousands) Change in plan assets: Fair value of plan assets, beginning of year $ 311,509 $ 198,000 $ — $ — Actual return on plan assets 45,896 (8,366 ) — — Employer contributions 5,673 5,363 1,302 1,481 Plan participant contributions 86 85 4 6 Acquisitions — 153,919 — — Settlements — (7,054 ) — — Foreign currency exchange rate changes 9,275 (17,606 ) — — Benefits paid (16,713 ) (12,832 ) (1,306 ) (1,487 ) Fair value of plan assets, end of year $ 355,726 $ 311,509 $ — $ — Funded status, end of year $ (105,626 ) $ (101,371 ) $ (29,470 ) $ (26,143 ) Amounts recognized in the balance sheets: Prepaid benefit cost $ 5,542 $ 4,801 $ — $ — Accrued benefit liability, current (3,000 ) (3,162 ) (1,411 ) (1,405 ) Accrued benefit liability, noncurrent (108,168 ) (103,010 ) (28,059 ) (24,738 ) Net funded status $ (105,626 ) $ (101,371 ) $ (29,470 ) $ (26,143 ) The accumulated benefit obligation for all defined benefit pension plans was $456.9 million and $407.0 million at December 31, 2019 and 2018 , respectively. The projected benefit obligation, accumulated benefit obligation, and fair value of plan assets for the pension plans with a projected benefit obligation in excess of plan assets were $404.9 million , $400.4 million , and $293.7 million , respectively, as of December 31, 2019 and were $363.1 million , $357.4 million , and $256.9 million , respectively, as of December 31, 2018 . The accumulated benefit obligation and fair value of plan assets for other postretirement benefit plans with an accumulated benefit obligation in excess of plan assets were $29.5 million and $0 million , respectively, as of December 31, 2019 and were $26.1 million and $0 million , respectively, as of December 31, 2018 . The following table provides the components of net periodic benefit costs for the plans. Pension Benefits Other Benefits Years Ended December 31, 2019 2018 2017 2019 2018 2017 (In thousands) Components of net periodic benefit cost: Service cost $ 3,668 $ 4,579 $ 4,767 $ 35 $ 47 $ 49 Interest cost 12,261 11,480 7,551 960 945 1,139 Expected return on plan assets (15,699 ) (16,389 ) (10,642 ) — — Amortization of prior service cost (credit) 169 (42 ) (41 ) — — Settlement loss (gain) (7 ) 1,342 (8 ) — — Net loss (gain) recognition 1,432 2,775 2,562 (133 ) (12 ) — Net periodic benefit cost $ 1,824 $ 3,745 $ 4,189 $ 862 $ 980 $ 1,188 We recorded settlement losses totaling $1.3 million during 2018. The settlement losses were the result of lump-sum payments to participants that exceeded the sum of the pension plan's respective annual service cost and interest cost amounts. The following table presents the assumptions used in determining the benefit obligations and the net periodic benefit cost amounts. Pension Benefits Other Benefits Years Ended December 31, Years Ended December 31, 2019 2018 2019 2018 Weighted average assumptions for benefit obligations at year end: Discount rate 2.2 % 3.1 % 2.9 % 3.7 % Salary increase 3.5 % 3.6 % N/A N/A Cash balance interest credit rate 4.0 % 4.7 % N/A N/A Weighted average assumptions for net periodic cost for the year: Discount rate 3.1 % 2.8 % 3.7 % 3.3 % Salary increase 3.6 % 3.6 % N/A N/A Cash balance interest credit rate 4.7 % 4.7 % N/A N/A Expected return on assets 5.0 % 5.5 % N/A N/A Assumed health care cost trend rates: Health care cost trend rate assumed for next year N/A N/A 5.6 % 5.8 % Rate that the cost trend rate gradually declines to N/A N/A 5.0 % 5.0 % Year that the rate reaches the rate it is assumed to remain at N/A N/A 2023 2025 Plan assets are invested using a total return investment approach whereby a mix of equity securities and fixed income securities are used to preserve asset values, diversify risk, and achieve our target investment return benchmark. Investment strategies and asset allocations are based on consideration of the plan liabilities, the plan’s funded status, and our financial condition. Investment performance and asset allocation are measured and monitored on an ongoing basis. Plan assets are managed in a balanced portfolio comprised of two major components: an asset growth portion and an asset protection portion. The expected role of asset growth investments is to maximize the long-term real growth of assets, while the role of asset protection investments is to generate current income, provide for more stable periodic returns, and provide some protection against a permanent loss of capital. Absent regulatory or statutory limitations, the target asset allocation for the investment of the assets for our ongoing pension plans is 30 - 50% in asset protection investments and 50 - 70% in asset growth investments and for our pension plans where the majority of the participants are in payment or terminated vested status is 50 - 75% in asset protection investments and 25 - 50% in asset growth investments. Asset growth investments include a diversified mix of U.S. and international equity, primarily invested through investment funds. Asset protection investments include government securities and investment grade corporate bonds, primarily invested through investment funds and group insurance contracts. We develop our expected long-term rate of return assumptions based on the historical rates of returns for securities and instruments of the type in which our plans invest. The expected long-term rate of return on plan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plan’s actual and target asset mix. The following table presents the fair values of the pension plan assets by asset category. December 31, 2019 December 31, 2018 Fair Market Value at December 31, 2019 Quoted Prices in Active Markets for Identical Assets (Level 1) Significant Observable Inputs (Level 2) Significant Unobservable Inputs (Level 3) Fair Market Value at December 31, 2018 Quoted Prices in Active Markets for Identical Assets (Level 1) Significant Observable Inputs (Level 2) Significant Unobservable Inputs (Level 3) (In thousands) (In thousands) Asset Category: Equity securities(a) U.S. equities fund $ 131,563 $ 2,793 $ — $ — $ 96,417 $ 1,465 $ — $ — Non-U.S. equities fund 54,496 5,949 — — 47,274 5,755 — — Debt securities(b) Government bond fund 74,219 — 745 — 66,439 — 1,253 — Corporate bond fund 40,940 — 9,854 — 39,366 — 7,116 — Fixed income fund(c) 35,895 — 33,701 — 41,167 — 39,340 — Other investments(d) 9,462 — — — 17,274 — — — Cash &amp; equivalents 9,151 167 — — 3,572 136 — — Total $ 355,726 $ 8,909 $ 44,300 $ — $ 311,509 $ 7,356 $ 47,709 $ —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Funds which are valued using the net asset value method are not included in the fair value hierarchy.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Funds valued using the net asset value method are not included in the fair value hierarchy. (c) This category includes guaranteed insurance contracts and annuity policies. (d) This category includes investments in hedge funds that pursue multiple strategies in order to provide diversification and balance risk/return objectives, real estate funds, and private equity funds. Funds valued using the net asset method are not included in the fair value hierarchy. The plans do not invest in individual securities. All investments are through well diversified investment funds. As a result, there are no significant concentrations of risk within the plan assets. The following table reflects the benefits as of December 31, 2019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Plans Other Plans (In thousands) 2020 $ 22,952 $ 1,431 2021 22,159 1,442 2022 22,595 1,450 2023 24,115 1,453 2024 22,397 1,461 2025-2029 109,442 7,447 Total $ 223,660 $ 14,684 We anticipate contributing $6.1 million and $1.4 million to our pension and other postretirement plans, respectively, during 2020. The pre-tax amounts in accumulated other comprehensive loss that have not yet been recognized as components of net periodic benefit cost at December 31, 2019 and the changes in these amounts during the year ended December 31, 2019 are as follows. Pension Benefits Other Benefits (In thousands) Components of accumulated other comprehensive loss: Net actuarial loss (gain) $ 56,746 $ (600 ) Net prior service cost 2,661 — $ 59,407 $ (600 ) Pension Benefits Other Benefits (In thousands) Changes in accumulated other comprehensive loss: Net actuarial loss (gain), beginning of year $ 48,395 $ (3,047 ) Amortization of actuarial gain (loss) (1,432 ) 133 Actuarial loss 39,329 2,374 Asset gain (30,197 ) — Settlement gain recognized 7 — Currency impact 644 (60 ) Net actuarial loss (gain), end of year $ 56,746 $ (600 ) Prior service cost, beginning of year $ 2,725 $ — Amortization of prior service cost (169 ) — Currency impact 105 — Prior service cost, end of year $ 2,661 $ —</t>
  </si>
  <si>
    <t>Comprehensive Income and Accumulated Other Comprehensive Income (Loss)</t>
  </si>
  <si>
    <t>Equity [Abstract]</t>
  </si>
  <si>
    <t>Comprehensive Income and Accumulated Other Comprehensive Income (Loss)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7 $ (69,691 ) $ (28,335 ) $ (98,026 ) Other comprehensive gain (loss) loss attributable to Belden before reclassifications 27,809 (7,813 ) 19,996 Amounts reclassified from accumulated other comprehensive loss — 3,123 3,123 Net current period other comprehensive gain (loss) attributable to Belden 27,809 (4,690 ) 23,119 Balance at December 31, 2018 (41,882 ) (33,025 ) (74,907 ) Other comprehensive gain (loss) attributable to Belden before reclassifications 23,657 (13,281 ) 10,376 Amounts reclassified from accumulated other comprehensive income — 1,113 1,113 Net current period other comprehensive gain (loss) attributable to Belden 23,657 (12,168 ) 11,489 Balance at December 31, 2019 $ (18,225 ) $ (45,193 ) $ (63,418 ) The following table summarizes the effects of reclassifications from accumulated other comprehensive income (loss): Amount Reclassified from Accumulated Other Comprehensive Income Affected Line Item in the Consolidated Statements of Operations and Comprehensive Income (In thousands) Amortization of pension and other postretirement benefit plan items: Settlement gain $ (7 ) (1 ) Actuarial losses 1,299 (1 ) Prior service cost 169 (1 ) Total before tax 1,461 Tax benefit (348 ) Total net of tax $ 1,113 (1) The amortization of these accumulated other comprehensive income (loss) components are included in the computation of net periodic benefit costs (see Note 16).</t>
  </si>
  <si>
    <t>Preferred Stock</t>
  </si>
  <si>
    <t xml:space="preserve">Preferred Stock In 2016, we issued 5.2 million depositary shares, each of which represented 1/100th interest in a share of 6.75% Series B Mandatory Convertible Preferred Stock (the Preferred Stock), for an offering price of $100 per depositary share. We received approximately $501 million of net proceeds from this offering, which were used for general corporate purposes. On July 15, 2019, all outstanding Preferred Stock was automatically converted into shares of Belden common stock at the conversion rate of 132.50 , resulting in the issuance of approximately 6.9 million shares of Belden common stock. Upon conversion, the Preferred Stock was automatically extinguished and discharged, is no longer deemed outstanding for all purposes, and delisted from trading on the New York Stock Exchange. For the years ended December 31, 2019, 2018 and 2017, dividends on the Preferred Stock were $ 18.4 million , $ 34.9 million , and $ 34.9 million , respectively. </t>
  </si>
  <si>
    <t>Share-Based Compensation</t>
  </si>
  <si>
    <t>Disclosure of Compensation Related Costs, Share-based Payments [Abstract]</t>
  </si>
  <si>
    <t>Share-Based Compensation Compensation cost charged against income, primarily selling, general and administrative expense, and the income tax benefit recognized for our share-based compensation arrangements is included below: Years Ended December 31, 2019 2018 2017 (In thousands) Total share-based compensation cost $ 16,802 $ 17,143 $ 13,144 Income tax benefit 3,999 4,080 4,995 We currently have outstanding stock appreciation rights (SARs), restricted stock units with service vesting conditions, restricted stock units with performance vesting conditions, and restricted stock units with market conditions. We grant SARs with an exercise price equal to the closing market price of our common stock on the grant date. Generally, SARs may be converted into shares of our common stock in equal amounts on each of the first three anniversaries of the grant date and expire 10 years from the grant date. Certain awards provide for accelerated vesting in certain circumstances, including following a change in control of the Company. Restricted stock units with service conditions generally vest 3 - 5 years from the grant date. Restricted stock units issued based on the attainment of the performance conditions generally vest on the second or third anniversary of their grant date. Restricted stock units issued based on the attainment of market conditions generally vest on the third anniversary of their grant date. 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Years Ended December 31, 2019 2018 2017 (In thousands, except weighted average fair value and assumptions) Weighted-average fair value of SARs and options granted $ 22.31 $ 25.19 $ 27.31 Total intrinsic value of SARs converted and options exercised 354 2,263 7,156 Tax benefit related to share-based compensation 101 113 967 Weighted-average fair value of restricted stock shares and units granted 64.61 72.54 79.96 Total fair value of restricted stock shares and units vested 10,325 5,740 10,355 Expected volatility 35.05 % 33.16 % 36.89 % Expected term (in years) 5.7 5.6 5.6 Risk-free rate 2.56 % 2.70 % 2.01 % Dividend yield 0.32 % 0.27 % 0.27 % SARs and Stock Options Restricted Shares and Units Number Weighted- Average Exercise Price Weighted- Average Remaining Contractual Term Aggregate Intrinsic Value Number Weighted- Average Grant-Date Fair Value (In thousands, except exercise prices, fair values, and contractual terms) Outstanding at January 1, 2019 1,289 $ 65.58 627 $ 71.66 Granted 237 61.71 353 64.61 Exercised or converted (49 ) 48.27 (170 ) 58.73 Forfeited or expired (110 ) 71.73 (73 ) 70.30 Outstanding at December 31, 2019 1,367 $ 65.04 6.2 $ (13,727 ) 737 $ 68.31 Vested or expected to vest at December 31, 2019 1,349 $ 65.01 6.1 $ (13,498 ) Exercisable or convertible at December 31, 2019 936 63.88 5.1 (8,312 ) At December 31, 2019 , the total unrecognized compensation cost related to all nonvested awards was $28.2 million . That cost is expected to be recognized over a weighted-average period of 2.0 years . Historically, we have issued treasury shares, if available, to satisfy award conversions and exercises.</t>
  </si>
  <si>
    <t>Stockholder Rights Plan</t>
  </si>
  <si>
    <t>Stockholder Rights Plan On March 27, 2018, our Board of Directors authorized the redemption of all outstanding preferred share purchase rights issued pursuant to the then existing Rights Agreement. Under the former Rights Agreement, one right was attached to each outstanding share of common stock. The rights were redeemed at a redemption price of $0.01 per right, resulting in a total payment of $0.4 million to the holders of the rights as of the close of business on March 27, 2018.</t>
  </si>
  <si>
    <t>Share Repurchases</t>
  </si>
  <si>
    <t>Share Repurchases On May 25, 2017, our Board of Directors authorized a share repurchase program, which allowed us to purchase up to $200.0 million of our common stock through open market repurchases, negotiated transactions, or other means, in accordance with applicable securities laws and other restrictions. This program was funded with cash on hand and cash flows from operating activities. During 2018, we repurchased 2.7 million shares of our common stock under the program for an aggregate cost of $175.0 million and an average price per share of $64.94 . During 2017, we repurchased 0.3 million shares of our common stock under the program for an aggregate cost of $25.0 million and an average price per share of $79.75 . We utilized all $200.0 million authorized under this share repurchase program. On November 29, 2018, our Board of Directors authorized another share repurchase program, which allows us to purchase up to $300.0 million of our common stock through open market repurchases, negotiated transactions, or other means, in accordance with applicable securities laws and other restrictions. During 2018, we did not repurchase any shares of our common stock under this program. During 2019, we repurchased 0.9 million shares of our common stock under the program for an aggregate cost of $50.0 million and an average price per share of $56.19 .</t>
  </si>
  <si>
    <t>Market Concentrations and Risks</t>
  </si>
  <si>
    <t>Risks and Uncertainties [Abstract]</t>
  </si>
  <si>
    <t>Market Concentrations and Risks Concentrations of Credit We sell our products to many customers in several markets across multiple geographic areas. The ten largest customers, of which six are distributors, constitute in aggregate approximately 39% , 40% , and 40% of revenues in 2019 , 2018 , and 2017 , respectively. Unconditional Commodity Purchase Obligations At December 31, 2019 , we were committed to purchase approximately 1.6 million pounds of copper at an aggregate fixed cost of $4.4 million . At December 31, 2019 , this fixed cost was $0.1 million less than the market cost that would be incurred on a spot purchase of the same amount of copper. The aggregate market cost was based on the current market price of copper obtained from the New York Mercantile Exchange. Labor Approximately 25% of our labor force is covered by collective bargaining agreements at various locations around the world. Approximately 22% of our labor force is covered by collective bargaining agreements that we expect to renegotiate during 2020. Fair Value of Financial Instruments Our financial instruments consist primarily of cash and cash equivalents, trade receivables, trade payables, and debt instruments. The carrying amounts of cash and cash equivalents, trade receivables, and trade payables at December 31, 2019 are considered representative of their respective fair values. The fair value of our senior subordinated notes at December 31, 2019 and 2018 was approximately $1,532.7 million and $1,485.0 million , respectively, based on quoted prices of the debt instruments in inactive markets (Level 2 valuation). This amount represents the fair values of our senior subordinated notes with a carrying value of $ 1,459.4 million and $ 1,485.9 million as of December 31, 2019 and 2018</t>
  </si>
  <si>
    <t>Contingent Liabilities</t>
  </si>
  <si>
    <t>Commitments and Contingencies Disclosure [Abstract]</t>
  </si>
  <si>
    <t>Contingent Liabilities General Various claims are asserted against us in the ordinary course of business including those pertaining to income tax examinations, product liability, customer, employment, vendor, and patent matters. Based on facts currently available, management believes that the disposition of the claims that are pending or asserted will not have a materially adverse effect on our financial position, operating results, or cash flow. Letters of Credit, Guarantees and Bonds At December 31, 2019 , we were party to unused standby letters of credit, bank guarantees, and surety bonds totaling $11.2 million , $4.5 million , and $3.3 million , respectively. These commitments are generally issued to secure obligations we have for a variety of commercial reasons, such as workers compensation self-insurance programs in several states and the importation and exportation of product.</t>
  </si>
  <si>
    <t>Supplemental Cash Flow Information</t>
  </si>
  <si>
    <t>Supplemental Cash Flow Elements [Abstract]</t>
  </si>
  <si>
    <t>Supplemental Cash Flow Information Supplemental cash flow information is as follows: Years Ended December 31, 2019 2018 2017 (In thousands) Income tax refunds received $ 4,695 $ 3,920 $ 4,031 Income taxes paid (40,760 ) (52,147 ) (32,249 ) Interest paid (51,160 ) (48,519 ) (79,047 )</t>
  </si>
  <si>
    <t>Quarterly Operating Results (Unaudited)</t>
  </si>
  <si>
    <t>Quarterly Financial Information Disclosure [Abstract]</t>
  </si>
  <si>
    <t>Quarterly Operating Results (Unaudited) Our quarterly operating results summarized below are for continuing operations, and have been recast to exclude the results of our disposal group. 2019 1st 2nd 3rd 4th Year (In thousands, except days and per share amounts) Number of days in quarter 90 91 91 93 365 Revenues $ 500,140 $ 548,352 $ 533,098 $ 549,688 $ 2,131,278 Gross profit 186,856 205,072 198,805 202,772 793,505 Operating income 47,490 58,775 57,542 43,400 207,207 Income from continuing operations 27,935 41,395 38,031 2,530 109,891 Income (loss) from discontinued operations, net of tax (2,757 ) 895 (335,046 ) (149,759 ) (486,667 ) Net income (loss) 25,178 42,290 (297,015 ) (147,229 ) (376,776 ) Less: Net incomce (loss) attributable to noncontrolling interest (24 ) 90 (6 ) 179 239 Net income (loss) attributable to Belden 25,202 42,200 (297,009 ) (147,408 ) (377,015 ) Less: Preferred stock dividends 8,733 8,733 971 — 18,437 Net income (loss) attributable to Belden common stockholders 16,469 33,467 (297,980 ) (147,408 ) (395,452 ) Basic income (loss) per share attributable to Belden common stockholders: Continuing operations attributable to Belden common stockholders $ 0.48 $ 0.82 $ 0.83 $ 0.05 $ 2.16 Discontinued operations attributable to Belden common stockholders (0.07 ) 0.02 (7.54 ) (3.29 ) (11.53 ) Net income (loss) attributable to Belden common stockholders $ 0.42 $ 0.84 $ (6.70 ) $ (3.24 ) $ (9.37 ) Diluted income (loss) per share attributable to Belden stockholders: Continuing operations attributable to Belden common stockholders $ 0.48 $ 0.82 $ 0.83 $ 0.05 $ 2.15 Discontinued operations attributable to Belden common stockholders (0.07 ) 0.02 (7.54 ) (3.29 ) (11.53 ) Net income (loss) attributable to Belden common stockholders $ 0.42 $ 0.84 $ (6.70 ) $ (3.24 ) $ (9.37 ) Included in income from continuing operations in the first, second, third, and fourth quarters of 2019 are severance, restructuring, and integration costs of $0.0 million , $2.5 million , $3.0 million , and $21.0 million , respectively. 2018 1st 2nd 3rd 4th Year (In thousands, except days and per share amounts) Number of days in quarter 91 91 91 92 365 Revenues $ 498,715 $ 560,898 $ 554,037 $ 552,052 $ 2,165,702 Gross profit 186,359 212,057 214,501 216,994 829,911 Operating income 44,878 68,706 129,160 71,264 314,008 Income from continuing operations 3,855 40,278 87,046 35,965 167,144 Income (loss) from discontinued operations, net of tax (1,285 ) (11,486 ) (1,188 ) 7,526 (6,433 ) Net income 2,570 28,792 85,858 43,491 160,711 Less: Net loss attributable to noncontrolling interest (48 ) (77 ) (23 ) (35 ) (183 ) Net income attributable to Belden 2,618 28,869 85,881 43,526 160,894 Less: Preferred stock dividends 8,733 8,733 8,732 8,733 34,931 Net income (loss) attributable to Belden common stockholders (6,115 ) 20,136 77,149 34,793 125,963 Basic income (loss) per share attributable to Belden common stockholders: Continuing operations attributable to Belden common stockholders $ (0.12 ) $ 0.77 $ 1.64 $ 0.68 $ 3.25 Discontinued operations attributable to Belden common stockholders (0.03 ) (0.28 ) (0.03 ) 0.19 (0.16 ) Net income (loss) attributable to Belden common stockholders $ (0.15 ) $ 0.49 $ 1.90 $ 0.87 $ 3.10 Diluted income (loss) per share attributable to Belden stockholders: Continuing operations attributable to Belden common stockholders $ (0.12 ) $ 0.77 $ 1.64 $ 0.68 $ 3.23 Discontinued operations attributable to Belden common stockholders (0.03 ) (0.28 ) (0.03 ) 0.19 (0.16 ) Net income (loss) attributable to Belden common stockholders $ (0.15 ) $ 0.49 $ 1.62 $ 0.87 $ 3.08 Included in income from continuing operations in the first, second, third, and fourth quarters of 2018 are severance, restructuring, and integration costs of $11.2 million , $4.6 million , $4.6 million , and $2.2 million</t>
  </si>
  <si>
    <t>Subsequent Events</t>
  </si>
  <si>
    <t>Subsequent Events [Abstract]</t>
  </si>
  <si>
    <t>Subsequent Events On February 4, 2020, we entered into a Securities and Asset Purchase Agreement (the “Agreement”) with BDC Media Acquisition LLC, an affiliate of Black Dragon Capital Investment Management, LLC (the “Buyer”), pursuant to which we agreed to sell our Grass Valley live media business (the “Business”) to the Buyer. The Agreement provides for us to receive $140 million in cash, a subordinated note with an initial face amount of $213 million (less the amount of certain pension liabilities being assumed by the Buyer), and a possible earn-out of up to $150 million in the event that the Buyer is able to earn an agreed-upon return on its equity investment. The subordinated note earns interest in-kind at the rate of 10% per annum. The note is contemplated to be a five-year instrument, but that term is subject to extension if the Buyer’s senior indebtedness is extended beyond December 31, 2025. The Agreement requires that, prior to closing, we transfer the Business’ U.K. pension obligations to one of our non-Grass Valley subsidiaries, obtain any required approvals in connection with that transfer, and fulfill various other closing conditions. We expect the sale to close in the first half of 2020. We signed a settlement agreement with the sellers ("Claimant") of Snell Advanced Media (SAM) on January 30, 2019 for claims arising over the timing of the earnout consideration outlined in the purchase agreement. SAM was acquired on February 8, 2018 and is included in the Grass Valley disposal group. As part of the settlement, the parties agreed that the earnout consideration would be payable during the first quarter 2020, unless earlier payment is required as per the terms of the purchase agreement, and Belden would immediately pay the Claimant $0.9 million for interest and fees incurred, which we recognized in selling, general, and administrative expenses in our 2018 financial statements. On January 16, 2020, we paid the sellers the full earnout consideration of $31.4 million</t>
  </si>
  <si>
    <t>Schedule II - Valuation and Qualifying Accounts</t>
  </si>
  <si>
    <t>SEC Schedule, 12-09, Valuation and Qualifying Accounts [Abstract]</t>
  </si>
  <si>
    <t>Schedule II – Valuation and Qualifying Accounts Beginning Balance Charged to Costs and Expenses Divestitures/ Acquisitions Charge Offs Recoveries Currency Movement Ending Balance (In thousands) Accounts Receivable— Allowance for Doubtful Accounts: 2019 $ 3,137 $ 159 $ 368 $ (969 ) $ (86 ) $ (40 ) $ 2,569 2018 3,709 353 — (567 ) (176 ) (182 ) 3,137 2017 5,112 898 38 (1,644 ) (465 ) (230 ) 3,709 Inventories— Excess and Obsolete Allowances: 2019 $ 17,364 $ 6,403 $ 452 $ (2,333 ) $ (606 ) $ (35 ) $ 21,245 2018 19,887 2,801 — (2,464 ) (2,675 ) (185 ) 17,364 2017 21,301 2,217 2,628 (5,292 ) (1,685 ) 718 19,887 Deferred Income Tax Asset— Valuation Allowance: 2019 $ 39,402 $ 12,358 $ 330 $ — $ (1,629 ) $ (41 ) $ 50,420 2018 47,636 15,626 (2 ) (22,577 ) (928 ) (353 ) $ 39,402 2017 13,124 37,670 — (2,675 ) (1,047 ) 564 $ 47,636</t>
  </si>
  <si>
    <t>Basis of Presentation (Policies)</t>
  </si>
  <si>
    <t>Business Description</t>
  </si>
  <si>
    <t>Business Description Belden Inc. (the Company, us, we, or our) is a global supplier of specialty networking solutions built around two</t>
  </si>
  <si>
    <t>Consolidation</t>
  </si>
  <si>
    <t>Consolidation The accompanying Consolidated Financial Statements include Belden Inc. and all of its subsidiaries, including variable interest entities for which we are the primary beneficiary. We eliminate all significant affiliate accounts and transactions in consolidation.</t>
  </si>
  <si>
    <t>Foreign Currency</t>
  </si>
  <si>
    <t>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t>
  </si>
  <si>
    <t>Reporting Periods</t>
  </si>
  <si>
    <t>Reporting Periods Our fiscal year and fiscal fourth quarter both end on December 31 . Our fiscal first quarter ends on the Sunday falling closest to 91 days after December 31. Our fiscal second and third quarters each have 91 days.</t>
  </si>
  <si>
    <t>Use of Estimates in the Preparation of the Financial Statements</t>
  </si>
  <si>
    <t>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si>
  <si>
    <t>Reclassifications</t>
  </si>
  <si>
    <t>Reclassifications We have made certain reclassifications to the 2018 and 2017 Condensed Consolidated Financial Statements, primarily in relation to the Grass Valley disposal group being included in discontinued operations. See Note 5.</t>
  </si>
  <si>
    <t>Summary of Significant Accounting Policies Summary of Significant Accounting Policies (Policies)</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t>
  </si>
  <si>
    <t>Cash and Cash Equivalents</t>
  </si>
  <si>
    <t>Cash and Cash Equivalents We classify cash on hand and deposits in banks, including commercial paper, money market accounts, and other investments with an original maturity of three months or less , that we hold from time to time, as cash and cash equivalents. We periodically have cash equivalents consisting of short-term money market funds and other investments. As of December 31, 2019 and 2018 , we did not have any such cash equivalents on hand. The primary objective of our investment activities is to preserve our capital for the purpose of funding operations. We do not enter into investments for trading or speculative purposes.</t>
  </si>
  <si>
    <t>Accounts Receivable and Revenue Reserves</t>
  </si>
  <si>
    <t>Accounts Receivable and Revenue Reserves We classify amounts owed to us and due within twelve months, arising from the sale of goods or services and from other business activitie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19 and 2018 totaled $29.5 million and $25.5 million , respectively. Unprocessed Changes recognized as accrued liabilities at December 31, 2019 and 2018 totaled $11.0 million and $9.1 million , respectively.</t>
  </si>
  <si>
    <t>Inventories and Related Reserves</t>
  </si>
  <si>
    <t>Inventories and Related Reserves Inventories are stated at the lower of cost or net realizable value.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t>
  </si>
  <si>
    <t>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t>
  </si>
  <si>
    <t>Goodwill and Intangible Assets</t>
  </si>
  <si>
    <t>Goodwill and Intangible Assets Our intangible assets consist of (a) definite-lived assets subject to amortization such as developed technology, customer relationships, certain in-service research and development, certain trademarks, backlog, and capitalized software intangible assets, and (b) indefinite-lived assets not subject to amortization such as goodwill, certain trademarks, and certain in-process research and development intangible asset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as of our fiscal November month-end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19 , we did not perform a qualitative assessment over any of our reporting units. For our annual impairment test in 2019 , we performed a quantitative assessment for all ten of our reporting units included in continuing operations.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The fair values of all ten reporting units tested under a quantitative approach were in excess of the carrying values as of the impairment testing date, and as a result, the goodwill balances for our continuing operations reporting units were not impaired in 2019. Furthermore, goodwill was not impaired in 2018 or 2017 . See Note 12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in 2019 , 2018 , or 2017 . See Note 12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in 2019 , 2018 , or 2017 .</t>
  </si>
  <si>
    <t>Disposals</t>
  </si>
  <si>
    <t>Disposals During 2018, we sold a previously closed operating facility for net proceeds of $1.5 million and recognized a $0.6 million gain on the sale. During 2017, we sold our MCS business and a 50% ownership interest in Xuzhou Hirschmann Electronics Co. Ltd (the Hirschmann JV) for a total purchase price of $40.2 million and recognized a loss on sale of the assets of $1.0 million , which was included in selling, general and administrative expenses. This loss included $2.8 million of accumulated other comprehensive losses that were recognized as a result of the sale. The $40.2 million</t>
  </si>
  <si>
    <t>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t>
  </si>
  <si>
    <t>Revenue Recognition</t>
  </si>
  <si>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3. Accrued Sales Rebates</t>
  </si>
  <si>
    <t>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t>
  </si>
  <si>
    <t>Business Combination Accounting</t>
  </si>
  <si>
    <t>Business Combination Accounting We allocate the consideration of an acquired business to its identifiable assets and liabilities based on estimated fair values. The excess of the consideration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business combination date. As necessary, we may engage third party specialists to assist in the estimation of fair value for certain liabilities, such as deferred revenue or postretirement benefit liabilities. We adjust the preliminary acquisition accounting, as necessary, typically up to one year after the acquisition closing date as we obtain more information regarding asset valuations and liabilities assumed.</t>
  </si>
  <si>
    <t>Cost of Sales</t>
  </si>
  <si>
    <t>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t>
  </si>
  <si>
    <t>Shipping and Handling Costs</t>
  </si>
  <si>
    <t>Shipping and Handling Costs We recognize fees earned on the shipment of product to customers as revenues and recognize costs incurred on the shipment of product to customers as a cost of sales.</t>
  </si>
  <si>
    <t>Selling, General and Administrative Expenses</t>
  </si>
  <si>
    <t>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t>
  </si>
  <si>
    <t>Research and Development Costs</t>
  </si>
  <si>
    <t>Research and Development Costs Research and development costs are expensed as incurred.</t>
  </si>
  <si>
    <t>Advertising Costs</t>
  </si>
  <si>
    <t>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t>
  </si>
  <si>
    <t xml:space="preserve">Income Taxes Income taxes are provided based on earnings reported for financial statement purposes. The provision for income taxes differs from the amounts currently payable to taxing authorities because of the recognition of revenues and expenses in different periods for income tax purposes than for financial statement purposes. Income taxes are provided as if operations in all countries, including the U.S., were stand-alone businesses filing separate tax returns. We recognize deferred tax assets resulting from tax credit carryforwards, net operating loss carryforwards, and deductible temporary differences between taxable income on our income tax returns and pretax income on our financial statement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At December 31, 2019 the valuation allowance of $50.4 million was primarily related to net operating losses and foreign tax credits that we do not expect to realize.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On December 22, 2017, the “Tax Cuts and Jobs Act” (the “Act”) was signed into law, making significant changes to the U.S. Internal Revenue Code. During 2019, the United States Treasury issued final and proposed regulations with respect to certain aspects related to the Act. Additional guidance provided in these regulation resulted in a tax adjustment in the fourth quarter of 2019. The total tax provision expense in 2019 included a $10.0 million tax expense associated with the increase to the valuation allowance against foreign tax credit carryovers that were no longer expect to be able to realize based upon the new proposed tax regulations. See Note 17, Income Taxes , in the accompanying notes to our consolidated financial statements. </t>
  </si>
  <si>
    <t>Recent Accounting Pronouncements</t>
  </si>
  <si>
    <t>Current-Year Adoption of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ROU) asset and lease liability on the balance sheet for nearly all leased assets, and additional disclosures are required to enable users of financial statements to assess the amount, timing, and uncertainty of cash flows arising from leases. We adopted ASU 2016-02 on January 1, 2019 using the permitted transition method issued in July 2018, under ASU No. 2018-11 (“ASU 2018-11”), Leases: Targeted Improvements , which provides an additional (and optional) transition method for adopting the new lease standard. Furthermore, we elected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Excluding the impact of our Grass Valley disposal group, the adoption of ASU 2016-02 on January 1, 2019 resulted in the recognition of right-of-use assets of approximately $70.7 million and lease liabilities for operating leases of approximately $77.3 million on the Consolidated Balance Sheet, with no material impact to the Consolidated Statements of Operations or Consolidated Cash Flow Statements. The difference between the initial lease liabilities and the ROU assets is related primarily to previously existing lease liabilities. See Note 11 for further information regarding the impact of the adoption of ASU 2016-02 on the Company's financial statements. In August 2017, the FASB issued Accounting Standards Update No. ASU 2017-12, Derivatives and Hedging (Topic 815): Targeted Improvements to Accounting for Hedging Activities (“ASU 2017-12”).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We adopted ASU 2017-12 effective January 1, 2019. The adoption had no impact on our results of operation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e adopted ASU 2018-02 effective January 1, 2019, and elected to not reclassify the income tax effects of the Act from accumulated other comprehensive income to retained earnings. The adoption had no impact on our results of operations. In June 2018, the FASB issued ASU No. 2018-07 (“ASU 2018-07”), Improvements to Nonemployee Share-Based Payment Accounting . The amendments in ASU 2018-07 expand the scope of Topic 718, Compensation - Stock Compensation, to include share-based payment transactions for acquiring goods and services from non-employees, and provide that non-employee share-based payment awards be measured at their grant-date fair value and the probability of satisfying performance conditions be taken into account when non-employee share-based payment awards contain such conditions. The standard is effective for fiscal years beginning after December 15, 2018. We adopted ASU 2018-07 effective January 1, 2019. The adoption had no impact on our results of operations. In August 2018, the Securities and Exchange Commission (“SEC”) adopted the final rule under SEC Release No. 33-10532, Disclosure Update and Simplification , amending certain disclosure requirements that were redundant, duplicative, overlapping, outdated or superseded. Additionally,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presented. This final rule was effective on November 5, 2018. We implemented SEC Release No. 33-10532 effective January 1, 2019, which had no impact on our results of operations. Pending Adoption of Recent Accounting Pronouncements In June 2016, the FASB issued Accounting Standards Update No. 2016-13 (“ASU 2016-13”), Financial Instruments - Credit Losses . The main provisions of ASU 2016-13 provide financial statement users with more decision-useful information about the expected credit losses on financial instruments and other commitments to extend credit held by a reporting entity at each reporting date, and require a financial asset (or a group of financial assets) measured at amortized cost basis to be presented at the net amount expected to be collected. The new standard will be effective for us beginning January 1, 2020. We expect the adoption will result in an increase to our allowance for doubtful accounts for continuing operations of approximately $1.0 million , and an increase for discontinued operations of approximately $2.0 million .</t>
  </si>
  <si>
    <t>Revenues (Tables)</t>
  </si>
  <si>
    <t>Disaggregation of Revenue</t>
  </si>
  <si>
    <t>The following tables present our revenues disaggregated by major product category (in thousands). Cable &amp; Connectivity Networking, Software &amp; Security Total Revenues Year Ended December 31, 2019 Enterprise Solutions $ 1,031,687 $ 49,545 $ 1,081,232 Industrial Solutions 630,462 419,584 1,050,046 Total $ 1,662,149 $ 469,129 $ 2,131,278 Year Ended December 31, 2018 Enterprise Solutions $ 1,046,744 $ 49,156 $ 1,095,900 Industrial Solutions 662,742 407,060 1,069,802 Total $ 1,709,486 $ 456,216 $ 2,165,702 Year Ended December 31, 2017 Enterprise Solutions $ 1,024,090 $ 30,757 $ 1,054,847 Industrial Solutions 628,889 403,449 1,032,338 Total $ 1,652,979 $ 434,206 $ 2,087,185 The following tables present our revenues disaggregated by geography, based on the location of the customer purchasing the product (in thousands). Americas EMEA APAC Total Revenues Year Ended December 31, 2019 Enterprise Solutions $ 830,197 $ 135,734 $ 115,301 $ 1,081,232 Industrial Solutions 607,374 274,028 168,644 1,050,046 Total $ 1,437,571 $ 409,762 $ 283,945 $ 2,131,278 Year Ended December 31, 2018 Enterprise Solutions $ 838,874 $ 135,241 $ 121,785 $ 1,095,900 Industrial Solutions 619,790 290,538 159,474 1,069,802 Total $ 1,458,664 $ 425,779 $ 281,259 $ 2,165,702 Year Ended December 31, 2017 Enterprise Solutions $ 802,274 $ 134,270 $ 118,303 $ 1,054,847 Industrial Solutions 606,437 280,785 145,116 1,032,338 Total $ 1,408,711 $ 415,055 $ 263,419 $ 2,087,185 The following tables present our revenues disaggregated by products, including software products, and support and services (in thousands). Products Support &amp; Services Total Revenues Year Ended December 31, 2019 Enterprise Solutions $ 1,081,232 $ — $ 1,081,232 Industrial Solutions 963,007 87,039 1,050,046 Total $ 2,044,239 $ 87,039 $ 2,131,278 Year Ended December 31, 2018 Enterprise Solutions $ 1,095,883 $ 17 $ 1,095,900 Industrial Solutions 974,029 95,773 1,069,802 Total $ 2,069,912 $ 95,790 $ 2,165,702 Year Ended December 31, 2017 Enterprise Solutions $ 1,054,847 $ — $ 1,054,847 Industrial Solutions 929,263 103,075 1,032,338 Total $ 1,984,110 $ 103,075 $ 2,087,185</t>
  </si>
  <si>
    <t>Contract with Customer, Asset and Liability</t>
  </si>
  <si>
    <t>The following table presents deferred revenue activity (in thousands): Balance at December 31, 2017 $ 73,478 New deferrals 104,900 Revenue recognized (106,020 ) Balance at December 31, 2018 72,358 New deferrals 111,812 Revenue recognized (114,100 ) Balance at December 31, 2019 $ 70,070 The following table presents estimated and accrued variable consideration: December 31, 2019 December 31, 2018 (in thousands) Accrued rebates 37,170 41,312 Accrued returns 10,974 9,137 Price adjustment recognized against gross accounts receivable 28,672 24,976</t>
  </si>
  <si>
    <t>Acquisitions (Tables)</t>
  </si>
  <si>
    <t>Schedule of Recognized Identified Assets Acquired and Liabilities Assumed</t>
  </si>
  <si>
    <t>The following table summarizes the estimated, preliminary fair values of the assets acquired and the liabilities assumed as of April 15, 2019 (in thousands): Receivables $ 5,308 Inventory 7,470 Prepaid and other current assets 566 Property, plant, and equipment 1,328 Intangible assets 28,000 Goodwill 35,007 Deferred income taxes 69 Operating lease right-of-use assets 2,204 Other long-lived assets 2,070 Total assets acquired $ 82,022 Accounts payable $ 4,847 Accrued liabilities 4,346 Long-term deferred tax liability 6,817 Long-term operating lease liability 1,923 Other long-term liabilities 7,153 Total liabilities assumed $ 25,086 Net assets $ 56,936 Noncontrolling interest 5,195 Net assets attributable to Belden $ 51,741</t>
  </si>
  <si>
    <t>Schedule of Acquired Intangible Assets</t>
  </si>
  <si>
    <t>The intangible assets related to the acquisition consisted of the following: Fair Value Amortization Period (In thousands) (In years) Intangible assets subject to amortization Developed technologies $ 3,400 5 Customer relationships 22,800 15 Sales backlog 1,300 0.5 Trademarks 500 2.0 Total intangible assets subject to amortization $ 28,000 Intangible assets not subject to amortization: Goodwill $ 35,007 Total intangible assets not subject to amortization $ 35,007 Total intangible assets $ 63,007 Weighed average amortization period 12.9</t>
  </si>
  <si>
    <t>Schedule of Pro Forma Information</t>
  </si>
  <si>
    <t>The following table illustrates the unaudited pro forma effect on operating results as if the Opterna acquisition had been completed January 1, 2018. Years Ended December 31, 2019 2018 (In thousands, except per share data) (Unaudited) Revenues $ 2,139,894 $ 2,213,781 Net income (loss) attributable to Belden common stockholders (389,957 ) 123,546 Diluted income (loss) per share attributable to Belden common stockholders $ (9.24 ) $ 3.02</t>
  </si>
  <si>
    <t>Discontinued Operations (Tables)</t>
  </si>
  <si>
    <t>Disposal Groups, Including Discontinued Operations</t>
  </si>
  <si>
    <t>The following table provides the major classes of assets and liabilities of the disposal group as of December 31, 2019 and 2018: December 31, 2019 2018 (In thousands) Assets: Cash and cash equivalents $ 18,405 $ 13,156 Receivables, net 117,386 129,983 Inventories, net 55,002 51,416 Other current assets 35,187 25,167 Property, plant and equipment, less accumulated depreciation 61,233 55,010 Operating lease right-of-use assets 16,902 — Goodwill 26,707 350,777 Intangible assets, less accumulated amortization 143,459 151,162 Deferred income taxes 57,469 29,559 Other long-lived assets 21,652 16,613 Impairment of disposal group (180,358 ) — Total Assets of discontinued operations $ 373,044 $ 822,843 Liabilities: Accounts payable $ 52,425 $ 55,148 Accrued liabilities 83,349 91,880 Postretirement benefits 6,224 5,043 Deferred income taxes 2,740 3,834 Long-term operating lease liabilities 20,459 — Other long-term liabilities 5,082 8,737 Total liabilities of discontinued operations $ 170,279 $ 164,642 The following table summarizes the operating results of the disposal group for the years ended December 31, 2019, 2018, and 2017: Years Ended December 31, 2019 2018 2017 (In thousands) Revenues $ 360,496 $ 419,666 $ 301,458 Cost of sales (208,173 ) (241,164 ) (169,025 ) Gross profit 152,323 178,502 132,433 Selling, general and administrative expenses (93,796 ) (114,567 ) (71,280 ) Research and development expenses (37,172 ) (49,033 ) (45,582 ) Amortization of intangibles (12,782 ) (23,689 ) (13,808 ) Asset impairment of discontinued operations (521,441 ) — — Interest expense, net (819 ) (720 ) (250 ) Non-operating pension cost (221 ) (243 ) (153 ) Income (loss) before taxes $ (513,908 ) $ (9,750 ) $ 1,360</t>
  </si>
  <si>
    <t>Operating Segments and Geographic Information (Tables)</t>
  </si>
  <si>
    <t>Operating Segment Information</t>
  </si>
  <si>
    <t>Operating Segment Information Enterprise Solutions Years ended December 31, 2019 2018 2017 (In thousands) Segment revenues $ 1,081,232 $ 1,095,900 $ 1,054,847 Affiliate revenues 4,221 6,085 5,091 Segment EBITDA 162,276 190,910 196,554 Depreciation expense 20,765 19,374 19,255 Amortization of intangibles 23,500 22,255 37,245 Amortization of software development intangible assets 175 71 — Severance, restructuring, and acquisition integration costs 11,050 14,863 28,146 Purchase accounting effects of acquisitions 592 1,690 6,133 Acquisition of property, plant and equipment 42,897 42,938 34,613 Segment assets 527,189 479,324 473,429 Industrial Solutions Years ended December 31, 2019 2018 2017 (In thousands) Segment revenues $ 1,050,046 $ 1,069,802 $ 1,032,338 Affiliate revenues 11 81 67 Segment EBITDA 188,947 203,746 208,875 Depreciation expense 19,644 18,935 19,369 Amortization of intangibles 51,109 52,885 52,943 Amortization of software development intangible assets 350 8 — Severance, restructuring, and acquisition integration costs 15,494 7,762 13,747 Acquisition of property, plant and equipment 34,581 29,215 13,319 Segment assets 464,418 459,647 464,683 Total Segments Years ended December 31, 2019 2018 2017 (In thousands) Segment revenues $ 2,131,278 $ 2,165,702 $ 2,087,185 Affiliate revenues 4,232 6,166 5,158 Segment EBITDA 351,223 394,656 405,429 Depreciation expense 40,409 38,309 38,624 Amortization of intangibles 74,609 75,140 90,188 Amortization of software development intangible assets 525 79 — Severance, restructuring, and acquisition integration costs 26,544 22,625 41,893 Purchase accounting effects of acquisitions 592 1,690 6,133 Acquisition of property, plant and equipment 77,478 72,153 47,932 Segment assets 991,607 938,971 938,112</t>
  </si>
  <si>
    <t>Reconciliation of Total Reportable Segments' Revenues and EBITDA to Consolidated Revenues and Consolidated Income Before Taxes</t>
  </si>
  <si>
    <t>The following table is a reconciliation of the total of the reportable segments’ Revenues and EBITDA to consolidated revenues and consolidated income from continuing operations before taxes, respectively. Years Ended December 31, 2019 2018 2017 (In thousands) Total Segment Revenues $ 2,131,278 $ 2,165,702 $ 2,087,185 Deferred revenue adjustments — — — Consolidated Revenues $ 2,131,278 $ 2,165,702 $ 2,087,185 Total Segment EBITDA $ 351,223 $ 394,656 $ 405,429 Amortization of intangibles (74,609 ) (75,140 ) (90,188 ) Depreciation expense (40,409 ) (38,309 ) (38,624 ) Severance, restructuring, and acquisition integration costs (1) (26,544 ) (22,625 ) (41,893 ) Purchase accounting effects related to acquisitions (2) (592 ) (1,690 ) (6,133 ) Amortization of software development intangible assets (525 ) (79 ) — Loss on sale of assets (3) — (94 ) (1,013 ) Costs related to patent litigation — (2,634 ) — Gain from patent litigation — 62,141 — Income from equity method investment — — 7,502 Eliminations (1,337 ) (2,218 ) (1,439 ) Consolidated operating income 207,207 314,008 233,641 Interest expense, net (55,814 ) (60,839 ) (82,651 ) Non-operating pension benefit (cost) 1,017 (99 ) (561 ) Loss on debt extinguishment — (22,990 ) (52,441 ) Consolidated income from continuing operations before taxes $ 152,410 $ 230,080 $ 97,988 (1) See Note 14, Severance, Restructuring, and Acquisition Integration Activities, for details . (2) In 2019, we collectively recognized $0.6 million of cost of sales related to purchase accounting adjustments of acquired inventory to fair value for both our SPC and Opterna acquisitions. In 2018, we made a $1.7 million adjustment to increase the earn-out liability associated with an acquisition. In 2017, we recognized $6.1 million of cost of sales related to the adjustment of acquired inventory to fair value for our Thinklogical acquisition. (3) In 2018 and 2017, we recognized a $0.1 million and $1.0 million loss on sale of assets, respectively, for the sale of our MCS business and Hirschmann JV. See Note 2.</t>
  </si>
  <si>
    <t>Reconciliations of Other Segment Measures to Consolidated Totals</t>
  </si>
  <si>
    <t>Below are reconciliations of other segment measures to the consolidated totals. Years Ended December 31, 2019 2018 2017 (In thousands) Total segment assets $ 991,607 $ 938,971 $ 938,112 Cash and cash equivalents 407,480 407,454 541,350 Goodwill 1,243,669 1,206,877 1,208,587 Intangible assets, less accumulated amortization 339,505 359,931 424,932 Deferred income taxes 25,216 26,459 28,517 Corporate assets 24,147 16,786 60,865 Assets of discontinued operations 375,135 822,843 638,250 Total assets $ 3,406,759 $ 3,779,321 $ 3,840,613 Total segment acquisition of property, plant and equipment $ 77,478 $ 72,153 $ 47,932 Corporate acquisition of property, plant and equipment 3,110 3,013 1,502 Total acquisition of property, plant and equipment $ 80,588 $ 75,166 $ 49,434</t>
  </si>
  <si>
    <t>Schedule of Revenue from External Customers and Long-Lived Assets Based on Physical Location</t>
  </si>
  <si>
    <t>The table below summarizes net sales and long-lived assets for the years ended December 31, 2019 , 2018 and 2017 for the following countries: the U.S., Canada, China, and Germany. No other individual foreign country’s net sales or long-lived assets are material to the Company. United States Canada China Germany All Other Total (In thousands, except percentages) Year ended December 31, 2019 Revenues $ 1,271,628 $ 170,683 $ 129,716 $ 105,614 $ 453,637 $ 2,131,278 Percent of total revenues 60 % 8 % 6 % 5 % 21 % 100 % Long-lived assets $ 152,214 $ 16,452 $ 40,247 $ 48,272 $ 101,179 $ 358,364 Year ended December 31, 2018 Revenues $ 1,206,401 $ 166,669 $ 107,582 $ 100,691 $ 584,359 $ 2,165,702 Percent of total revenues 56 % 8 % 5 % 4 % 27 % 100 % Long-lived assets $ 170,368 $ 13,352 $ 36,989 $ 39,724 $ 63,776 $ 324,209 Year ended December 31, 2017 Revenues $ 1,254,758 $ 167,466 $ 120,568 $ 112,976 $ 431,417 $ 2,087,185 Percent of total revenues 60 % 8 % 6 % 5 % 21 % 100 % Long-lived assets $ 210,292 $ 13,200 $ 34,647 $ 37,875 $ 49,834 $ 345,848</t>
  </si>
  <si>
    <t>Income Per Share (Tables)</t>
  </si>
  <si>
    <t>Basis for Income Per Share Computations</t>
  </si>
  <si>
    <t>The following table presents the basis of the income per share computation: Years Ended December 31, 2019 2018 2017 (In thousands) Numerator: Income from continuing operations $ 109,891 $ 167,144 $ 102,607 Less: Net income (loss) attributable to noncontrolling interest 239 (183 ) (357 ) Less: Preferred stock dividends 18,437 34,931 34,931 Income from continuing operations attributable to Belden common stockholders 91,215 132,396 68,033 Add: Loss from discontinued operations, net of tax (486,667 ) (6,433 ) (9,754 ) Net income (loss) attributable to Belden common stockholders $ (395,452 ) $ 125,963 $ 58,279 Denominator: Weighted average shares outstanding, basic 42,203 40,675 42,220 Effect of dilutive common stock equivalents 213 281 423 Weighted average shares outstanding, diluted 42,416 40,956 42,643</t>
  </si>
  <si>
    <t>Inventories (Tables)</t>
  </si>
  <si>
    <t>Major Classes of Inventories</t>
  </si>
  <si>
    <t>The major classes of inventories were as follows: December 31, 2019 2018 (In thousands) Raw materials $ 98,530 $ 108,623 Work-in-process 34,717 36,460 Finished goods 119,331 137,283 Gross inventories 252,578 282,366 Excess and obsolete reserves (21,245 ) (17,364 ) Net inventories $ 231,333 $ 265,002</t>
  </si>
  <si>
    <t>Property, Plant and Equipment (Tables)</t>
  </si>
  <si>
    <t>Summary of Carrying Values of Property, Plant and Equipment</t>
  </si>
  <si>
    <t>The carrying values of property, plant and equipment were as follows: December 31, 2019 2018 (In thousands) Land and land improvements $ 27,502 $ 25,902 Buildings and leasehold improvements 126,580 120,896 Machinery and equipment 558,639 523,857 Computer equipment and software 119,533 121,504 Construction in process 70,993 56,483 Gross property, plant and equipment 903,247 848,642 Accumulated depreciation (557,329 ) (537,682 ) Net property, plant and equipment $ 345,918 $ 310,960</t>
  </si>
  <si>
    <t>Intangible Assets (Tables)</t>
  </si>
  <si>
    <t>Carrying Value of Intangible Assets</t>
  </si>
  <si>
    <t>The carrying values of intangible assets were as follows: December 31, 2019 December 31, 2018 Gross Carrying Amount Accumulated Amortization Net Carrying Amount Gross Carrying Amount Accumulated Amortization Net Carrying Amount (In thousands) (In thousands) Goodwill $ 1,243,669 $ — $ 1,243,669 $ 1,206,877 $ — $ 1,206,877 Definite-lived intangible assets subject to amortization: Developed technology $ 413,310 $ (331,696 ) $ 81,614 $ 399,095 $ (280,301 ) $ 118,794 Customer relationships 297,595 (110,732 ) 186,863 258,798 (94,557 ) 164,241 Trademarks 56,393 (30,213 ) 26,180 54,897 (24,443 ) 30,454 In-service research and development 10,702 (7,160 ) 3,542 10,708 (5,336 ) 5,372 Backlog 11,335 (10,935 ) 400 9,567 (9,567 ) — Total intangible assets subject to amortization 789,335 (490,736 ) 298,599 733,065 (414,204 ) 318,861 Indefinite-lived intangible assets not subject to amortization: Trademarks 40,106 — 40,106 40,270 — 40,270 In-process research and development 800 — 800 800 — 800 Total intangible assets not subject to amortization 40,906 — 40,906 41,070 — 41,070 Intangible assets $ 830,241 $ (490,736 ) $ 339,505 $ 774,135 $ (414,204 ) $ 359,931</t>
  </si>
  <si>
    <t>Changes in Carrying Amount of Goodwill</t>
  </si>
  <si>
    <t>The changes in the carrying amount of goodwill assigned to reporting units in our reportable segments are as follows: Enterprise Solutions Industrial Solutions Consolidated (In thousands) Balance at December 31, 2017 $ 432,601 $ 775,986 $ 1,208,587 Acquisitions and purchase accounting adjustments 2,443 — 2,443 Translation impact (462 ) (3,691 ) (4,153 ) Balance at December 31, 2018 $ 434,582 $ 772,295 $ 1,206,877 Acquisitions and purchase accounting adjustments 38,209 — 38,209 Translation impact (260 ) (1,157 ) (1,417 ) Balance at December 31, 2019 $ 472,531 $ 771,138 $ 1,243,669</t>
  </si>
  <si>
    <t>Changes in Carrying Amount of Trademarks</t>
  </si>
  <si>
    <t>The changes in the carrying amount of indefinite-lived trademarks are as follows: Enterprise Solutions Industrial Solutions Consolidated (In thousands) Balance at December 31, 2017 $ 31,063 $ 9,681 $ 40,744 Translation impact — (474 ) (474 ) Balance at December 31, 2018 $ 31,063 $ 9,207 $ 40,270 Translation impact — (164 ) (164 ) Balance at December 31, 2019 $ 31,063 $ 9,043 $ 40,106</t>
  </si>
  <si>
    <t>Leases (Tables)</t>
  </si>
  <si>
    <t>Components of Lease Expense</t>
  </si>
  <si>
    <t>The components of lease expense were as follows: Year Ended December 31, 2019 (In thousands) Operating Lease Cost $ 14,622 Finance Lease Cost Amortization of right-of-use asset $ 142 Interest on lease liabilities 22 Total finance lease cost $ 164</t>
  </si>
  <si>
    <t>Supplemental Cash Flow Information Related To Leases</t>
  </si>
  <si>
    <t>Supplemental cash flow information related to leases was as follows: Year Ended December 31, 2019 (In thousands) Cash paid for amounts included in the measurement of lease liabilities: Operating cash flows from operating leases $ 14,594 Operating cash flows from finance leases 25 Financing cash flows from finance leases 258</t>
  </si>
  <si>
    <t>Supplemental Balance Sheet Information Related To Leases</t>
  </si>
  <si>
    <t>Supplemental balance sheet information related to leases was as follows: December 31, 2019 (In thousands, except lease term and discount rate) Operating leases: Total operating lease right-of-use assets $ 62,251 Accrued liabilities $ 13,900 Long-term operating lease liabilities 55,652 Total operating lease liabilities $ 69,552 Finance leases: Other long-lived assets, at cost $ 823 Accumulated depreciation (391 ) Other long-lived assets, net $ 432</t>
  </si>
  <si>
    <t>Supplemental Other Information Related To Leases</t>
  </si>
  <si>
    <t>Weighted Average Remaining Lease Term Operating leases 6 years Finance leases 3 years Weighted Average Discount Rate Operating leases 6.9 % Finance leases 6.2 %</t>
  </si>
  <si>
    <t>Operating Lease, Liability, Maturity</t>
  </si>
  <si>
    <t>The following table summarizes maturities of lease liabilities as of December 31, 2019 (in thousands): 2020 $ 19,086 2021 16,988 2022 14,128 2023 11,598 2024 9,032 Thereafter 16,655 Total $ 87,487</t>
  </si>
  <si>
    <t>Finance Lease, Liability, Maturity</t>
  </si>
  <si>
    <t>Future Minimum Lease Payments for Capital Leases</t>
  </si>
  <si>
    <t>The following table summarizes maturities of lease liabilities as of December 31, 2018 (in thousands): 2019 $ 14,453 2020 13,335 2021 11,784 2022 10,593 2023 8,417 Thereafter 20,404 Total $ 78,986</t>
  </si>
  <si>
    <t>Future Minimum Rental Payments for Operating Leases</t>
  </si>
  <si>
    <t>Accrued Liabilities (Tables)</t>
  </si>
  <si>
    <t>Carrying Value of Accrued Liabilities</t>
  </si>
  <si>
    <t>The carrying values of accrued liabilities were as follows: December 31, 2019 2018 (In thousands) Wages, severance and related taxes $ 58,953 $ 46,674 Current deferred revenue 54,255 62,272 Accrued rebates 37,170 41,312 Accrued interest 18,781 18,530 Employee benefits 17,791 17,984 Lease liabilities 14,072 — Other (individual items less than 5% of total current liabilities) 82,777 85,624 Accrued liabilities $ 283,799 $ 272,396</t>
  </si>
  <si>
    <t>Severance, Restructuring, and Acquisition Integration Activities (Tables)</t>
  </si>
  <si>
    <t>Severance, Restructuring and Integration Costs by Segment</t>
  </si>
  <si>
    <t>The following table summarizes the costs of the various programs described above as well as other immaterial programs and acquisition integration activities by financial statement line item in the Consolidated Statement of Operations: Years ended December 31, 2019 2018 2017 (In thousands) Cost of sales $ 3,425 $ 17,962 $ 32,480 Selling, general and administrative expenses 23,119 4,546 9,308 Research and development expenses — 117 105 Total $ 26,544 $ 22,625 $ 41,893 The following table summarizes the costs by segment of the programs described above as well as other immaterial programs and acquisition integration activities: Severance Other Restructuring and Integration Costs Total Costs (In thousands) Year Ended December 31, 2019 Enterprise Solutions $ 5,260 $ 5,790 $ 11,050 Industrial Solutions 15,494 — 15,494 Total $ 20,754 $ 5,790 $ 26,544 Year Ended December 31, 2018 Enterprise Solutions $ 548 $ 14,314 $ 14,862 Industrial Solutions 240 7,523 7,763 Total $ 788 $ 21,837 $ 22,625 Year Ended December 31, 2017 Enterprise Solutions $ 4,165 $ 23,981 $ 28,146 Industrial Solutions 676 13,071 13,747 Total $ 4,841 $ 37,052 $ 41,893</t>
  </si>
  <si>
    <t>Long-Term Debt and Other Borrowing Arrangements (Tables)</t>
  </si>
  <si>
    <t>Carrying Values of Long-Term Debt and Other Borrowing Arrangements</t>
  </si>
  <si>
    <t>The carrying values of our long-term debt and other borrowing arrangements were as follows: December 31, 2019 2018 (In thousands) Revolving credit agreement due 2022 $ — $ — Senior subordinated notes: 3.875% Senior subordinated notes due 2028 392,910 400,050 3.375% Senior subordinated notes due 2027 505,170 514,350 4.125% Senior subordinated notes due 2026 224,520 228,600 2.875% Senior subordinated notes due 2025 336,780 342,900 Total senior subordinated notes 1,459,380 1,485,900 Less unamortized debt issuance costs (19,896 ) (22,700 ) Long-term debt $ 1,439,484 $ 1,463,200</t>
  </si>
  <si>
    <t>Schedule of Senior Subordinated Notes</t>
  </si>
  <si>
    <t>The senior subordinated notes due 2025, 2026, 2027 and 2028 are redeemable after September 15, 2020, October 15, 2021, July 15, 2022, and March 15, 2023, respectively, at the following redemption prices as a percentage of the face amount of the notes: Senior Subordinated Notes due 2025 2026 2027 2028 Year Percentage Year Percentage Year Percentage Year Percentage 2020 101.438 % 2021 102.063 % 2022 101.688 % 2023 101.938 % 2021 100.719 % 2022 101.375 % 2023 101.125 % 2024 101.292 % 2022 and thereafter 100.000 % 2023 100.688 % 2024 100.563 % 2025 100.646 % 2024 and thereafter 100.000 % 2025 and thereafter 100.000 % 2026 and thereafter 100.000 %</t>
  </si>
  <si>
    <t>Maturities on Outstanding Long-Term Debt and Other Borrowings</t>
  </si>
  <si>
    <t>Maturities on outstanding long-term debt and other borrowings during each of the five years subsequent to December 31, 2019 are as follows (in thousands): 2020 $ — 2021 — 2022 — 2023 — 2024 — Thereafter 1,459,380 $ 1,459,380</t>
  </si>
  <si>
    <t>Income Taxes (Tables)</t>
  </si>
  <si>
    <t>Components of Income Tax Expense</t>
  </si>
  <si>
    <t xml:space="preserve"> Years ended December 31, 2019 2018 2017 (In thousands) Income before taxes: United States operations $ 42,833 $ 115,500 $ 80,048 Foreign operations 109,577 114,580 17,940 Income before taxes $ 152,410 $ 230,080 $ 97,988 Income tax expense (benefit): Currently payable United States federal $ 21,893 $ 31,730 $ (2,751 ) United States state and local 3,090 3,912 336 Foreign 13,859 16,968 26,807 38,842 52,610 24,392 Deferred United States federal 7,567 7,220 (17,741 ) United States state and local (1,205 ) (31 ) (7,115 ) Foreign (2,685 ) 3,137 (4,155 ) 3,677 10,326 (29,011 ) Income tax expense (benefit) $ 42,519 $ 62,936 $ (4,619 )</t>
  </si>
  <si>
    <t>Effective Income Tax Rate Reconciliation from Continuing Operations</t>
  </si>
  <si>
    <t xml:space="preserve"> Years Ended December 31, 2019 2018 2017 Effective income tax rate reconciliation from continuing operations: United States federal statutory rate 21.0 % 21.0 % 35.0 % State and local income taxes 1.2 % 1.5 % 0.7 % Impact of change in tax contingencies — % (0.7 )% 1.1 % Foreign income tax rate differences (8.6 )% (1.0 )% 15.1 % Impact of change in deferred tax asset valuation allowance 9.2 % 0.3 % 0.7 % Impact of non-taxable translation gain — % — % (27.7 )% Impact of non-taxable interest income — % — % (5.6 )% Domestic permanent differences and tax credits 5.1 % 1.9 % (49.0 )% Impact of tax reform — % 4.4 % 25.0 % 27.9 % 27.4 % (4.7 )%</t>
  </si>
  <si>
    <t>Components of Deferred Income Tax Balances</t>
  </si>
  <si>
    <t xml:space="preserve"> December 31, 2019 2018 (In thousands) Components of deferred income tax balances: Deferred income tax liabilities: Plant, equipment, and intangibles $ (96,254 ) $ (98,141 ) Deferred income tax assets: Postretirement, pensions, and stock compensation 30,338 27,549 Reserves and accruals 16,371 20,641 Net operating loss and tax credit carryforwards 76,456 79,703 Valuation allowances (50,420 ) (39,402 ) 72,745 88,491 Net deferred income tax liability $ (23,509 ) $ (9,650 )</t>
  </si>
  <si>
    <t>Summary of Net Operating Loss Carryforwards</t>
  </si>
  <si>
    <t xml:space="preserve">The following tables summarize our net operating loss carryforwards and tax credit carryforwards as of December 31, 2019 by jurisdiction: Net Operating Loss Carryforwards (In thousands) Australia $ 9,589 Germany 16,768 Japan 330 Luxembourg 86 Netherlands 14,165 Other 57,567 United Kingdom 10,854 United States - Federal and various states 107,280 Total $ 216,639 </t>
  </si>
  <si>
    <t>Summary of Tax Credit Carryforwards</t>
  </si>
  <si>
    <t xml:space="preserve"> Tax Credit Carryforwards (In thousands) United States $ 45,877 Canada 1,187 Total $ 47,064</t>
  </si>
  <si>
    <t>Reconciliation of Beginning and Ending Amounts of Unrecognized Tax Benefits</t>
  </si>
  <si>
    <t>A reconciliation of the beginning and ending amounts of unrecognized tax benefits is as follows: 2019 2018 (In thousands) Balance at beginning of year $ 6,591 $ 6,881 Additions based on tax positions related to the current year 488 749 Additions for tax positions of prior years — 1,292 Reductions for tax positions of prior years - Settlement (300 ) (1,571 ) Reduction for tax positions of prior years - Statute of limitations — (760 ) Balance at end of year $ 6,779 $ 6,591</t>
  </si>
  <si>
    <t>Pension and Other Postretirement Benefits (Tables)</t>
  </si>
  <si>
    <t>Change in Benefit Obligation</t>
  </si>
  <si>
    <t>The following tables provide a reconciliation of the changes in the plans’ benefit obligations and fair value of assets as well as a statement of the funded status and balance sheet reporting for these plans. Pension Benefits Other Benefits Years Ended December 31, 2019 2018 2019 2018 (In thousands) Change in benefit obligation: Benefit obligation, beginning of year $ (412,880 ) $ (266,515 ) $ (26,143 ) $ (30,333 ) Service cost (3,668 ) (4,579 ) (35 ) (47 ) Interest cost (12,261 ) (11,480 ) (960 ) (945 ) Participant contributions (86 ) (85 ) (4 ) (6 ) Actuarial gain (loss) (39,329 ) 14,968 (2,374 ) 1,681 Acquisitions — (185,692 ) — — Settlements 49 7,054 — — Plan amendments — (2,822 ) — — Foreign currency exchange rate changes (9,890 ) 23,439 (1,260 ) 2,020 Benefits paid 16,713 12,832 1,306 1,487 Benefit obligation, end of year $ (461,352 ) $ (412,880 ) $ (29,470 ) $ (26,143 )</t>
  </si>
  <si>
    <t>Change in Plan Assets</t>
  </si>
  <si>
    <t xml:space="preserve"> Pension Benefits Other Benefits Years Ended December 31, 2019 2018 2019 2018 (In thousands) Change in plan assets: Fair value of plan assets, beginning of year $ 311,509 $ 198,000 $ — $ — Actual return on plan assets 45,896 (8,366 ) — — Employer contributions 5,673 5,363 1,302 1,481 Plan participant contributions 86 85 4 6 Acquisitions — 153,919 — — Settlements — (7,054 ) — — Foreign currency exchange rate changes 9,275 (17,606 ) — — Benefits paid (16,713 ) (12,832 ) (1,306 ) (1,487 ) Fair value of plan assets, end of year $ 355,726 $ 311,509 $ — $ —</t>
  </si>
  <si>
    <t>Amounts Recognized in Balance Sheets</t>
  </si>
  <si>
    <t>Funded status, end of year $ (105,626 ) $ (101,371 ) $ (29,470 ) $ (26,143 ) Amounts recognized in the balance sheets: Prepaid benefit cost $ 5,542 $ 4,801 $ — $ — Accrued benefit liability, current (3,000 ) (3,162 ) (1,411 ) (1,405 ) Accrued benefit liability, noncurrent (108,168 ) (103,010 ) (28,059 ) (24,738 ) Net funded status $ (105,626 ) $ (101,371 ) $ (29,470 ) $ (26,143 )</t>
  </si>
  <si>
    <t>Components of Net Periodic Benefit Costs</t>
  </si>
  <si>
    <t>The following table provides the components of net periodic benefit costs for the plans. Pension Benefits Other Benefits Years Ended December 31, 2019 2018 2017 2019 2018 2017 (In thousands) Components of net periodic benefit cost: Service cost $ 3,668 $ 4,579 $ 4,767 $ 35 $ 47 $ 49 Interest cost 12,261 11,480 7,551 960 945 1,139 Expected return on plan assets (15,699 ) (16,389 ) (10,642 ) — — Amortization of prior service cost (credit) 169 (42 ) (41 ) — — Settlement loss (gain) (7 ) 1,342 (8 ) — — Net loss (gain) recognition 1,432 2,775 2,562 (133 ) (12 ) — Net periodic benefit cost $ 1,824 $ 3,745 $ 4,189 $ 862 $ 980 $ 1,188</t>
  </si>
  <si>
    <t>Assumptions Used in Determining Benefit Obligations and Net Periodic Benefit Cost Amounts</t>
  </si>
  <si>
    <t>The following table presents the assumptions used in determining the benefit obligations and the net periodic benefit cost amounts. Pension Benefits Other Benefits Years Ended December 31, Years Ended December 31, 2019 2018 2019 2018 Weighted average assumptions for benefit obligations at year end: Discount rate 2.2 % 3.1 % 2.9 % 3.7 % Salary increase 3.5 % 3.6 % N/A N/A Cash balance interest credit rate 4.0 % 4.7 % N/A N/A Weighted average assumptions for net periodic cost for the year: Discount rate 3.1 % 2.8 % 3.7 % 3.3 % Salary increase 3.6 % 3.6 % N/A N/A Cash balance interest credit rate 4.7 % 4.7 % N/A N/A Expected return on assets 5.0 % 5.5 % N/A N/A Assumed health care cost trend rates: Health care cost trend rate assumed for next year N/A N/A 5.6 % 5.8 % Rate that the cost trend rate gradually declines to N/A N/A 5.0 % 5.0 % Year that the rate reaches the rate it is assumed to remain at N/A N/A 2023 2025</t>
  </si>
  <si>
    <t>Fair Values of Pension Plan Assets by Asset Category</t>
  </si>
  <si>
    <t>The following table presents the fair values of the pension plan assets by asset category. December 31, 2019 December 31, 2018 Fair Market Value at December 31, 2019 Quoted Prices in Active Markets for Identical Assets (Level 1) Significant Observable Inputs (Level 2) Significant Unobservable Inputs (Level 3) Fair Market Value at December 31, 2018 Quoted Prices in Active Markets for Identical Assets (Level 1) Significant Observable Inputs (Level 2) Significant Unobservable Inputs (Level 3) (In thousands) (In thousands) Asset Category: Equity securities(a) U.S. equities fund $ 131,563 $ 2,793 $ — $ — $ 96,417 $ 1,465 $ — $ — Non-U.S. equities fund 54,496 5,949 — — 47,274 5,755 — — Debt securities(b) Government bond fund 74,219 — 745 — 66,439 — 1,253 — Corporate bond fund 40,940 — 9,854 — 39,366 — 7,116 — Fixed income fund(c) 35,895 — 33,701 — 41,167 — 39,340 — Other investments(d) 9,462 — — — 17,274 — — — Cash &amp; equivalents 9,151 167 — — 3,572 136 — — Total $ 355,726 $ 8,909 $ 44,300 $ — $ 311,509 $ 7,356 $ 47,709 $ —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Equity securities held in separate accounts are valued based on observable quoted prices on active exchanges. Funds which are valued using the net asset value method are not included in the fair value hierarchy.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Funds valued using the net asset value method are not included in the fair value hierarchy. (c) This category includes guaranteed insurance contracts and annuity policies. (d) This category includes investments in hedge funds that pursue multiple strategies in order to provide diversification and balance risk/return objectives, real estate funds, and private equity funds. Funds valued using the net asset method are not included in the fair value hierarchy.</t>
  </si>
  <si>
    <t>Benefits Expected to be Paid in Subsequent Years from Our Pension and Other Postretirement as Well as Medicare Subsidy Receipts</t>
  </si>
  <si>
    <t>The following table reflects the benefits as of December 31, 2019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Plans Other Plans (In thousands) 2020 $ 22,952 $ 1,431 2021 22,159 1,442 2022 22,595 1,450 2023 24,115 1,453 2024 22,397 1,461 2025-2029 109,442 7,447 Total $ 223,660 $ 14,684</t>
  </si>
  <si>
    <t>Summary of Accumulated Other Comprehensive Loss and Changes in these Amounts</t>
  </si>
  <si>
    <t>The pre-tax amounts in accumulated other comprehensive loss that have not yet been recognized as components of net periodic benefit cost at December 31, 2019 and the changes in these amounts during the year ended December 31, 2019 are as follows. Pension Benefits Other Benefits (In thousands) Components of accumulated other comprehensive loss: Net actuarial loss (gain) $ 56,746 $ (600 ) Net prior service cost 2,661 — $ 59,407 $ (600 ) Pension Benefits Other Benefits (In thousands) Changes in accumulated other comprehensive loss: Net actuarial loss (gain), beginning of year $ 48,395 $ (3,047 ) Amortization of actuarial gain (loss) (1,432 ) 133 Actuarial loss 39,329 2,374 Asset gain (30,197 ) — Settlement gain recognized 7 — Currency impact 644 (60 ) Net actuarial loss (gain), end of year $ 56,746 $ (600 ) Prior service cost, beginning of year $ 2,725 $ — Amortization of prior service cost (169 ) — Currency impact 105 — Prior service cost, end of year $ 2,661 $ —</t>
  </si>
  <si>
    <t>Comprehensive Income and Accumulated Other Comprehensive Income (Loss) (Tables)</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7 $ (69,691 ) $ (28,335 ) $ (98,026 ) Other comprehensive gain (loss) loss attributable to Belden before reclassifications 27,809 (7,813 ) 19,996 Amounts reclassified from accumulated other comprehensive loss — 3,123 3,123 Net current period other comprehensive gain (loss) attributable to Belden 27,809 (4,690 ) 23,119 Balance at December 31, 2018 (41,882 ) (33,025 ) (74,907 ) Other comprehensive gain (loss) attributable to Belden before reclassifications 23,657 (13,281 ) 10,376 Amounts reclassified from accumulated other comprehensive income — 1,113 1,113 Net current period other comprehensive gain (loss) attributable to Belden 23,657 (12,168 ) 11,489 Balance at December 31, 2019 $ (18,225 ) $ (45,193 ) $ (63,418 )</t>
  </si>
  <si>
    <t>Summary of Effects of Reclassifications from Accumulated Other Comprehensive Income (Loss)</t>
  </si>
  <si>
    <t>The following table summarizes the effects of reclassifications from accumulated other comprehensive income (loss): Amount Reclassified from Accumulated Other Comprehensive Income Affected Line Item in the Consolidated Statements of Operations and Comprehensive Income (In thousands) Amortization of pension and other postretirement benefit plan items: Settlement gain $ (7 ) (1 ) Actuarial losses 1,299 (1 ) Prior service cost 169 (1 ) Total before tax 1,461 Tax benefit (348 ) Total net of tax $ 1,113 (1) The amortization of these accumulated other comprehensive income (loss) components are included in the computation of net periodic benefit costs (see Note 16).</t>
  </si>
  <si>
    <t>Share-Based Compensation (Tables)</t>
  </si>
  <si>
    <t>Income Tax Benefit Recognized for our Share-Based Compensation Arrangements</t>
  </si>
  <si>
    <t>Compensation cost charged against income, primarily selling, general and administrative expense, and the income tax benefit recognized for our share-based compensation arrangements is included below: Years Ended December 31, 2019 2018 2017 (In thousands) Total share-based compensation cost $ 16,802 $ 17,143 $ 13,144 Income tax benefit 3,999 4,080 4,995</t>
  </si>
  <si>
    <t>Fair Values for SARs and Stock Options Estimated on Grant Date Using Black-Scholes-Merton Option-Pricing Formula Which Incorporates Assumptions</t>
  </si>
  <si>
    <t xml:space="preserve"> Years Ended December 31, 2019 2018 2017 (In thousands, except weighted average fair value and assumptions) Weighted-average fair value of SARs and options granted $ 22.31 $ 25.19 $ 27.31 Total intrinsic value of SARs converted and options exercised 354 2,263 7,156 Tax benefit related to share-based compensation 101 113 967 Weighted-average fair value of restricted stock shares and units granted 64.61 72.54 79.96 Total fair value of restricted stock shares and units vested 10,325 5,740 10,355 Expected volatility 35.05 % 33.16 % 36.89 % Expected term (in years) 5.7 5.6 5.6 Risk-free rate 2.56 % 2.70 % 2.01 % Dividend yield 0.32 % 0.27 % 0.27 %</t>
  </si>
  <si>
    <t>Summary of Share Based Compensation Activity</t>
  </si>
  <si>
    <t xml:space="preserve"> SARs and Stock Options Restricted Shares and Units Number Weighted- Average Exercise Price Weighted- Average Remaining Contractual Term Aggregate Intrinsic Value Number Weighted- Average Grant-Date Fair Value (In thousands, except exercise prices, fair values, and contractual terms) Outstanding at January 1, 2019 1,289 $ 65.58 627 $ 71.66 Granted 237 61.71 353 64.61 Exercised or converted (49 ) 48.27 (170 ) 58.73 Forfeited or expired (110 ) 71.73 (73 ) 70.30 Outstanding at December 31, 2019 1,367 $ 65.04 6.2 $ (13,727 ) 737 $ 68.31 Vested or expected to vest at December 31, 2019 1,349 $ 65.01 6.1 $ (13,498 ) Exercisable or convertible at December 31, 2019 936 63.88 5.1 (8,312 ) </t>
  </si>
  <si>
    <t>Supplemental Cash Flow Information (Tables)</t>
  </si>
  <si>
    <t>Supplemental cash flow information is as follows: Years Ended December 31, 2019 2018 2017 (In thousands) Income tax refunds received $ 4,695 $ 3,920 $ 4,031 Income taxes paid (40,760 ) (52,147 ) (32,249 ) Interest paid (51,160 ) (48,519 ) (79,047 )</t>
  </si>
  <si>
    <t>Quarterly Operating Results (Unaudited) (Tables)</t>
  </si>
  <si>
    <t>2019 1st 2nd 3rd 4th Year (In thousands, except days and per share amounts) Number of days in quarter 90 91 91 93 365 Revenues $ 500,140 $ 548,352 $ 533,098 $ 549,688 $ 2,131,278 Gross profit 186,856 205,072 198,805 202,772 793,505 Operating income 47,490 58,775 57,542 43,400 207,207 Income from continuing operations 27,935 41,395 38,031 2,530 109,891 Income (loss) from discontinued operations, net of tax (2,757 ) 895 (335,046 ) (149,759 ) (486,667 ) Net income (loss) 25,178 42,290 (297,015 ) (147,229 ) (376,776 ) Less: Net incomce (loss) attributable to noncontrolling interest (24 ) 90 (6 ) 179 239 Net income (loss) attributable to Belden 25,202 42,200 (297,009 ) (147,408 ) (377,015 ) Less: Preferred stock dividends 8,733 8,733 971 — 18,437 Net income (loss) attributable to Belden common stockholders 16,469 33,467 (297,980 ) (147,408 ) (395,452 ) Basic income (loss) per share attributable to Belden common stockholders: Continuing operations attributable to Belden common stockholders $ 0.48 $ 0.82 $ 0.83 $ 0.05 $ 2.16 Discontinued operations attributable to Belden common stockholders (0.07 ) 0.02 (7.54 ) (3.29 ) (11.53 ) Net income (loss) attributable to Belden common stockholders $ 0.42 $ 0.84 $ (6.70 ) $ (3.24 ) $ (9.37 ) Diluted income (loss) per share attributable to Belden stockholders: Continuing operations attributable to Belden common stockholders $ 0.48 $ 0.82 $ 0.83 $ 0.05 $ 2.15 Discontinued operations attributable to Belden common stockholders (0.07 ) 0.02 (7.54 ) (3.29 ) (11.53 ) Net income (loss) attributable to Belden common stockholders $ 0.42 $ 0.84 $ (6.70 ) $ (3.24 ) $ (9.37 ) Included in income from continuing operations in the first, second, third, and fourth quarters of 2019 are severance, restructuring, and integration costs of $0.0 million , $2.5 million , $3.0 million , and $21.0 million , respectively. 2018 1st 2nd 3rd 4th Year (In thousands, except days and per share amounts) Number of days in quarter 91 91 91 92 365 Revenues $ 498,715 $ 560,898 $ 554,037 $ 552,052 $ 2,165,702 Gross profit 186,359 212,057 214,501 216,994 829,911 Operating income 44,878 68,706 129,160 71,264 314,008 Income from continuing operations 3,855 40,278 87,046 35,965 167,144 Income (loss) from discontinued operations, net of tax (1,285 ) (11,486 ) (1,188 ) 7,526 (6,433 ) Net income 2,570 28,792 85,858 43,491 160,711 Less: Net loss attributable to noncontrolling interest (48 ) (77 ) (23 ) (35 ) (183 ) Net income attributable to Belden 2,618 28,869 85,881 43,526 160,894 Less: Preferred stock dividends 8,733 8,733 8,732 8,733 34,931 Net income (loss) attributable to Belden common stockholders (6,115 ) 20,136 77,149 34,793 125,963 Basic income (loss) per share attributable to Belden common stockholders: Continuing operations attributable to Belden common stockholders $ (0.12 ) $ 0.77 $ 1.64 $ 0.68 $ 3.25 Discontinued operations attributable to Belden common stockholders (0.03 ) (0.28 ) (0.03 ) 0.19 (0.16 ) Net income (loss) attributable to Belden common stockholders $ (0.15 ) $ 0.49 $ 1.90 $ 0.87 $ 3.10 Diluted income (loss) per share attributable to Belden stockholders: Continuing operations attributable to Belden common stockholders $ (0.12 ) $ 0.77 $ 1.64 $ 0.68 $ 3.23 Discontinued operations attributable to Belden common stockholders (0.03 ) (0.28 ) (0.03 ) 0.19 (0.16 ) Net income (loss) attributable to Belden common stockholders $ (0.15 ) $ 0.49 $ 1.62 $ 0.87 $ 3.08</t>
  </si>
  <si>
    <t>Basis of Presentation - Additional Information (Details) - 12 months ended Dec. 31, 2019</t>
  </si>
  <si>
    <t>Segment</t>
  </si>
  <si>
    <t>segment</t>
  </si>
  <si>
    <t>Number of reportable segments</t>
  </si>
  <si>
    <t>Summary of Significant Accounting Policies - Additional Information (Details)</t>
  </si>
  <si>
    <t>Jan. 01, 2020USD ($)</t>
  </si>
  <si>
    <t>Jul. 19, 2018USD ($)</t>
  </si>
  <si>
    <t>Jul. 05, 2011patent</t>
  </si>
  <si>
    <t>Jul. 31, 2015patent</t>
  </si>
  <si>
    <t>Dec. 31, 2018USD ($)</t>
  </si>
  <si>
    <t>Dec. 31, 2017USD ($)</t>
  </si>
  <si>
    <t>Dec. 31, 2019USD ($)Reporting_Unit</t>
  </si>
  <si>
    <t>Feb. 04, 2020USD ($)</t>
  </si>
  <si>
    <t>Jan. 01, 2019USD ($)</t>
  </si>
  <si>
    <t>Significant Accounting Policies [Line Items]</t>
  </si>
  <si>
    <t>Amount of inventory as a percentage of prior year purchases that can be returned by certain distributors</t>
  </si>
  <si>
    <t>3.00%</t>
  </si>
  <si>
    <t>Unprocessed adjustments recognized against gross accounts receivables</t>
  </si>
  <si>
    <t>Unprocessed adjustments recognized against accounts accrued liabilities</t>
  </si>
  <si>
    <t>Bad debt expense, net of recoveries</t>
  </si>
  <si>
    <t>Allowance for doubtful accounts</t>
  </si>
  <si>
    <t>Obsolescence and other reserves</t>
  </si>
  <si>
    <t>Number of reporting units used in quantitative assessment | Reporting_Unit</t>
  </si>
  <si>
    <t>Accumulated other comprehensive losses recognized as result of sale of equity method investment</t>
  </si>
  <si>
    <t>Accrued sales rebates</t>
  </si>
  <si>
    <t>Advertising costs</t>
  </si>
  <si>
    <t>Valuation allowances</t>
  </si>
  <si>
    <t>Tax Cuts and Jobs Act of 2017, income tax expense</t>
  </si>
  <si>
    <t>Tax Cuts and Jobs Act of 2017, remeasurement of deferred tax assets and liabilities</t>
  </si>
  <si>
    <t>Tax Cuts and Jobs Act of 2017, transition tax for accumulated foreign earnings, income tax expense</t>
  </si>
  <si>
    <t>Tax Cuts and Jobs Act of 2017, valuation allowance against foreign tax credit carryforward</t>
  </si>
  <si>
    <t>SAB 118 Tax Expense</t>
  </si>
  <si>
    <t>Tax Cuts and Jobs Act of 2017, income tax expense related to employee compensation</t>
  </si>
  <si>
    <t>Goodwill impairment</t>
  </si>
  <si>
    <t>Indefinite lived intangible asset impairment</t>
  </si>
  <si>
    <t>Amortizable intangible asset impairment</t>
  </si>
  <si>
    <t>Operating lease, asset</t>
  </si>
  <si>
    <t>Operating lease, liability</t>
  </si>
  <si>
    <t>Subsidiaries | Corning</t>
  </si>
  <si>
    <t>Number of patents allegedly infringed upon | patent</t>
  </si>
  <si>
    <t>Proceeds from settlement</t>
  </si>
  <si>
    <t>Number of patents found infringed upon | patent</t>
  </si>
  <si>
    <t>Grass Valley</t>
  </si>
  <si>
    <t>Impairment of the disposal group</t>
  </si>
  <si>
    <t>Grass Valley | Discontinued Operations, Held-for-sale</t>
  </si>
  <si>
    <t>Previously Closed Operating Facility | Discontinued Operations, Disposed of by Sale</t>
  </si>
  <si>
    <t>Disposition, sales price</t>
  </si>
  <si>
    <t>Gain on disposal</t>
  </si>
  <si>
    <t>Hirschmann Jv | Discontinued Operations, Held-for-sale</t>
  </si>
  <si>
    <t>Equity method investment, realized loss on disposal</t>
  </si>
  <si>
    <t>Minimum</t>
  </si>
  <si>
    <t>Estimated useful life of definite-lived intangible assets</t>
  </si>
  <si>
    <t>1 year</t>
  </si>
  <si>
    <t>Maximum</t>
  </si>
  <si>
    <t>25 years</t>
  </si>
  <si>
    <t>Buildings | Minimum</t>
  </si>
  <si>
    <t>Estimated useful life of property, plant, and equipment</t>
  </si>
  <si>
    <t>P10Y</t>
  </si>
  <si>
    <t>Buildings | Maximum</t>
  </si>
  <si>
    <t>P40Y</t>
  </si>
  <si>
    <t>Machinery and equipment | Minimum</t>
  </si>
  <si>
    <t>P5Y</t>
  </si>
  <si>
    <t>Machinery and equipment | Maximum</t>
  </si>
  <si>
    <t>P12Y</t>
  </si>
  <si>
    <t>Computer Equipment and Software | Minimum</t>
  </si>
  <si>
    <t>Computer Equipment and Software | Maximum</t>
  </si>
  <si>
    <t>Accounting Standards Update 2016-02</t>
  </si>
  <si>
    <t>Subsequent Event | Grass Valley | Discontinued Operations, Disposed of by Sale</t>
  </si>
  <si>
    <t>Subsequent Event | Scenario, Forecast | Accounting Standards Update 2016-13</t>
  </si>
  <si>
    <t>Incease to allowance for doubtful accounts</t>
  </si>
  <si>
    <t>Increase to allowance for doubtful account, discontinued operations</t>
  </si>
  <si>
    <t>Hirschmann Jv</t>
  </si>
  <si>
    <t>Equity method investment, ownership percentage</t>
  </si>
  <si>
    <t>50.00%</t>
  </si>
  <si>
    <t>Revenues - Narrative (Details) - USD ($) $ in Thousands</t>
  </si>
  <si>
    <t>3 Months Ended</t>
  </si>
  <si>
    <t>Sep. 29, 2019</t>
  </si>
  <si>
    <t>Mar. 31, 2019</t>
  </si>
  <si>
    <t>Sep. 30, 2018</t>
  </si>
  <si>
    <t>Jul. 01, 2018</t>
  </si>
  <si>
    <t>Apr. 01, 2018</t>
  </si>
  <si>
    <t>Jan. 01, 2018</t>
  </si>
  <si>
    <t>Revenue, Initial Application Period Cumulative Effect Transition [Line Items]</t>
  </si>
  <si>
    <t>Increase (decrease) in retained earnings</t>
  </si>
  <si>
    <t>Accrued rebates</t>
  </si>
  <si>
    <t>Accrued returns</t>
  </si>
  <si>
    <t>Price adjustment recognized against gross accounts receivable</t>
  </si>
  <si>
    <t>Contract with customer, deferred revenues</t>
  </si>
  <si>
    <t>Contract with customer, revenue recognized</t>
  </si>
  <si>
    <t>Contract with customer, deferred revenues, current</t>
  </si>
  <si>
    <t>Contract with customer, deferred revenues, noncurrent</t>
  </si>
  <si>
    <t>Deferred sales commission</t>
  </si>
  <si>
    <t>Sales commissions</t>
  </si>
  <si>
    <t>Accounting Standards Update 2014-09</t>
  </si>
  <si>
    <t>Revenues - Major Product Category (Details) - USD ($) $ in Thousands</t>
  </si>
  <si>
    <t>Disaggregation of Revenue [Line Items]</t>
  </si>
  <si>
    <t>Enterprise Solutions</t>
  </si>
  <si>
    <t>Industrial Solutions</t>
  </si>
  <si>
    <t>Cable And Connectivity</t>
  </si>
  <si>
    <t>Cable And Connectivity | Enterprise Solutions</t>
  </si>
  <si>
    <t>Cable And Connectivity | Industrial Solutions</t>
  </si>
  <si>
    <t>Networking, Software &amp; Security</t>
  </si>
  <si>
    <t>Networking, Software &amp; Security | Enterprise Solutions</t>
  </si>
  <si>
    <t>Networking, Software &amp; Security | Industrial Solutions</t>
  </si>
  <si>
    <t>Revenues - Location of Customer (Details) - USD ($) $ in Thousands</t>
  </si>
  <si>
    <t>Americas</t>
  </si>
  <si>
    <t>Americas | Enterprise Solutions</t>
  </si>
  <si>
    <t>Americas | Industrial Solutions</t>
  </si>
  <si>
    <t>EMEA</t>
  </si>
  <si>
    <t>EMEA | Enterprise Solutions</t>
  </si>
  <si>
    <t>EMEA | Industrial Solutions</t>
  </si>
  <si>
    <t>APAC</t>
  </si>
  <si>
    <t>APAC | Enterprise Solutions</t>
  </si>
  <si>
    <t>APAC | Industrial Solutions</t>
  </si>
  <si>
    <t>Revenues - Products and Services (Details) - USD ($) $ in Thousands</t>
  </si>
  <si>
    <t>Products</t>
  </si>
  <si>
    <t>Products | Enterprise Solutions</t>
  </si>
  <si>
    <t>Products | Industrial Solutions</t>
  </si>
  <si>
    <t>Support And Services</t>
  </si>
  <si>
    <t>Support And Services | Enterprise Solutions</t>
  </si>
  <si>
    <t>Support And Services | Industrial Solutions</t>
  </si>
  <si>
    <t>Revenues - Estimated and Accrued Variable Concideration (Details) - USD ($) $ in Thousands</t>
  </si>
  <si>
    <t>Revenues Revenues - Deferred Revenue (Details) - USD ($) $ in Thousands</t>
  </si>
  <si>
    <t>Change in Contract with Customer, Liability [Roll Forward]</t>
  </si>
  <si>
    <t>Beginning Balance</t>
  </si>
  <si>
    <t>New deferrals</t>
  </si>
  <si>
    <t>Revenue recognized</t>
  </si>
  <si>
    <t>Ending Balance</t>
  </si>
  <si>
    <t>Acquisitions - Additional Information (Details) - USD ($) $ in Thousands</t>
  </si>
  <si>
    <t>Dec. 06, 2019</t>
  </si>
  <si>
    <t>Oct. 25, 2019</t>
  </si>
  <si>
    <t>Apr. 15, 2019</t>
  </si>
  <si>
    <t>Apr. 05, 2019</t>
  </si>
  <si>
    <t>Dec. 31, 2021</t>
  </si>
  <si>
    <t>Business Acquisition [Line Items]</t>
  </si>
  <si>
    <t>Severance, restructuring, and acquisition integration costs</t>
  </si>
  <si>
    <t>Special Product Company (SPC)</t>
  </si>
  <si>
    <t>Opterna International Corp.</t>
  </si>
  <si>
    <t>Percentage of outstanding shares acquired</t>
  </si>
  <si>
    <t>100.00%</t>
  </si>
  <si>
    <t>Acquisition price paid</t>
  </si>
  <si>
    <t>Maximum earnout consideration</t>
  </si>
  <si>
    <t>Estimated earnout consideration</t>
  </si>
  <si>
    <t>Payments to acquire interest in subsidiaries</t>
  </si>
  <si>
    <t>Noncontrolling interest, purchase price</t>
  </si>
  <si>
    <t>Long-term debt acquired</t>
  </si>
  <si>
    <t>Goodwill, purchase accounting adjustments</t>
  </si>
  <si>
    <t>Fair value of acquired receivables</t>
  </si>
  <si>
    <t>Post acquisition revenue of acquiree</t>
  </si>
  <si>
    <t>Inventory adjustment</t>
  </si>
  <si>
    <t>Post acquisition income (loss) before taxes of acquiree</t>
  </si>
  <si>
    <t>PPC Broadband and Opterna Integration Program</t>
  </si>
  <si>
    <t>Acquisition integration costs</t>
  </si>
  <si>
    <t>Suttle, Inc. Asset Acquisition</t>
  </si>
  <si>
    <t>Asset acquisition, consideration transferred</t>
  </si>
  <si>
    <t>Scenario, Forecast | Opterna International Corp.</t>
  </si>
  <si>
    <t>Acquisitions - Schedule of Recognized Identified Assets Acquired and Liabilities Assumed (Details) - USD ($) $ in Thousands</t>
  </si>
  <si>
    <t>Business Combination, Recognized Identifiable Assets Acquired and Liabilities Assumed, Assets [Abstract]</t>
  </si>
  <si>
    <t>Inventory</t>
  </si>
  <si>
    <t>Prepaid and other current assets</t>
  </si>
  <si>
    <t>Property, plant, and equipment</t>
  </si>
  <si>
    <t>Intangible assets</t>
  </si>
  <si>
    <t>Total assets acquired</t>
  </si>
  <si>
    <t>Business Combination, Recognized Identifiable Assets Acquired and Liabilities Assumed, Liabilities [Abstract]</t>
  </si>
  <si>
    <t>Deferred revenue</t>
  </si>
  <si>
    <t>Long-term operating lease liability</t>
  </si>
  <si>
    <t>Total liabilities assumed</t>
  </si>
  <si>
    <t>Net assets</t>
  </si>
  <si>
    <t>Net assets attributable to Belden</t>
  </si>
  <si>
    <t>Acquisitions -  Schedule of Acquired Intangible Assets (Details) - USD ($) $ in Thousands</t>
  </si>
  <si>
    <t>Acquired Finite And Indefinite Lived Intangible Assets [Line Items]</t>
  </si>
  <si>
    <t>Developed technology</t>
  </si>
  <si>
    <t>Amortization Period</t>
  </si>
  <si>
    <t>6 years 9 months 18 days</t>
  </si>
  <si>
    <t>Customer relationships</t>
  </si>
  <si>
    <t>18 years 3 months 18 days</t>
  </si>
  <si>
    <t>Trademarks</t>
  </si>
  <si>
    <t>8 years 6 months</t>
  </si>
  <si>
    <t>Total intangible assets subject to amortization</t>
  </si>
  <si>
    <t>Total intangible assets</t>
  </si>
  <si>
    <t>12 years 10 months 24 days</t>
  </si>
  <si>
    <t>Opterna International Corp. | Goodwill</t>
  </si>
  <si>
    <t>Opterna International Corp. | Developed technology</t>
  </si>
  <si>
    <t>5 years</t>
  </si>
  <si>
    <t>Opterna International Corp. | Customer relationships</t>
  </si>
  <si>
    <t>15 years</t>
  </si>
  <si>
    <t>Opterna International Corp. | Sales backlog</t>
  </si>
  <si>
    <t>6 months</t>
  </si>
  <si>
    <t>Opterna International Corp. | Trademarks</t>
  </si>
  <si>
    <t>2 years</t>
  </si>
  <si>
    <t>Acquisitions - Schedule of Pro Forma Information (Details) - Opterna International Corp. - USD ($) $ / shares in Units, $ in Thousands</t>
  </si>
  <si>
    <t>Net income attributable to Belden common stockholders</t>
  </si>
  <si>
    <t>Diluted income per share attributable to Belden common stockholders</t>
  </si>
  <si>
    <t>Discontinued Operations - Additional Information (Details) - USD ($)</t>
  </si>
  <si>
    <t>Income Statement, Balance Sheet and Additional Disclosures by Disposal Groups, Including Discontinued Operations [Line Items]</t>
  </si>
  <si>
    <t>Capital expenditure</t>
  </si>
  <si>
    <t>Share-based compensation expense</t>
  </si>
  <si>
    <t>Accumulated other comprehensive income (loss), net of tax</t>
  </si>
  <si>
    <t>Discontinued Operations, Held-for-sale</t>
  </si>
  <si>
    <t>Translation exchange rates</t>
  </si>
  <si>
    <t>Customer relationships | Discontinued Operations, Held-for-sale</t>
  </si>
  <si>
    <t>Impairment of intangible assets</t>
  </si>
  <si>
    <t>Customer relationships | Grass Valley | Discontinued Operations, Held-for-sale</t>
  </si>
  <si>
    <t>Trademarks | Discontinued Operations, Held-for-sale</t>
  </si>
  <si>
    <t>Trademarks | Grass Valley | Discontinued Operations, Held-for-sale</t>
  </si>
  <si>
    <t>Discontinued Operations - Operating Results of the Disposal Group (Details) - Grass Valley - USD ($) $ in Thousands</t>
  </si>
  <si>
    <t>Asset impairment charges</t>
  </si>
  <si>
    <t>Non-operating pension cost</t>
  </si>
  <si>
    <t>Income (loss) before taxes</t>
  </si>
  <si>
    <t>Discontinued Operations - Assets and Liabilities of the Disposal Group (Details) - Grass Valley - Discontinued Operations, Held-for-sale - USD ($) $ in Thousands</t>
  </si>
  <si>
    <t>Assets:</t>
  </si>
  <si>
    <t>Disposal Group, Including Discontinued Operation, Inventory</t>
  </si>
  <si>
    <t>Impairment of disposal group</t>
  </si>
  <si>
    <t>Total Assets of discontinued operations</t>
  </si>
  <si>
    <t>Liabilities:</t>
  </si>
  <si>
    <t>Total liabilities of discontinued operations</t>
  </si>
  <si>
    <t>Operating Segments and Geographic Information - Additional Information (Details) $ in Thousands</t>
  </si>
  <si>
    <t>Dec. 31, 2019USD ($)</t>
  </si>
  <si>
    <t>Sep. 29, 2019USD ($)</t>
  </si>
  <si>
    <t>Jun. 30, 2019USD ($)</t>
  </si>
  <si>
    <t>Mar. 31, 2019USD ($)</t>
  </si>
  <si>
    <t>Sep. 30, 2018USD ($)</t>
  </si>
  <si>
    <t>Jul. 01, 2018USD ($)</t>
  </si>
  <si>
    <t>Apr. 01, 2018USD ($)</t>
  </si>
  <si>
    <t>Dec. 31, 2019USD ($)Segment</t>
  </si>
  <si>
    <t>Dec. 31, 2019USD ($)segment</t>
  </si>
  <si>
    <t>Segment Reporting Information [Line Items]</t>
  </si>
  <si>
    <t>Anixter International Inc.</t>
  </si>
  <si>
    <t>Accounts receivable outstanding</t>
  </si>
  <si>
    <t>Anixter International Inc. | Customer Concentration Risk</t>
  </si>
  <si>
    <t>Percentage of total accounts receivable outstanding</t>
  </si>
  <si>
    <t>Anixter International Inc. | Customer Concentration Risk | Revenues</t>
  </si>
  <si>
    <t>Percent of total revenues</t>
  </si>
  <si>
    <t>13.00%</t>
  </si>
  <si>
    <t>14.00%</t>
  </si>
  <si>
    <t>Anixter International Inc and WESCO</t>
  </si>
  <si>
    <t>Anixter International Inc and WESCO | Customer Concentration Risk | Revenues</t>
  </si>
  <si>
    <t>15.00%</t>
  </si>
  <si>
    <t>17.00%</t>
  </si>
  <si>
    <t>16.00%</t>
  </si>
  <si>
    <t>Operating Segments and Geographic Information - Operating Segment Information (Details) - USD ($) $ in Thousands</t>
  </si>
  <si>
    <t>Depreciation expense</t>
  </si>
  <si>
    <t>Acquisition of property, plant and equipment</t>
  </si>
  <si>
    <t>Segment assets</t>
  </si>
  <si>
    <t>Reportable Segment</t>
  </si>
  <si>
    <t>Segment EBITDA</t>
  </si>
  <si>
    <t>Amortization of software development intangible assets</t>
  </si>
  <si>
    <t>Purchase accounting effects of acquisitions</t>
  </si>
  <si>
    <t>Reportable Segment | Enterprise Solutions</t>
  </si>
  <si>
    <t>Reportable Segment | Industrial Solutions</t>
  </si>
  <si>
    <t>Software Development | Reportable Segment</t>
  </si>
  <si>
    <t>Software Development | Reportable Segment | Enterprise Solutions</t>
  </si>
  <si>
    <t>Software Development | Reportable Segment | Industrial Solutions</t>
  </si>
  <si>
    <t>Segment revenues | Reportable Segment</t>
  </si>
  <si>
    <t>Segment revenues | Reportable Segment | Enterprise Solutions</t>
  </si>
  <si>
    <t>Segment revenues | Reportable Segment | Industrial Solutions</t>
  </si>
  <si>
    <t>Affiliate revenues | Reportable Segment</t>
  </si>
  <si>
    <t>Affiliate revenues | Reportable Segment | Enterprise Solutions</t>
  </si>
  <si>
    <t>Affiliate revenues | Reportable Segment | Industrial Solutions</t>
  </si>
  <si>
    <t>Operating Segments and Geographic Information - Reconciliation of Total Reportable Segments' Revenues and EBITDA to Consolidated Revenues and Consolidated Income Before Taxes (Details) - USD ($) $ in Thousands</t>
  </si>
  <si>
    <t>Segment Reporting, Reconciling Item for Operating Profit (Loss) from Segment to Consolidated [Line Items]</t>
  </si>
  <si>
    <t>Total Segment Revenues</t>
  </si>
  <si>
    <t>Consolidated income from continuing operations before taxes</t>
  </si>
  <si>
    <t>Deferred revenue adjustments</t>
  </si>
  <si>
    <t>Total Segment EBITDA</t>
  </si>
  <si>
    <t>Purchase accounting effects related to acquisitions</t>
  </si>
  <si>
    <t>Loss on sale of assets (3)</t>
  </si>
  <si>
    <t>Costs related to patent litigation</t>
  </si>
  <si>
    <t>Income from equity method investment</t>
  </si>
  <si>
    <t>Eliminations</t>
  </si>
  <si>
    <t>Enterprise Solutions | Reportable Segment</t>
  </si>
  <si>
    <t>Segment revenues | Enterprise Solutions | Reportable Segment</t>
  </si>
  <si>
    <t>Operating Segments and Geographic Information - Reconciliations of Other Segment Measures to Consolidated Totals (Details) - USD ($) $ in Thousands</t>
  </si>
  <si>
    <t>Total segment assets</t>
  </si>
  <si>
    <t>Payments to Acquire Property, Plant, and Equipment From Continuing Operations</t>
  </si>
  <si>
    <t>Corporate assets</t>
  </si>
  <si>
    <t>Assets of discontinued operations</t>
  </si>
  <si>
    <t>Operating Segments and Geographic Information - Schedule of Revenue from External Customers and Long-Lived Assets Based on Physical Location (Details) - USD ($) $ in Thousands</t>
  </si>
  <si>
    <t>Revenues from External Customers and Long-Lived Assets [Line Items]</t>
  </si>
  <si>
    <t>Long-lived assets</t>
  </si>
  <si>
    <t>United States</t>
  </si>
  <si>
    <t>60.00%</t>
  </si>
  <si>
    <t>56.00%</t>
  </si>
  <si>
    <t>Canada</t>
  </si>
  <si>
    <t>8.00%</t>
  </si>
  <si>
    <t>China</t>
  </si>
  <si>
    <t>6.00%</t>
  </si>
  <si>
    <t>5.00%</t>
  </si>
  <si>
    <t>Germany</t>
  </si>
  <si>
    <t>4.00%</t>
  </si>
  <si>
    <t>21.00%</t>
  </si>
  <si>
    <t>27.00%</t>
  </si>
  <si>
    <t>Noncontrolling Interest - Additional Information (Details) $ in Thousands</t>
  </si>
  <si>
    <t>Variable Interest Entity, primary beneficiary Belden</t>
  </si>
  <si>
    <t>Noncontrolling Interest [Line Items]</t>
  </si>
  <si>
    <t>Additional contribution commitments to joint venture</t>
  </si>
  <si>
    <t>Hite</t>
  </si>
  <si>
    <t>Hite | Hite | Variable Interest Entity, primary beneficiary Belden</t>
  </si>
  <si>
    <t>Variable interest entity, ownership percentage</t>
  </si>
  <si>
    <t>51.00%</t>
  </si>
  <si>
    <t>Income Per Share - Basis for Income Per Share Computations (Details) - USD ($) shares in Thousands, $ in Thousands</t>
  </si>
  <si>
    <t>Numerator:</t>
  </si>
  <si>
    <t>Income from continuing operations attributable to Belden common stockholders</t>
  </si>
  <si>
    <t>Denominator:</t>
  </si>
  <si>
    <t>Weighted average shares outstanding, basic (in shares)</t>
  </si>
  <si>
    <t>Effect of dilutive common stock equivalents (in shares)</t>
  </si>
  <si>
    <t>Weighted average shares outstanding, diluted (in shares)</t>
  </si>
  <si>
    <t>Income Per Share - Additional Information (Details) - shares shares in Millions</t>
  </si>
  <si>
    <t>Antidilutive Securities Excluded from Computation of Earnings Per Share [Line Items]</t>
  </si>
  <si>
    <t>Anti-dilutive shares excluded from diluted weighted average shares outstanding (in shares)</t>
  </si>
  <si>
    <t>Anti-dilutive shares excluded form diluted weighted average shares outstanding due to performance conditions not met (in shares)</t>
  </si>
  <si>
    <t>Convertible Preferred Stock</t>
  </si>
  <si>
    <t>Inventories - Major Classes of Inventories (Details) - USD ($) $ in Thousands</t>
  </si>
  <si>
    <t>Raw materials</t>
  </si>
  <si>
    <t>Work-in-process</t>
  </si>
  <si>
    <t>Finished goods</t>
  </si>
  <si>
    <t>Gross inventories</t>
  </si>
  <si>
    <t>Excess and obsolete reserves</t>
  </si>
  <si>
    <t>Net inventories</t>
  </si>
  <si>
    <t>Property, Plant and Equipment - Summary of Carrying Values of Property, Plant and Equipment (Details) - USD ($) $ in Thousands</t>
  </si>
  <si>
    <t>Property, Plant and Equipment [Line Items]</t>
  </si>
  <si>
    <t>Gross property, plant and equipment</t>
  </si>
  <si>
    <t>Accumulated depreciation</t>
  </si>
  <si>
    <t>Net property, plant and equipment</t>
  </si>
  <si>
    <t>Land and land improvements</t>
  </si>
  <si>
    <t>Buildings and leasehold improvements</t>
  </si>
  <si>
    <t>Machinery and equipment</t>
  </si>
  <si>
    <t>Computer equipment and software</t>
  </si>
  <si>
    <t>Construction in process</t>
  </si>
  <si>
    <t>Property, Plant and Equipment - Additional Information (Details) - USD ($) $ in Millions</t>
  </si>
  <si>
    <t>Intangible Assets - Carrying Value of Intangible Assets (Details) - USD ($) $ in Thousands</t>
  </si>
  <si>
    <t>Intangible Assets [Line Items]</t>
  </si>
  <si>
    <t>Goodwill, Gross carrying amount</t>
  </si>
  <si>
    <t>Goodwill, Accumulated Amortization</t>
  </si>
  <si>
    <t>Goodwill, Net Carrying Amount</t>
  </si>
  <si>
    <t>Finite-lived intangible assets, Gross Carrying Amount</t>
  </si>
  <si>
    <t>Finite-lived intangible assets, Accumulated Amortization</t>
  </si>
  <si>
    <t>Finite-lived intangible assets, Net Carrying Amount</t>
  </si>
  <si>
    <t>Indefinite-lived intangible assets, Carrying Amount</t>
  </si>
  <si>
    <t>Intangible assets, Gross Carrying Amount</t>
  </si>
  <si>
    <t>Intangible assets, Net Carrying Amount</t>
  </si>
  <si>
    <t>In-process research and development</t>
  </si>
  <si>
    <t>Backlog</t>
  </si>
  <si>
    <t>Leases Additional Information (Details)</t>
  </si>
  <si>
    <t>Lessee, Lease, Description [Line Items]</t>
  </si>
  <si>
    <t>Renewal term</t>
  </si>
  <si>
    <t>Operating and finance lease, term of contract</t>
  </si>
  <si>
    <t>16 years</t>
  </si>
  <si>
    <t>Intangible Assets - Changes in Carrying Amount of Goodwill (Details) - USD ($) $ in Thousands</t>
  </si>
  <si>
    <t>Goodwill [Roll Forward]</t>
  </si>
  <si>
    <t>Goodwill, Beginning Balance</t>
  </si>
  <si>
    <t>Acquisitions and purchase accounting adjustments</t>
  </si>
  <si>
    <t>Translation impact</t>
  </si>
  <si>
    <t>Goodwill, Ending Balance</t>
  </si>
  <si>
    <t>Leases Components of Lease Expense (Details) $ in Thousands</t>
  </si>
  <si>
    <t>Operating lease cost</t>
  </si>
  <si>
    <t>Amortization of right-of-use asset</t>
  </si>
  <si>
    <t>Interest on lease liabilities</t>
  </si>
  <si>
    <t>Total finance lease cost</t>
  </si>
  <si>
    <t>Intangible Assets - Changes in Carrying Amount of Trademarks (Details) - Trademarks - USD ($) $ in Thousands</t>
  </si>
  <si>
    <t>Indefinite-lived Intangible Assets [Roll Forward]</t>
  </si>
  <si>
    <t>Trademarks, Beginning Balance</t>
  </si>
  <si>
    <t>Trademarks, Ending Balance</t>
  </si>
  <si>
    <t>Leases Supplemental Cash Flow Information Related To Leases (Details) $ in Thousands</t>
  </si>
  <si>
    <t>Operating cash flows from operating leases</t>
  </si>
  <si>
    <t>Operating cash flows from finance leases</t>
  </si>
  <si>
    <t>Financing cash flows from finance leases</t>
  </si>
  <si>
    <t>Intangible Assets - Additional Information (Details)</t>
  </si>
  <si>
    <t>Finite And Indefinite Intangible Assets [Line Items]</t>
  </si>
  <si>
    <t>Goodwill impairment charges</t>
  </si>
  <si>
    <t>Amortization expense in income from continuing operations</t>
  </si>
  <si>
    <t>Finite-Lived Intangible Assets, Net, Amortization Expense, Fiscal Year Maturity [Abstract]</t>
  </si>
  <si>
    <t>Estimated amortization expense in 2020</t>
  </si>
  <si>
    <t>Estimated amortization expense in 2021</t>
  </si>
  <si>
    <t>Estimated amortization expense in 2022</t>
  </si>
  <si>
    <t>Estimated amortization expense in 2023</t>
  </si>
  <si>
    <t>Estimated amortization expense in 2024</t>
  </si>
  <si>
    <t>Trademark, net carrying amount</t>
  </si>
  <si>
    <t>Weighted-average amortization period</t>
  </si>
  <si>
    <t>Discontinued Operations, Held-for-sale | Customer relationships</t>
  </si>
  <si>
    <t>Discontinued Operations, Held-for-sale | Trademarks</t>
  </si>
  <si>
    <t>Discontinued Operations, Held-for-sale | Grass Valley</t>
  </si>
  <si>
    <t>Discontinued Operations, Held-for-sale | Grass Valley | Customer relationships</t>
  </si>
  <si>
    <t>Discontinued Operations, Held-for-sale | Grass Valley | Trademarks</t>
  </si>
  <si>
    <t>Leases Supplemental Balance Sheet Information Related To Leases (Details) $ in Thousands</t>
  </si>
  <si>
    <t>Total operating lease liabilities</t>
  </si>
  <si>
    <t>Other long-lived assets, at cost</t>
  </si>
  <si>
    <t>Other long-lived assets, net</t>
  </si>
  <si>
    <t>Leases Supplemental Other Information Related To Leases (Details)</t>
  </si>
  <si>
    <t>Weighted Average Remaining Lease Term</t>
  </si>
  <si>
    <t>Operating leases</t>
  </si>
  <si>
    <t>6 years</t>
  </si>
  <si>
    <t>Finance leases</t>
  </si>
  <si>
    <t>3 years</t>
  </si>
  <si>
    <t>Weighted Average Discount Rate</t>
  </si>
  <si>
    <t>6.90%</t>
  </si>
  <si>
    <t>6.20%</t>
  </si>
  <si>
    <t>Leases Maturities of Lease Liabilities (Details) - USD ($) $ in Thousands</t>
  </si>
  <si>
    <t>Operating and Finance Leases</t>
  </si>
  <si>
    <t>2020</t>
  </si>
  <si>
    <t>2021</t>
  </si>
  <si>
    <t>2022</t>
  </si>
  <si>
    <t>2023</t>
  </si>
  <si>
    <t>2024</t>
  </si>
  <si>
    <t>Thereafter</t>
  </si>
  <si>
    <t>Operating and Capital Leases</t>
  </si>
  <si>
    <t>Accrued Liabilities - Carrying Value of Accrued Liabilities (Details) - USD ($) $ in Thousands</t>
  </si>
  <si>
    <t>Accrued Liabilities and Other Liabilities [Abstract]</t>
  </si>
  <si>
    <t>Wages, severance and related taxes</t>
  </si>
  <si>
    <t>Current deferred revenue</t>
  </si>
  <si>
    <t>Accrued interest</t>
  </si>
  <si>
    <t>Employee benefits</t>
  </si>
  <si>
    <t>Lease liabilities</t>
  </si>
  <si>
    <t>Other (individual items less than 5% of total current liabilities)</t>
  </si>
  <si>
    <t>Severance, Restructuring, and Acquisition Integration Activities Severance, Restructuring, and Acquisition Integration Activities - Additional Information (Details) - USD ($) $ in Thousands</t>
  </si>
  <si>
    <t>36 Months Ended</t>
  </si>
  <si>
    <t>Dec. 31, 2020</t>
  </si>
  <si>
    <t>Restructuring Cost and Reserve [Line Items]</t>
  </si>
  <si>
    <t>Restructuring and integration cost payable period</t>
  </si>
  <si>
    <t>60 days</t>
  </si>
  <si>
    <t>Research and Development</t>
  </si>
  <si>
    <t>Cost Reduction Program</t>
  </si>
  <si>
    <t>Expected cost</t>
  </si>
  <si>
    <t>Expected restructuring cost remaining</t>
  </si>
  <si>
    <t>Industrial Manufacturing Footprint Program</t>
  </si>
  <si>
    <t>Scenario, Forecast | PPC Broadband and Opterna Integration Program</t>
  </si>
  <si>
    <t>Employee Severance</t>
  </si>
  <si>
    <t>Restructuring Reserve</t>
  </si>
  <si>
    <t>Employee Severance | Cost Reduction Program</t>
  </si>
  <si>
    <t>Severance, Restructuring, and Acquisition Integration Activities Severance, Restructuring, and Acquisition Integration Activities - Severance, Restructuring and Integration Costs by Segment (Details) - USD ($) $ in Thousands</t>
  </si>
  <si>
    <t>Severance</t>
  </si>
  <si>
    <t>Other Restructuring and Integration Costs</t>
  </si>
  <si>
    <t>Total Costs</t>
  </si>
  <si>
    <t>Severance, Restructuring, and Acquisition Integration Activities - Costs of Various Programs (Details) - USD ($) $ in Thousands</t>
  </si>
  <si>
    <t>Long-Term Debt and Other Borrowing Arrangements - Carrying Values of Long-Term Debt and Other Borrowing Arrangements (Details) - USD ($) $ in Thousands</t>
  </si>
  <si>
    <t>Mar. 31, 2018</t>
  </si>
  <si>
    <t>Sep. 30, 2017</t>
  </si>
  <si>
    <t>Jul. 31, 2017</t>
  </si>
  <si>
    <t>Oct. 31, 2016</t>
  </si>
  <si>
    <t>Debt Instrument [Line Items]</t>
  </si>
  <si>
    <t>Total senior subordinated notes</t>
  </si>
  <si>
    <t>Less unamortized debt issuance costs</t>
  </si>
  <si>
    <t>Revolving credit agreement due 2022</t>
  </si>
  <si>
    <t>3.875% Senior subordinated notes due 2028</t>
  </si>
  <si>
    <t>Senior subordinated notes interest rate</t>
  </si>
  <si>
    <t>3.875%</t>
  </si>
  <si>
    <t>3.375% Senior subordinated notes due 2027</t>
  </si>
  <si>
    <t>3.375%</t>
  </si>
  <si>
    <t>4.125% Senior subordinated notes due 2026</t>
  </si>
  <si>
    <t>4.125%</t>
  </si>
  <si>
    <t>2.875% Senior subordinated notes due 2025</t>
  </si>
  <si>
    <t>2.875%</t>
  </si>
  <si>
    <t>Senior Subordinated Notes | 3.875% Senior subordinated notes due 2028</t>
  </si>
  <si>
    <t>Senior Subordinated Notes | 3.375% Senior subordinated notes due 2027</t>
  </si>
  <si>
    <t>Senior Subordinated Notes | 2.875% Senior subordinated notes due 2025</t>
  </si>
  <si>
    <t>Long-Term Debt and Other Borrowing Arrangements - Additional Information (Details)</t>
  </si>
  <si>
    <t>Mar. 31, 2018USD ($)</t>
  </si>
  <si>
    <t>Mar. 31, 2018EUR (€)</t>
  </si>
  <si>
    <t>Sep. 30, 2017USD ($)</t>
  </si>
  <si>
    <t>Sep. 30, 2017EUR (€)</t>
  </si>
  <si>
    <t>Jul. 31, 2017USD ($)</t>
  </si>
  <si>
    <t>Jul. 31, 2017EUR (€)</t>
  </si>
  <si>
    <t>Oct. 31, 2016USD ($)</t>
  </si>
  <si>
    <t>Oct. 31, 2016EUR (€)</t>
  </si>
  <si>
    <t>Senior subordinated notes</t>
  </si>
  <si>
    <t>Senior Subordinated Notes</t>
  </si>
  <si>
    <t>Fair value of debt instrument</t>
  </si>
  <si>
    <t>Line of credit facility, maximum borrowing capacity</t>
  </si>
  <si>
    <t>Commitment fee percentage</t>
  </si>
  <si>
    <t>0.25%</t>
  </si>
  <si>
    <t>Fixed charge coverage, minimum threshold (as a percent)</t>
  </si>
  <si>
    <t>90.00%</t>
  </si>
  <si>
    <t>Revolving credit agreement due 2022, execution fees</t>
  </si>
  <si>
    <t>Revolving credit agreement due 2022, borrowings outstanding</t>
  </si>
  <si>
    <t>Revolving credit agreement due 2022, available borrowing capacity</t>
  </si>
  <si>
    <t>Revolving credit agreement due 2022 | Minimum</t>
  </si>
  <si>
    <t>Debt instrument, basis spread on variable rate (as a percent)</t>
  </si>
  <si>
    <t>1.25%</t>
  </si>
  <si>
    <t>Revolving credit agreement due 2022 | Maximum</t>
  </si>
  <si>
    <t>1.75%</t>
  </si>
  <si>
    <t>3.875% Senior subordinated notes due 2028 | Senior Subordinated Notes</t>
  </si>
  <si>
    <t>Aggregate principal amount outstanding of senior subordinated notes</t>
  </si>
  <si>
    <t>3.375% Senior subordinated notes due 2027 | Senior Subordinated Notes</t>
  </si>
  <si>
    <t>4.125% Senior subordinated notes due 2026 | Senior Subordinated Notes</t>
  </si>
  <si>
    <t>2.875% Senior subordinated notes due 2025 | Senior Subordinated Notes</t>
  </si>
  <si>
    <t>Long-Term Debt and Other Borrowing Arrangements - Schedule of Senior Subordinated Notes (Details)</t>
  </si>
  <si>
    <t>2020 | Senior Subordinated Notes Due 2025</t>
  </si>
  <si>
    <t>Redemption price as a percentage of the face amount of the notes</t>
  </si>
  <si>
    <t>101.438%</t>
  </si>
  <si>
    <t>2021 | Senior Subordinated Notes Due 2025</t>
  </si>
  <si>
    <t>100.719%</t>
  </si>
  <si>
    <t>2021 | Senior Subordinated Notes Due 2026</t>
  </si>
  <si>
    <t>102.063%</t>
  </si>
  <si>
    <t>2022 | Senior Subordinated Notes Due 2026</t>
  </si>
  <si>
    <t>101.375%</t>
  </si>
  <si>
    <t>2022 | Senior Subordinated Notes Due 2027</t>
  </si>
  <si>
    <t>101.688%</t>
  </si>
  <si>
    <t>2023 | Senior Subordinated Notes Due 2026</t>
  </si>
  <si>
    <t>100.688%</t>
  </si>
  <si>
    <t>2023 | Senior Subordinated Notes Due 2027</t>
  </si>
  <si>
    <t>101.125%</t>
  </si>
  <si>
    <t>2023 | Senior Subordinated Notes Due 2028</t>
  </si>
  <si>
    <t>101.938%</t>
  </si>
  <si>
    <t>2024 | Senior Subordinated Notes Due 2027</t>
  </si>
  <si>
    <t>100.563%</t>
  </si>
  <si>
    <t>2024 | Senior Subordinated Notes Due 2028</t>
  </si>
  <si>
    <t>101.292%</t>
  </si>
  <si>
    <t>2025 | Senior Subordinated Notes Due 2028</t>
  </si>
  <si>
    <t>100.646%</t>
  </si>
  <si>
    <t>2022 And Thereafter | Senior Subordinated Notes Due 2025</t>
  </si>
  <si>
    <t>2024 and Thereafter | Senior Subordinated Notes Due 2026</t>
  </si>
  <si>
    <t>2025 and Thereafter | Senior Subordinated Notes Due 2027</t>
  </si>
  <si>
    <t>2026 and Thereafter | Senior Subordinated Notes Due 2028</t>
  </si>
  <si>
    <t>Long-Term Debt and Other Borrowing Arrangements - Maturities on Outstanding Long-Term Debt and Other Borrowings (Details) $ in Thousands</t>
  </si>
  <si>
    <t>Total gross debt and other borrowing arrangements</t>
  </si>
  <si>
    <t>Net Investment Hedge Net Investment Hedge (Details) - USD ($) $ in Thousands</t>
  </si>
  <si>
    <t>Derivative Instruments and Hedging Activities Disclosures [Line Items]</t>
  </si>
  <si>
    <t>Cumulative translation adjustment</t>
  </si>
  <si>
    <t>Income Taxes - Components of Income Tax Expense (Details) - USD ($) $ in Thousands</t>
  </si>
  <si>
    <t>Income before taxes:</t>
  </si>
  <si>
    <t>United States operations</t>
  </si>
  <si>
    <t>Foreign operations</t>
  </si>
  <si>
    <t>Currently payable</t>
  </si>
  <si>
    <t>United States federal</t>
  </si>
  <si>
    <t>United States state and local</t>
  </si>
  <si>
    <t>Foreign</t>
  </si>
  <si>
    <t>Income tax expense (benefit)</t>
  </si>
  <si>
    <t>Deferred</t>
  </si>
  <si>
    <t>Deferred Income tax expense (benefit)</t>
  </si>
  <si>
    <t>Income Taxes - Effective Income Tax Rate Reconciliation from Continuing Operations (Details)</t>
  </si>
  <si>
    <t>Effective income tax rate reconciliation from continuing operations:</t>
  </si>
  <si>
    <t>United States federal statutory rate</t>
  </si>
  <si>
    <t>35.00%</t>
  </si>
  <si>
    <t>State and local income taxes</t>
  </si>
  <si>
    <t>1.20%</t>
  </si>
  <si>
    <t>1.50%</t>
  </si>
  <si>
    <t>0.70%</t>
  </si>
  <si>
    <t>Impact of change in tax contingencies</t>
  </si>
  <si>
    <t>0.00%</t>
  </si>
  <si>
    <t>(0.70%)</t>
  </si>
  <si>
    <t>1.10%</t>
  </si>
  <si>
    <t>Foreign income tax rate differences</t>
  </si>
  <si>
    <t>(8.60%)</t>
  </si>
  <si>
    <t>(1.00%)</t>
  </si>
  <si>
    <t>15.10%</t>
  </si>
  <si>
    <t>Impact of change in deferred tax asset valuation allowance</t>
  </si>
  <si>
    <t>9.20%</t>
  </si>
  <si>
    <t>0.30%</t>
  </si>
  <si>
    <t>Impact of non-taxable translation gain</t>
  </si>
  <si>
    <t>(27.70%)</t>
  </si>
  <si>
    <t>Impact of non-taxable interest income</t>
  </si>
  <si>
    <t>(5.60%)</t>
  </si>
  <si>
    <t>Domestic permanent differences and tax credits</t>
  </si>
  <si>
    <t>5.10%</t>
  </si>
  <si>
    <t>1.90%</t>
  </si>
  <si>
    <t>(49.00%)</t>
  </si>
  <si>
    <t>Impact of tax reform</t>
  </si>
  <si>
    <t>4.40%</t>
  </si>
  <si>
    <t>25.00%</t>
  </si>
  <si>
    <t>Effective income tax rate reconciliation from continuing operations</t>
  </si>
  <si>
    <t>27.90%</t>
  </si>
  <si>
    <t>27.40%</t>
  </si>
  <si>
    <t>(4.70%)</t>
  </si>
  <si>
    <t>Income Taxes - Additional Information (Details) - USD ($)</t>
  </si>
  <si>
    <t>Dec. 31, 2038</t>
  </si>
  <si>
    <t>Dec. 31, 2022</t>
  </si>
  <si>
    <t>Income Taxes [Line Items]</t>
  </si>
  <si>
    <t>Foreign tax rate differences benefit in income tax</t>
  </si>
  <si>
    <t>Income tax expense reduction due to tax holiday</t>
  </si>
  <si>
    <t>Net tax credit carryforwards</t>
  </si>
  <si>
    <t>Net operating loss carryforwards</t>
  </si>
  <si>
    <t>Operating loss carryforwards that will be used in expiration periods</t>
  </si>
  <si>
    <t>Net tax credit carryforwards that will expire</t>
  </si>
  <si>
    <t>Net tax credit carry forwards with indefinite carry forward period</t>
  </si>
  <si>
    <t>Net tax credit carryforwards that expected to be utilized prior to expiry</t>
  </si>
  <si>
    <t>Net decrease in reserve for uncertain tax positions</t>
  </si>
  <si>
    <t>Balance at end of the year of unrecognized tax benefits</t>
  </si>
  <si>
    <t>Estimate the range of reasonably possible changes to unrecognized tax positions</t>
  </si>
  <si>
    <t>Accrued interest expense (income) and penalties of unrecognized tax benefits</t>
  </si>
  <si>
    <t>Scenario, Forecast</t>
  </si>
  <si>
    <t>Net Operating Loss Carry Forwards Expires In 2018</t>
  </si>
  <si>
    <t>Net Operating Loss Carry Forwards Expires Between Two Thousand Twenty And Two Thousand Twenty Two</t>
  </si>
  <si>
    <t>Net Operating Loss Carry Forwards Expires Between Two Thousand Twenty Three And Two Thousand Thirty Eight</t>
  </si>
  <si>
    <t>Net Operating Loss Carry Forward Indefinite Period</t>
  </si>
  <si>
    <t>Income Taxes - Components of Deferred Income Tax Balances (Details) - USD ($) $ in Thousands</t>
  </si>
  <si>
    <t>Deferred income tax liabilities:</t>
  </si>
  <si>
    <t>Plant, equipment, and intangibles</t>
  </si>
  <si>
    <t>Deferred income tax assets:</t>
  </si>
  <si>
    <t>Postretirement, pensions, and stock compensation</t>
  </si>
  <si>
    <t>Reserves and accruals</t>
  </si>
  <si>
    <t>Net operating loss and tax credit carryforwards</t>
  </si>
  <si>
    <t>Deferred tax assets</t>
  </si>
  <si>
    <t>Net deferred income tax asset</t>
  </si>
  <si>
    <t>Income Taxes - Summary of Net Operating Loss Carryforwards (Details) $ in Thousands</t>
  </si>
  <si>
    <t>Operating Loss Carryforwards [Line Items]</t>
  </si>
  <si>
    <t>Net Operating Loss Carryforwards</t>
  </si>
  <si>
    <t>Australia</t>
  </si>
  <si>
    <t>Japan</t>
  </si>
  <si>
    <t>Luxembourg</t>
  </si>
  <si>
    <t>Netherlands</t>
  </si>
  <si>
    <t>United Kingdom</t>
  </si>
  <si>
    <t>United States - Federal and various states</t>
  </si>
  <si>
    <t>Income Taxes - Summary of Tax Credit Carryforwards (Details) $ in Thousands</t>
  </si>
  <si>
    <t>Tax Credit Carryforward [Line Items]</t>
  </si>
  <si>
    <t>Tax Credit Carryforwards</t>
  </si>
  <si>
    <t>Income Taxes - Reconciliation of Beginning and Ending Amounts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 - Settlement</t>
  </si>
  <si>
    <t>Reduction for tax positions of prior years - Statute of limitations</t>
  </si>
  <si>
    <t>Balance at end of year</t>
  </si>
  <si>
    <t>Pension and Other Postretirement Benefits - Additional Information (Details) - USD ($) $ in Thousands</t>
  </si>
  <si>
    <t>Defined Benefit Plan Disclosure [Line Items]</t>
  </si>
  <si>
    <t>Defined contribution expense</t>
  </si>
  <si>
    <t>Accumulated benefit obligation</t>
  </si>
  <si>
    <t>Target asset allocation for the investment of the assets in fixed income securities minimum</t>
  </si>
  <si>
    <t>Target asset allocation for the investment of the assets in fixed income securities maximum</t>
  </si>
  <si>
    <t>75.00%</t>
  </si>
  <si>
    <t>Target asset allocation for the investment of the assets in equity securities minimum</t>
  </si>
  <si>
    <t>Target asset allocation for the investment of the assets in equity securities maximum</t>
  </si>
  <si>
    <t>Target asset allocation for the investment of the assets in fixed income securities</t>
  </si>
  <si>
    <t>30.00%</t>
  </si>
  <si>
    <t>Target asset allocation for the investment of the assets in equity securities</t>
  </si>
  <si>
    <t>70.00%</t>
  </si>
  <si>
    <t>Pension Benefits</t>
  </si>
  <si>
    <t>Pension plans with projected benefit obligation in excess of plan assets, projected benefit obligation</t>
  </si>
  <si>
    <t>Pension plans with projected benefit obligation in excess of plan assets, accumulated benefit obligation</t>
  </si>
  <si>
    <t>Pension plans with projected benefit obligation in excess of plan assets, fair value of plan assets</t>
  </si>
  <si>
    <t>Settlement loss (gain)</t>
  </si>
  <si>
    <t>Anticipated pension and other postretirement plans contributions, next fiscal year</t>
  </si>
  <si>
    <t>Other Benefits</t>
  </si>
  <si>
    <t>Other postretirement plans with accumulated benefit obligation in excess of plan assets, accumulated benefit obligation</t>
  </si>
  <si>
    <t>Other postretirement plans with accumulated benefit obligation in excess of plan assets, fair value of plan assets</t>
  </si>
  <si>
    <t>Pension and Other Postretirement Benefits - Change in Benefit Obligation (Details) - USD ($) $ in Thousands</t>
  </si>
  <si>
    <t>Change in benefit obligation:</t>
  </si>
  <si>
    <t>Benefit obligation, beginning of year</t>
  </si>
  <si>
    <t>Service cost</t>
  </si>
  <si>
    <t>Interest cost</t>
  </si>
  <si>
    <t>Participant contributions</t>
  </si>
  <si>
    <t>Actuarial gain (loss)</t>
  </si>
  <si>
    <t>Settlements</t>
  </si>
  <si>
    <t>Plan amendments</t>
  </si>
  <si>
    <t>Foreign currency exchange rate changes</t>
  </si>
  <si>
    <t>Benefits paid</t>
  </si>
  <si>
    <t>Benefit obligation, end of year</t>
  </si>
  <si>
    <t>Pension and Other Postretirement Benefits - Change in Plan Assets (Details) - USD ($) $ in Thousands</t>
  </si>
  <si>
    <t>Change in plan assets:</t>
  </si>
  <si>
    <t>Fair value of plan assets, beginning of year</t>
  </si>
  <si>
    <t>Fair value of plan assets, end of year</t>
  </si>
  <si>
    <t>Actual return on plan assets</t>
  </si>
  <si>
    <t>Employer contributions</t>
  </si>
  <si>
    <t>Plan participant contributions</t>
  </si>
  <si>
    <t>Pension and Other Postretirement Benefits - Amounts Recognized in Balance Sheets (Details) - USD ($) $ in Thousands</t>
  </si>
  <si>
    <t>Amounts recognized in the balance sheets:</t>
  </si>
  <si>
    <t>Accrued benefit liability, noncurrent</t>
  </si>
  <si>
    <t>Prepaid benefit cost</t>
  </si>
  <si>
    <t>Accrued benefit liability, current</t>
  </si>
  <si>
    <t>Net funded status</t>
  </si>
  <si>
    <t>Pension and Other Postretirement Benefits - Components of Net Periodic Benefit Costs (Details) - USD ($) $ in Thousands</t>
  </si>
  <si>
    <t>Components of net periodic benefit cost:</t>
  </si>
  <si>
    <t>Expected return on plan assets</t>
  </si>
  <si>
    <t>Amortization of prior service cost (credit)</t>
  </si>
  <si>
    <t>Net loss (gain) recognition</t>
  </si>
  <si>
    <t>Net periodic benefit cost</t>
  </si>
  <si>
    <t xml:space="preserve"> </t>
  </si>
  <si>
    <t>Pension and Other Postretirement Benefits - Assumptions Used in Determining Benefit Obligations and Net Periodic Benefit Cost Amounts (Details)</t>
  </si>
  <si>
    <t>Weighted average assumptions for benefit obligations at year end:</t>
  </si>
  <si>
    <t>Discount rate</t>
  </si>
  <si>
    <t>2.20%</t>
  </si>
  <si>
    <t>3.10%</t>
  </si>
  <si>
    <t>Salary increase</t>
  </si>
  <si>
    <t>3.50%</t>
  </si>
  <si>
    <t>3.60%</t>
  </si>
  <si>
    <t>Weighted average assumptions for net periodic cost for the year:</t>
  </si>
  <si>
    <t>2.80%</t>
  </si>
  <si>
    <t>Expected return on assets</t>
  </si>
  <si>
    <t>5.50%</t>
  </si>
  <si>
    <t>2.90%</t>
  </si>
  <si>
    <t>3.70%</t>
  </si>
  <si>
    <t>3.30%</t>
  </si>
  <si>
    <t>Assumed health care cost trend rates:</t>
  </si>
  <si>
    <t>Health care cost trend rate assumed for next year</t>
  </si>
  <si>
    <t>5.60%</t>
  </si>
  <si>
    <t>5.80%</t>
  </si>
  <si>
    <t>Rate that the cost trend rate gradually declines to</t>
  </si>
  <si>
    <t>Cash &amp; equivalents | Pension Benefits</t>
  </si>
  <si>
    <t>Cash balance interest credit rate</t>
  </si>
  <si>
    <t>4.70%</t>
  </si>
  <si>
    <t>Pension and Other Postretirement Benefits - Fair Values of Pension Plan Assets by Asset Category (Details) - USD ($) $ in Thousands</t>
  </si>
  <si>
    <t>Pension And Other Employee Benefit Plans [Line Items]</t>
  </si>
  <si>
    <t>Fair values of pension plan assets by asset category</t>
  </si>
  <si>
    <t>U.S. equities fund</t>
  </si>
  <si>
    <t>Non-U.S. equities fund</t>
  </si>
  <si>
    <t>Government bond fund</t>
  </si>
  <si>
    <t>Corporate bond fund</t>
  </si>
  <si>
    <t>Fixed income fund</t>
  </si>
  <si>
    <t>Other investments</t>
  </si>
  <si>
    <t>Cash &amp; equivalents</t>
  </si>
  <si>
    <t>Quoted Prices in Active Markets for Identical Assets (Level 1)</t>
  </si>
  <si>
    <t>Quoted Prices in Active Markets for Identical Assets (Level 1) | U.S. equities fund</t>
  </si>
  <si>
    <t>Quoted Prices in Active Markets for Identical Assets (Level 1) | Non-U.S. equities fund</t>
  </si>
  <si>
    <t>Quoted Prices in Active Markets for Identical Assets (Level 1) | Government bond fund</t>
  </si>
  <si>
    <t>Quoted Prices in Active Markets for Identical Assets (Level 1) | Corporate bond fund</t>
  </si>
  <si>
    <t>Quoted Prices in Active Markets for Identical Assets (Level 1) | Fixed income fund</t>
  </si>
  <si>
    <t>Quoted Prices in Active Markets for Identical Assets (Level 1) | Other investments</t>
  </si>
  <si>
    <t>Quoted Prices in Active Markets for Identical Assets (Level 1) | Cash &amp; equivalents</t>
  </si>
  <si>
    <t>Significant Observable Inputs (Level 2)</t>
  </si>
  <si>
    <t>Significant Observable Inputs (Level 2) | U.S. equities fund</t>
  </si>
  <si>
    <t>Significant Observable Inputs (Level 2) | Non-U.S. equities fund</t>
  </si>
  <si>
    <t>Significant Observable Inputs (Level 2) | Government bond fund</t>
  </si>
  <si>
    <t>Significant Observable Inputs (Level 2) | Corporate bond fund</t>
  </si>
  <si>
    <t>Significant Observable Inputs (Level 2) | Fixed income fund</t>
  </si>
  <si>
    <t>Significant Observable Inputs (Level 2) | Other investments</t>
  </si>
  <si>
    <t>Significant Observable Inputs (Level 2) | Cash &amp; equivalents</t>
  </si>
  <si>
    <t>Significant Unobservable Inputs (Level 3)</t>
  </si>
  <si>
    <t>Significant Unobservable Inputs (Level 3) | U.S. equities fund</t>
  </si>
  <si>
    <t>Significant Unobservable Inputs (Level 3) | Non-U.S. equities fund</t>
  </si>
  <si>
    <t>Significant Unobservable Inputs (Level 3) | Government bond fund</t>
  </si>
  <si>
    <t>Significant Unobservable Inputs (Level 3) | Corporate bond fund</t>
  </si>
  <si>
    <t>Significant Unobservable Inputs (Level 3) | Fixed income fund</t>
  </si>
  <si>
    <t>Significant Unobservable Inputs (Level 3) | Other investments</t>
  </si>
  <si>
    <t>Significant Unobservable Inputs (Level 3) | Cash &amp; equivalents</t>
  </si>
  <si>
    <t>Pension and Other Postretirement Benefits - Benefits Expected to be Paid in Subsequent Years from Our Pension and Other Postretirement as Well as Medicare Subsidy Receipts (Details) $ in Thousands</t>
  </si>
  <si>
    <t>2025-2029</t>
  </si>
  <si>
    <t>Pension and Other Postretirement Benefits - Summary of Accumulated Other Comprehensive Loss That Have Not Been Recognized as Components of Net Periodic Benefit Cost (Details) - USD ($) $ in Thousands</t>
  </si>
  <si>
    <t>Net actuarial loss (gain)</t>
  </si>
  <si>
    <t>Net prior service cost</t>
  </si>
  <si>
    <t>Pension and Other Postretirement Benefits - Changes in Accumulated Other Comprehensive Loss (Details) - USD ($) $ in Thousands</t>
  </si>
  <si>
    <t>Pension and Other Postretirement Benefit Plans, Accumulated Other Comprehensive Income (Loss), before Tax [Abstract]</t>
  </si>
  <si>
    <t>Net actuarial loss (gain), beginning of year</t>
  </si>
  <si>
    <t>Amortization of actuarial gain (loss)</t>
  </si>
  <si>
    <t>Actuarial loss</t>
  </si>
  <si>
    <t>Asset gain</t>
  </si>
  <si>
    <t>Settlement gain recognized</t>
  </si>
  <si>
    <t>Currency impact</t>
  </si>
  <si>
    <t>Net actuarial loss (gain), end of year</t>
  </si>
  <si>
    <t>Prior service cost, beginning of year</t>
  </si>
  <si>
    <t>Amortization of prior service cost</t>
  </si>
  <si>
    <t>Prior service cost, end of year</t>
  </si>
  <si>
    <t>Comprehensive Income and Accumulated Other Comprehensive Income (Loss) - Components of Other Comprehensive Income (Loss), Net of Tax (Details) - USD ($) $ in Thousands</t>
  </si>
  <si>
    <t>AOCI Attributable to Parent, Net of Tax [Roll Forward]</t>
  </si>
  <si>
    <t>Beginning balance</t>
  </si>
  <si>
    <t>Ending balance</t>
  </si>
  <si>
    <t>Foreign Currency Translation Component</t>
  </si>
  <si>
    <t>Other comprehensive gain (loss) loss attributable to Belden before reclassifications</t>
  </si>
  <si>
    <t>Amounts reclassified from accumulated other comprehensive income (loss)</t>
  </si>
  <si>
    <t>Net current period other comprehensive gain (loss) attributable to Belden</t>
  </si>
  <si>
    <t>Pension and Other Postretirement Benefit Plans</t>
  </si>
  <si>
    <t>Comprehensive Income and Accumulated Other Comprehensive Income (Loss) - Summary of Effects of Reclassifications from Accumulated Other Comprehensive Income (Loss) (Details) - USD ($) $ in Thousands</t>
  </si>
  <si>
    <t>Settlement gain</t>
  </si>
  <si>
    <t>Amortization of pension and other postretirement benefit plan items:</t>
  </si>
  <si>
    <t>Total before tax</t>
  </si>
  <si>
    <t>Total net of tax</t>
  </si>
  <si>
    <t>Amount Reclassified from Accumulated Other Comprehensive Income | Actuarial losses</t>
  </si>
  <si>
    <t>Amount Reclassified from Accumulated Other Comprehensive Income | Prior service cost</t>
  </si>
  <si>
    <t>Amount Reclassified from Accumulated Other Comprehensive Income | Pension and Other Postretirement Benefit Plans</t>
  </si>
  <si>
    <t>Tax benefit</t>
  </si>
  <si>
    <t>Preferred Stock (Details) $ / shares in Units, $ in Thousands</t>
  </si>
  <si>
    <t>Jul. 15, 2019shares</t>
  </si>
  <si>
    <t>Dec. 31, 2016USD ($)$ / sharesshares</t>
  </si>
  <si>
    <t>Jul. 26, 2016</t>
  </si>
  <si>
    <t>Class of Stock [Line Items]</t>
  </si>
  <si>
    <t>Preferred stock dividends | $</t>
  </si>
  <si>
    <t>Depository Shares</t>
  </si>
  <si>
    <t>Depository shares issued</t>
  </si>
  <si>
    <t>Preferred stock ownership interest</t>
  </si>
  <si>
    <t>6.75% Series B Mandatory Convertible Preferred Stock</t>
  </si>
  <si>
    <t>Percentage of issued shares</t>
  </si>
  <si>
    <t>6.75%</t>
  </si>
  <si>
    <t>Offering price (in usd per share) | $ / shares</t>
  </si>
  <si>
    <t>Proceeds from offering, net | $</t>
  </si>
  <si>
    <t>Preferred stock converted in to common stock (in shares)</t>
  </si>
  <si>
    <t>Number of common stock issued upon conversion (in shares)</t>
  </si>
  <si>
    <t>Share-Based Compensation - Income Tax Benefit Recognized for our Share-Based Compensation Arrangements (Details) - USD ($) $ in Thousands</t>
  </si>
  <si>
    <t>Total share-based compensation cost</t>
  </si>
  <si>
    <t>Income tax benefit</t>
  </si>
  <si>
    <t>Share-Based Compensation - Additional Information (Details) $ in Millions</t>
  </si>
  <si>
    <t>Share-based Compensation Arrangement by Share-based Payment Award [Line Items]</t>
  </si>
  <si>
    <t>Unrecognized compensation cost related to all nonvested awards</t>
  </si>
  <si>
    <t>Unrecognized compensation cost is expected to be recognized over a weighted-average period</t>
  </si>
  <si>
    <t>SARs and Stock Options</t>
  </si>
  <si>
    <t>SAR's and stock options expiration period</t>
  </si>
  <si>
    <t>10 years</t>
  </si>
  <si>
    <t>Restricted Shares and Units | Minimum</t>
  </si>
  <si>
    <t>Vesting period</t>
  </si>
  <si>
    <t>Restricted Shares and Units | Maximum</t>
  </si>
  <si>
    <t>Share-Based Compensation - Fair Values for SARs and Stock Options Estimated on Grant Date Using Black-Scholes-Merton Option-Pricing Formula Which Incorporates Assumptions (Details) - USD ($) $ / shares in Units, $ in Thousands</t>
  </si>
  <si>
    <t>Weighted-average fair value of SARs and options granted (in usd per share)</t>
  </si>
  <si>
    <t>Total intrinsic value of SARs converted and options exercised</t>
  </si>
  <si>
    <t>Tax benefit related to share-based compensation</t>
  </si>
  <si>
    <t>Weighted-average fair value of restricted stock shares and units granted (in usd per share)</t>
  </si>
  <si>
    <t>Total fair value of restricted stock shares and units vested</t>
  </si>
  <si>
    <t>Expected volatility</t>
  </si>
  <si>
    <t>35.05%</t>
  </si>
  <si>
    <t>33.16%</t>
  </si>
  <si>
    <t>36.89%</t>
  </si>
  <si>
    <t>Expected term (in years)</t>
  </si>
  <si>
    <t>5 years 8 months 12 days</t>
  </si>
  <si>
    <t>5 years 7 months 6 days</t>
  </si>
  <si>
    <t>Risk-free rate</t>
  </si>
  <si>
    <t>2.56%</t>
  </si>
  <si>
    <t>2.70%</t>
  </si>
  <si>
    <t>2.01%</t>
  </si>
  <si>
    <t>Dividend yield</t>
  </si>
  <si>
    <t>0.32%</t>
  </si>
  <si>
    <t>0.27%</t>
  </si>
  <si>
    <t>Share-Based Compensation - Summary of Share Based Compensation Activity (Details) - USD ($) $ / shares in Units, shares in Thousands, $ in Thousands</t>
  </si>
  <si>
    <t>Share-based Compensation Arrangement by Share-based Payment Award, Equity Instruments Other than Options, Nonvested, Weighted Average Grant Date Fair Value [Abstract]</t>
  </si>
  <si>
    <t>Granted, Weighted-Average Grant-Date Fair Value (in dollars per share)</t>
  </si>
  <si>
    <t>Share-based Compensation Arrangement by Share-based Payment Award, Options, Outstanding [Roll Forward]</t>
  </si>
  <si>
    <t>Outstanding at Beginning, Number (in shares)</t>
  </si>
  <si>
    <t>Granted, Number (in shares)</t>
  </si>
  <si>
    <t>Exercised or converted, Number (in shares)</t>
  </si>
  <si>
    <t>Forfeited or expired, Number (in shares)</t>
  </si>
  <si>
    <t>Outstanding at Ending, Number (in shares)</t>
  </si>
  <si>
    <t>Vested or expected to vest at End, Number (in shares)</t>
  </si>
  <si>
    <t>Exercisable or convertible at End, Number (in shares)</t>
  </si>
  <si>
    <t>Share-based Compensation Arrangement by Share-based Payment Award, Options, Outstanding, Weighted Average Exercise Price [Abstract]</t>
  </si>
  <si>
    <t>Outstanding at Beginning, Weighted-Average Exercise Price (in dollars per share)</t>
  </si>
  <si>
    <t>Granted, Weighted-Average Exercise Price (in dollars per share)</t>
  </si>
  <si>
    <t>Exercised or converted, Weighted-Average Exercise Price (in dollars per share)</t>
  </si>
  <si>
    <t>Forfeited or expired, Weighted-Average Exercise Price (in dollars per share)</t>
  </si>
  <si>
    <t>Outstanding at End, Weighted-Average Exercise Price (in dollars per share)</t>
  </si>
  <si>
    <t>Vested or expected to vest at End, Weighted-Average Exercise Price</t>
  </si>
  <si>
    <t>Exercisable or convertible at End, Weighted-Average Exercise Price</t>
  </si>
  <si>
    <t>Outstanding at End, Weighted-Average Remaining Contractual Term</t>
  </si>
  <si>
    <t>6 years 2 months 12 days</t>
  </si>
  <si>
    <t>Vested or expected to vest at End, Weighted-Average Remaining Contractual Term</t>
  </si>
  <si>
    <t>6 years 1 month 6 days</t>
  </si>
  <si>
    <t>Exercisable or convertible at End, Weighted-Average Remaining Contractual Term</t>
  </si>
  <si>
    <t>5 years 1 month 6 days</t>
  </si>
  <si>
    <t>Outstanding at End, Aggregate Intrinsic Value</t>
  </si>
  <si>
    <t>Vested or expected to vest at End, Aggregate Intrinsic Value</t>
  </si>
  <si>
    <t>Exercisable or convertible at End, Aggregate Intrinsic Value</t>
  </si>
  <si>
    <t>Restricted Shares and Units</t>
  </si>
  <si>
    <t>Share-based Compensation Arrangement by Share-based Payment Award, Equity Instruments Other than Options, Nonvested, Number of Shares [Roll Forward]</t>
  </si>
  <si>
    <t>Outstanding at End, Number (in shares)</t>
  </si>
  <si>
    <t>Outstanding at Beginning, Weighted-Average Grant-Date Fair Value (in dollars per share)</t>
  </si>
  <si>
    <t>Exercised or converted, Weighted-Average Grant-Date Fair Value (in dollars per share)</t>
  </si>
  <si>
    <t>Forfeited or expired, Weighted-Average Grant-Date Fair Value (in dollars per share)</t>
  </si>
  <si>
    <t>Outstanding at End, Weighted-Average Grant-Date Fair Value (in dollars per share)</t>
  </si>
  <si>
    <t>Stockholder Rights Plan (Details) - USD ($) $ / shares in Units, $ in Thousands</t>
  </si>
  <si>
    <t>Mar. 27, 2018</t>
  </si>
  <si>
    <t>Redemption price per share (in USD per share)</t>
  </si>
  <si>
    <t>Share Repurchases (Details) - USD ($) $ / shares in Units, shares in Millions</t>
  </si>
  <si>
    <t>Nov. 29, 2018</t>
  </si>
  <si>
    <t>May 25, 2017</t>
  </si>
  <si>
    <t>Equity, Class of Treasury Stock [Line Items]</t>
  </si>
  <si>
    <t>Shares repurchased</t>
  </si>
  <si>
    <t>Value of shares repurchased</t>
  </si>
  <si>
    <t>Treasury stock acquired, average cost per share (in usd per share)</t>
  </si>
  <si>
    <t>5/25/2017 Share Repurchase Program</t>
  </si>
  <si>
    <t>Stock repurchase program, authorized amount (in usd)</t>
  </si>
  <si>
    <t>Amount remaining of authorized amount for repurchase under the share repurchase program (in usd)</t>
  </si>
  <si>
    <t>11/29/2018 Share Repurchase Program</t>
  </si>
  <si>
    <t>Market Concentrations and Risks (Details) $ in Thousands, lb in Millions</t>
  </si>
  <si>
    <t>Dec. 31, 2019USD ($)lbDistributorCustomer</t>
  </si>
  <si>
    <t>Dec. 31, 2018USD ($)DistributorCustomer</t>
  </si>
  <si>
    <t>Dec. 31, 2017DistributorCustomer</t>
  </si>
  <si>
    <t>Concentration Risk [Line Items]</t>
  </si>
  <si>
    <t>Number of customers | Customer</t>
  </si>
  <si>
    <t>Number of distributors | Distributor</t>
  </si>
  <si>
    <t>Copper</t>
  </si>
  <si>
    <t>Committed amounts to purchase (in pounds) | lb</t>
  </si>
  <si>
    <t>Committed amounts to purchase (in usd)</t>
  </si>
  <si>
    <t>Gain (loss) on unconditional purchase obligation</t>
  </si>
  <si>
    <t>Customer Concentration Risk | Consolidated Revenues</t>
  </si>
  <si>
    <t>Concentration risk, percentage</t>
  </si>
  <si>
    <t>39.00%</t>
  </si>
  <si>
    <t>40.00%</t>
  </si>
  <si>
    <t>Labor Force Concentration Risk | Workforce Subject to Collective Bargaining Arrangements</t>
  </si>
  <si>
    <t>Labor Force Concentration Risk | Workforce Subject to Collective Bargaining Arrangements Expiring within One Year</t>
  </si>
  <si>
    <t>22.00%</t>
  </si>
  <si>
    <t>Contingent Liabilities (Details) $ in Millions</t>
  </si>
  <si>
    <t>Standby Letters of Credit</t>
  </si>
  <si>
    <t>Line of Credit Facility [Line Items]</t>
  </si>
  <si>
    <t>Loss contingency, range of possible loss, portion not accrued</t>
  </si>
  <si>
    <t>Bank Guaranties</t>
  </si>
  <si>
    <t>Surety Bonds</t>
  </si>
  <si>
    <t>Supplemental Cash Flow Information (Details) - USD ($) $ in Thousands</t>
  </si>
  <si>
    <t>Income tax refunds received</t>
  </si>
  <si>
    <t>Income taxes paid</t>
  </si>
  <si>
    <t>Interest paid</t>
  </si>
  <si>
    <t>Quarterly Operating Results (Unaudited) (Details) - USD ($) $ / shares in Units, $ in Thousands</t>
  </si>
  <si>
    <t>Number of days in quarter</t>
  </si>
  <si>
    <t>93 days</t>
  </si>
  <si>
    <t>91 days</t>
  </si>
  <si>
    <t>90 days</t>
  </si>
  <si>
    <t>92 days</t>
  </si>
  <si>
    <t>365 days</t>
  </si>
  <si>
    <t>Less: Net incomce (loss) attributable to noncontrolling interest</t>
  </si>
  <si>
    <t>Quarterly Operating Results (Unaudited) - Additional Information (Details) - USD ($) $ in Thousands</t>
  </si>
  <si>
    <t>Subsequent Events (Details) - USD ($) $ in Millions</t>
  </si>
  <si>
    <t>Feb. 04, 2020</t>
  </si>
  <si>
    <t>Jan. 16, 2020</t>
  </si>
  <si>
    <t>Grass Valley | Discontinued Operations, Disposed of by Sale | Subsequent Event</t>
  </si>
  <si>
    <t>Subsequent Events [Line Items]</t>
  </si>
  <si>
    <t>Consideration, notes receivable</t>
  </si>
  <si>
    <t>Consideration, notes receivable, interest rate</t>
  </si>
  <si>
    <t>10.00%</t>
  </si>
  <si>
    <t>Note receivable, term</t>
  </si>
  <si>
    <t>Snell Advanced Media</t>
  </si>
  <si>
    <t>Acquisition cost expensed</t>
  </si>
  <si>
    <t>Snell Advanced Media | Subsequent Event</t>
  </si>
  <si>
    <t>Payment for contingent consideration liability</t>
  </si>
  <si>
    <t>Schedule II - Valuation and Qualifying Accounts (Details) - USD ($) $ in Thousands</t>
  </si>
  <si>
    <t>Accounts Receivable - Allowance for Doubtful Accounts</t>
  </si>
  <si>
    <t>SEC Schedule, 12-09, Movement in Valuation Allowances and Reserves [Roll Forward]</t>
  </si>
  <si>
    <t>Charged to Costs and Expenses</t>
  </si>
  <si>
    <t>Divestitures/ Acquisitions</t>
  </si>
  <si>
    <t>Charge Offs</t>
  </si>
  <si>
    <t>Recoveries</t>
  </si>
  <si>
    <t>Currency Movement</t>
  </si>
  <si>
    <t>Inventories - Excess and Obsolete Allowances</t>
  </si>
  <si>
    <t>Deferred Income Tax Asset -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719404831</v>
      </c>
    </row>
    <row r="31" spans="1:4">
      <c r="A31" s="4" t="s">
        <v>54</v>
      </c>
      <c r="C31" s="6" t="n">
        <v>45459726</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23</v>
      </c>
      <c r="B1" s="2" t="s">
        <v>1</v>
      </c>
    </row>
    <row r="2" spans="1:12">
      <c r="B2" s="2" t="s">
        <v>685</v>
      </c>
      <c r="C2" s="2" t="s">
        <v>477</v>
      </c>
      <c r="D2" s="2" t="s">
        <v>478</v>
      </c>
      <c r="E2" s="2" t="s">
        <v>924</v>
      </c>
      <c r="F2" s="2" t="s">
        <v>925</v>
      </c>
      <c r="G2" s="2" t="s">
        <v>926</v>
      </c>
      <c r="H2" s="2" t="s">
        <v>927</v>
      </c>
      <c r="I2" s="2" t="s">
        <v>928</v>
      </c>
      <c r="J2" s="2" t="s">
        <v>929</v>
      </c>
      <c r="K2" s="2" t="s">
        <v>930</v>
      </c>
      <c r="L2" s="2" t="s">
        <v>931</v>
      </c>
    </row>
    <row r="3" spans="1:12">
      <c r="A3" s="3" t="s">
        <v>907</v>
      </c>
    </row>
    <row r="4" spans="1:12">
      <c r="A4" s="4" t="s">
        <v>127</v>
      </c>
      <c r="B4" s="5" t="n">
        <v>0</v>
      </c>
      <c r="C4" s="5" t="n">
        <v>22990000</v>
      </c>
      <c r="D4" s="5" t="n">
        <v>52441000</v>
      </c>
    </row>
    <row r="5" spans="1:12">
      <c r="A5" s="4" t="s">
        <v>932</v>
      </c>
      <c r="B5" s="6" t="n">
        <v>1459380000</v>
      </c>
      <c r="C5" s="6" t="n">
        <v>1485900000</v>
      </c>
    </row>
    <row r="6" spans="1:12">
      <c r="A6" s="4" t="s">
        <v>933</v>
      </c>
    </row>
    <row r="7" spans="1:12">
      <c r="A7" s="3" t="s">
        <v>907</v>
      </c>
    </row>
    <row r="8" spans="1:12">
      <c r="A8" s="4" t="s">
        <v>934</v>
      </c>
      <c r="B8" s="6" t="n">
        <v>1532700000</v>
      </c>
      <c r="C8" s="6" t="n">
        <v>1485000000</v>
      </c>
    </row>
    <row r="9" spans="1:12">
      <c r="A9" s="4" t="s">
        <v>910</v>
      </c>
    </row>
    <row r="10" spans="1:12">
      <c r="A10" s="3" t="s">
        <v>907</v>
      </c>
    </row>
    <row r="11" spans="1:12">
      <c r="A11" s="4" t="s">
        <v>935</v>
      </c>
      <c r="D11" s="5" t="n">
        <v>400000000</v>
      </c>
    </row>
    <row r="12" spans="1:12">
      <c r="A12" s="4" t="s">
        <v>936</v>
      </c>
      <c r="D12" s="4" t="s">
        <v>937</v>
      </c>
    </row>
    <row r="13" spans="1:12">
      <c r="A13" s="4" t="s">
        <v>938</v>
      </c>
      <c r="D13" s="4" t="s">
        <v>939</v>
      </c>
    </row>
    <row r="14" spans="1:12">
      <c r="A14" s="4" t="s">
        <v>127</v>
      </c>
      <c r="D14" s="5" t="n">
        <v>800000</v>
      </c>
    </row>
    <row r="15" spans="1:12">
      <c r="A15" s="4" t="s">
        <v>940</v>
      </c>
      <c r="D15" s="5" t="n">
        <v>2300000</v>
      </c>
    </row>
    <row r="16" spans="1:12">
      <c r="A16" s="4" t="s">
        <v>941</v>
      </c>
      <c r="B16" s="6" t="n">
        <v>0</v>
      </c>
      <c r="C16" s="6" t="n">
        <v>0</v>
      </c>
    </row>
    <row r="17" spans="1:12">
      <c r="A17" s="4" t="s">
        <v>942</v>
      </c>
      <c r="B17" s="5" t="n">
        <v>310600000</v>
      </c>
    </row>
    <row r="18" spans="1:12">
      <c r="A18" s="4" t="s">
        <v>943</v>
      </c>
    </row>
    <row r="19" spans="1:12">
      <c r="A19" s="3" t="s">
        <v>907</v>
      </c>
    </row>
    <row r="20" spans="1:12">
      <c r="A20" s="4" t="s">
        <v>944</v>
      </c>
      <c r="D20" s="4" t="s">
        <v>945</v>
      </c>
    </row>
    <row r="21" spans="1:12">
      <c r="A21" s="4" t="s">
        <v>946</v>
      </c>
    </row>
    <row r="22" spans="1:12">
      <c r="A22" s="3" t="s">
        <v>907</v>
      </c>
    </row>
    <row r="23" spans="1:12">
      <c r="A23" s="4" t="s">
        <v>944</v>
      </c>
      <c r="D23" s="4" t="s">
        <v>947</v>
      </c>
    </row>
    <row r="24" spans="1:12">
      <c r="A24" s="4" t="s">
        <v>911</v>
      </c>
    </row>
    <row r="25" spans="1:12">
      <c r="A25" s="3" t="s">
        <v>907</v>
      </c>
    </row>
    <row r="26" spans="1:12">
      <c r="A26" s="4" t="s">
        <v>912</v>
      </c>
      <c r="B26" s="4" t="s">
        <v>913</v>
      </c>
    </row>
    <row r="27" spans="1:12">
      <c r="A27" s="4" t="s">
        <v>932</v>
      </c>
      <c r="B27" s="5" t="n">
        <v>392910000</v>
      </c>
      <c r="C27" s="6" t="n">
        <v>400050000</v>
      </c>
    </row>
    <row r="28" spans="1:12">
      <c r="A28" s="4" t="s">
        <v>948</v>
      </c>
    </row>
    <row r="29" spans="1:12">
      <c r="A29" s="3" t="s">
        <v>907</v>
      </c>
    </row>
    <row r="30" spans="1:12">
      <c r="A30" s="4" t="s">
        <v>940</v>
      </c>
      <c r="E30" s="5" t="n">
        <v>7500000</v>
      </c>
      <c r="K30" s="5" t="n">
        <v>3900000</v>
      </c>
    </row>
    <row r="31" spans="1:12">
      <c r="A31" s="4" t="s">
        <v>949</v>
      </c>
      <c r="E31" s="5" t="n">
        <v>431300000</v>
      </c>
      <c r="F31" s="11" t="n">
        <v>350000000</v>
      </c>
    </row>
    <row r="32" spans="1:12">
      <c r="A32" s="4" t="s">
        <v>912</v>
      </c>
      <c r="E32" s="4" t="s">
        <v>913</v>
      </c>
      <c r="F32" s="4" t="s">
        <v>913</v>
      </c>
    </row>
    <row r="33" spans="1:12">
      <c r="A33" s="4" t="s">
        <v>914</v>
      </c>
    </row>
    <row r="34" spans="1:12">
      <c r="A34" s="3" t="s">
        <v>907</v>
      </c>
    </row>
    <row r="35" spans="1:12">
      <c r="A35" s="4" t="s">
        <v>912</v>
      </c>
      <c r="B35" s="4" t="s">
        <v>915</v>
      </c>
    </row>
    <row r="36" spans="1:12">
      <c r="A36" s="4" t="s">
        <v>932</v>
      </c>
      <c r="B36" s="5" t="n">
        <v>505170000</v>
      </c>
      <c r="C36" s="6" t="n">
        <v>514350000</v>
      </c>
    </row>
    <row r="37" spans="1:12">
      <c r="A37" s="4" t="s">
        <v>950</v>
      </c>
    </row>
    <row r="38" spans="1:12">
      <c r="A38" s="3" t="s">
        <v>907</v>
      </c>
    </row>
    <row r="39" spans="1:12">
      <c r="A39" s="4" t="s">
        <v>940</v>
      </c>
      <c r="I39" s="5" t="n">
        <v>8800000</v>
      </c>
    </row>
    <row r="40" spans="1:12">
      <c r="A40" s="4" t="s">
        <v>949</v>
      </c>
      <c r="I40" s="5" t="n">
        <v>509500000</v>
      </c>
      <c r="J40" s="11" t="n">
        <v>450000000</v>
      </c>
    </row>
    <row r="41" spans="1:12">
      <c r="A41" s="4" t="s">
        <v>912</v>
      </c>
      <c r="I41" s="4" t="s">
        <v>915</v>
      </c>
      <c r="J41" s="4" t="s">
        <v>915</v>
      </c>
    </row>
    <row r="42" spans="1:12">
      <c r="A42" s="4" t="s">
        <v>916</v>
      </c>
    </row>
    <row r="43" spans="1:12">
      <c r="A43" s="3" t="s">
        <v>907</v>
      </c>
    </row>
    <row r="44" spans="1:12">
      <c r="A44" s="4" t="s">
        <v>912</v>
      </c>
      <c r="B44" s="4" t="s">
        <v>917</v>
      </c>
      <c r="K44" s="4" t="s">
        <v>917</v>
      </c>
      <c r="L44" s="4" t="s">
        <v>917</v>
      </c>
    </row>
    <row r="45" spans="1:12">
      <c r="A45" s="4" t="s">
        <v>932</v>
      </c>
      <c r="B45" s="5" t="n">
        <v>224520000</v>
      </c>
      <c r="C45" s="6" t="n">
        <v>228600000</v>
      </c>
    </row>
    <row r="46" spans="1:12">
      <c r="A46" s="4" t="s">
        <v>951</v>
      </c>
    </row>
    <row r="47" spans="1:12">
      <c r="A47" s="3" t="s">
        <v>907</v>
      </c>
    </row>
    <row r="48" spans="1:12">
      <c r="A48" s="4" t="s">
        <v>949</v>
      </c>
      <c r="K48" s="5" t="n">
        <v>222200000</v>
      </c>
      <c r="L48" s="11" t="n">
        <v>200000000</v>
      </c>
    </row>
    <row r="49" spans="1:12">
      <c r="A49" s="4" t="s">
        <v>918</v>
      </c>
    </row>
    <row r="50" spans="1:12">
      <c r="A50" s="3" t="s">
        <v>907</v>
      </c>
    </row>
    <row r="51" spans="1:12">
      <c r="A51" s="4" t="s">
        <v>912</v>
      </c>
      <c r="B51" s="4" t="s">
        <v>919</v>
      </c>
    </row>
    <row r="52" spans="1:12">
      <c r="A52" s="4" t="s">
        <v>932</v>
      </c>
      <c r="B52" s="5" t="n">
        <v>336780000</v>
      </c>
      <c r="C52" s="5" t="n">
        <v>342900000</v>
      </c>
    </row>
    <row r="53" spans="1:12">
      <c r="A53" s="4" t="s">
        <v>952</v>
      </c>
    </row>
    <row r="54" spans="1:12">
      <c r="A54" s="3" t="s">
        <v>907</v>
      </c>
    </row>
    <row r="55" spans="1:12">
      <c r="A55" s="4" t="s">
        <v>940</v>
      </c>
      <c r="G55" s="5" t="n">
        <v>6200000</v>
      </c>
    </row>
    <row r="56" spans="1:12">
      <c r="A56" s="4" t="s">
        <v>949</v>
      </c>
      <c r="G56" s="5" t="n">
        <v>357200000</v>
      </c>
      <c r="H56" s="11" t="n">
        <v>300000000</v>
      </c>
    </row>
    <row r="57" spans="1:12">
      <c r="A57" s="4" t="s">
        <v>912</v>
      </c>
      <c r="G57" s="4" t="s">
        <v>919</v>
      </c>
      <c r="H57" s="4" t="s">
        <v>919</v>
      </c>
    </row>
  </sheetData>
  <mergeCells count="6">
    <mergeCell ref="A1:A2"/>
    <mergeCell ref="B1:D1"/>
    <mergeCell ref="E1:F1"/>
    <mergeCell ref="G1:H1"/>
    <mergeCell ref="I1:J1"/>
    <mergeCell ref="K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953</v>
      </c>
      <c r="B1" s="2" t="s">
        <v>1</v>
      </c>
    </row>
    <row r="2" spans="1:2">
      <c r="B2" s="2" t="s">
        <v>2</v>
      </c>
    </row>
    <row r="3" spans="1:2">
      <c r="A3" s="4" t="s">
        <v>954</v>
      </c>
    </row>
    <row r="4" spans="1:2">
      <c r="A4" s="3" t="s">
        <v>907</v>
      </c>
    </row>
    <row r="5" spans="1:2">
      <c r="A5" s="4" t="s">
        <v>955</v>
      </c>
      <c r="B5" s="4" t="s">
        <v>956</v>
      </c>
    </row>
    <row r="6" spans="1:2">
      <c r="A6" s="4" t="s">
        <v>957</v>
      </c>
    </row>
    <row r="7" spans="1:2">
      <c r="A7" s="3" t="s">
        <v>907</v>
      </c>
    </row>
    <row r="8" spans="1:2">
      <c r="A8" s="4" t="s">
        <v>955</v>
      </c>
      <c r="B8" s="4" t="s">
        <v>958</v>
      </c>
    </row>
    <row r="9" spans="1:2">
      <c r="A9" s="4" t="s">
        <v>959</v>
      </c>
    </row>
    <row r="10" spans="1:2">
      <c r="A10" s="3" t="s">
        <v>907</v>
      </c>
    </row>
    <row r="11" spans="1:2">
      <c r="A11" s="4" t="s">
        <v>955</v>
      </c>
      <c r="B11" s="4" t="s">
        <v>960</v>
      </c>
    </row>
    <row r="12" spans="1:2">
      <c r="A12" s="4" t="s">
        <v>961</v>
      </c>
    </row>
    <row r="13" spans="1:2">
      <c r="A13" s="3" t="s">
        <v>907</v>
      </c>
    </row>
    <row r="14" spans="1:2">
      <c r="A14" s="4" t="s">
        <v>955</v>
      </c>
      <c r="B14" s="4" t="s">
        <v>962</v>
      </c>
    </row>
    <row r="15" spans="1:2">
      <c r="A15" s="4" t="s">
        <v>963</v>
      </c>
    </row>
    <row r="16" spans="1:2">
      <c r="A16" s="3" t="s">
        <v>907</v>
      </c>
    </row>
    <row r="17" spans="1:2">
      <c r="A17" s="4" t="s">
        <v>955</v>
      </c>
      <c r="B17" s="4" t="s">
        <v>964</v>
      </c>
    </row>
    <row r="18" spans="1:2">
      <c r="A18" s="4" t="s">
        <v>965</v>
      </c>
    </row>
    <row r="19" spans="1:2">
      <c r="A19" s="3" t="s">
        <v>907</v>
      </c>
    </row>
    <row r="20" spans="1:2">
      <c r="A20" s="4" t="s">
        <v>955</v>
      </c>
      <c r="B20" s="4" t="s">
        <v>966</v>
      </c>
    </row>
    <row r="21" spans="1:2">
      <c r="A21" s="4" t="s">
        <v>967</v>
      </c>
    </row>
    <row r="22" spans="1:2">
      <c r="A22" s="3" t="s">
        <v>907</v>
      </c>
    </row>
    <row r="23" spans="1:2">
      <c r="A23" s="4" t="s">
        <v>955</v>
      </c>
      <c r="B23" s="4" t="s">
        <v>968</v>
      </c>
    </row>
    <row r="24" spans="1:2">
      <c r="A24" s="4" t="s">
        <v>969</v>
      </c>
    </row>
    <row r="25" spans="1:2">
      <c r="A25" s="3" t="s">
        <v>907</v>
      </c>
    </row>
    <row r="26" spans="1:2">
      <c r="A26" s="4" t="s">
        <v>955</v>
      </c>
      <c r="B26" s="4" t="s">
        <v>970</v>
      </c>
    </row>
    <row r="27" spans="1:2">
      <c r="A27" s="4" t="s">
        <v>971</v>
      </c>
    </row>
    <row r="28" spans="1:2">
      <c r="A28" s="3" t="s">
        <v>907</v>
      </c>
    </row>
    <row r="29" spans="1:2">
      <c r="A29" s="4" t="s">
        <v>955</v>
      </c>
      <c r="B29" s="4" t="s">
        <v>972</v>
      </c>
    </row>
    <row r="30" spans="1:2">
      <c r="A30" s="4" t="s">
        <v>973</v>
      </c>
    </row>
    <row r="31" spans="1:2">
      <c r="A31" s="3" t="s">
        <v>907</v>
      </c>
    </row>
    <row r="32" spans="1:2">
      <c r="A32" s="4" t="s">
        <v>955</v>
      </c>
      <c r="B32" s="4" t="s">
        <v>974</v>
      </c>
    </row>
    <row r="33" spans="1:2">
      <c r="A33" s="4" t="s">
        <v>975</v>
      </c>
    </row>
    <row r="34" spans="1:2">
      <c r="A34" s="3" t="s">
        <v>907</v>
      </c>
    </row>
    <row r="35" spans="1:2">
      <c r="A35" s="4" t="s">
        <v>955</v>
      </c>
      <c r="B35" s="4" t="s">
        <v>976</v>
      </c>
    </row>
    <row r="36" spans="1:2">
      <c r="A36" s="4" t="s">
        <v>977</v>
      </c>
    </row>
    <row r="37" spans="1:2">
      <c r="A37" s="3" t="s">
        <v>907</v>
      </c>
    </row>
    <row r="38" spans="1:2">
      <c r="A38" s="4" t="s">
        <v>955</v>
      </c>
      <c r="B38" s="4" t="s">
        <v>607</v>
      </c>
    </row>
    <row r="39" spans="1:2">
      <c r="A39" s="4" t="s">
        <v>978</v>
      </c>
    </row>
    <row r="40" spans="1:2">
      <c r="A40" s="3" t="s">
        <v>907</v>
      </c>
    </row>
    <row r="41" spans="1:2">
      <c r="A41" s="4" t="s">
        <v>955</v>
      </c>
      <c r="B41" s="4" t="s">
        <v>607</v>
      </c>
    </row>
    <row r="42" spans="1:2">
      <c r="A42" s="4" t="s">
        <v>979</v>
      </c>
    </row>
    <row r="43" spans="1:2">
      <c r="A43" s="3" t="s">
        <v>907</v>
      </c>
    </row>
    <row r="44" spans="1:2">
      <c r="A44" s="4" t="s">
        <v>955</v>
      </c>
      <c r="B44" s="4" t="s">
        <v>607</v>
      </c>
    </row>
    <row r="45" spans="1:2">
      <c r="A45" s="4" t="s">
        <v>980</v>
      </c>
    </row>
    <row r="46" spans="1:2">
      <c r="A46" s="3" t="s">
        <v>907</v>
      </c>
    </row>
    <row r="47" spans="1:2">
      <c r="A47" s="4" t="s">
        <v>955</v>
      </c>
      <c r="B47" s="4" t="s">
        <v>60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685</v>
      </c>
    </row>
    <row r="2" spans="1:2">
      <c r="A2" s="3" t="s">
        <v>267</v>
      </c>
    </row>
    <row r="3" spans="1:2">
      <c r="A3" s="4" t="s">
        <v>867</v>
      </c>
      <c r="B3" s="5" t="n">
        <v>0</v>
      </c>
    </row>
    <row r="4" spans="1:2">
      <c r="A4" s="4" t="s">
        <v>868</v>
      </c>
      <c r="B4" s="6" t="n">
        <v>0</v>
      </c>
    </row>
    <row r="5" spans="1:2">
      <c r="A5" s="4" t="s">
        <v>869</v>
      </c>
      <c r="B5" s="6" t="n">
        <v>0</v>
      </c>
    </row>
    <row r="6" spans="1:2">
      <c r="A6" s="4" t="s">
        <v>870</v>
      </c>
      <c r="B6" s="6" t="n">
        <v>0</v>
      </c>
    </row>
    <row r="7" spans="1:2">
      <c r="A7" s="4" t="s">
        <v>871</v>
      </c>
      <c r="B7" s="6" t="n">
        <v>0</v>
      </c>
    </row>
    <row r="8" spans="1:2">
      <c r="A8" s="4" t="s">
        <v>872</v>
      </c>
      <c r="B8" s="6" t="n">
        <v>1459380</v>
      </c>
    </row>
    <row r="9" spans="1:2">
      <c r="A9" s="4" t="s">
        <v>982</v>
      </c>
      <c r="B9" s="5" t="n">
        <v>14593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3</v>
      </c>
      <c r="B1" s="2" t="s">
        <v>1</v>
      </c>
    </row>
    <row r="2" spans="1:4">
      <c r="B2" s="2" t="s">
        <v>2</v>
      </c>
      <c r="C2" s="2" t="s">
        <v>67</v>
      </c>
      <c r="D2" s="2" t="s">
        <v>115</v>
      </c>
    </row>
    <row r="3" spans="1:4">
      <c r="A3" s="3" t="s">
        <v>984</v>
      </c>
    </row>
    <row r="4" spans="1:4">
      <c r="A4" s="4" t="s">
        <v>985</v>
      </c>
      <c r="B4" s="5" t="n">
        <v>24121</v>
      </c>
      <c r="C4" s="5" t="n">
        <v>27802</v>
      </c>
      <c r="D4" s="5" t="n">
        <v>-65046</v>
      </c>
    </row>
    <row r="5" spans="1:4">
      <c r="A5" s="4" t="s">
        <v>933</v>
      </c>
    </row>
    <row r="6" spans="1:4">
      <c r="A6" s="3" t="s">
        <v>984</v>
      </c>
    </row>
    <row r="7" spans="1:4">
      <c r="A7" s="4" t="s">
        <v>985</v>
      </c>
      <c r="B7" s="5" t="n">
        <v>26600</v>
      </c>
      <c r="C7" s="5" t="n">
        <v>87500</v>
      </c>
      <c r="D7" s="5" t="n">
        <v>-562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7</v>
      </c>
      <c r="D2" s="2" t="s">
        <v>115</v>
      </c>
    </row>
    <row r="3" spans="1:4">
      <c r="A3" s="3" t="s">
        <v>987</v>
      </c>
    </row>
    <row r="4" spans="1:4">
      <c r="A4" s="4" t="s">
        <v>988</v>
      </c>
      <c r="B4" s="5" t="n">
        <v>42833</v>
      </c>
      <c r="C4" s="5" t="n">
        <v>115500</v>
      </c>
      <c r="D4" s="5" t="n">
        <v>80048</v>
      </c>
    </row>
    <row r="5" spans="1:4">
      <c r="A5" s="4" t="s">
        <v>989</v>
      </c>
      <c r="B5" s="6" t="n">
        <v>109577</v>
      </c>
      <c r="C5" s="6" t="n">
        <v>114580</v>
      </c>
      <c r="D5" s="6" t="n">
        <v>17940</v>
      </c>
    </row>
    <row r="6" spans="1:4">
      <c r="A6" s="4" t="s">
        <v>128</v>
      </c>
      <c r="B6" s="6" t="n">
        <v>152410</v>
      </c>
      <c r="C6" s="6" t="n">
        <v>230080</v>
      </c>
      <c r="D6" s="6" t="n">
        <v>97988</v>
      </c>
    </row>
    <row r="7" spans="1:4">
      <c r="A7" s="3" t="s">
        <v>990</v>
      </c>
    </row>
    <row r="8" spans="1:4">
      <c r="A8" s="4" t="s">
        <v>991</v>
      </c>
      <c r="B8" s="6" t="n">
        <v>21893</v>
      </c>
      <c r="C8" s="6" t="n">
        <v>31730</v>
      </c>
      <c r="D8" s="6" t="n">
        <v>-2751</v>
      </c>
    </row>
    <row r="9" spans="1:4">
      <c r="A9" s="4" t="s">
        <v>992</v>
      </c>
      <c r="B9" s="6" t="n">
        <v>3090</v>
      </c>
      <c r="C9" s="6" t="n">
        <v>3912</v>
      </c>
      <c r="D9" s="6" t="n">
        <v>336</v>
      </c>
    </row>
    <row r="10" spans="1:4">
      <c r="A10" s="4" t="s">
        <v>993</v>
      </c>
      <c r="B10" s="6" t="n">
        <v>13859</v>
      </c>
      <c r="C10" s="6" t="n">
        <v>16968</v>
      </c>
      <c r="D10" s="6" t="n">
        <v>26807</v>
      </c>
    </row>
    <row r="11" spans="1:4">
      <c r="A11" s="4" t="s">
        <v>994</v>
      </c>
      <c r="B11" s="6" t="n">
        <v>38842</v>
      </c>
      <c r="C11" s="6" t="n">
        <v>52610</v>
      </c>
      <c r="D11" s="6" t="n">
        <v>24392</v>
      </c>
    </row>
    <row r="12" spans="1:4">
      <c r="A12" s="3" t="s">
        <v>995</v>
      </c>
    </row>
    <row r="13" spans="1:4">
      <c r="A13" s="4" t="s">
        <v>991</v>
      </c>
      <c r="B13" s="6" t="n">
        <v>7567</v>
      </c>
      <c r="C13" s="6" t="n">
        <v>7220</v>
      </c>
      <c r="D13" s="6" t="n">
        <v>-17741</v>
      </c>
    </row>
    <row r="14" spans="1:4">
      <c r="A14" s="4" t="s">
        <v>992</v>
      </c>
      <c r="B14" s="6" t="n">
        <v>-1205</v>
      </c>
      <c r="C14" s="6" t="n">
        <v>-31</v>
      </c>
      <c r="D14" s="6" t="n">
        <v>-7115</v>
      </c>
    </row>
    <row r="15" spans="1:4">
      <c r="A15" s="4" t="s">
        <v>993</v>
      </c>
      <c r="B15" s="6" t="n">
        <v>-2685</v>
      </c>
      <c r="C15" s="6" t="n">
        <v>3137</v>
      </c>
      <c r="D15" s="6" t="n">
        <v>-4155</v>
      </c>
    </row>
    <row r="16" spans="1:4">
      <c r="A16" s="4" t="s">
        <v>996</v>
      </c>
      <c r="B16" s="6" t="n">
        <v>3677</v>
      </c>
      <c r="C16" s="6" t="n">
        <v>10326</v>
      </c>
      <c r="D16" s="6" t="n">
        <v>-29011</v>
      </c>
    </row>
    <row r="17" spans="1:4">
      <c r="A17" s="4" t="s">
        <v>994</v>
      </c>
      <c r="B17" s="5" t="n">
        <v>42519</v>
      </c>
      <c r="C17" s="5" t="n">
        <v>62936</v>
      </c>
      <c r="D17" s="5" t="n">
        <v>-46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7</v>
      </c>
      <c r="D2" s="2" t="s">
        <v>115</v>
      </c>
    </row>
    <row r="3" spans="1:4">
      <c r="A3" s="3" t="s">
        <v>998</v>
      </c>
    </row>
    <row r="4" spans="1:4">
      <c r="A4" s="4" t="s">
        <v>999</v>
      </c>
      <c r="B4" s="4" t="s">
        <v>758</v>
      </c>
      <c r="C4" s="4" t="s">
        <v>758</v>
      </c>
      <c r="D4" s="4" t="s">
        <v>1000</v>
      </c>
    </row>
    <row r="5" spans="1:4">
      <c r="A5" s="4" t="s">
        <v>1001</v>
      </c>
      <c r="B5" s="4" t="s">
        <v>1002</v>
      </c>
      <c r="C5" s="4" t="s">
        <v>1003</v>
      </c>
      <c r="D5" s="4" t="s">
        <v>1004</v>
      </c>
    </row>
    <row r="6" spans="1:4">
      <c r="A6" s="4" t="s">
        <v>1005</v>
      </c>
      <c r="B6" s="4" t="s">
        <v>1006</v>
      </c>
      <c r="C6" s="4" t="s">
        <v>1007</v>
      </c>
      <c r="D6" s="4" t="s">
        <v>1008</v>
      </c>
    </row>
    <row r="7" spans="1:4">
      <c r="A7" s="4" t="s">
        <v>1009</v>
      </c>
      <c r="B7" s="4" t="s">
        <v>1010</v>
      </c>
      <c r="C7" s="4" t="s">
        <v>1011</v>
      </c>
      <c r="D7" s="4" t="s">
        <v>1012</v>
      </c>
    </row>
    <row r="8" spans="1:4">
      <c r="A8" s="4" t="s">
        <v>1013</v>
      </c>
      <c r="B8" s="4" t="s">
        <v>1014</v>
      </c>
      <c r="C8" s="4" t="s">
        <v>1015</v>
      </c>
      <c r="D8" s="4" t="s">
        <v>1004</v>
      </c>
    </row>
    <row r="9" spans="1:4">
      <c r="A9" s="4" t="s">
        <v>1016</v>
      </c>
      <c r="B9" s="4" t="s">
        <v>1006</v>
      </c>
      <c r="C9" s="4" t="s">
        <v>1006</v>
      </c>
      <c r="D9" s="4" t="s">
        <v>1017</v>
      </c>
    </row>
    <row r="10" spans="1:4">
      <c r="A10" s="4" t="s">
        <v>1018</v>
      </c>
      <c r="B10" s="4" t="s">
        <v>1006</v>
      </c>
      <c r="C10" s="4" t="s">
        <v>1006</v>
      </c>
      <c r="D10" s="4" t="s">
        <v>1019</v>
      </c>
    </row>
    <row r="11" spans="1:4">
      <c r="A11" s="4" t="s">
        <v>1020</v>
      </c>
      <c r="B11" s="4" t="s">
        <v>1021</v>
      </c>
      <c r="C11" s="4" t="s">
        <v>1022</v>
      </c>
      <c r="D11" s="4" t="s">
        <v>1023</v>
      </c>
    </row>
    <row r="12" spans="1:4">
      <c r="A12" s="4" t="s">
        <v>1024</v>
      </c>
      <c r="B12" s="4" t="s">
        <v>1006</v>
      </c>
      <c r="C12" s="4" t="s">
        <v>1025</v>
      </c>
      <c r="D12" s="4" t="s">
        <v>1026</v>
      </c>
    </row>
    <row r="13" spans="1:4">
      <c r="A13" s="4" t="s">
        <v>1027</v>
      </c>
      <c r="B13" s="4" t="s">
        <v>1028</v>
      </c>
      <c r="C13" s="4" t="s">
        <v>1029</v>
      </c>
      <c r="D13" s="4" t="s">
        <v>10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31</v>
      </c>
      <c r="B1" s="2" t="s">
        <v>543</v>
      </c>
      <c r="D1" s="2" t="s">
        <v>1</v>
      </c>
    </row>
    <row r="2" spans="1:8">
      <c r="B2" s="2" t="s">
        <v>67</v>
      </c>
      <c r="C2" s="2" t="s">
        <v>115</v>
      </c>
      <c r="D2" s="2" t="s">
        <v>2</v>
      </c>
      <c r="E2" s="2" t="s">
        <v>67</v>
      </c>
      <c r="F2" s="2" t="s">
        <v>115</v>
      </c>
      <c r="G2" s="2" t="s">
        <v>1032</v>
      </c>
      <c r="H2" s="2" t="s">
        <v>1033</v>
      </c>
    </row>
    <row r="3" spans="1:8">
      <c r="A3" s="3" t="s">
        <v>1034</v>
      </c>
    </row>
    <row r="4" spans="1:8">
      <c r="A4" s="4" t="s">
        <v>495</v>
      </c>
      <c r="C4" s="5" t="n">
        <v>24500000</v>
      </c>
    </row>
    <row r="5" spans="1:8">
      <c r="A5" s="4" t="s">
        <v>496</v>
      </c>
      <c r="E5" s="5" t="n">
        <v>400000</v>
      </c>
      <c r="F5" s="5" t="n">
        <v>41600000</v>
      </c>
    </row>
    <row r="6" spans="1:8">
      <c r="A6" s="4" t="s">
        <v>497</v>
      </c>
      <c r="E6" s="6" t="n">
        <v>1300000</v>
      </c>
      <c r="F6" s="6" t="n">
        <v>30800000</v>
      </c>
    </row>
    <row r="7" spans="1:8">
      <c r="A7" s="4" t="s">
        <v>498</v>
      </c>
      <c r="D7" s="5" t="n">
        <v>-10000000</v>
      </c>
      <c r="E7" s="6" t="n">
        <v>8000000</v>
      </c>
      <c r="F7" s="6" t="n">
        <v>35300000</v>
      </c>
    </row>
    <row r="8" spans="1:8">
      <c r="A8" s="4" t="s">
        <v>499</v>
      </c>
      <c r="B8" s="5" t="n">
        <v>2900000</v>
      </c>
      <c r="E8" s="6" t="n">
        <v>10000000</v>
      </c>
    </row>
    <row r="9" spans="1:8">
      <c r="A9" s="4" t="s">
        <v>500</v>
      </c>
      <c r="E9" s="6" t="n">
        <v>1100000</v>
      </c>
    </row>
    <row r="10" spans="1:8">
      <c r="A10" s="4" t="s">
        <v>1035</v>
      </c>
      <c r="D10" s="6" t="n">
        <v>-13100000</v>
      </c>
      <c r="E10" s="6" t="n">
        <v>-2400000</v>
      </c>
      <c r="F10" s="6" t="n">
        <v>14700000</v>
      </c>
    </row>
    <row r="11" spans="1:8">
      <c r="A11" s="4" t="s">
        <v>1036</v>
      </c>
      <c r="D11" s="6" t="n">
        <v>3900000</v>
      </c>
      <c r="E11" s="6" t="n">
        <v>3000000</v>
      </c>
      <c r="F11" s="6" t="n">
        <v>3500000</v>
      </c>
    </row>
    <row r="12" spans="1:8">
      <c r="A12" s="4" t="s">
        <v>1037</v>
      </c>
      <c r="D12" s="6" t="n">
        <v>47100000</v>
      </c>
    </row>
    <row r="13" spans="1:8">
      <c r="A13" s="4" t="s">
        <v>1038</v>
      </c>
      <c r="D13" s="6" t="n">
        <v>216639000</v>
      </c>
    </row>
    <row r="14" spans="1:8">
      <c r="A14" s="4" t="s">
        <v>1039</v>
      </c>
      <c r="D14" s="6" t="n">
        <v>150500000</v>
      </c>
    </row>
    <row r="15" spans="1:8">
      <c r="A15" s="4" t="s">
        <v>1040</v>
      </c>
      <c r="D15" s="6" t="n">
        <v>47064000</v>
      </c>
    </row>
    <row r="16" spans="1:8">
      <c r="A16" s="4" t="s">
        <v>1041</v>
      </c>
      <c r="D16" s="6" t="n">
        <v>5200000</v>
      </c>
    </row>
    <row r="17" spans="1:8">
      <c r="A17" s="4" t="s">
        <v>1042</v>
      </c>
      <c r="D17" s="6" t="n">
        <v>8300000</v>
      </c>
    </row>
    <row r="18" spans="1:8">
      <c r="A18" s="4" t="s">
        <v>1043</v>
      </c>
      <c r="D18" s="6" t="n">
        <v>200000</v>
      </c>
    </row>
    <row r="19" spans="1:8">
      <c r="A19" s="4" t="s">
        <v>1044</v>
      </c>
      <c r="B19" s="6" t="n">
        <v>6591000</v>
      </c>
      <c r="C19" s="5" t="n">
        <v>6881000</v>
      </c>
      <c r="D19" s="6" t="n">
        <v>6779000</v>
      </c>
      <c r="E19" s="6" t="n">
        <v>6591000</v>
      </c>
      <c r="F19" s="5" t="n">
        <v>6881000</v>
      </c>
    </row>
    <row r="20" spans="1:8">
      <c r="A20" s="4" t="s">
        <v>1045</v>
      </c>
      <c r="D20" s="6" t="n">
        <v>400000</v>
      </c>
    </row>
    <row r="21" spans="1:8">
      <c r="A21" s="4" t="s">
        <v>1046</v>
      </c>
      <c r="B21" s="5" t="n">
        <v>0</v>
      </c>
      <c r="D21" s="6" t="n">
        <v>0</v>
      </c>
      <c r="E21" s="5" t="n">
        <v>0</v>
      </c>
    </row>
    <row r="22" spans="1:8">
      <c r="A22" s="4" t="s">
        <v>1047</v>
      </c>
    </row>
    <row r="23" spans="1:8">
      <c r="A23" s="3" t="s">
        <v>1034</v>
      </c>
    </row>
    <row r="24" spans="1:8">
      <c r="A24" s="4" t="s">
        <v>1040</v>
      </c>
      <c r="G24" s="5" t="n">
        <v>39800000</v>
      </c>
      <c r="H24" s="5" t="n">
        <v>2100000</v>
      </c>
    </row>
    <row r="25" spans="1:8">
      <c r="A25" s="4" t="s">
        <v>1048</v>
      </c>
    </row>
    <row r="26" spans="1:8">
      <c r="A26" s="3" t="s">
        <v>1034</v>
      </c>
    </row>
    <row r="27" spans="1:8">
      <c r="A27" s="4" t="s">
        <v>1038</v>
      </c>
      <c r="D27" s="6" t="n">
        <v>6700000</v>
      </c>
    </row>
    <row r="28" spans="1:8">
      <c r="A28" s="4" t="s">
        <v>1049</v>
      </c>
    </row>
    <row r="29" spans="1:8">
      <c r="A29" s="3" t="s">
        <v>1034</v>
      </c>
    </row>
    <row r="30" spans="1:8">
      <c r="A30" s="4" t="s">
        <v>1038</v>
      </c>
      <c r="D30" s="6" t="n">
        <v>22600000</v>
      </c>
    </row>
    <row r="31" spans="1:8">
      <c r="A31" s="4" t="s">
        <v>1050</v>
      </c>
    </row>
    <row r="32" spans="1:8">
      <c r="A32" s="3" t="s">
        <v>1034</v>
      </c>
    </row>
    <row r="33" spans="1:8">
      <c r="A33" s="4" t="s">
        <v>1038</v>
      </c>
      <c r="D33" s="6" t="n">
        <v>142300000</v>
      </c>
    </row>
    <row r="34" spans="1:8">
      <c r="A34" s="4" t="s">
        <v>1051</v>
      </c>
    </row>
    <row r="35" spans="1:8">
      <c r="A35" s="3" t="s">
        <v>1034</v>
      </c>
    </row>
    <row r="36" spans="1:8">
      <c r="A36" s="4" t="s">
        <v>1038</v>
      </c>
      <c r="D36" s="5" t="n">
        <v>4500000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67</v>
      </c>
    </row>
    <row r="2" spans="1:3">
      <c r="A2" s="3" t="s">
        <v>1053</v>
      </c>
    </row>
    <row r="3" spans="1:3">
      <c r="A3" s="4" t="s">
        <v>1054</v>
      </c>
      <c r="B3" s="5" t="n">
        <v>-96254</v>
      </c>
      <c r="C3" s="5" t="n">
        <v>-98141</v>
      </c>
    </row>
    <row r="4" spans="1:3">
      <c r="A4" s="3" t="s">
        <v>1055</v>
      </c>
    </row>
    <row r="5" spans="1:3">
      <c r="A5" s="4" t="s">
        <v>1056</v>
      </c>
      <c r="B5" s="6" t="n">
        <v>30338</v>
      </c>
      <c r="C5" s="6" t="n">
        <v>27549</v>
      </c>
    </row>
    <row r="6" spans="1:3">
      <c r="A6" s="4" t="s">
        <v>1057</v>
      </c>
      <c r="B6" s="6" t="n">
        <v>16371</v>
      </c>
      <c r="C6" s="6" t="n">
        <v>20641</v>
      </c>
    </row>
    <row r="7" spans="1:3">
      <c r="A7" s="4" t="s">
        <v>1058</v>
      </c>
      <c r="B7" s="6" t="n">
        <v>76456</v>
      </c>
      <c r="C7" s="6" t="n">
        <v>79703</v>
      </c>
    </row>
    <row r="8" spans="1:3">
      <c r="A8" s="4" t="s">
        <v>494</v>
      </c>
      <c r="B8" s="6" t="n">
        <v>-50420</v>
      </c>
      <c r="C8" s="6" t="n">
        <v>-39402</v>
      </c>
    </row>
    <row r="9" spans="1:3">
      <c r="A9" s="4" t="s">
        <v>1059</v>
      </c>
      <c r="B9" s="6" t="n">
        <v>72745</v>
      </c>
      <c r="C9" s="6" t="n">
        <v>88491</v>
      </c>
    </row>
    <row r="10" spans="1:3">
      <c r="A10" s="4" t="s">
        <v>1060</v>
      </c>
      <c r="B10" s="5" t="n">
        <v>-23509</v>
      </c>
      <c r="C10" s="5" t="n">
        <v>-96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685</v>
      </c>
    </row>
    <row r="2" spans="1:2">
      <c r="A2" s="3" t="s">
        <v>1062</v>
      </c>
    </row>
    <row r="3" spans="1:2">
      <c r="A3" s="4" t="s">
        <v>1063</v>
      </c>
      <c r="B3" s="5" t="n">
        <v>216639</v>
      </c>
    </row>
    <row r="4" spans="1:2">
      <c r="A4" s="4" t="s">
        <v>1064</v>
      </c>
    </row>
    <row r="5" spans="1:2">
      <c r="A5" s="3" t="s">
        <v>1062</v>
      </c>
    </row>
    <row r="6" spans="1:2">
      <c r="A6" s="4" t="s">
        <v>1063</v>
      </c>
      <c r="B6" s="6" t="n">
        <v>9589</v>
      </c>
    </row>
    <row r="7" spans="1:2">
      <c r="A7" s="4" t="s">
        <v>756</v>
      </c>
    </row>
    <row r="8" spans="1:2">
      <c r="A8" s="3" t="s">
        <v>1062</v>
      </c>
    </row>
    <row r="9" spans="1:2">
      <c r="A9" s="4" t="s">
        <v>1063</v>
      </c>
      <c r="B9" s="6" t="n">
        <v>16768</v>
      </c>
    </row>
    <row r="10" spans="1:2">
      <c r="A10" s="4" t="s">
        <v>1065</v>
      </c>
    </row>
    <row r="11" spans="1:2">
      <c r="A11" s="3" t="s">
        <v>1062</v>
      </c>
    </row>
    <row r="12" spans="1:2">
      <c r="A12" s="4" t="s">
        <v>1063</v>
      </c>
      <c r="B12" s="6" t="n">
        <v>330</v>
      </c>
    </row>
    <row r="13" spans="1:2">
      <c r="A13" s="4" t="s">
        <v>1066</v>
      </c>
    </row>
    <row r="14" spans="1:2">
      <c r="A14" s="3" t="s">
        <v>1062</v>
      </c>
    </row>
    <row r="15" spans="1:2">
      <c r="A15" s="4" t="s">
        <v>1063</v>
      </c>
      <c r="B15" s="6" t="n">
        <v>86</v>
      </c>
    </row>
    <row r="16" spans="1:2">
      <c r="A16" s="4" t="s">
        <v>1067</v>
      </c>
    </row>
    <row r="17" spans="1:2">
      <c r="A17" s="3" t="s">
        <v>1062</v>
      </c>
    </row>
    <row r="18" spans="1:2">
      <c r="A18" s="4" t="s">
        <v>1063</v>
      </c>
      <c r="B18" s="6" t="n">
        <v>14165</v>
      </c>
    </row>
    <row r="19" spans="1:2">
      <c r="A19" s="4" t="s">
        <v>183</v>
      </c>
    </row>
    <row r="20" spans="1:2">
      <c r="A20" s="3" t="s">
        <v>1062</v>
      </c>
    </row>
    <row r="21" spans="1:2">
      <c r="A21" s="4" t="s">
        <v>1063</v>
      </c>
      <c r="B21" s="6" t="n">
        <v>57567</v>
      </c>
    </row>
    <row r="22" spans="1:2">
      <c r="A22" s="4" t="s">
        <v>1068</v>
      </c>
    </row>
    <row r="23" spans="1:2">
      <c r="A23" s="3" t="s">
        <v>1062</v>
      </c>
    </row>
    <row r="24" spans="1:2">
      <c r="A24" s="4" t="s">
        <v>1063</v>
      </c>
      <c r="B24" s="6" t="n">
        <v>10854</v>
      </c>
    </row>
    <row r="25" spans="1:2">
      <c r="A25" s="4" t="s">
        <v>1069</v>
      </c>
    </row>
    <row r="26" spans="1:2">
      <c r="A26" s="3" t="s">
        <v>1062</v>
      </c>
    </row>
    <row r="27" spans="1:2">
      <c r="A27" s="4" t="s">
        <v>1063</v>
      </c>
      <c r="B27" s="5" t="n">
        <v>10728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070</v>
      </c>
      <c r="B1" s="2" t="s">
        <v>685</v>
      </c>
    </row>
    <row r="2" spans="1:2">
      <c r="A2" s="3" t="s">
        <v>1071</v>
      </c>
    </row>
    <row r="3" spans="1:2">
      <c r="A3" s="4" t="s">
        <v>1072</v>
      </c>
      <c r="B3" s="5" t="n">
        <v>47064</v>
      </c>
    </row>
    <row r="4" spans="1:2">
      <c r="A4" s="4" t="s">
        <v>748</v>
      </c>
    </row>
    <row r="5" spans="1:2">
      <c r="A5" s="3" t="s">
        <v>1071</v>
      </c>
    </row>
    <row r="6" spans="1:2">
      <c r="A6" s="4" t="s">
        <v>1072</v>
      </c>
      <c r="B6" s="6" t="n">
        <v>45877</v>
      </c>
    </row>
    <row r="7" spans="1:2">
      <c r="A7" s="4" t="s">
        <v>751</v>
      </c>
    </row>
    <row r="8" spans="1:2">
      <c r="A8" s="3" t="s">
        <v>1071</v>
      </c>
    </row>
    <row r="9" spans="1:2">
      <c r="A9" s="4" t="s">
        <v>1072</v>
      </c>
      <c r="B9" s="5" t="n">
        <v>11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67</v>
      </c>
    </row>
    <row r="3" spans="1:3">
      <c r="A3" s="3" t="s">
        <v>1074</v>
      </c>
    </row>
    <row r="4" spans="1:3">
      <c r="A4" s="4" t="s">
        <v>1075</v>
      </c>
      <c r="B4" s="5" t="n">
        <v>6591</v>
      </c>
      <c r="C4" s="5" t="n">
        <v>6881</v>
      </c>
    </row>
    <row r="5" spans="1:3">
      <c r="A5" s="4" t="s">
        <v>1076</v>
      </c>
      <c r="B5" s="6" t="n">
        <v>488</v>
      </c>
      <c r="C5" s="6" t="n">
        <v>749</v>
      </c>
    </row>
    <row r="6" spans="1:3">
      <c r="A6" s="4" t="s">
        <v>1077</v>
      </c>
      <c r="B6" s="6" t="n">
        <v>0</v>
      </c>
      <c r="C6" s="6" t="n">
        <v>1292</v>
      </c>
    </row>
    <row r="7" spans="1:3">
      <c r="A7" s="4" t="s">
        <v>1078</v>
      </c>
      <c r="B7" s="6" t="n">
        <v>-300</v>
      </c>
      <c r="C7" s="6" t="n">
        <v>-1571</v>
      </c>
    </row>
    <row r="8" spans="1:3">
      <c r="A8" s="4" t="s">
        <v>1079</v>
      </c>
      <c r="B8" s="6" t="n">
        <v>0</v>
      </c>
      <c r="C8" s="6" t="n">
        <v>-760</v>
      </c>
    </row>
    <row r="9" spans="1:3">
      <c r="A9" s="4" t="s">
        <v>1080</v>
      </c>
      <c r="B9" s="5" t="n">
        <v>6779</v>
      </c>
      <c r="C9" s="5" t="n">
        <v>659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7</v>
      </c>
      <c r="D2" s="2" t="s">
        <v>115</v>
      </c>
    </row>
    <row r="3" spans="1:4">
      <c r="A3" s="3" t="s">
        <v>1082</v>
      </c>
    </row>
    <row r="4" spans="1:4">
      <c r="A4" s="4" t="s">
        <v>1083</v>
      </c>
      <c r="B4" s="5" t="n">
        <v>12100</v>
      </c>
      <c r="C4" s="5" t="n">
        <v>11800</v>
      </c>
      <c r="D4" s="5" t="n">
        <v>11400</v>
      </c>
    </row>
    <row r="5" spans="1:4">
      <c r="A5" s="4" t="s">
        <v>1084</v>
      </c>
      <c r="B5" s="5" t="n">
        <v>456900</v>
      </c>
      <c r="C5" s="6" t="n">
        <v>407000</v>
      </c>
    </row>
    <row r="6" spans="1:4">
      <c r="A6" s="4" t="s">
        <v>1085</v>
      </c>
      <c r="B6" s="4" t="s">
        <v>541</v>
      </c>
    </row>
    <row r="7" spans="1:4">
      <c r="A7" s="4" t="s">
        <v>1086</v>
      </c>
      <c r="B7" s="4" t="s">
        <v>1087</v>
      </c>
    </row>
    <row r="8" spans="1:4">
      <c r="A8" s="4" t="s">
        <v>1088</v>
      </c>
      <c r="B8" s="4" t="s">
        <v>1026</v>
      </c>
    </row>
    <row r="9" spans="1:4">
      <c r="A9" s="4" t="s">
        <v>1089</v>
      </c>
      <c r="B9" s="4" t="s">
        <v>541</v>
      </c>
    </row>
    <row r="10" spans="1:4">
      <c r="A10" s="4" t="s">
        <v>518</v>
      </c>
    </row>
    <row r="11" spans="1:4">
      <c r="A11" s="3" t="s">
        <v>1082</v>
      </c>
    </row>
    <row r="12" spans="1:4">
      <c r="A12" s="4" t="s">
        <v>1090</v>
      </c>
      <c r="B12" s="4" t="s">
        <v>1091</v>
      </c>
    </row>
    <row r="13" spans="1:4">
      <c r="A13" s="4" t="s">
        <v>1092</v>
      </c>
      <c r="B13" s="4" t="s">
        <v>541</v>
      </c>
    </row>
    <row r="14" spans="1:4">
      <c r="A14" s="4" t="s">
        <v>521</v>
      </c>
    </row>
    <row r="15" spans="1:4">
      <c r="A15" s="3" t="s">
        <v>1082</v>
      </c>
    </row>
    <row r="16" spans="1:4">
      <c r="A16" s="4" t="s">
        <v>1090</v>
      </c>
      <c r="B16" s="4" t="s">
        <v>541</v>
      </c>
    </row>
    <row r="17" spans="1:4">
      <c r="A17" s="4" t="s">
        <v>1092</v>
      </c>
      <c r="B17" s="4" t="s">
        <v>1093</v>
      </c>
    </row>
    <row r="18" spans="1:4">
      <c r="A18" s="4" t="s">
        <v>1094</v>
      </c>
    </row>
    <row r="19" spans="1:4">
      <c r="A19" s="3" t="s">
        <v>1082</v>
      </c>
    </row>
    <row r="20" spans="1:4">
      <c r="A20" s="4" t="s">
        <v>1095</v>
      </c>
      <c r="B20" s="5" t="n">
        <v>293700</v>
      </c>
      <c r="C20" s="6" t="n">
        <v>363100</v>
      </c>
    </row>
    <row r="21" spans="1:4">
      <c r="A21" s="4" t="s">
        <v>1096</v>
      </c>
      <c r="B21" s="6" t="n">
        <v>400400</v>
      </c>
      <c r="C21" s="6" t="n">
        <v>357400</v>
      </c>
    </row>
    <row r="22" spans="1:4">
      <c r="A22" s="4" t="s">
        <v>1097</v>
      </c>
      <c r="B22" s="6" t="n">
        <v>404900</v>
      </c>
      <c r="C22" s="6" t="n">
        <v>256900</v>
      </c>
    </row>
    <row r="23" spans="1:4">
      <c r="A23" s="4" t="s">
        <v>1098</v>
      </c>
      <c r="B23" s="6" t="n">
        <v>7</v>
      </c>
      <c r="C23" s="6" t="n">
        <v>1300</v>
      </c>
    </row>
    <row r="24" spans="1:4">
      <c r="A24" s="4" t="s">
        <v>1099</v>
      </c>
      <c r="B24" s="6" t="n">
        <v>6100</v>
      </c>
    </row>
    <row r="25" spans="1:4">
      <c r="A25" s="4" t="s">
        <v>1100</v>
      </c>
    </row>
    <row r="26" spans="1:4">
      <c r="A26" s="3" t="s">
        <v>1082</v>
      </c>
    </row>
    <row r="27" spans="1:4">
      <c r="A27" s="4" t="s">
        <v>1101</v>
      </c>
      <c r="B27" s="6" t="n">
        <v>29500</v>
      </c>
      <c r="C27" s="6" t="n">
        <v>26100</v>
      </c>
    </row>
    <row r="28" spans="1:4">
      <c r="A28" s="4" t="s">
        <v>1102</v>
      </c>
      <c r="B28" s="6" t="n">
        <v>0</v>
      </c>
      <c r="C28" s="5" t="n">
        <v>0</v>
      </c>
    </row>
    <row r="29" spans="1:4">
      <c r="A29" s="4" t="s">
        <v>1098</v>
      </c>
      <c r="B29" s="6" t="n">
        <v>0</v>
      </c>
    </row>
    <row r="30" spans="1:4">
      <c r="A30" s="4" t="s">
        <v>1099</v>
      </c>
      <c r="B30" s="5" t="n">
        <v>14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7</v>
      </c>
      <c r="D2" s="2" t="s">
        <v>115</v>
      </c>
    </row>
    <row r="3" spans="1:4">
      <c r="A3" s="4" t="s">
        <v>1094</v>
      </c>
    </row>
    <row r="4" spans="1:4">
      <c r="A4" s="3" t="s">
        <v>1104</v>
      </c>
    </row>
    <row r="5" spans="1:4">
      <c r="A5" s="4" t="s">
        <v>1105</v>
      </c>
      <c r="B5" s="5" t="n">
        <v>-412880</v>
      </c>
      <c r="C5" s="5" t="n">
        <v>-266515</v>
      </c>
    </row>
    <row r="6" spans="1:4">
      <c r="A6" s="4" t="s">
        <v>1106</v>
      </c>
      <c r="B6" s="6" t="n">
        <v>-3668</v>
      </c>
      <c r="C6" s="6" t="n">
        <v>-4579</v>
      </c>
      <c r="D6" s="5" t="n">
        <v>-4767</v>
      </c>
    </row>
    <row r="7" spans="1:4">
      <c r="A7" s="4" t="s">
        <v>1107</v>
      </c>
      <c r="B7" s="6" t="n">
        <v>-12261</v>
      </c>
      <c r="C7" s="6" t="n">
        <v>-11480</v>
      </c>
      <c r="D7" s="6" t="n">
        <v>-7551</v>
      </c>
    </row>
    <row r="8" spans="1:4">
      <c r="A8" s="4" t="s">
        <v>1108</v>
      </c>
      <c r="B8" s="6" t="n">
        <v>-86</v>
      </c>
      <c r="C8" s="6" t="n">
        <v>-85</v>
      </c>
    </row>
    <row r="9" spans="1:4">
      <c r="A9" s="4" t="s">
        <v>1109</v>
      </c>
      <c r="B9" s="6" t="n">
        <v>-39329</v>
      </c>
      <c r="C9" s="6" t="n">
        <v>14968</v>
      </c>
    </row>
    <row r="10" spans="1:4">
      <c r="A10" s="4" t="s">
        <v>234</v>
      </c>
      <c r="B10" s="6" t="n">
        <v>0</v>
      </c>
      <c r="C10" s="6" t="n">
        <v>-185692</v>
      </c>
    </row>
    <row r="11" spans="1:4">
      <c r="A11" s="4" t="s">
        <v>1110</v>
      </c>
      <c r="B11" s="6" t="n">
        <v>49</v>
      </c>
      <c r="C11" s="6" t="n">
        <v>7054</v>
      </c>
    </row>
    <row r="12" spans="1:4">
      <c r="A12" s="4" t="s">
        <v>1111</v>
      </c>
      <c r="B12" s="6" t="n">
        <v>0</v>
      </c>
      <c r="C12" s="6" t="n">
        <v>-2822</v>
      </c>
    </row>
    <row r="13" spans="1:4">
      <c r="A13" s="4" t="s">
        <v>1112</v>
      </c>
      <c r="B13" s="6" t="n">
        <v>-9890</v>
      </c>
      <c r="C13" s="6" t="n">
        <v>23439</v>
      </c>
    </row>
    <row r="14" spans="1:4">
      <c r="A14" s="4" t="s">
        <v>1113</v>
      </c>
      <c r="B14" s="6" t="n">
        <v>16713</v>
      </c>
      <c r="C14" s="6" t="n">
        <v>12832</v>
      </c>
    </row>
    <row r="15" spans="1:4">
      <c r="A15" s="4" t="s">
        <v>1114</v>
      </c>
      <c r="B15" s="6" t="n">
        <v>-461352</v>
      </c>
      <c r="C15" s="6" t="n">
        <v>-412880</v>
      </c>
      <c r="D15" s="6" t="n">
        <v>-266515</v>
      </c>
    </row>
    <row r="16" spans="1:4">
      <c r="A16" s="4" t="s">
        <v>1100</v>
      </c>
    </row>
    <row r="17" spans="1:4">
      <c r="A17" s="3" t="s">
        <v>1104</v>
      </c>
    </row>
    <row r="18" spans="1:4">
      <c r="A18" s="4" t="s">
        <v>1105</v>
      </c>
      <c r="B18" s="6" t="n">
        <v>-26143</v>
      </c>
      <c r="C18" s="6" t="n">
        <v>-30333</v>
      </c>
    </row>
    <row r="19" spans="1:4">
      <c r="A19" s="4" t="s">
        <v>1106</v>
      </c>
      <c r="B19" s="6" t="n">
        <v>-35</v>
      </c>
      <c r="C19" s="6" t="n">
        <v>-47</v>
      </c>
      <c r="D19" s="6" t="n">
        <v>-49</v>
      </c>
    </row>
    <row r="20" spans="1:4">
      <c r="A20" s="4" t="s">
        <v>1107</v>
      </c>
      <c r="B20" s="6" t="n">
        <v>-960</v>
      </c>
      <c r="C20" s="6" t="n">
        <v>-945</v>
      </c>
      <c r="D20" s="6" t="n">
        <v>-1139</v>
      </c>
    </row>
    <row r="21" spans="1:4">
      <c r="A21" s="4" t="s">
        <v>1108</v>
      </c>
      <c r="B21" s="6" t="n">
        <v>-4</v>
      </c>
      <c r="C21" s="6" t="n">
        <v>-6</v>
      </c>
    </row>
    <row r="22" spans="1:4">
      <c r="A22" s="4" t="s">
        <v>1109</v>
      </c>
      <c r="B22" s="6" t="n">
        <v>-2374</v>
      </c>
      <c r="C22" s="6" t="n">
        <v>1681</v>
      </c>
    </row>
    <row r="23" spans="1:4">
      <c r="A23" s="4" t="s">
        <v>234</v>
      </c>
      <c r="B23" s="6" t="n">
        <v>0</v>
      </c>
      <c r="C23" s="6" t="n">
        <v>0</v>
      </c>
    </row>
    <row r="24" spans="1:4">
      <c r="A24" s="4" t="s">
        <v>1110</v>
      </c>
      <c r="B24" s="6" t="n">
        <v>0</v>
      </c>
      <c r="C24" s="6" t="n">
        <v>0</v>
      </c>
    </row>
    <row r="25" spans="1:4">
      <c r="A25" s="4" t="s">
        <v>1111</v>
      </c>
      <c r="B25" s="6" t="n">
        <v>0</v>
      </c>
      <c r="C25" s="6" t="n">
        <v>0</v>
      </c>
    </row>
    <row r="26" spans="1:4">
      <c r="A26" s="4" t="s">
        <v>1112</v>
      </c>
      <c r="B26" s="6" t="n">
        <v>-1260</v>
      </c>
      <c r="C26" s="6" t="n">
        <v>2020</v>
      </c>
    </row>
    <row r="27" spans="1:4">
      <c r="A27" s="4" t="s">
        <v>1113</v>
      </c>
      <c r="B27" s="6" t="n">
        <v>1306</v>
      </c>
      <c r="C27" s="6" t="n">
        <v>1487</v>
      </c>
    </row>
    <row r="28" spans="1:4">
      <c r="A28" s="4" t="s">
        <v>1114</v>
      </c>
      <c r="B28" s="5" t="n">
        <v>-29470</v>
      </c>
      <c r="C28" s="5" t="n">
        <v>-26143</v>
      </c>
      <c r="D28" s="5" t="n">
        <v>-303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67</v>
      </c>
    </row>
    <row r="3" spans="1:3">
      <c r="A3" s="3" t="s">
        <v>1116</v>
      </c>
    </row>
    <row r="4" spans="1:3">
      <c r="A4" s="4" t="s">
        <v>1117</v>
      </c>
      <c r="B4" s="5" t="n">
        <v>311509</v>
      </c>
    </row>
    <row r="5" spans="1:3">
      <c r="A5" s="4" t="s">
        <v>1118</v>
      </c>
      <c r="B5" s="6" t="n">
        <v>355726</v>
      </c>
      <c r="C5" s="5" t="n">
        <v>311509</v>
      </c>
    </row>
    <row r="6" spans="1:3">
      <c r="A6" s="4" t="s">
        <v>1094</v>
      </c>
    </row>
    <row r="7" spans="1:3">
      <c r="A7" s="3" t="s">
        <v>1116</v>
      </c>
    </row>
    <row r="8" spans="1:3">
      <c r="A8" s="4" t="s">
        <v>1117</v>
      </c>
      <c r="B8" s="6" t="n">
        <v>311509</v>
      </c>
      <c r="C8" s="6" t="n">
        <v>198000</v>
      </c>
    </row>
    <row r="9" spans="1:3">
      <c r="A9" s="4" t="s">
        <v>1119</v>
      </c>
      <c r="B9" s="6" t="n">
        <v>45896</v>
      </c>
      <c r="C9" s="6" t="n">
        <v>-8366</v>
      </c>
    </row>
    <row r="10" spans="1:3">
      <c r="A10" s="4" t="s">
        <v>1120</v>
      </c>
      <c r="B10" s="6" t="n">
        <v>5673</v>
      </c>
      <c r="C10" s="6" t="n">
        <v>5363</v>
      </c>
    </row>
    <row r="11" spans="1:3">
      <c r="A11" s="4" t="s">
        <v>1121</v>
      </c>
      <c r="B11" s="6" t="n">
        <v>86</v>
      </c>
      <c r="C11" s="6" t="n">
        <v>85</v>
      </c>
    </row>
    <row r="12" spans="1:3">
      <c r="A12" s="4" t="s">
        <v>234</v>
      </c>
      <c r="B12" s="6" t="n">
        <v>0</v>
      </c>
      <c r="C12" s="6" t="n">
        <v>153919</v>
      </c>
    </row>
    <row r="13" spans="1:3">
      <c r="A13" s="4" t="s">
        <v>1110</v>
      </c>
      <c r="B13" s="6" t="n">
        <v>0</v>
      </c>
      <c r="C13" s="6" t="n">
        <v>-7054</v>
      </c>
    </row>
    <row r="14" spans="1:3">
      <c r="A14" s="4" t="s">
        <v>1112</v>
      </c>
      <c r="B14" s="6" t="n">
        <v>9275</v>
      </c>
      <c r="C14" s="6" t="n">
        <v>-17606</v>
      </c>
    </row>
    <row r="15" spans="1:3">
      <c r="A15" s="4" t="s">
        <v>1113</v>
      </c>
      <c r="B15" s="6" t="n">
        <v>-16713</v>
      </c>
      <c r="C15" s="6" t="n">
        <v>-12832</v>
      </c>
    </row>
    <row r="16" spans="1:3">
      <c r="A16" s="4" t="s">
        <v>1118</v>
      </c>
      <c r="B16" s="6" t="n">
        <v>355726</v>
      </c>
      <c r="C16" s="6" t="n">
        <v>311509</v>
      </c>
    </row>
    <row r="17" spans="1:3">
      <c r="A17" s="4" t="s">
        <v>1100</v>
      </c>
    </row>
    <row r="18" spans="1:3">
      <c r="A18" s="3" t="s">
        <v>1116</v>
      </c>
    </row>
    <row r="19" spans="1:3">
      <c r="A19" s="4" t="s">
        <v>1117</v>
      </c>
      <c r="B19" s="6" t="n">
        <v>0</v>
      </c>
      <c r="C19" s="6" t="n">
        <v>0</v>
      </c>
    </row>
    <row r="20" spans="1:3">
      <c r="A20" s="4" t="s">
        <v>1119</v>
      </c>
      <c r="B20" s="6" t="n">
        <v>0</v>
      </c>
      <c r="C20" s="6" t="n">
        <v>0</v>
      </c>
    </row>
    <row r="21" spans="1:3">
      <c r="A21" s="4" t="s">
        <v>1120</v>
      </c>
      <c r="B21" s="6" t="n">
        <v>1302</v>
      </c>
      <c r="C21" s="6" t="n">
        <v>1481</v>
      </c>
    </row>
    <row r="22" spans="1:3">
      <c r="A22" s="4" t="s">
        <v>1121</v>
      </c>
      <c r="B22" s="6" t="n">
        <v>4</v>
      </c>
      <c r="C22" s="6" t="n">
        <v>6</v>
      </c>
    </row>
    <row r="23" spans="1:3">
      <c r="A23" s="4" t="s">
        <v>234</v>
      </c>
      <c r="B23" s="6" t="n">
        <v>0</v>
      </c>
      <c r="C23" s="6" t="n">
        <v>0</v>
      </c>
    </row>
    <row r="24" spans="1:3">
      <c r="A24" s="4" t="s">
        <v>1110</v>
      </c>
      <c r="B24" s="6" t="n">
        <v>0</v>
      </c>
      <c r="C24" s="6" t="n">
        <v>0</v>
      </c>
    </row>
    <row r="25" spans="1:3">
      <c r="A25" s="4" t="s">
        <v>1112</v>
      </c>
      <c r="B25" s="6" t="n">
        <v>0</v>
      </c>
      <c r="C25" s="6" t="n">
        <v>0</v>
      </c>
    </row>
    <row r="26" spans="1:3">
      <c r="A26" s="4" t="s">
        <v>1113</v>
      </c>
      <c r="B26" s="6" t="n">
        <v>-1306</v>
      </c>
      <c r="C26" s="6" t="n">
        <v>-1487</v>
      </c>
    </row>
    <row r="27" spans="1:3">
      <c r="A27" s="4" t="s">
        <v>1118</v>
      </c>
      <c r="B27" s="5" t="n">
        <v>0</v>
      </c>
      <c r="C27" s="5"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7</v>
      </c>
    </row>
    <row r="2" spans="1:3">
      <c r="A2" s="3" t="s">
        <v>1123</v>
      </c>
    </row>
    <row r="3" spans="1:3">
      <c r="A3" s="4" t="s">
        <v>1124</v>
      </c>
      <c r="B3" s="5" t="n">
        <v>-136227</v>
      </c>
      <c r="C3" s="5" t="n">
        <v>-127748</v>
      </c>
    </row>
    <row r="4" spans="1:3">
      <c r="A4" s="4" t="s">
        <v>1094</v>
      </c>
    </row>
    <row r="5" spans="1:3">
      <c r="A5" s="3" t="s">
        <v>1123</v>
      </c>
    </row>
    <row r="6" spans="1:3">
      <c r="A6" s="4" t="s">
        <v>1125</v>
      </c>
      <c r="B6" s="6" t="n">
        <v>5542</v>
      </c>
      <c r="C6" s="6" t="n">
        <v>4801</v>
      </c>
    </row>
    <row r="7" spans="1:3">
      <c r="A7" s="4" t="s">
        <v>1126</v>
      </c>
      <c r="B7" s="6" t="n">
        <v>-3000</v>
      </c>
      <c r="C7" s="6" t="n">
        <v>-3162</v>
      </c>
    </row>
    <row r="8" spans="1:3">
      <c r="A8" s="4" t="s">
        <v>1124</v>
      </c>
      <c r="B8" s="6" t="n">
        <v>-108168</v>
      </c>
      <c r="C8" s="6" t="n">
        <v>-103010</v>
      </c>
    </row>
    <row r="9" spans="1:3">
      <c r="A9" s="4" t="s">
        <v>1127</v>
      </c>
      <c r="B9" s="6" t="n">
        <v>-105626</v>
      </c>
      <c r="C9" s="6" t="n">
        <v>-101371</v>
      </c>
    </row>
    <row r="10" spans="1:3">
      <c r="A10" s="4" t="s">
        <v>1100</v>
      </c>
    </row>
    <row r="11" spans="1:3">
      <c r="A11" s="3" t="s">
        <v>1123</v>
      </c>
    </row>
    <row r="12" spans="1:3">
      <c r="A12" s="4" t="s">
        <v>1125</v>
      </c>
      <c r="B12" s="6" t="n">
        <v>0</v>
      </c>
      <c r="C12" s="6" t="n">
        <v>0</v>
      </c>
    </row>
    <row r="13" spans="1:3">
      <c r="A13" s="4" t="s">
        <v>1126</v>
      </c>
      <c r="B13" s="6" t="n">
        <v>-1411</v>
      </c>
      <c r="C13" s="6" t="n">
        <v>-1405</v>
      </c>
    </row>
    <row r="14" spans="1:3">
      <c r="A14" s="4" t="s">
        <v>1124</v>
      </c>
      <c r="B14" s="6" t="n">
        <v>-28059</v>
      </c>
      <c r="C14" s="6" t="n">
        <v>-24738</v>
      </c>
    </row>
    <row r="15" spans="1:3">
      <c r="A15" s="4" t="s">
        <v>1127</v>
      </c>
      <c r="B15" s="5" t="n">
        <v>-29470</v>
      </c>
      <c r="C15" s="5" t="n">
        <v>-261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7</v>
      </c>
      <c r="D2" s="2" t="s">
        <v>115</v>
      </c>
    </row>
    <row r="3" spans="1:4">
      <c r="A3" s="4" t="s">
        <v>1094</v>
      </c>
    </row>
    <row r="4" spans="1:4">
      <c r="A4" s="3" t="s">
        <v>1129</v>
      </c>
    </row>
    <row r="5" spans="1:4">
      <c r="A5" s="4" t="s">
        <v>1106</v>
      </c>
      <c r="B5" s="5" t="n">
        <v>3668</v>
      </c>
      <c r="C5" s="5" t="n">
        <v>4579</v>
      </c>
      <c r="D5" s="5" t="n">
        <v>4767</v>
      </c>
    </row>
    <row r="6" spans="1:4">
      <c r="A6" s="4" t="s">
        <v>1107</v>
      </c>
      <c r="B6" s="6" t="n">
        <v>12261</v>
      </c>
      <c r="C6" s="6" t="n">
        <v>11480</v>
      </c>
      <c r="D6" s="6" t="n">
        <v>7551</v>
      </c>
    </row>
    <row r="7" spans="1:4">
      <c r="A7" s="4" t="s">
        <v>1130</v>
      </c>
      <c r="B7" s="6" t="n">
        <v>-15699</v>
      </c>
      <c r="C7" s="6" t="n">
        <v>-16389</v>
      </c>
      <c r="D7" s="6" t="n">
        <v>-10642</v>
      </c>
    </row>
    <row r="8" spans="1:4">
      <c r="A8" s="4" t="s">
        <v>1131</v>
      </c>
      <c r="B8" s="6" t="n">
        <v>169</v>
      </c>
      <c r="C8" s="6" t="n">
        <v>-42</v>
      </c>
      <c r="D8" s="6" t="n">
        <v>-41</v>
      </c>
    </row>
    <row r="9" spans="1:4">
      <c r="A9" s="4" t="s">
        <v>1098</v>
      </c>
      <c r="B9" s="6" t="n">
        <v>-7</v>
      </c>
      <c r="C9" s="6" t="n">
        <v>1342</v>
      </c>
      <c r="D9" s="6" t="n">
        <v>-8</v>
      </c>
    </row>
    <row r="10" spans="1:4">
      <c r="A10" s="4" t="s">
        <v>1132</v>
      </c>
      <c r="B10" s="6" t="n">
        <v>1432</v>
      </c>
      <c r="C10" s="6" t="n">
        <v>2775</v>
      </c>
      <c r="D10" s="6" t="n">
        <v>2562</v>
      </c>
    </row>
    <row r="11" spans="1:4">
      <c r="A11" s="4" t="s">
        <v>1133</v>
      </c>
      <c r="B11" s="6" t="n">
        <v>1824</v>
      </c>
      <c r="C11" s="6" t="n">
        <v>3745</v>
      </c>
      <c r="D11" s="6" t="n">
        <v>4189</v>
      </c>
    </row>
    <row r="12" spans="1:4">
      <c r="A12" s="4" t="s">
        <v>1100</v>
      </c>
    </row>
    <row r="13" spans="1:4">
      <c r="A13" s="3" t="s">
        <v>1129</v>
      </c>
    </row>
    <row r="14" spans="1:4">
      <c r="A14" s="4" t="s">
        <v>1106</v>
      </c>
      <c r="B14" s="6" t="n">
        <v>35</v>
      </c>
      <c r="C14" s="6" t="n">
        <v>47</v>
      </c>
      <c r="D14" s="6" t="n">
        <v>49</v>
      </c>
    </row>
    <row r="15" spans="1:4">
      <c r="A15" s="4" t="s">
        <v>1107</v>
      </c>
      <c r="B15" s="6" t="n">
        <v>960</v>
      </c>
      <c r="C15" s="6" t="n">
        <v>945</v>
      </c>
      <c r="D15" s="6" t="n">
        <v>1139</v>
      </c>
    </row>
    <row r="16" spans="1:4">
      <c r="A16" s="4" t="s">
        <v>1130</v>
      </c>
      <c r="B16" s="6" t="n">
        <v>0</v>
      </c>
      <c r="C16" s="4" t="s">
        <v>1134</v>
      </c>
      <c r="D16" s="6" t="n">
        <v>0</v>
      </c>
    </row>
    <row r="17" spans="1:4">
      <c r="A17" s="4" t="s">
        <v>1131</v>
      </c>
      <c r="B17" s="6" t="n">
        <v>0</v>
      </c>
      <c r="C17" s="4" t="s">
        <v>1134</v>
      </c>
      <c r="D17" s="6" t="n">
        <v>0</v>
      </c>
    </row>
    <row r="18" spans="1:4">
      <c r="A18" s="4" t="s">
        <v>1098</v>
      </c>
      <c r="B18" s="6" t="n">
        <v>0</v>
      </c>
      <c r="C18" s="4" t="s">
        <v>1134</v>
      </c>
      <c r="D18" s="6" t="n">
        <v>0</v>
      </c>
    </row>
    <row r="19" spans="1:4">
      <c r="A19" s="4" t="s">
        <v>1132</v>
      </c>
      <c r="B19" s="6" t="n">
        <v>-133</v>
      </c>
      <c r="C19" s="6" t="n">
        <v>-12</v>
      </c>
      <c r="D19" s="6" t="n">
        <v>0</v>
      </c>
    </row>
    <row r="20" spans="1:4">
      <c r="A20" s="4" t="s">
        <v>1133</v>
      </c>
      <c r="B20" s="5" t="n">
        <v>862</v>
      </c>
      <c r="C20" s="5" t="n">
        <v>980</v>
      </c>
      <c r="D20" s="5" t="n">
        <v>118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67</v>
      </c>
    </row>
    <row r="3" spans="1:3">
      <c r="A3" s="4" t="s">
        <v>1094</v>
      </c>
    </row>
    <row r="4" spans="1:3">
      <c r="A4" s="3" t="s">
        <v>1136</v>
      </c>
    </row>
    <row r="5" spans="1:3">
      <c r="A5" s="4" t="s">
        <v>1137</v>
      </c>
      <c r="B5" s="4" t="s">
        <v>1138</v>
      </c>
      <c r="C5" s="4" t="s">
        <v>1139</v>
      </c>
    </row>
    <row r="6" spans="1:3">
      <c r="A6" s="4" t="s">
        <v>1140</v>
      </c>
      <c r="B6" s="4" t="s">
        <v>1141</v>
      </c>
      <c r="C6" s="4" t="s">
        <v>1142</v>
      </c>
    </row>
    <row r="7" spans="1:3">
      <c r="A7" s="3" t="s">
        <v>1143</v>
      </c>
    </row>
    <row r="8" spans="1:3">
      <c r="A8" s="4" t="s">
        <v>1137</v>
      </c>
      <c r="B8" s="4" t="s">
        <v>1139</v>
      </c>
      <c r="C8" s="4" t="s">
        <v>1144</v>
      </c>
    </row>
    <row r="9" spans="1:3">
      <c r="A9" s="4" t="s">
        <v>1140</v>
      </c>
      <c r="B9" s="4" t="s">
        <v>1142</v>
      </c>
      <c r="C9" s="4" t="s">
        <v>1142</v>
      </c>
    </row>
    <row r="10" spans="1:3">
      <c r="A10" s="4" t="s">
        <v>1145</v>
      </c>
      <c r="B10" s="4" t="s">
        <v>755</v>
      </c>
      <c r="C10" s="4" t="s">
        <v>1146</v>
      </c>
    </row>
    <row r="11" spans="1:3">
      <c r="A11" s="4" t="s">
        <v>1100</v>
      </c>
    </row>
    <row r="12" spans="1:3">
      <c r="A12" s="3" t="s">
        <v>1136</v>
      </c>
    </row>
    <row r="13" spans="1:3">
      <c r="A13" s="4" t="s">
        <v>1137</v>
      </c>
      <c r="B13" s="4" t="s">
        <v>1147</v>
      </c>
      <c r="C13" s="4" t="s">
        <v>1148</v>
      </c>
    </row>
    <row r="14" spans="1:3">
      <c r="A14" s="3" t="s">
        <v>1143</v>
      </c>
    </row>
    <row r="15" spans="1:3">
      <c r="A15" s="4" t="s">
        <v>1137</v>
      </c>
      <c r="B15" s="4" t="s">
        <v>1148</v>
      </c>
      <c r="C15" s="4" t="s">
        <v>1149</v>
      </c>
    </row>
    <row r="16" spans="1:3">
      <c r="A16" s="3" t="s">
        <v>1150</v>
      </c>
    </row>
    <row r="17" spans="1:3">
      <c r="A17" s="4" t="s">
        <v>1151</v>
      </c>
      <c r="B17" s="4" t="s">
        <v>1152</v>
      </c>
      <c r="C17" s="4" t="s">
        <v>1153</v>
      </c>
    </row>
    <row r="18" spans="1:3">
      <c r="A18" s="4" t="s">
        <v>1154</v>
      </c>
      <c r="B18" s="4" t="s">
        <v>755</v>
      </c>
      <c r="C18" s="4" t="s">
        <v>755</v>
      </c>
    </row>
    <row r="19" spans="1:3">
      <c r="A19" s="4" t="s">
        <v>1155</v>
      </c>
    </row>
    <row r="20" spans="1:3">
      <c r="A20" s="3" t="s">
        <v>1136</v>
      </c>
    </row>
    <row r="21" spans="1:3">
      <c r="A21" s="4" t="s">
        <v>1156</v>
      </c>
      <c r="B21" s="4" t="s">
        <v>757</v>
      </c>
      <c r="C21" s="4" t="s">
        <v>1157</v>
      </c>
    </row>
    <row r="22" spans="1:3">
      <c r="A22" s="3" t="s">
        <v>1143</v>
      </c>
    </row>
    <row r="23" spans="1:3">
      <c r="A23" s="4" t="s">
        <v>1156</v>
      </c>
      <c r="B23" s="4" t="s">
        <v>1157</v>
      </c>
      <c r="C23" s="4" t="s">
        <v>115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67</v>
      </c>
    </row>
    <row r="2" spans="1:3">
      <c r="A2" s="3" t="s">
        <v>1159</v>
      </c>
    </row>
    <row r="3" spans="1:3">
      <c r="A3" s="4" t="s">
        <v>1160</v>
      </c>
      <c r="B3" s="5" t="n">
        <v>355726</v>
      </c>
      <c r="C3" s="5" t="n">
        <v>311509</v>
      </c>
    </row>
    <row r="4" spans="1:3">
      <c r="A4" s="4" t="s">
        <v>1161</v>
      </c>
    </row>
    <row r="5" spans="1:3">
      <c r="A5" s="3" t="s">
        <v>1159</v>
      </c>
    </row>
    <row r="6" spans="1:3">
      <c r="A6" s="4" t="s">
        <v>1160</v>
      </c>
      <c r="B6" s="6" t="n">
        <v>131563</v>
      </c>
      <c r="C6" s="6" t="n">
        <v>96417</v>
      </c>
    </row>
    <row r="7" spans="1:3">
      <c r="A7" s="4" t="s">
        <v>1162</v>
      </c>
    </row>
    <row r="8" spans="1:3">
      <c r="A8" s="3" t="s">
        <v>1159</v>
      </c>
    </row>
    <row r="9" spans="1:3">
      <c r="A9" s="4" t="s">
        <v>1160</v>
      </c>
      <c r="B9" s="6" t="n">
        <v>54496</v>
      </c>
      <c r="C9" s="6" t="n">
        <v>47274</v>
      </c>
    </row>
    <row r="10" spans="1:3">
      <c r="A10" s="4" t="s">
        <v>1163</v>
      </c>
    </row>
    <row r="11" spans="1:3">
      <c r="A11" s="3" t="s">
        <v>1159</v>
      </c>
    </row>
    <row r="12" spans="1:3">
      <c r="A12" s="4" t="s">
        <v>1160</v>
      </c>
      <c r="B12" s="6" t="n">
        <v>74219</v>
      </c>
      <c r="C12" s="6" t="n">
        <v>66439</v>
      </c>
    </row>
    <row r="13" spans="1:3">
      <c r="A13" s="4" t="s">
        <v>1164</v>
      </c>
    </row>
    <row r="14" spans="1:3">
      <c r="A14" s="3" t="s">
        <v>1159</v>
      </c>
    </row>
    <row r="15" spans="1:3">
      <c r="A15" s="4" t="s">
        <v>1160</v>
      </c>
      <c r="B15" s="6" t="n">
        <v>40940</v>
      </c>
      <c r="C15" s="6" t="n">
        <v>39366</v>
      </c>
    </row>
    <row r="16" spans="1:3">
      <c r="A16" s="4" t="s">
        <v>1165</v>
      </c>
    </row>
    <row r="17" spans="1:3">
      <c r="A17" s="3" t="s">
        <v>1159</v>
      </c>
    </row>
    <row r="18" spans="1:3">
      <c r="A18" s="4" t="s">
        <v>1160</v>
      </c>
      <c r="B18" s="6" t="n">
        <v>35895</v>
      </c>
      <c r="C18" s="6" t="n">
        <v>41167</v>
      </c>
    </row>
    <row r="19" spans="1:3">
      <c r="A19" s="4" t="s">
        <v>1166</v>
      </c>
    </row>
    <row r="20" spans="1:3">
      <c r="A20" s="3" t="s">
        <v>1159</v>
      </c>
    </row>
    <row r="21" spans="1:3">
      <c r="A21" s="4" t="s">
        <v>1160</v>
      </c>
      <c r="B21" s="6" t="n">
        <v>9462</v>
      </c>
      <c r="C21" s="6" t="n">
        <v>17274</v>
      </c>
    </row>
    <row r="22" spans="1:3">
      <c r="A22" s="4" t="s">
        <v>1167</v>
      </c>
    </row>
    <row r="23" spans="1:3">
      <c r="A23" s="3" t="s">
        <v>1159</v>
      </c>
    </row>
    <row r="24" spans="1:3">
      <c r="A24" s="4" t="s">
        <v>1160</v>
      </c>
      <c r="B24" s="6" t="n">
        <v>9151</v>
      </c>
      <c r="C24" s="6" t="n">
        <v>3572</v>
      </c>
    </row>
    <row r="25" spans="1:3">
      <c r="A25" s="4" t="s">
        <v>1168</v>
      </c>
    </row>
    <row r="26" spans="1:3">
      <c r="A26" s="3" t="s">
        <v>1159</v>
      </c>
    </row>
    <row r="27" spans="1:3">
      <c r="A27" s="4" t="s">
        <v>1160</v>
      </c>
      <c r="B27" s="6" t="n">
        <v>8909</v>
      </c>
      <c r="C27" s="6" t="n">
        <v>7356</v>
      </c>
    </row>
    <row r="28" spans="1:3">
      <c r="A28" s="4" t="s">
        <v>1169</v>
      </c>
    </row>
    <row r="29" spans="1:3">
      <c r="A29" s="3" t="s">
        <v>1159</v>
      </c>
    </row>
    <row r="30" spans="1:3">
      <c r="A30" s="4" t="s">
        <v>1160</v>
      </c>
      <c r="B30" s="6" t="n">
        <v>2793</v>
      </c>
      <c r="C30" s="6" t="n">
        <v>1465</v>
      </c>
    </row>
    <row r="31" spans="1:3">
      <c r="A31" s="4" t="s">
        <v>1170</v>
      </c>
    </row>
    <row r="32" spans="1:3">
      <c r="A32" s="3" t="s">
        <v>1159</v>
      </c>
    </row>
    <row r="33" spans="1:3">
      <c r="A33" s="4" t="s">
        <v>1160</v>
      </c>
      <c r="B33" s="6" t="n">
        <v>5949</v>
      </c>
      <c r="C33" s="6" t="n">
        <v>5755</v>
      </c>
    </row>
    <row r="34" spans="1:3">
      <c r="A34" s="4" t="s">
        <v>1171</v>
      </c>
    </row>
    <row r="35" spans="1:3">
      <c r="A35" s="3" t="s">
        <v>1159</v>
      </c>
    </row>
    <row r="36" spans="1:3">
      <c r="A36" s="4" t="s">
        <v>1160</v>
      </c>
      <c r="B36" s="6" t="n">
        <v>0</v>
      </c>
      <c r="C36" s="6" t="n">
        <v>0</v>
      </c>
    </row>
    <row r="37" spans="1:3">
      <c r="A37" s="4" t="s">
        <v>1172</v>
      </c>
    </row>
    <row r="38" spans="1:3">
      <c r="A38" s="3" t="s">
        <v>1159</v>
      </c>
    </row>
    <row r="39" spans="1:3">
      <c r="A39" s="4" t="s">
        <v>1160</v>
      </c>
      <c r="B39" s="6" t="n">
        <v>0</v>
      </c>
      <c r="C39" s="6" t="n">
        <v>0</v>
      </c>
    </row>
    <row r="40" spans="1:3">
      <c r="A40" s="4" t="s">
        <v>1173</v>
      </c>
    </row>
    <row r="41" spans="1:3">
      <c r="A41" s="3" t="s">
        <v>1159</v>
      </c>
    </row>
    <row r="42" spans="1:3">
      <c r="A42" s="4" t="s">
        <v>1160</v>
      </c>
      <c r="B42" s="6" t="n">
        <v>0</v>
      </c>
      <c r="C42" s="6" t="n">
        <v>0</v>
      </c>
    </row>
    <row r="43" spans="1:3">
      <c r="A43" s="4" t="s">
        <v>1174</v>
      </c>
    </row>
    <row r="44" spans="1:3">
      <c r="A44" s="3" t="s">
        <v>1159</v>
      </c>
    </row>
    <row r="45" spans="1:3">
      <c r="A45" s="4" t="s">
        <v>1160</v>
      </c>
      <c r="B45" s="6" t="n">
        <v>0</v>
      </c>
      <c r="C45" s="6" t="n">
        <v>0</v>
      </c>
    </row>
    <row r="46" spans="1:3">
      <c r="A46" s="4" t="s">
        <v>1175</v>
      </c>
    </row>
    <row r="47" spans="1:3">
      <c r="A47" s="3" t="s">
        <v>1159</v>
      </c>
    </row>
    <row r="48" spans="1:3">
      <c r="A48" s="4" t="s">
        <v>1160</v>
      </c>
      <c r="B48" s="6" t="n">
        <v>167</v>
      </c>
      <c r="C48" s="6" t="n">
        <v>136</v>
      </c>
    </row>
    <row r="49" spans="1:3">
      <c r="A49" s="4" t="s">
        <v>1176</v>
      </c>
    </row>
    <row r="50" spans="1:3">
      <c r="A50" s="3" t="s">
        <v>1159</v>
      </c>
    </row>
    <row r="51" spans="1:3">
      <c r="A51" s="4" t="s">
        <v>1160</v>
      </c>
      <c r="B51" s="6" t="n">
        <v>44300</v>
      </c>
      <c r="C51" s="6" t="n">
        <v>47709</v>
      </c>
    </row>
    <row r="52" spans="1:3">
      <c r="A52" s="4" t="s">
        <v>1177</v>
      </c>
    </row>
    <row r="53" spans="1:3">
      <c r="A53" s="3" t="s">
        <v>1159</v>
      </c>
    </row>
    <row r="54" spans="1:3">
      <c r="A54" s="4" t="s">
        <v>1160</v>
      </c>
      <c r="B54" s="6" t="n">
        <v>0</v>
      </c>
      <c r="C54" s="6" t="n">
        <v>0</v>
      </c>
    </row>
    <row r="55" spans="1:3">
      <c r="A55" s="4" t="s">
        <v>1178</v>
      </c>
    </row>
    <row r="56" spans="1:3">
      <c r="A56" s="3" t="s">
        <v>1159</v>
      </c>
    </row>
    <row r="57" spans="1:3">
      <c r="A57" s="4" t="s">
        <v>1160</v>
      </c>
      <c r="B57" s="6" t="n">
        <v>0</v>
      </c>
      <c r="C57" s="6" t="n">
        <v>0</v>
      </c>
    </row>
    <row r="58" spans="1:3">
      <c r="A58" s="4" t="s">
        <v>1179</v>
      </c>
    </row>
    <row r="59" spans="1:3">
      <c r="A59" s="3" t="s">
        <v>1159</v>
      </c>
    </row>
    <row r="60" spans="1:3">
      <c r="A60" s="4" t="s">
        <v>1160</v>
      </c>
      <c r="B60" s="6" t="n">
        <v>745</v>
      </c>
      <c r="C60" s="6" t="n">
        <v>1253</v>
      </c>
    </row>
    <row r="61" spans="1:3">
      <c r="A61" s="4" t="s">
        <v>1180</v>
      </c>
    </row>
    <row r="62" spans="1:3">
      <c r="A62" s="3" t="s">
        <v>1159</v>
      </c>
    </row>
    <row r="63" spans="1:3">
      <c r="A63" s="4" t="s">
        <v>1160</v>
      </c>
      <c r="B63" s="6" t="n">
        <v>9854</v>
      </c>
      <c r="C63" s="6" t="n">
        <v>7116</v>
      </c>
    </row>
    <row r="64" spans="1:3">
      <c r="A64" s="4" t="s">
        <v>1181</v>
      </c>
    </row>
    <row r="65" spans="1:3">
      <c r="A65" s="3" t="s">
        <v>1159</v>
      </c>
    </row>
    <row r="66" spans="1:3">
      <c r="A66" s="4" t="s">
        <v>1160</v>
      </c>
      <c r="B66" s="6" t="n">
        <v>33701</v>
      </c>
      <c r="C66" s="6" t="n">
        <v>39340</v>
      </c>
    </row>
    <row r="67" spans="1:3">
      <c r="A67" s="4" t="s">
        <v>1182</v>
      </c>
    </row>
    <row r="68" spans="1:3">
      <c r="A68" s="3" t="s">
        <v>1159</v>
      </c>
    </row>
    <row r="69" spans="1:3">
      <c r="A69" s="4" t="s">
        <v>1160</v>
      </c>
      <c r="B69" s="6" t="n">
        <v>0</v>
      </c>
      <c r="C69" s="6" t="n">
        <v>0</v>
      </c>
    </row>
    <row r="70" spans="1:3">
      <c r="A70" s="4" t="s">
        <v>1183</v>
      </c>
    </row>
    <row r="71" spans="1:3">
      <c r="A71" s="3" t="s">
        <v>1159</v>
      </c>
    </row>
    <row r="72" spans="1:3">
      <c r="A72" s="4" t="s">
        <v>1160</v>
      </c>
      <c r="B72" s="6" t="n">
        <v>0</v>
      </c>
      <c r="C72" s="6" t="n">
        <v>0</v>
      </c>
    </row>
    <row r="73" spans="1:3">
      <c r="A73" s="4" t="s">
        <v>1184</v>
      </c>
    </row>
    <row r="74" spans="1:3">
      <c r="A74" s="3" t="s">
        <v>1159</v>
      </c>
    </row>
    <row r="75" spans="1:3">
      <c r="A75" s="4" t="s">
        <v>1160</v>
      </c>
      <c r="B75" s="6" t="n">
        <v>0</v>
      </c>
      <c r="C75" s="6" t="n">
        <v>0</v>
      </c>
    </row>
    <row r="76" spans="1:3">
      <c r="A76" s="4" t="s">
        <v>1185</v>
      </c>
    </row>
    <row r="77" spans="1:3">
      <c r="A77" s="3" t="s">
        <v>1159</v>
      </c>
    </row>
    <row r="78" spans="1:3">
      <c r="A78" s="4" t="s">
        <v>1160</v>
      </c>
      <c r="B78" s="6" t="n">
        <v>0</v>
      </c>
      <c r="C78" s="6" t="n">
        <v>0</v>
      </c>
    </row>
    <row r="79" spans="1:3">
      <c r="A79" s="4" t="s">
        <v>1186</v>
      </c>
    </row>
    <row r="80" spans="1:3">
      <c r="A80" s="3" t="s">
        <v>1159</v>
      </c>
    </row>
    <row r="81" spans="1:3">
      <c r="A81" s="4" t="s">
        <v>1160</v>
      </c>
      <c r="B81" s="6" t="n">
        <v>0</v>
      </c>
      <c r="C81" s="6" t="n">
        <v>0</v>
      </c>
    </row>
    <row r="82" spans="1:3">
      <c r="A82" s="4" t="s">
        <v>1187</v>
      </c>
    </row>
    <row r="83" spans="1:3">
      <c r="A83" s="3" t="s">
        <v>1159</v>
      </c>
    </row>
    <row r="84" spans="1:3">
      <c r="A84" s="4" t="s">
        <v>1160</v>
      </c>
      <c r="B84" s="6" t="n">
        <v>0</v>
      </c>
      <c r="C84" s="6" t="n">
        <v>0</v>
      </c>
    </row>
    <row r="85" spans="1:3">
      <c r="A85" s="4" t="s">
        <v>1188</v>
      </c>
    </row>
    <row r="86" spans="1:3">
      <c r="A86" s="3" t="s">
        <v>1159</v>
      </c>
    </row>
    <row r="87" spans="1:3">
      <c r="A87" s="4" t="s">
        <v>1160</v>
      </c>
      <c r="B87" s="6" t="n">
        <v>0</v>
      </c>
      <c r="C87" s="6" t="n">
        <v>0</v>
      </c>
    </row>
    <row r="88" spans="1:3">
      <c r="A88" s="4" t="s">
        <v>1189</v>
      </c>
    </row>
    <row r="89" spans="1:3">
      <c r="A89" s="3" t="s">
        <v>1159</v>
      </c>
    </row>
    <row r="90" spans="1:3">
      <c r="A90" s="4" t="s">
        <v>1160</v>
      </c>
      <c r="B90" s="6" t="n">
        <v>0</v>
      </c>
      <c r="C90" s="6" t="n">
        <v>0</v>
      </c>
    </row>
    <row r="91" spans="1:3">
      <c r="A91" s="4" t="s">
        <v>1190</v>
      </c>
    </row>
    <row r="92" spans="1:3">
      <c r="A92" s="3" t="s">
        <v>1159</v>
      </c>
    </row>
    <row r="93" spans="1:3">
      <c r="A93" s="4" t="s">
        <v>1160</v>
      </c>
      <c r="B93" s="6" t="n">
        <v>0</v>
      </c>
      <c r="C93" s="6" t="n">
        <v>0</v>
      </c>
    </row>
    <row r="94" spans="1:3">
      <c r="A94" s="4" t="s">
        <v>1191</v>
      </c>
    </row>
    <row r="95" spans="1:3">
      <c r="A95" s="3" t="s">
        <v>1159</v>
      </c>
    </row>
    <row r="96" spans="1:3">
      <c r="A96" s="4" t="s">
        <v>1160</v>
      </c>
      <c r="B96" s="5" t="n">
        <v>0</v>
      </c>
      <c r="C96"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685</v>
      </c>
    </row>
    <row r="2" spans="1:2">
      <c r="A2" s="4" t="s">
        <v>1094</v>
      </c>
    </row>
    <row r="3" spans="1:2">
      <c r="A3" s="3" t="s">
        <v>1159</v>
      </c>
    </row>
    <row r="4" spans="1:2">
      <c r="A4" s="4" t="s">
        <v>867</v>
      </c>
      <c r="B4" s="5" t="n">
        <v>22952</v>
      </c>
    </row>
    <row r="5" spans="1:2">
      <c r="A5" s="4" t="s">
        <v>868</v>
      </c>
      <c r="B5" s="6" t="n">
        <v>22159</v>
      </c>
    </row>
    <row r="6" spans="1:2">
      <c r="A6" s="4" t="s">
        <v>869</v>
      </c>
      <c r="B6" s="6" t="n">
        <v>22595</v>
      </c>
    </row>
    <row r="7" spans="1:2">
      <c r="A7" s="4" t="s">
        <v>870</v>
      </c>
      <c r="B7" s="6" t="n">
        <v>24115</v>
      </c>
    </row>
    <row r="8" spans="1:2">
      <c r="A8" s="4" t="s">
        <v>871</v>
      </c>
      <c r="B8" s="6" t="n">
        <v>22397</v>
      </c>
    </row>
    <row r="9" spans="1:2">
      <c r="A9" s="4" t="s">
        <v>1193</v>
      </c>
      <c r="B9" s="6" t="n">
        <v>109442</v>
      </c>
    </row>
    <row r="10" spans="1:2">
      <c r="A10" s="4" t="s">
        <v>191</v>
      </c>
      <c r="B10" s="6" t="n">
        <v>223660</v>
      </c>
    </row>
    <row r="11" spans="1:2">
      <c r="A11" s="4" t="s">
        <v>1100</v>
      </c>
    </row>
    <row r="12" spans="1:2">
      <c r="A12" s="3" t="s">
        <v>1159</v>
      </c>
    </row>
    <row r="13" spans="1:2">
      <c r="A13" s="4" t="s">
        <v>867</v>
      </c>
      <c r="B13" s="6" t="n">
        <v>1431</v>
      </c>
    </row>
    <row r="14" spans="1:2">
      <c r="A14" s="4" t="s">
        <v>868</v>
      </c>
      <c r="B14" s="6" t="n">
        <v>1442</v>
      </c>
    </row>
    <row r="15" spans="1:2">
      <c r="A15" s="4" t="s">
        <v>869</v>
      </c>
      <c r="B15" s="6" t="n">
        <v>1450</v>
      </c>
    </row>
    <row r="16" spans="1:2">
      <c r="A16" s="4" t="s">
        <v>870</v>
      </c>
      <c r="B16" s="6" t="n">
        <v>1453</v>
      </c>
    </row>
    <row r="17" spans="1:2">
      <c r="A17" s="4" t="s">
        <v>871</v>
      </c>
      <c r="B17" s="6" t="n">
        <v>1461</v>
      </c>
    </row>
    <row r="18" spans="1:2">
      <c r="A18" s="4" t="s">
        <v>1193</v>
      </c>
      <c r="B18" s="6" t="n">
        <v>7447</v>
      </c>
    </row>
    <row r="19" spans="1:2">
      <c r="A19" s="4" t="s">
        <v>191</v>
      </c>
      <c r="B19" s="5" t="n">
        <v>146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67</v>
      </c>
    </row>
    <row r="2" spans="1:3">
      <c r="A2" s="4" t="s">
        <v>1094</v>
      </c>
    </row>
    <row r="3" spans="1:3">
      <c r="A3" s="3" t="s">
        <v>1082</v>
      </c>
    </row>
    <row r="4" spans="1:3">
      <c r="A4" s="4" t="s">
        <v>1195</v>
      </c>
      <c r="B4" s="5" t="n">
        <v>56746</v>
      </c>
      <c r="C4" s="5" t="n">
        <v>48395</v>
      </c>
    </row>
    <row r="5" spans="1:3">
      <c r="A5" s="4" t="s">
        <v>1196</v>
      </c>
      <c r="B5" s="6" t="n">
        <v>2661</v>
      </c>
      <c r="C5" s="6" t="n">
        <v>2725</v>
      </c>
    </row>
    <row r="6" spans="1:3">
      <c r="A6" s="4" t="s">
        <v>191</v>
      </c>
      <c r="B6" s="6" t="n">
        <v>59407</v>
      </c>
    </row>
    <row r="7" spans="1:3">
      <c r="A7" s="4" t="s">
        <v>1100</v>
      </c>
    </row>
    <row r="8" spans="1:3">
      <c r="A8" s="3" t="s">
        <v>1082</v>
      </c>
    </row>
    <row r="9" spans="1:3">
      <c r="A9" s="4" t="s">
        <v>1195</v>
      </c>
      <c r="B9" s="6" t="n">
        <v>-600</v>
      </c>
      <c r="C9" s="6" t="n">
        <v>-3047</v>
      </c>
    </row>
    <row r="10" spans="1:3">
      <c r="A10" s="4" t="s">
        <v>1196</v>
      </c>
      <c r="B10" s="6" t="n">
        <v>0</v>
      </c>
      <c r="C10" s="5" t="n">
        <v>0</v>
      </c>
    </row>
    <row r="11" spans="1:3">
      <c r="A11" s="4" t="s">
        <v>191</v>
      </c>
      <c r="B11" s="5" t="n">
        <v>-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232</v>
      </c>
    </row>
    <row r="4" spans="1:2">
      <c r="A4" s="4" t="s">
        <v>117</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7</v>
      </c>
      <c r="D2" s="2" t="s">
        <v>115</v>
      </c>
    </row>
    <row r="3" spans="1:4">
      <c r="A3" s="4" t="s">
        <v>1094</v>
      </c>
    </row>
    <row r="4" spans="1:4">
      <c r="A4" s="3" t="s">
        <v>1198</v>
      </c>
    </row>
    <row r="5" spans="1:4">
      <c r="A5" s="4" t="s">
        <v>1199</v>
      </c>
      <c r="B5" s="5" t="n">
        <v>48395</v>
      </c>
    </row>
    <row r="6" spans="1:4">
      <c r="A6" s="4" t="s">
        <v>1200</v>
      </c>
      <c r="B6" s="6" t="n">
        <v>-1432</v>
      </c>
    </row>
    <row r="7" spans="1:4">
      <c r="A7" s="4" t="s">
        <v>1201</v>
      </c>
      <c r="B7" s="6" t="n">
        <v>39329</v>
      </c>
    </row>
    <row r="8" spans="1:4">
      <c r="A8" s="4" t="s">
        <v>1202</v>
      </c>
      <c r="B8" s="6" t="n">
        <v>-30197</v>
      </c>
    </row>
    <row r="9" spans="1:4">
      <c r="A9" s="4" t="s">
        <v>1203</v>
      </c>
      <c r="B9" s="6" t="n">
        <v>-7</v>
      </c>
      <c r="C9" s="5" t="n">
        <v>-1300</v>
      </c>
    </row>
    <row r="10" spans="1:4">
      <c r="A10" s="4" t="s">
        <v>1204</v>
      </c>
      <c r="B10" s="6" t="n">
        <v>644</v>
      </c>
    </row>
    <row r="11" spans="1:4">
      <c r="A11" s="4" t="s">
        <v>1205</v>
      </c>
      <c r="B11" s="6" t="n">
        <v>56746</v>
      </c>
      <c r="C11" s="6" t="n">
        <v>48395</v>
      </c>
    </row>
    <row r="12" spans="1:4">
      <c r="A12" s="4" t="s">
        <v>1206</v>
      </c>
      <c r="B12" s="6" t="n">
        <v>2725</v>
      </c>
    </row>
    <row r="13" spans="1:4">
      <c r="A13" s="4" t="s">
        <v>1207</v>
      </c>
      <c r="B13" s="6" t="n">
        <v>-169</v>
      </c>
      <c r="C13" s="6" t="n">
        <v>42</v>
      </c>
      <c r="D13" s="5" t="n">
        <v>41</v>
      </c>
    </row>
    <row r="14" spans="1:4">
      <c r="A14" s="4" t="s">
        <v>1204</v>
      </c>
      <c r="B14" s="6" t="n">
        <v>105</v>
      </c>
    </row>
    <row r="15" spans="1:4">
      <c r="A15" s="4" t="s">
        <v>1208</v>
      </c>
      <c r="B15" s="6" t="n">
        <v>2661</v>
      </c>
      <c r="C15" s="6" t="n">
        <v>2725</v>
      </c>
    </row>
    <row r="16" spans="1:4">
      <c r="A16" s="4" t="s">
        <v>1100</v>
      </c>
    </row>
    <row r="17" spans="1:4">
      <c r="A17" s="3" t="s">
        <v>1198</v>
      </c>
    </row>
    <row r="18" spans="1:4">
      <c r="A18" s="4" t="s">
        <v>1199</v>
      </c>
      <c r="B18" s="6" t="n">
        <v>-3047</v>
      </c>
    </row>
    <row r="19" spans="1:4">
      <c r="A19" s="4" t="s">
        <v>1200</v>
      </c>
      <c r="B19" s="6" t="n">
        <v>133</v>
      </c>
    </row>
    <row r="20" spans="1:4">
      <c r="A20" s="4" t="s">
        <v>1201</v>
      </c>
      <c r="B20" s="6" t="n">
        <v>2374</v>
      </c>
    </row>
    <row r="21" spans="1:4">
      <c r="A21" s="4" t="s">
        <v>1202</v>
      </c>
      <c r="B21" s="6" t="n">
        <v>0</v>
      </c>
    </row>
    <row r="22" spans="1:4">
      <c r="A22" s="4" t="s">
        <v>1203</v>
      </c>
      <c r="B22" s="6" t="n">
        <v>0</v>
      </c>
    </row>
    <row r="23" spans="1:4">
      <c r="A23" s="4" t="s">
        <v>1204</v>
      </c>
      <c r="B23" s="6" t="n">
        <v>-60</v>
      </c>
    </row>
    <row r="24" spans="1:4">
      <c r="A24" s="4" t="s">
        <v>1205</v>
      </c>
      <c r="B24" s="6" t="n">
        <v>-600</v>
      </c>
      <c r="C24" s="6" t="n">
        <v>-3047</v>
      </c>
    </row>
    <row r="25" spans="1:4">
      <c r="A25" s="4" t="s">
        <v>1206</v>
      </c>
      <c r="B25" s="6" t="n">
        <v>0</v>
      </c>
    </row>
    <row r="26" spans="1:4">
      <c r="A26" s="4" t="s">
        <v>1207</v>
      </c>
      <c r="B26" s="6" t="n">
        <v>0</v>
      </c>
      <c r="C26" s="4" t="s">
        <v>1134</v>
      </c>
      <c r="D26" s="5" t="n">
        <v>0</v>
      </c>
    </row>
    <row r="27" spans="1:4">
      <c r="A27" s="4" t="s">
        <v>1204</v>
      </c>
      <c r="B27" s="6" t="n">
        <v>0</v>
      </c>
    </row>
    <row r="28" spans="1:4">
      <c r="A28" s="4" t="s">
        <v>1208</v>
      </c>
      <c r="B28" s="5" t="n">
        <v>0</v>
      </c>
      <c r="C28"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67</v>
      </c>
    </row>
    <row r="3" spans="1:3">
      <c r="A3" s="3" t="s">
        <v>1210</v>
      </c>
    </row>
    <row r="4" spans="1:3">
      <c r="A4" s="4" t="s">
        <v>1211</v>
      </c>
      <c r="B4" s="5" t="n">
        <v>1387588</v>
      </c>
      <c r="C4" s="5" t="n">
        <v>1434866</v>
      </c>
    </row>
    <row r="5" spans="1:3">
      <c r="A5" s="4" t="s">
        <v>1212</v>
      </c>
      <c r="B5" s="6" t="n">
        <v>965819</v>
      </c>
      <c r="C5" s="6" t="n">
        <v>1387588</v>
      </c>
    </row>
    <row r="6" spans="1:3">
      <c r="A6" s="4" t="s">
        <v>1213</v>
      </c>
    </row>
    <row r="7" spans="1:3">
      <c r="A7" s="3" t="s">
        <v>1210</v>
      </c>
    </row>
    <row r="8" spans="1:3">
      <c r="A8" s="4" t="s">
        <v>1211</v>
      </c>
      <c r="B8" s="6" t="n">
        <v>-41882</v>
      </c>
      <c r="C8" s="6" t="n">
        <v>-69691</v>
      </c>
    </row>
    <row r="9" spans="1:3">
      <c r="A9" s="4" t="s">
        <v>1214</v>
      </c>
      <c r="B9" s="6" t="n">
        <v>23657</v>
      </c>
      <c r="C9" s="6" t="n">
        <v>27809</v>
      </c>
    </row>
    <row r="10" spans="1:3">
      <c r="A10" s="4" t="s">
        <v>1215</v>
      </c>
      <c r="B10" s="6" t="n">
        <v>0</v>
      </c>
      <c r="C10" s="6" t="n">
        <v>0</v>
      </c>
    </row>
    <row r="11" spans="1:3">
      <c r="A11" s="4" t="s">
        <v>1216</v>
      </c>
      <c r="B11" s="6" t="n">
        <v>23657</v>
      </c>
      <c r="C11" s="6" t="n">
        <v>27809</v>
      </c>
    </row>
    <row r="12" spans="1:3">
      <c r="A12" s="4" t="s">
        <v>1212</v>
      </c>
      <c r="B12" s="6" t="n">
        <v>-18225</v>
      </c>
      <c r="C12" s="6" t="n">
        <v>-41882</v>
      </c>
    </row>
    <row r="13" spans="1:3">
      <c r="A13" s="4" t="s">
        <v>1217</v>
      </c>
    </row>
    <row r="14" spans="1:3">
      <c r="A14" s="3" t="s">
        <v>1210</v>
      </c>
    </row>
    <row r="15" spans="1:3">
      <c r="A15" s="4" t="s">
        <v>1211</v>
      </c>
      <c r="B15" s="6" t="n">
        <v>-33025</v>
      </c>
      <c r="C15" s="6" t="n">
        <v>-28335</v>
      </c>
    </row>
    <row r="16" spans="1:3">
      <c r="A16" s="4" t="s">
        <v>1214</v>
      </c>
      <c r="B16" s="6" t="n">
        <v>-13281</v>
      </c>
      <c r="C16" s="6" t="n">
        <v>-7813</v>
      </c>
    </row>
    <row r="17" spans="1:3">
      <c r="A17" s="4" t="s">
        <v>1215</v>
      </c>
      <c r="B17" s="6" t="n">
        <v>1113</v>
      </c>
      <c r="C17" s="6" t="n">
        <v>3123</v>
      </c>
    </row>
    <row r="18" spans="1:3">
      <c r="A18" s="4" t="s">
        <v>1216</v>
      </c>
      <c r="B18" s="6" t="n">
        <v>-12168</v>
      </c>
      <c r="C18" s="6" t="n">
        <v>-4690</v>
      </c>
    </row>
    <row r="19" spans="1:3">
      <c r="A19" s="4" t="s">
        <v>1212</v>
      </c>
      <c r="B19" s="6" t="n">
        <v>-45193</v>
      </c>
      <c r="C19" s="6" t="n">
        <v>-33025</v>
      </c>
    </row>
    <row r="20" spans="1:3">
      <c r="A20" s="4" t="s">
        <v>197</v>
      </c>
    </row>
    <row r="21" spans="1:3">
      <c r="A21" s="3" t="s">
        <v>1210</v>
      </c>
    </row>
    <row r="22" spans="1:3">
      <c r="A22" s="4" t="s">
        <v>1211</v>
      </c>
      <c r="B22" s="6" t="n">
        <v>-74907</v>
      </c>
      <c r="C22" s="6" t="n">
        <v>-98026</v>
      </c>
    </row>
    <row r="23" spans="1:3">
      <c r="A23" s="4" t="s">
        <v>1214</v>
      </c>
      <c r="B23" s="6" t="n">
        <v>10376</v>
      </c>
      <c r="C23" s="6" t="n">
        <v>19996</v>
      </c>
    </row>
    <row r="24" spans="1:3">
      <c r="A24" s="4" t="s">
        <v>1215</v>
      </c>
      <c r="B24" s="6" t="n">
        <v>1113</v>
      </c>
      <c r="C24" s="6" t="n">
        <v>3123</v>
      </c>
    </row>
    <row r="25" spans="1:3">
      <c r="A25" s="4" t="s">
        <v>1216</v>
      </c>
      <c r="B25" s="6" t="n">
        <v>11489</v>
      </c>
      <c r="C25" s="6" t="n">
        <v>23119</v>
      </c>
    </row>
    <row r="26" spans="1:3">
      <c r="A26" s="4" t="s">
        <v>1212</v>
      </c>
      <c r="B26" s="5" t="n">
        <v>-63418</v>
      </c>
      <c r="C26" s="5" t="n">
        <v>-7490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67</v>
      </c>
    </row>
    <row r="3" spans="1:3">
      <c r="A3" s="4" t="s">
        <v>1219</v>
      </c>
    </row>
    <row r="4" spans="1:3">
      <c r="A4" s="3" t="s">
        <v>1220</v>
      </c>
    </row>
    <row r="5" spans="1:3">
      <c r="A5" s="4" t="s">
        <v>1221</v>
      </c>
      <c r="B5" s="5" t="n">
        <v>-7</v>
      </c>
    </row>
    <row r="6" spans="1:3">
      <c r="A6" s="4" t="s">
        <v>1217</v>
      </c>
    </row>
    <row r="7" spans="1:3">
      <c r="A7" s="3" t="s">
        <v>1220</v>
      </c>
    </row>
    <row r="8" spans="1:3">
      <c r="A8" s="4" t="s">
        <v>1222</v>
      </c>
      <c r="B8" s="6" t="n">
        <v>-1113</v>
      </c>
      <c r="C8" s="5" t="n">
        <v>-3123</v>
      </c>
    </row>
    <row r="9" spans="1:3">
      <c r="A9" s="4" t="s">
        <v>1223</v>
      </c>
    </row>
    <row r="10" spans="1:3">
      <c r="A10" s="3" t="s">
        <v>1220</v>
      </c>
    </row>
    <row r="11" spans="1:3">
      <c r="A11" s="4" t="s">
        <v>1221</v>
      </c>
      <c r="B11" s="6" t="n">
        <v>1299</v>
      </c>
    </row>
    <row r="12" spans="1:3">
      <c r="A12" s="4" t="s">
        <v>1224</v>
      </c>
    </row>
    <row r="13" spans="1:3">
      <c r="A13" s="3" t="s">
        <v>1220</v>
      </c>
    </row>
    <row r="14" spans="1:3">
      <c r="A14" s="4" t="s">
        <v>1221</v>
      </c>
      <c r="B14" s="6" t="n">
        <v>169</v>
      </c>
    </row>
    <row r="15" spans="1:3">
      <c r="A15" s="4" t="s">
        <v>1225</v>
      </c>
    </row>
    <row r="16" spans="1:3">
      <c r="A16" s="3" t="s">
        <v>1220</v>
      </c>
    </row>
    <row r="17" spans="1:3">
      <c r="A17" s="4" t="s">
        <v>1221</v>
      </c>
      <c r="B17" s="6" t="n">
        <v>1461</v>
      </c>
    </row>
    <row r="18" spans="1:3">
      <c r="A18" s="4" t="s">
        <v>1226</v>
      </c>
      <c r="B18" s="6" t="n">
        <v>-348</v>
      </c>
    </row>
    <row r="19" spans="1:3">
      <c r="A19" s="4" t="s">
        <v>1222</v>
      </c>
      <c r="B19" s="5" t="n">
        <v>111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14"/>
  </cols>
  <sheetData>
    <row r="1" spans="1:15">
      <c r="A1" s="1" t="s">
        <v>1227</v>
      </c>
      <c r="B1" s="2" t="s">
        <v>1228</v>
      </c>
      <c r="C1" s="2" t="s">
        <v>685</v>
      </c>
      <c r="D1" s="2" t="s">
        <v>686</v>
      </c>
      <c r="E1" s="2" t="s">
        <v>687</v>
      </c>
      <c r="F1" s="2" t="s">
        <v>688</v>
      </c>
      <c r="G1" s="2" t="s">
        <v>477</v>
      </c>
      <c r="H1" s="2" t="s">
        <v>689</v>
      </c>
      <c r="I1" s="2" t="s">
        <v>690</v>
      </c>
      <c r="J1" s="2" t="s">
        <v>691</v>
      </c>
      <c r="K1" s="2" t="s">
        <v>685</v>
      </c>
      <c r="L1" s="2" t="s">
        <v>477</v>
      </c>
      <c r="M1" s="2" t="s">
        <v>478</v>
      </c>
      <c r="N1" s="2" t="s">
        <v>1229</v>
      </c>
      <c r="O1" s="2" t="s">
        <v>1230</v>
      </c>
    </row>
    <row r="2" spans="1:15">
      <c r="A2" s="3" t="s">
        <v>1231</v>
      </c>
    </row>
    <row r="3" spans="1:15">
      <c r="A3" s="4" t="s">
        <v>1232</v>
      </c>
      <c r="C3" s="5" t="n">
        <v>0</v>
      </c>
      <c r="D3" s="5" t="n">
        <v>971</v>
      </c>
      <c r="E3" s="5" t="n">
        <v>8733</v>
      </c>
      <c r="F3" s="5" t="n">
        <v>8733</v>
      </c>
      <c r="G3" s="5" t="n">
        <v>8733</v>
      </c>
      <c r="H3" s="5" t="n">
        <v>8732</v>
      </c>
      <c r="I3" s="5" t="n">
        <v>8733</v>
      </c>
      <c r="J3" s="5" t="n">
        <v>8733</v>
      </c>
      <c r="K3" s="5" t="n">
        <v>18437</v>
      </c>
      <c r="L3" s="5" t="n">
        <v>34931</v>
      </c>
      <c r="M3" s="5" t="n">
        <v>34931</v>
      </c>
    </row>
    <row r="4" spans="1:15">
      <c r="A4" s="4" t="s">
        <v>1233</v>
      </c>
    </row>
    <row r="5" spans="1:15">
      <c r="A5" s="3" t="s">
        <v>1231</v>
      </c>
    </row>
    <row r="6" spans="1:15">
      <c r="A6" s="4" t="s">
        <v>1234</v>
      </c>
      <c r="N6" s="6" t="n">
        <v>5200000</v>
      </c>
    </row>
    <row r="7" spans="1:15">
      <c r="A7" s="4" t="s">
        <v>1235</v>
      </c>
      <c r="O7" s="8" t="n">
        <v>0.01</v>
      </c>
    </row>
    <row r="8" spans="1:15">
      <c r="A8" s="4" t="s">
        <v>1236</v>
      </c>
    </row>
    <row r="9" spans="1:15">
      <c r="A9" s="3" t="s">
        <v>1231</v>
      </c>
    </row>
    <row r="10" spans="1:15">
      <c r="A10" s="4" t="s">
        <v>1237</v>
      </c>
      <c r="N10" s="4" t="s">
        <v>1238</v>
      </c>
    </row>
    <row r="11" spans="1:15">
      <c r="A11" s="4" t="s">
        <v>1239</v>
      </c>
      <c r="N11" s="5" t="n">
        <v>100</v>
      </c>
    </row>
    <row r="12" spans="1:15">
      <c r="A12" s="4" t="s">
        <v>1240</v>
      </c>
      <c r="N12" s="5" t="n">
        <v>501000</v>
      </c>
    </row>
    <row r="13" spans="1:15">
      <c r="A13" s="4" t="s">
        <v>1241</v>
      </c>
      <c r="B13" s="8" t="n">
        <v>132.5</v>
      </c>
    </row>
    <row r="14" spans="1:15">
      <c r="A14" s="4" t="s">
        <v>1242</v>
      </c>
      <c r="B14" s="6" t="n">
        <v>69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7</v>
      </c>
      <c r="D2" s="2" t="s">
        <v>115</v>
      </c>
    </row>
    <row r="3" spans="1:4">
      <c r="A3" s="3" t="s">
        <v>284</v>
      </c>
    </row>
    <row r="4" spans="1:4">
      <c r="A4" s="4" t="s">
        <v>1244</v>
      </c>
      <c r="B4" s="5" t="n">
        <v>16802</v>
      </c>
      <c r="C4" s="5" t="n">
        <v>17143</v>
      </c>
      <c r="D4" s="5" t="n">
        <v>13144</v>
      </c>
    </row>
    <row r="5" spans="1:4">
      <c r="A5" s="4" t="s">
        <v>1245</v>
      </c>
      <c r="B5" s="5" t="n">
        <v>3999</v>
      </c>
      <c r="C5" s="5" t="n">
        <v>4080</v>
      </c>
      <c r="D5" s="5" t="n">
        <v>49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1</v>
      </c>
    </row>
    <row r="2" spans="1:2">
      <c r="B2" s="2" t="s">
        <v>685</v>
      </c>
    </row>
    <row r="3" spans="1:2">
      <c r="A3" s="3" t="s">
        <v>1247</v>
      </c>
    </row>
    <row r="4" spans="1:2">
      <c r="A4" s="4" t="s">
        <v>1248</v>
      </c>
      <c r="B4" s="9" t="n">
        <v>28.2</v>
      </c>
    </row>
    <row r="5" spans="1:2">
      <c r="A5" s="4" t="s">
        <v>1249</v>
      </c>
      <c r="B5" s="4" t="s">
        <v>657</v>
      </c>
    </row>
    <row r="6" spans="1:2">
      <c r="A6" s="4" t="s">
        <v>1250</v>
      </c>
    </row>
    <row r="7" spans="1:2">
      <c r="A7" s="3" t="s">
        <v>1247</v>
      </c>
    </row>
    <row r="8" spans="1:2">
      <c r="A8" s="4" t="s">
        <v>1251</v>
      </c>
      <c r="B8" s="4" t="s">
        <v>1252</v>
      </c>
    </row>
    <row r="9" spans="1:2">
      <c r="A9" s="4" t="s">
        <v>1253</v>
      </c>
    </row>
    <row r="10" spans="1:2">
      <c r="A10" s="3" t="s">
        <v>1247</v>
      </c>
    </row>
    <row r="11" spans="1:2">
      <c r="A11" s="4" t="s">
        <v>1254</v>
      </c>
      <c r="B11" s="4" t="s">
        <v>861</v>
      </c>
    </row>
    <row r="12" spans="1:2">
      <c r="A12" s="4" t="s">
        <v>1255</v>
      </c>
    </row>
    <row r="13" spans="1:2">
      <c r="A13" s="3" t="s">
        <v>1247</v>
      </c>
    </row>
    <row r="14" spans="1:2">
      <c r="A14" s="4" t="s">
        <v>1254</v>
      </c>
      <c r="B14" s="4" t="s">
        <v>65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1256</v>
      </c>
      <c r="B1" s="2" t="s">
        <v>1</v>
      </c>
    </row>
    <row r="2" spans="1:4">
      <c r="B2" s="2" t="s">
        <v>2</v>
      </c>
      <c r="C2" s="2" t="s">
        <v>67</v>
      </c>
      <c r="D2" s="2" t="s">
        <v>115</v>
      </c>
    </row>
    <row r="3" spans="1:4">
      <c r="A3" s="3" t="s">
        <v>284</v>
      </c>
    </row>
    <row r="4" spans="1:4">
      <c r="A4" s="4" t="s">
        <v>1257</v>
      </c>
      <c r="B4" s="7" t="n">
        <v>22.31</v>
      </c>
      <c r="C4" s="7" t="n">
        <v>25.19</v>
      </c>
      <c r="D4" s="7" t="n">
        <v>27.31</v>
      </c>
    </row>
    <row r="5" spans="1:4">
      <c r="A5" s="4" t="s">
        <v>1258</v>
      </c>
      <c r="B5" s="5" t="n">
        <v>354</v>
      </c>
      <c r="C5" s="5" t="n">
        <v>2263</v>
      </c>
      <c r="D5" s="5" t="n">
        <v>7156</v>
      </c>
    </row>
    <row r="6" spans="1:4">
      <c r="A6" s="4" t="s">
        <v>1259</v>
      </c>
      <c r="B6" s="5" t="n">
        <v>101</v>
      </c>
      <c r="C6" s="5" t="n">
        <v>113</v>
      </c>
      <c r="D6" s="5" t="n">
        <v>967</v>
      </c>
    </row>
    <row r="7" spans="1:4">
      <c r="A7" s="4" t="s">
        <v>1260</v>
      </c>
      <c r="B7" s="7" t="n">
        <v>64.61</v>
      </c>
      <c r="C7" s="7" t="n">
        <v>72.54000000000001</v>
      </c>
      <c r="D7" s="7" t="n">
        <v>79.95999999999999</v>
      </c>
    </row>
    <row r="8" spans="1:4">
      <c r="A8" s="4" t="s">
        <v>1261</v>
      </c>
      <c r="B8" s="5" t="n">
        <v>10325</v>
      </c>
      <c r="C8" s="5" t="n">
        <v>5740</v>
      </c>
      <c r="D8" s="5" t="n">
        <v>10355</v>
      </c>
    </row>
    <row r="9" spans="1:4">
      <c r="A9" s="4" t="s">
        <v>1262</v>
      </c>
      <c r="B9" s="4" t="s">
        <v>1263</v>
      </c>
      <c r="C9" s="4" t="s">
        <v>1264</v>
      </c>
      <c r="D9" s="4" t="s">
        <v>1265</v>
      </c>
    </row>
    <row r="10" spans="1:4">
      <c r="A10" s="4" t="s">
        <v>1266</v>
      </c>
      <c r="B10" s="4" t="s">
        <v>1267</v>
      </c>
      <c r="C10" s="4" t="s">
        <v>1268</v>
      </c>
      <c r="D10" s="4" t="s">
        <v>1268</v>
      </c>
    </row>
    <row r="11" spans="1:4">
      <c r="A11" s="4" t="s">
        <v>1269</v>
      </c>
      <c r="B11" s="4" t="s">
        <v>1270</v>
      </c>
      <c r="C11" s="4" t="s">
        <v>1271</v>
      </c>
      <c r="D11" s="4" t="s">
        <v>1272</v>
      </c>
    </row>
    <row r="12" spans="1:4">
      <c r="A12" s="4" t="s">
        <v>1273</v>
      </c>
      <c r="B12" s="4" t="s">
        <v>1274</v>
      </c>
      <c r="C12" s="4" t="s">
        <v>1275</v>
      </c>
      <c r="D12" s="4" t="s">
        <v>127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76</v>
      </c>
      <c r="B1" s="2" t="s">
        <v>1</v>
      </c>
    </row>
    <row r="2" spans="1:4">
      <c r="B2" s="2" t="s">
        <v>2</v>
      </c>
      <c r="C2" s="2" t="s">
        <v>67</v>
      </c>
      <c r="D2" s="2" t="s">
        <v>115</v>
      </c>
    </row>
    <row r="3" spans="1:4">
      <c r="A3" s="3" t="s">
        <v>1277</v>
      </c>
    </row>
    <row r="4" spans="1:4">
      <c r="A4" s="4" t="s">
        <v>1278</v>
      </c>
      <c r="B4" s="7" t="n">
        <v>64.61</v>
      </c>
      <c r="C4" s="7" t="n">
        <v>72.54000000000001</v>
      </c>
      <c r="D4" s="7" t="n">
        <v>79.95999999999999</v>
      </c>
    </row>
    <row r="5" spans="1:4">
      <c r="A5" s="4" t="s">
        <v>1250</v>
      </c>
    </row>
    <row r="6" spans="1:4">
      <c r="A6" s="3" t="s">
        <v>1279</v>
      </c>
    </row>
    <row r="7" spans="1:4">
      <c r="A7" s="4" t="s">
        <v>1280</v>
      </c>
      <c r="B7" s="6" t="n">
        <v>1289</v>
      </c>
    </row>
    <row r="8" spans="1:4">
      <c r="A8" s="4" t="s">
        <v>1281</v>
      </c>
      <c r="B8" s="6" t="n">
        <v>237</v>
      </c>
    </row>
    <row r="9" spans="1:4">
      <c r="A9" s="4" t="s">
        <v>1282</v>
      </c>
      <c r="B9" s="6" t="n">
        <v>-49</v>
      </c>
    </row>
    <row r="10" spans="1:4">
      <c r="A10" s="4" t="s">
        <v>1283</v>
      </c>
      <c r="B10" s="6" t="n">
        <v>-110</v>
      </c>
    </row>
    <row r="11" spans="1:4">
      <c r="A11" s="4" t="s">
        <v>1284</v>
      </c>
      <c r="B11" s="6" t="n">
        <v>1367</v>
      </c>
      <c r="C11" s="6" t="n">
        <v>1289</v>
      </c>
    </row>
    <row r="12" spans="1:4">
      <c r="A12" s="4" t="s">
        <v>1285</v>
      </c>
      <c r="B12" s="6" t="n">
        <v>1349</v>
      </c>
    </row>
    <row r="13" spans="1:4">
      <c r="A13" s="4" t="s">
        <v>1286</v>
      </c>
      <c r="B13" s="6" t="n">
        <v>936</v>
      </c>
    </row>
    <row r="14" spans="1:4">
      <c r="A14" s="3" t="s">
        <v>1287</v>
      </c>
    </row>
    <row r="15" spans="1:4">
      <c r="A15" s="4" t="s">
        <v>1288</v>
      </c>
      <c r="B15" s="7" t="n">
        <v>65.58</v>
      </c>
    </row>
    <row r="16" spans="1:4">
      <c r="A16" s="4" t="s">
        <v>1289</v>
      </c>
      <c r="B16" s="8" t="n">
        <v>61.71</v>
      </c>
    </row>
    <row r="17" spans="1:4">
      <c r="A17" s="4" t="s">
        <v>1290</v>
      </c>
      <c r="B17" s="8" t="n">
        <v>48.27</v>
      </c>
    </row>
    <row r="18" spans="1:4">
      <c r="A18" s="4" t="s">
        <v>1291</v>
      </c>
      <c r="B18" s="8" t="n">
        <v>71.73</v>
      </c>
    </row>
    <row r="19" spans="1:4">
      <c r="A19" s="4" t="s">
        <v>1292</v>
      </c>
      <c r="B19" s="8" t="n">
        <v>65.04000000000001</v>
      </c>
      <c r="C19" s="7" t="n">
        <v>65.58</v>
      </c>
    </row>
    <row r="20" spans="1:4">
      <c r="A20" s="4" t="s">
        <v>1293</v>
      </c>
      <c r="B20" s="8" t="n">
        <v>65.01000000000001</v>
      </c>
    </row>
    <row r="21" spans="1:4">
      <c r="A21" s="4" t="s">
        <v>1294</v>
      </c>
      <c r="B21" s="7" t="n">
        <v>63.88</v>
      </c>
    </row>
    <row r="22" spans="1:4">
      <c r="A22" s="4" t="s">
        <v>1295</v>
      </c>
      <c r="B22" s="4" t="s">
        <v>1296</v>
      </c>
    </row>
    <row r="23" spans="1:4">
      <c r="A23" s="4" t="s">
        <v>1297</v>
      </c>
      <c r="B23" s="4" t="s">
        <v>1298</v>
      </c>
    </row>
    <row r="24" spans="1:4">
      <c r="A24" s="4" t="s">
        <v>1299</v>
      </c>
      <c r="B24" s="4" t="s">
        <v>1300</v>
      </c>
    </row>
    <row r="25" spans="1:4">
      <c r="A25" s="4" t="s">
        <v>1301</v>
      </c>
      <c r="B25" s="5" t="n">
        <v>-13727</v>
      </c>
    </row>
    <row r="26" spans="1:4">
      <c r="A26" s="4" t="s">
        <v>1302</v>
      </c>
      <c r="B26" s="6" t="n">
        <v>-13498</v>
      </c>
    </row>
    <row r="27" spans="1:4">
      <c r="A27" s="4" t="s">
        <v>1303</v>
      </c>
      <c r="B27" s="5" t="n">
        <v>-8312</v>
      </c>
    </row>
    <row r="28" spans="1:4">
      <c r="A28" s="4" t="s">
        <v>1304</v>
      </c>
    </row>
    <row r="29" spans="1:4">
      <c r="A29" s="3" t="s">
        <v>1305</v>
      </c>
    </row>
    <row r="30" spans="1:4">
      <c r="A30" s="4" t="s">
        <v>1280</v>
      </c>
      <c r="B30" s="6" t="n">
        <v>627</v>
      </c>
    </row>
    <row r="31" spans="1:4">
      <c r="A31" s="4" t="s">
        <v>1281</v>
      </c>
      <c r="B31" s="6" t="n">
        <v>353</v>
      </c>
    </row>
    <row r="32" spans="1:4">
      <c r="A32" s="4" t="s">
        <v>1282</v>
      </c>
      <c r="B32" s="6" t="n">
        <v>-170</v>
      </c>
    </row>
    <row r="33" spans="1:4">
      <c r="A33" s="4" t="s">
        <v>1283</v>
      </c>
      <c r="B33" s="6" t="n">
        <v>-73</v>
      </c>
    </row>
    <row r="34" spans="1:4">
      <c r="A34" s="4" t="s">
        <v>1306</v>
      </c>
      <c r="B34" s="6" t="n">
        <v>737</v>
      </c>
      <c r="C34" s="6" t="n">
        <v>627</v>
      </c>
    </row>
    <row r="35" spans="1:4">
      <c r="A35" s="3" t="s">
        <v>1277</v>
      </c>
    </row>
    <row r="36" spans="1:4">
      <c r="A36" s="4" t="s">
        <v>1307</v>
      </c>
      <c r="B36" s="7" t="n">
        <v>71.66</v>
      </c>
    </row>
    <row r="37" spans="1:4">
      <c r="A37" s="4" t="s">
        <v>1278</v>
      </c>
      <c r="B37" s="8" t="n">
        <v>64.61</v>
      </c>
    </row>
    <row r="38" spans="1:4">
      <c r="A38" s="4" t="s">
        <v>1308</v>
      </c>
      <c r="B38" s="8" t="n">
        <v>58.73</v>
      </c>
    </row>
    <row r="39" spans="1:4">
      <c r="A39" s="4" t="s">
        <v>1309</v>
      </c>
      <c r="B39" s="8" t="n">
        <v>70.3</v>
      </c>
    </row>
    <row r="40" spans="1:4">
      <c r="A40" s="4" t="s">
        <v>1310</v>
      </c>
      <c r="B40" s="7" t="n">
        <v>68.31</v>
      </c>
      <c r="C40" s="7" t="n">
        <v>71.6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1</v>
      </c>
      <c r="B1" s="2" t="s">
        <v>1312</v>
      </c>
      <c r="C1" s="2" t="s">
        <v>2</v>
      </c>
      <c r="D1" s="2" t="s">
        <v>67</v>
      </c>
      <c r="E1" s="2" t="s">
        <v>115</v>
      </c>
    </row>
    <row r="2" spans="1:5">
      <c r="A2" s="3" t="s">
        <v>279</v>
      </c>
    </row>
    <row r="3" spans="1:5">
      <c r="A3" s="4" t="s">
        <v>1313</v>
      </c>
      <c r="B3" s="7" t="n">
        <v>0.01</v>
      </c>
    </row>
    <row r="4" spans="1:5">
      <c r="A4" s="4" t="s">
        <v>220</v>
      </c>
      <c r="B4" s="5" t="n">
        <v>400</v>
      </c>
      <c r="C4" s="5" t="n">
        <v>0</v>
      </c>
      <c r="D4" s="5" t="n">
        <v>411</v>
      </c>
      <c r="E4" s="5"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s>
  <sheetData>
    <row r="1" spans="1:6">
      <c r="A1" s="1" t="s">
        <v>1314</v>
      </c>
      <c r="B1" s="2" t="s">
        <v>1</v>
      </c>
    </row>
    <row r="2" spans="1:6">
      <c r="B2" s="2" t="s">
        <v>2</v>
      </c>
      <c r="C2" s="2" t="s">
        <v>67</v>
      </c>
      <c r="D2" s="2" t="s">
        <v>115</v>
      </c>
      <c r="E2" s="2" t="s">
        <v>1315</v>
      </c>
      <c r="F2" s="2" t="s">
        <v>1316</v>
      </c>
    </row>
    <row r="3" spans="1:6">
      <c r="A3" s="3" t="s">
        <v>1317</v>
      </c>
    </row>
    <row r="4" spans="1:6">
      <c r="A4" s="4" t="s">
        <v>1318</v>
      </c>
      <c r="B4" s="10" t="n">
        <v>0.9</v>
      </c>
    </row>
    <row r="5" spans="1:6">
      <c r="A5" s="4" t="s">
        <v>1319</v>
      </c>
      <c r="B5" s="5" t="n">
        <v>50000000</v>
      </c>
      <c r="C5" s="5" t="n">
        <v>175000000</v>
      </c>
    </row>
    <row r="6" spans="1:6">
      <c r="A6" s="4" t="s">
        <v>1320</v>
      </c>
      <c r="B6" s="7" t="n">
        <v>56.19</v>
      </c>
    </row>
    <row r="7" spans="1:6">
      <c r="A7" s="4" t="s">
        <v>1321</v>
      </c>
    </row>
    <row r="8" spans="1:6">
      <c r="A8" s="3" t="s">
        <v>1317</v>
      </c>
    </row>
    <row r="9" spans="1:6">
      <c r="A9" s="4" t="s">
        <v>1322</v>
      </c>
      <c r="F9" s="5" t="n">
        <v>200000000</v>
      </c>
    </row>
    <row r="10" spans="1:6">
      <c r="A10" s="4" t="s">
        <v>1318</v>
      </c>
      <c r="C10" s="10" t="n">
        <v>2.7</v>
      </c>
      <c r="D10" s="10" t="n">
        <v>0.3</v>
      </c>
    </row>
    <row r="11" spans="1:6">
      <c r="A11" s="4" t="s">
        <v>1319</v>
      </c>
      <c r="C11" s="5" t="n">
        <v>175000000</v>
      </c>
      <c r="D11" s="5" t="n">
        <v>25000000</v>
      </c>
    </row>
    <row r="12" spans="1:6">
      <c r="A12" s="4" t="s">
        <v>1320</v>
      </c>
      <c r="C12" s="7" t="n">
        <v>64.94</v>
      </c>
      <c r="D12" s="7" t="n">
        <v>79.75</v>
      </c>
    </row>
    <row r="13" spans="1:6">
      <c r="A13" s="4" t="s">
        <v>1323</v>
      </c>
      <c r="B13" s="5" t="n">
        <v>0</v>
      </c>
    </row>
    <row r="14" spans="1:6">
      <c r="A14" s="4" t="s">
        <v>1324</v>
      </c>
    </row>
    <row r="15" spans="1:6">
      <c r="A15" s="3" t="s">
        <v>1317</v>
      </c>
    </row>
    <row r="16" spans="1:6">
      <c r="A16" s="4" t="s">
        <v>1322</v>
      </c>
      <c r="E16" s="5" t="n">
        <v>300000000</v>
      </c>
    </row>
    <row r="17" spans="1:6">
      <c r="A17" s="4" t="s">
        <v>1318</v>
      </c>
      <c r="B17"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2"/>
    <col customWidth="1" max="3" min="3" width="40"/>
    <col customWidth="1" max="4" min="4" width="33"/>
  </cols>
  <sheetData>
    <row r="1" spans="1:4">
      <c r="A1" s="1" t="s">
        <v>1325</v>
      </c>
      <c r="B1" s="2" t="s">
        <v>1</v>
      </c>
    </row>
    <row r="2" spans="1:4">
      <c r="B2" s="2" t="s">
        <v>1326</v>
      </c>
      <c r="C2" s="2" t="s">
        <v>1327</v>
      </c>
      <c r="D2" s="2" t="s">
        <v>1328</v>
      </c>
    </row>
    <row r="3" spans="1:4">
      <c r="A3" s="3" t="s">
        <v>1329</v>
      </c>
    </row>
    <row r="4" spans="1:4">
      <c r="A4" s="4" t="s">
        <v>1330</v>
      </c>
      <c r="B4" s="6" t="n">
        <v>10</v>
      </c>
      <c r="C4" s="6" t="n">
        <v>10</v>
      </c>
      <c r="D4" s="6" t="n">
        <v>10</v>
      </c>
    </row>
    <row r="5" spans="1:4">
      <c r="A5" s="4" t="s">
        <v>1331</v>
      </c>
      <c r="B5" s="6" t="n">
        <v>6</v>
      </c>
      <c r="C5" s="6" t="n">
        <v>6</v>
      </c>
      <c r="D5" s="6" t="n">
        <v>6</v>
      </c>
    </row>
    <row r="6" spans="1:4">
      <c r="A6" s="4" t="s">
        <v>908</v>
      </c>
      <c r="B6" s="5" t="n">
        <v>1459380</v>
      </c>
      <c r="C6" s="5" t="n">
        <v>1485900</v>
      </c>
    </row>
    <row r="7" spans="1:4">
      <c r="A7" s="4" t="s">
        <v>933</v>
      </c>
    </row>
    <row r="8" spans="1:4">
      <c r="A8" s="3" t="s">
        <v>1329</v>
      </c>
    </row>
    <row r="9" spans="1:4">
      <c r="A9" s="4" t="s">
        <v>934</v>
      </c>
      <c r="B9" s="5" t="n">
        <v>1532700</v>
      </c>
      <c r="C9" s="5" t="n">
        <v>1485000</v>
      </c>
    </row>
    <row r="10" spans="1:4">
      <c r="A10" s="4" t="s">
        <v>1332</v>
      </c>
    </row>
    <row r="11" spans="1:4">
      <c r="A11" s="3" t="s">
        <v>1329</v>
      </c>
    </row>
    <row r="12" spans="1:4">
      <c r="A12" s="4" t="s">
        <v>1333</v>
      </c>
      <c r="B12" s="10" t="n">
        <v>1.6</v>
      </c>
    </row>
    <row r="13" spans="1:4">
      <c r="A13" s="4" t="s">
        <v>1334</v>
      </c>
      <c r="B13" s="5" t="n">
        <v>4400</v>
      </c>
    </row>
    <row r="14" spans="1:4">
      <c r="A14" s="4" t="s">
        <v>1335</v>
      </c>
      <c r="B14" s="5" t="n">
        <v>100</v>
      </c>
    </row>
    <row r="15" spans="1:4">
      <c r="A15" s="4" t="s">
        <v>1336</v>
      </c>
    </row>
    <row r="16" spans="1:4">
      <c r="A16" s="3" t="s">
        <v>1329</v>
      </c>
    </row>
    <row r="17" spans="1:4">
      <c r="A17" s="4" t="s">
        <v>1337</v>
      </c>
      <c r="B17" s="4" t="s">
        <v>1338</v>
      </c>
      <c r="C17" s="4" t="s">
        <v>1339</v>
      </c>
      <c r="D17" s="4" t="s">
        <v>1339</v>
      </c>
    </row>
    <row r="18" spans="1:4">
      <c r="A18" s="4" t="s">
        <v>1340</v>
      </c>
    </row>
    <row r="19" spans="1:4">
      <c r="A19" s="3" t="s">
        <v>1329</v>
      </c>
    </row>
    <row r="20" spans="1:4">
      <c r="A20" s="4" t="s">
        <v>1337</v>
      </c>
      <c r="B20" s="4" t="s">
        <v>1026</v>
      </c>
    </row>
    <row r="21" spans="1:4">
      <c r="A21" s="4" t="s">
        <v>1341</v>
      </c>
    </row>
    <row r="22" spans="1:4">
      <c r="A22" s="3" t="s">
        <v>1329</v>
      </c>
    </row>
    <row r="23" spans="1:4">
      <c r="A23" s="4" t="s">
        <v>1337</v>
      </c>
      <c r="B23" s="4" t="s">
        <v>13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343</v>
      </c>
      <c r="B1" s="2" t="s">
        <v>685</v>
      </c>
    </row>
    <row r="2" spans="1:2">
      <c r="A2" s="4" t="s">
        <v>1344</v>
      </c>
    </row>
    <row r="3" spans="1:2">
      <c r="A3" s="3" t="s">
        <v>1345</v>
      </c>
    </row>
    <row r="4" spans="1:2">
      <c r="A4" s="4" t="s">
        <v>1346</v>
      </c>
      <c r="B4" s="9" t="n">
        <v>11.2</v>
      </c>
    </row>
    <row r="5" spans="1:2">
      <c r="A5" s="4" t="s">
        <v>1347</v>
      </c>
    </row>
    <row r="6" spans="1:2">
      <c r="A6" s="3" t="s">
        <v>1345</v>
      </c>
    </row>
    <row r="7" spans="1:2">
      <c r="A7" s="4" t="s">
        <v>1346</v>
      </c>
      <c r="B7" s="10" t="n">
        <v>4.5</v>
      </c>
    </row>
    <row r="8" spans="1:2">
      <c r="A8" s="4" t="s">
        <v>1348</v>
      </c>
    </row>
    <row r="9" spans="1:2">
      <c r="A9" s="3" t="s">
        <v>1345</v>
      </c>
    </row>
    <row r="10" spans="1:2">
      <c r="A10" s="4" t="s">
        <v>1346</v>
      </c>
      <c r="B10" s="9" t="n">
        <v>3.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49</v>
      </c>
      <c r="B1" s="2" t="s">
        <v>1</v>
      </c>
    </row>
    <row r="2" spans="1:4">
      <c r="B2" s="2" t="s">
        <v>2</v>
      </c>
      <c r="C2" s="2" t="s">
        <v>67</v>
      </c>
      <c r="D2" s="2" t="s">
        <v>115</v>
      </c>
    </row>
    <row r="3" spans="1:4">
      <c r="A3" s="3" t="s">
        <v>297</v>
      </c>
    </row>
    <row r="4" spans="1:4">
      <c r="A4" s="4" t="s">
        <v>1350</v>
      </c>
      <c r="B4" s="5" t="n">
        <v>4695</v>
      </c>
      <c r="C4" s="5" t="n">
        <v>3920</v>
      </c>
      <c r="D4" s="5" t="n">
        <v>4031</v>
      </c>
    </row>
    <row r="5" spans="1:4">
      <c r="A5" s="4" t="s">
        <v>1351</v>
      </c>
      <c r="B5" s="6" t="n">
        <v>-40760</v>
      </c>
      <c r="C5" s="6" t="n">
        <v>-52147</v>
      </c>
      <c r="D5" s="6" t="n">
        <v>-32249</v>
      </c>
    </row>
    <row r="6" spans="1:4">
      <c r="A6" s="4" t="s">
        <v>1352</v>
      </c>
      <c r="B6" s="5" t="n">
        <v>-51160</v>
      </c>
      <c r="C6" s="5" t="n">
        <v>-48519</v>
      </c>
      <c r="D6" s="5" t="n">
        <v>-7904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300</v>
      </c>
    </row>
    <row r="4" spans="1:12">
      <c r="A4" s="4" t="s">
        <v>1354</v>
      </c>
      <c r="B4" s="4" t="s">
        <v>1355</v>
      </c>
      <c r="C4" s="4" t="s">
        <v>1356</v>
      </c>
      <c r="D4" s="4" t="s">
        <v>1356</v>
      </c>
      <c r="E4" s="4" t="s">
        <v>1357</v>
      </c>
      <c r="F4" s="4" t="s">
        <v>1358</v>
      </c>
      <c r="G4" s="4" t="s">
        <v>1356</v>
      </c>
      <c r="H4" s="4" t="s">
        <v>1356</v>
      </c>
      <c r="I4" s="4" t="s">
        <v>1356</v>
      </c>
      <c r="J4" s="4" t="s">
        <v>1359</v>
      </c>
      <c r="K4" s="4" t="s">
        <v>1359</v>
      </c>
    </row>
    <row r="5" spans="1:12">
      <c r="A5" s="4" t="s">
        <v>117</v>
      </c>
      <c r="B5" s="5" t="n">
        <v>549688</v>
      </c>
      <c r="C5" s="5" t="n">
        <v>533098</v>
      </c>
      <c r="D5" s="5" t="n">
        <v>548352</v>
      </c>
      <c r="E5" s="5" t="n">
        <v>500140</v>
      </c>
      <c r="F5" s="5" t="n">
        <v>552052</v>
      </c>
      <c r="G5" s="5" t="n">
        <v>554037</v>
      </c>
      <c r="H5" s="5" t="n">
        <v>560898</v>
      </c>
      <c r="I5" s="5" t="n">
        <v>498715</v>
      </c>
      <c r="J5" s="5" t="n">
        <v>2131278</v>
      </c>
      <c r="K5" s="5" t="n">
        <v>2165702</v>
      </c>
      <c r="L5" s="5" t="n">
        <v>2087185</v>
      </c>
    </row>
    <row r="6" spans="1:12">
      <c r="A6" s="4" t="s">
        <v>119</v>
      </c>
      <c r="B6" s="6" t="n">
        <v>202772</v>
      </c>
      <c r="C6" s="6" t="n">
        <v>198805</v>
      </c>
      <c r="D6" s="6" t="n">
        <v>205072</v>
      </c>
      <c r="E6" s="6" t="n">
        <v>186856</v>
      </c>
      <c r="F6" s="6" t="n">
        <v>216994</v>
      </c>
      <c r="G6" s="6" t="n">
        <v>214501</v>
      </c>
      <c r="H6" s="6" t="n">
        <v>212057</v>
      </c>
      <c r="I6" s="6" t="n">
        <v>186359</v>
      </c>
      <c r="J6" s="6" t="n">
        <v>793505</v>
      </c>
      <c r="K6" s="6" t="n">
        <v>829911</v>
      </c>
      <c r="L6" s="6" t="n">
        <v>802320</v>
      </c>
    </row>
    <row r="7" spans="1:12">
      <c r="A7" s="4" t="s">
        <v>124</v>
      </c>
      <c r="B7" s="6" t="n">
        <v>43400</v>
      </c>
      <c r="C7" s="6" t="n">
        <v>57542</v>
      </c>
      <c r="D7" s="6" t="n">
        <v>58775</v>
      </c>
      <c r="E7" s="6" t="n">
        <v>47490</v>
      </c>
      <c r="F7" s="6" t="n">
        <v>71264</v>
      </c>
      <c r="G7" s="6" t="n">
        <v>129160</v>
      </c>
      <c r="H7" s="6" t="n">
        <v>68706</v>
      </c>
      <c r="I7" s="6" t="n">
        <v>44878</v>
      </c>
      <c r="J7" s="6" t="n">
        <v>207207</v>
      </c>
      <c r="K7" s="6" t="n">
        <v>314008</v>
      </c>
      <c r="L7" s="6" t="n">
        <v>233641</v>
      </c>
    </row>
    <row r="8" spans="1:12">
      <c r="A8" s="4" t="s">
        <v>130</v>
      </c>
      <c r="B8" s="6" t="n">
        <v>2530</v>
      </c>
      <c r="C8" s="6" t="n">
        <v>38031</v>
      </c>
      <c r="D8" s="6" t="n">
        <v>41395</v>
      </c>
      <c r="E8" s="6" t="n">
        <v>27935</v>
      </c>
      <c r="F8" s="6" t="n">
        <v>35965</v>
      </c>
      <c r="G8" s="6" t="n">
        <v>87046</v>
      </c>
      <c r="H8" s="6" t="n">
        <v>40278</v>
      </c>
      <c r="I8" s="6" t="n">
        <v>3855</v>
      </c>
      <c r="J8" s="6" t="n">
        <v>109891</v>
      </c>
      <c r="K8" s="6" t="n">
        <v>167144</v>
      </c>
      <c r="L8" s="6" t="n">
        <v>102607</v>
      </c>
    </row>
    <row r="9" spans="1:12">
      <c r="A9" s="4" t="s">
        <v>131</v>
      </c>
      <c r="B9" s="6" t="n">
        <v>-149759</v>
      </c>
      <c r="C9" s="6" t="n">
        <v>-335046</v>
      </c>
      <c r="D9" s="6" t="n">
        <v>895</v>
      </c>
      <c r="E9" s="6" t="n">
        <v>-2757</v>
      </c>
      <c r="F9" s="6" t="n">
        <v>7526</v>
      </c>
      <c r="G9" s="6" t="n">
        <v>-1188</v>
      </c>
      <c r="H9" s="6" t="n">
        <v>-11486</v>
      </c>
      <c r="I9" s="6" t="n">
        <v>-1285</v>
      </c>
      <c r="J9" s="6" t="n">
        <v>-486667</v>
      </c>
      <c r="K9" s="6" t="n">
        <v>-6433</v>
      </c>
      <c r="L9" s="6" t="n">
        <v>-9754</v>
      </c>
    </row>
    <row r="10" spans="1:12">
      <c r="A10" s="4" t="s">
        <v>132</v>
      </c>
      <c r="B10" s="6" t="n">
        <v>-147229</v>
      </c>
      <c r="C10" s="6" t="n">
        <v>-297015</v>
      </c>
      <c r="D10" s="6" t="n">
        <v>42290</v>
      </c>
      <c r="E10" s="6" t="n">
        <v>25178</v>
      </c>
      <c r="F10" s="6" t="n">
        <v>43491</v>
      </c>
      <c r="G10" s="6" t="n">
        <v>85858</v>
      </c>
      <c r="H10" s="6" t="n">
        <v>28792</v>
      </c>
      <c r="I10" s="6" t="n">
        <v>2570</v>
      </c>
      <c r="J10" s="6" t="n">
        <v>-376776</v>
      </c>
      <c r="K10" s="6" t="n">
        <v>160711</v>
      </c>
      <c r="L10" s="6" t="n">
        <v>92853</v>
      </c>
    </row>
    <row r="11" spans="1:12">
      <c r="A11" s="4" t="s">
        <v>1360</v>
      </c>
      <c r="B11" s="6" t="n">
        <v>179</v>
      </c>
      <c r="C11" s="6" t="n">
        <v>-6</v>
      </c>
      <c r="D11" s="6" t="n">
        <v>90</v>
      </c>
      <c r="E11" s="6" t="n">
        <v>-24</v>
      </c>
      <c r="F11" s="6" t="n">
        <v>-35</v>
      </c>
      <c r="G11" s="6" t="n">
        <v>-23</v>
      </c>
      <c r="H11" s="6" t="n">
        <v>-77</v>
      </c>
      <c r="I11" s="6" t="n">
        <v>-48</v>
      </c>
      <c r="J11" s="6" t="n">
        <v>239</v>
      </c>
      <c r="K11" s="6" t="n">
        <v>-183</v>
      </c>
      <c r="L11" s="6" t="n">
        <v>-357</v>
      </c>
    </row>
    <row r="12" spans="1:12">
      <c r="A12" s="4" t="s">
        <v>134</v>
      </c>
      <c r="B12" s="6" t="n">
        <v>-147408</v>
      </c>
      <c r="C12" s="6" t="n">
        <v>-297009</v>
      </c>
      <c r="D12" s="6" t="n">
        <v>42200</v>
      </c>
      <c r="E12" s="6" t="n">
        <v>25202</v>
      </c>
      <c r="F12" s="6" t="n">
        <v>43526</v>
      </c>
      <c r="G12" s="6" t="n">
        <v>85881</v>
      </c>
      <c r="H12" s="6" t="n">
        <v>28869</v>
      </c>
      <c r="I12" s="6" t="n">
        <v>2618</v>
      </c>
      <c r="J12" s="6" t="n">
        <v>-377015</v>
      </c>
      <c r="K12" s="6" t="n">
        <v>160894</v>
      </c>
      <c r="L12" s="6" t="n">
        <v>93210</v>
      </c>
    </row>
    <row r="13" spans="1:12">
      <c r="A13" s="4" t="s">
        <v>135</v>
      </c>
      <c r="B13" s="6" t="n">
        <v>0</v>
      </c>
      <c r="C13" s="6" t="n">
        <v>971</v>
      </c>
      <c r="D13" s="6" t="n">
        <v>8733</v>
      </c>
      <c r="E13" s="6" t="n">
        <v>8733</v>
      </c>
      <c r="F13" s="6" t="n">
        <v>8733</v>
      </c>
      <c r="G13" s="6" t="n">
        <v>8732</v>
      </c>
      <c r="H13" s="6" t="n">
        <v>8733</v>
      </c>
      <c r="I13" s="6" t="n">
        <v>8733</v>
      </c>
      <c r="J13" s="6" t="n">
        <v>18437</v>
      </c>
      <c r="K13" s="6" t="n">
        <v>34931</v>
      </c>
      <c r="L13" s="6" t="n">
        <v>34931</v>
      </c>
    </row>
    <row r="14" spans="1:12">
      <c r="A14" s="4" t="s">
        <v>136</v>
      </c>
      <c r="B14" s="5" t="n">
        <v>-147408</v>
      </c>
      <c r="C14" s="5" t="n">
        <v>-297980</v>
      </c>
      <c r="D14" s="5" t="n">
        <v>33467</v>
      </c>
      <c r="E14" s="5" t="n">
        <v>16469</v>
      </c>
      <c r="F14" s="5" t="n">
        <v>34793</v>
      </c>
      <c r="G14" s="5" t="n">
        <v>77149</v>
      </c>
      <c r="H14" s="5" t="n">
        <v>20136</v>
      </c>
      <c r="I14" s="5" t="n">
        <v>-6115</v>
      </c>
      <c r="J14" s="5" t="n">
        <v>-395452</v>
      </c>
      <c r="K14" s="5" t="n">
        <v>125963</v>
      </c>
      <c r="L14" s="5" t="n">
        <v>58279</v>
      </c>
    </row>
    <row r="15" spans="1:12">
      <c r="A15" s="4" t="s">
        <v>140</v>
      </c>
      <c r="B15" s="7" t="n">
        <v>-3.24</v>
      </c>
      <c r="C15" s="7" t="n">
        <v>-6.7</v>
      </c>
      <c r="D15" s="7" t="n">
        <v>0.84</v>
      </c>
      <c r="E15" s="7" t="n">
        <v>0.42</v>
      </c>
      <c r="F15" s="7" t="n">
        <v>0.87</v>
      </c>
      <c r="G15" s="7" t="n">
        <v>1.9</v>
      </c>
      <c r="H15" s="7" t="n">
        <v>0.49</v>
      </c>
      <c r="I15" s="7" t="n">
        <v>-0.15</v>
      </c>
      <c r="J15" s="7" t="n">
        <v>-9.369999999999999</v>
      </c>
      <c r="K15" s="7" t="n">
        <v>3.1</v>
      </c>
      <c r="L15" s="7" t="n">
        <v>1.38</v>
      </c>
    </row>
    <row r="16" spans="1:12">
      <c r="A16" s="4" t="s">
        <v>141</v>
      </c>
      <c r="B16" s="8" t="n">
        <v>0.05</v>
      </c>
      <c r="C16" s="8" t="n">
        <v>0.83</v>
      </c>
      <c r="D16" s="8" t="n">
        <v>0.82</v>
      </c>
      <c r="E16" s="8" t="n">
        <v>0.48</v>
      </c>
      <c r="F16" s="8" t="n">
        <v>0.68</v>
      </c>
      <c r="G16" s="8" t="n">
        <v>1.64</v>
      </c>
      <c r="H16" s="8" t="n">
        <v>0.77</v>
      </c>
      <c r="I16" s="8" t="n">
        <v>-0.12</v>
      </c>
      <c r="J16" s="8" t="n">
        <v>2.16</v>
      </c>
      <c r="K16" s="8" t="n">
        <v>3.25</v>
      </c>
      <c r="L16" s="8" t="n">
        <v>1.61</v>
      </c>
    </row>
    <row r="17" spans="1:12">
      <c r="A17" s="4" t="s">
        <v>142</v>
      </c>
      <c r="B17" s="8" t="n">
        <v>-3.29</v>
      </c>
      <c r="C17" s="8" t="n">
        <v>-7.54</v>
      </c>
      <c r="D17" s="8" t="n">
        <v>0.02</v>
      </c>
      <c r="E17" s="8" t="n">
        <v>-0.07000000000000001</v>
      </c>
      <c r="F17" s="8" t="n">
        <v>0.19</v>
      </c>
      <c r="G17" s="8" t="n">
        <v>-0.03</v>
      </c>
      <c r="H17" s="8" t="n">
        <v>-0.28</v>
      </c>
      <c r="I17" s="8" t="n">
        <v>-0.03</v>
      </c>
      <c r="J17" s="8" t="n">
        <v>-11.53</v>
      </c>
      <c r="K17" s="8" t="n">
        <v>-0.16</v>
      </c>
      <c r="L17" s="8" t="n">
        <v>-0.23</v>
      </c>
    </row>
    <row r="18" spans="1:12">
      <c r="A18" s="4" t="s">
        <v>144</v>
      </c>
      <c r="B18" s="8" t="n">
        <v>-3.24</v>
      </c>
      <c r="C18" s="8" t="n">
        <v>-6.7</v>
      </c>
      <c r="D18" s="8" t="n">
        <v>0.84</v>
      </c>
      <c r="E18" s="8" t="n">
        <v>0.42</v>
      </c>
      <c r="F18" s="8" t="n">
        <v>0.87</v>
      </c>
      <c r="G18" s="8" t="n">
        <v>1.62</v>
      </c>
      <c r="H18" s="8" t="n">
        <v>0.49</v>
      </c>
      <c r="I18" s="8" t="n">
        <v>-0.15</v>
      </c>
      <c r="J18" s="8" t="n">
        <v>-9.369999999999999</v>
      </c>
      <c r="K18" s="8" t="n">
        <v>3.08</v>
      </c>
      <c r="L18" s="8" t="n">
        <v>1.37</v>
      </c>
    </row>
    <row r="19" spans="1:12">
      <c r="A19" s="4" t="s">
        <v>141</v>
      </c>
      <c r="B19" s="8" t="n">
        <v>0.05</v>
      </c>
      <c r="C19" s="8" t="n">
        <v>0.83</v>
      </c>
      <c r="D19" s="8" t="n">
        <v>0.82</v>
      </c>
      <c r="E19" s="8" t="n">
        <v>0.48</v>
      </c>
      <c r="F19" s="8" t="n">
        <v>0.68</v>
      </c>
      <c r="G19" s="8" t="n">
        <v>1.64</v>
      </c>
      <c r="H19" s="8" t="n">
        <v>0.77</v>
      </c>
      <c r="I19" s="8" t="n">
        <v>-0.12</v>
      </c>
      <c r="J19" s="8" t="n">
        <v>2.15</v>
      </c>
      <c r="K19" s="8" t="n">
        <v>3.23</v>
      </c>
      <c r="L19" s="8" t="n">
        <v>1.6</v>
      </c>
    </row>
    <row r="20" spans="1:12">
      <c r="A20" s="4" t="s">
        <v>142</v>
      </c>
      <c r="B20" s="7" t="n">
        <v>-3.29</v>
      </c>
      <c r="C20" s="7" t="n">
        <v>-7.54</v>
      </c>
      <c r="D20" s="7" t="n">
        <v>0.02</v>
      </c>
      <c r="E20" s="7" t="n">
        <v>-0.07000000000000001</v>
      </c>
      <c r="F20" s="7" t="n">
        <v>0.19</v>
      </c>
      <c r="G20" s="7" t="n">
        <v>-0.03</v>
      </c>
      <c r="H20" s="7" t="n">
        <v>-0.28</v>
      </c>
      <c r="I20" s="7" t="n">
        <v>-0.03</v>
      </c>
      <c r="J20" s="7" t="n">
        <v>-11.53</v>
      </c>
      <c r="K20" s="7" t="n">
        <v>-0.16</v>
      </c>
      <c r="L20" s="7" t="n">
        <v>-0.23</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1</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300</v>
      </c>
    </row>
    <row r="4" spans="1:12">
      <c r="A4" s="4" t="s">
        <v>603</v>
      </c>
      <c r="B4" s="5" t="n">
        <v>21000</v>
      </c>
      <c r="C4" s="5" t="n">
        <v>3000</v>
      </c>
      <c r="D4" s="5" t="n">
        <v>2500</v>
      </c>
      <c r="E4" s="5" t="n">
        <v>0</v>
      </c>
      <c r="F4" s="5" t="n">
        <v>2200</v>
      </c>
      <c r="G4" s="5" t="n">
        <v>4600</v>
      </c>
      <c r="H4" s="5" t="n">
        <v>4600</v>
      </c>
      <c r="I4" s="5" t="n">
        <v>11200</v>
      </c>
      <c r="J4" s="5" t="n">
        <v>26544</v>
      </c>
      <c r="K4" s="5" t="n">
        <v>22625</v>
      </c>
      <c r="L4" s="5" t="n">
        <v>41893</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62</v>
      </c>
      <c r="B1" s="2" t="s">
        <v>1363</v>
      </c>
      <c r="C1" s="2" t="s">
        <v>1364</v>
      </c>
      <c r="D1" s="2" t="s">
        <v>67</v>
      </c>
    </row>
    <row r="2" spans="1:4">
      <c r="A2" s="4" t="s">
        <v>1365</v>
      </c>
    </row>
    <row r="3" spans="1:4">
      <c r="A3" s="3" t="s">
        <v>1366</v>
      </c>
    </row>
    <row r="4" spans="1:4">
      <c r="A4" s="4" t="s">
        <v>514</v>
      </c>
      <c r="B4" s="5" t="n">
        <v>140</v>
      </c>
    </row>
    <row r="5" spans="1:4">
      <c r="A5" s="4" t="s">
        <v>1367</v>
      </c>
      <c r="B5" s="6" t="n">
        <v>213</v>
      </c>
    </row>
    <row r="6" spans="1:4">
      <c r="A6" s="4" t="s">
        <v>609</v>
      </c>
      <c r="B6" s="5" t="n">
        <v>150</v>
      </c>
    </row>
    <row r="7" spans="1:4">
      <c r="A7" s="4" t="s">
        <v>1368</v>
      </c>
      <c r="B7" s="4" t="s">
        <v>1369</v>
      </c>
    </row>
    <row r="8" spans="1:4">
      <c r="A8" s="4" t="s">
        <v>1370</v>
      </c>
      <c r="B8" s="4" t="s">
        <v>651</v>
      </c>
    </row>
    <row r="9" spans="1:4">
      <c r="A9" s="4" t="s">
        <v>1371</v>
      </c>
    </row>
    <row r="10" spans="1:4">
      <c r="A10" s="3" t="s">
        <v>1366</v>
      </c>
    </row>
    <row r="11" spans="1:4">
      <c r="A11" s="4" t="s">
        <v>1372</v>
      </c>
      <c r="D11" s="9" t="n">
        <v>0.9</v>
      </c>
    </row>
    <row r="12" spans="1:4">
      <c r="A12" s="4" t="s">
        <v>1373</v>
      </c>
    </row>
    <row r="13" spans="1:4">
      <c r="A13" s="3" t="s">
        <v>1366</v>
      </c>
    </row>
    <row r="14" spans="1:4">
      <c r="A14" s="4" t="s">
        <v>1374</v>
      </c>
      <c r="C14" s="9" t="n">
        <v>31.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67</v>
      </c>
      <c r="D2" s="2" t="s">
        <v>115</v>
      </c>
    </row>
    <row r="3" spans="1:4">
      <c r="A3" s="4" t="s">
        <v>1376</v>
      </c>
    </row>
    <row r="4" spans="1:4">
      <c r="A4" s="3" t="s">
        <v>1377</v>
      </c>
    </row>
    <row r="5" spans="1:4">
      <c r="A5" s="4" t="s">
        <v>592</v>
      </c>
      <c r="B5" s="5" t="n">
        <v>3137</v>
      </c>
      <c r="C5" s="5" t="n">
        <v>3709</v>
      </c>
      <c r="D5" s="5" t="n">
        <v>5112</v>
      </c>
    </row>
    <row r="6" spans="1:4">
      <c r="A6" s="4" t="s">
        <v>1378</v>
      </c>
      <c r="B6" s="6" t="n">
        <v>159</v>
      </c>
      <c r="C6" s="6" t="n">
        <v>353</v>
      </c>
      <c r="D6" s="6" t="n">
        <v>898</v>
      </c>
    </row>
    <row r="7" spans="1:4">
      <c r="A7" s="4" t="s">
        <v>1379</v>
      </c>
      <c r="B7" s="6" t="n">
        <v>368</v>
      </c>
      <c r="C7" s="6" t="n">
        <v>0</v>
      </c>
      <c r="D7" s="6" t="n">
        <v>38</v>
      </c>
    </row>
    <row r="8" spans="1:4">
      <c r="A8" s="4" t="s">
        <v>1380</v>
      </c>
      <c r="B8" s="6" t="n">
        <v>-969</v>
      </c>
      <c r="C8" s="6" t="n">
        <v>-567</v>
      </c>
      <c r="D8" s="6" t="n">
        <v>-1644</v>
      </c>
    </row>
    <row r="9" spans="1:4">
      <c r="A9" s="4" t="s">
        <v>1381</v>
      </c>
      <c r="B9" s="6" t="n">
        <v>-86</v>
      </c>
      <c r="C9" s="6" t="n">
        <v>-176</v>
      </c>
      <c r="D9" s="6" t="n">
        <v>-465</v>
      </c>
    </row>
    <row r="10" spans="1:4">
      <c r="A10" s="4" t="s">
        <v>1382</v>
      </c>
      <c r="B10" s="6" t="n">
        <v>-40</v>
      </c>
      <c r="C10" s="6" t="n">
        <v>-182</v>
      </c>
      <c r="D10" s="6" t="n">
        <v>-230</v>
      </c>
    </row>
    <row r="11" spans="1:4">
      <c r="A11" s="4" t="s">
        <v>595</v>
      </c>
      <c r="B11" s="6" t="n">
        <v>2569</v>
      </c>
      <c r="C11" s="6" t="n">
        <v>3137</v>
      </c>
      <c r="D11" s="6" t="n">
        <v>3709</v>
      </c>
    </row>
    <row r="12" spans="1:4">
      <c r="A12" s="4" t="s">
        <v>1383</v>
      </c>
    </row>
    <row r="13" spans="1:4">
      <c r="A13" s="3" t="s">
        <v>1377</v>
      </c>
    </row>
    <row r="14" spans="1:4">
      <c r="A14" s="4" t="s">
        <v>592</v>
      </c>
      <c r="B14" s="6" t="n">
        <v>17364</v>
      </c>
      <c r="C14" s="6" t="n">
        <v>19887</v>
      </c>
      <c r="D14" s="6" t="n">
        <v>21301</v>
      </c>
    </row>
    <row r="15" spans="1:4">
      <c r="A15" s="4" t="s">
        <v>1378</v>
      </c>
      <c r="B15" s="6" t="n">
        <v>6403</v>
      </c>
      <c r="C15" s="6" t="n">
        <v>2801</v>
      </c>
      <c r="D15" s="6" t="n">
        <v>2217</v>
      </c>
    </row>
    <row r="16" spans="1:4">
      <c r="A16" s="4" t="s">
        <v>1379</v>
      </c>
      <c r="B16" s="6" t="n">
        <v>452</v>
      </c>
      <c r="C16" s="6" t="n">
        <v>0</v>
      </c>
      <c r="D16" s="6" t="n">
        <v>2628</v>
      </c>
    </row>
    <row r="17" spans="1:4">
      <c r="A17" s="4" t="s">
        <v>1380</v>
      </c>
      <c r="B17" s="6" t="n">
        <v>-2333</v>
      </c>
      <c r="C17" s="6" t="n">
        <v>-2464</v>
      </c>
      <c r="D17" s="6" t="n">
        <v>-5292</v>
      </c>
    </row>
    <row r="18" spans="1:4">
      <c r="A18" s="4" t="s">
        <v>1381</v>
      </c>
      <c r="B18" s="6" t="n">
        <v>-606</v>
      </c>
      <c r="C18" s="6" t="n">
        <v>-2675</v>
      </c>
      <c r="D18" s="6" t="n">
        <v>-1685</v>
      </c>
    </row>
    <row r="19" spans="1:4">
      <c r="A19" s="4" t="s">
        <v>1382</v>
      </c>
      <c r="B19" s="6" t="n">
        <v>-35</v>
      </c>
      <c r="C19" s="6" t="n">
        <v>-185</v>
      </c>
      <c r="D19" s="6" t="n">
        <v>718</v>
      </c>
    </row>
    <row r="20" spans="1:4">
      <c r="A20" s="4" t="s">
        <v>595</v>
      </c>
      <c r="B20" s="6" t="n">
        <v>21245</v>
      </c>
      <c r="C20" s="6" t="n">
        <v>17364</v>
      </c>
      <c r="D20" s="6" t="n">
        <v>19887</v>
      </c>
    </row>
    <row r="21" spans="1:4">
      <c r="A21" s="4" t="s">
        <v>1384</v>
      </c>
    </row>
    <row r="22" spans="1:4">
      <c r="A22" s="3" t="s">
        <v>1377</v>
      </c>
    </row>
    <row r="23" spans="1:4">
      <c r="A23" s="4" t="s">
        <v>592</v>
      </c>
      <c r="B23" s="6" t="n">
        <v>39402</v>
      </c>
      <c r="C23" s="6" t="n">
        <v>47636</v>
      </c>
      <c r="D23" s="6" t="n">
        <v>13124</v>
      </c>
    </row>
    <row r="24" spans="1:4">
      <c r="A24" s="4" t="s">
        <v>1378</v>
      </c>
      <c r="B24" s="6" t="n">
        <v>12358</v>
      </c>
      <c r="C24" s="6" t="n">
        <v>15626</v>
      </c>
      <c r="D24" s="6" t="n">
        <v>37670</v>
      </c>
    </row>
    <row r="25" spans="1:4">
      <c r="A25" s="4" t="s">
        <v>1379</v>
      </c>
      <c r="B25" s="6" t="n">
        <v>330</v>
      </c>
      <c r="C25" s="6" t="n">
        <v>-2</v>
      </c>
      <c r="D25" s="6" t="n">
        <v>0</v>
      </c>
    </row>
    <row r="26" spans="1:4">
      <c r="A26" s="4" t="s">
        <v>1380</v>
      </c>
      <c r="B26" s="6" t="n">
        <v>0</v>
      </c>
      <c r="C26" s="6" t="n">
        <v>-22577</v>
      </c>
      <c r="D26" s="6" t="n">
        <v>-2675</v>
      </c>
    </row>
    <row r="27" spans="1:4">
      <c r="A27" s="4" t="s">
        <v>1381</v>
      </c>
      <c r="B27" s="6" t="n">
        <v>-1629</v>
      </c>
      <c r="C27" s="6" t="n">
        <v>-928</v>
      </c>
      <c r="D27" s="6" t="n">
        <v>-1047</v>
      </c>
    </row>
    <row r="28" spans="1:4">
      <c r="A28" s="4" t="s">
        <v>1382</v>
      </c>
      <c r="B28" s="6" t="n">
        <v>-41</v>
      </c>
      <c r="C28" s="6" t="n">
        <v>-353</v>
      </c>
      <c r="D28" s="6" t="n">
        <v>564</v>
      </c>
    </row>
    <row r="29" spans="1:4">
      <c r="A29" s="4" t="s">
        <v>595</v>
      </c>
      <c r="B29" s="5" t="n">
        <v>50420</v>
      </c>
      <c r="C29" s="5" t="n">
        <v>39402</v>
      </c>
      <c r="D29" s="5" t="n">
        <v>4763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249</v>
      </c>
    </row>
    <row r="4" spans="1:2">
      <c r="A4" s="4" t="s">
        <v>165</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407480</v>
      </c>
      <c r="C3" s="5" t="n">
        <v>407454</v>
      </c>
    </row>
    <row r="4" spans="1:3">
      <c r="A4" s="4" t="s">
        <v>70</v>
      </c>
      <c r="B4" s="6" t="n">
        <v>334634</v>
      </c>
      <c r="C4" s="6" t="n">
        <v>335956</v>
      </c>
    </row>
    <row r="5" spans="1:3">
      <c r="A5" s="4" t="s">
        <v>71</v>
      </c>
      <c r="B5" s="6" t="n">
        <v>231333</v>
      </c>
      <c r="C5" s="6" t="n">
        <v>265002</v>
      </c>
    </row>
    <row r="6" spans="1:3">
      <c r="A6" s="4" t="s">
        <v>72</v>
      </c>
      <c r="B6" s="6" t="n">
        <v>29172</v>
      </c>
      <c r="C6" s="6" t="n">
        <v>30590</v>
      </c>
    </row>
    <row r="7" spans="1:3">
      <c r="A7" s="4" t="s">
        <v>73</v>
      </c>
      <c r="B7" s="6" t="n">
        <v>375135</v>
      </c>
      <c r="C7" s="6" t="n">
        <v>219722</v>
      </c>
    </row>
    <row r="8" spans="1:3">
      <c r="A8" s="4" t="s">
        <v>74</v>
      </c>
      <c r="B8" s="6" t="n">
        <v>1377754</v>
      </c>
      <c r="C8" s="6" t="n">
        <v>1258724</v>
      </c>
    </row>
    <row r="9" spans="1:3">
      <c r="A9" s="4" t="s">
        <v>75</v>
      </c>
      <c r="B9" s="6" t="n">
        <v>345918</v>
      </c>
      <c r="C9" s="6" t="n">
        <v>310960</v>
      </c>
    </row>
    <row r="10" spans="1:3">
      <c r="A10" s="4" t="s">
        <v>76</v>
      </c>
      <c r="B10" s="6" t="n">
        <v>62251</v>
      </c>
    </row>
    <row r="11" spans="1:3">
      <c r="A11" s="4" t="s">
        <v>77</v>
      </c>
      <c r="B11" s="6" t="n">
        <v>1243669</v>
      </c>
      <c r="C11" s="6" t="n">
        <v>1206877</v>
      </c>
    </row>
    <row r="12" spans="1:3">
      <c r="A12" s="4" t="s">
        <v>78</v>
      </c>
      <c r="B12" s="6" t="n">
        <v>339505</v>
      </c>
      <c r="C12" s="6" t="n">
        <v>359931</v>
      </c>
    </row>
    <row r="13" spans="1:3">
      <c r="A13" s="4" t="s">
        <v>79</v>
      </c>
      <c r="B13" s="6" t="n">
        <v>25216</v>
      </c>
      <c r="C13" s="6" t="n">
        <v>26459</v>
      </c>
    </row>
    <row r="14" spans="1:3">
      <c r="A14" s="4" t="s">
        <v>80</v>
      </c>
      <c r="B14" s="6" t="n">
        <v>12446</v>
      </c>
      <c r="C14" s="6" t="n">
        <v>13249</v>
      </c>
    </row>
    <row r="15" spans="1:3">
      <c r="A15" s="4" t="s">
        <v>81</v>
      </c>
      <c r="B15" s="6" t="n">
        <v>0</v>
      </c>
      <c r="C15" s="6" t="n">
        <v>603121</v>
      </c>
    </row>
    <row r="16" spans="1:3">
      <c r="A16" s="4" t="s">
        <v>82</v>
      </c>
      <c r="B16" s="6" t="n">
        <v>3406759</v>
      </c>
      <c r="C16" s="6" t="n">
        <v>3779321</v>
      </c>
    </row>
    <row r="17" spans="1:3">
      <c r="A17" s="3" t="s">
        <v>83</v>
      </c>
    </row>
    <row r="18" spans="1:3">
      <c r="A18" s="4" t="s">
        <v>84</v>
      </c>
      <c r="B18" s="6" t="n">
        <v>268466</v>
      </c>
      <c r="C18" s="6" t="n">
        <v>297498</v>
      </c>
    </row>
    <row r="19" spans="1:3">
      <c r="A19" s="4" t="s">
        <v>85</v>
      </c>
      <c r="B19" s="6" t="n">
        <v>283799</v>
      </c>
      <c r="C19" s="6" t="n">
        <v>272396</v>
      </c>
    </row>
    <row r="20" spans="1:3">
      <c r="A20" s="4" t="s">
        <v>86</v>
      </c>
      <c r="B20" s="6" t="n">
        <v>170279</v>
      </c>
      <c r="C20" s="6" t="n">
        <v>147028</v>
      </c>
    </row>
    <row r="21" spans="1:3">
      <c r="A21" s="4" t="s">
        <v>87</v>
      </c>
      <c r="B21" s="6" t="n">
        <v>722544</v>
      </c>
      <c r="C21" s="6" t="n">
        <v>716922</v>
      </c>
    </row>
    <row r="22" spans="1:3">
      <c r="A22" s="4" t="s">
        <v>88</v>
      </c>
      <c r="B22" s="6" t="n">
        <v>1439484</v>
      </c>
      <c r="C22" s="6" t="n">
        <v>1463200</v>
      </c>
    </row>
    <row r="23" spans="1:3">
      <c r="A23" s="4" t="s">
        <v>89</v>
      </c>
      <c r="B23" s="6" t="n">
        <v>136227</v>
      </c>
      <c r="C23" s="6" t="n">
        <v>127748</v>
      </c>
    </row>
    <row r="24" spans="1:3">
      <c r="A24" s="4" t="s">
        <v>79</v>
      </c>
      <c r="B24" s="6" t="n">
        <v>48725</v>
      </c>
      <c r="C24" s="6" t="n">
        <v>36109</v>
      </c>
    </row>
    <row r="25" spans="1:3">
      <c r="A25" s="4" t="s">
        <v>90</v>
      </c>
      <c r="B25" s="6" t="n">
        <v>55652</v>
      </c>
    </row>
    <row r="26" spans="1:3">
      <c r="A26" s="4" t="s">
        <v>91</v>
      </c>
      <c r="B26" s="6" t="n">
        <v>38308</v>
      </c>
      <c r="C26" s="6" t="n">
        <v>30140</v>
      </c>
    </row>
    <row r="27" spans="1:3">
      <c r="A27" s="4" t="s">
        <v>92</v>
      </c>
      <c r="B27" s="6" t="n">
        <v>0</v>
      </c>
      <c r="C27" s="6" t="n">
        <v>17614</v>
      </c>
    </row>
    <row r="28" spans="1:3">
      <c r="A28" s="3" t="s">
        <v>93</v>
      </c>
    </row>
    <row r="29" spans="1:3">
      <c r="A29" s="4" t="s">
        <v>94</v>
      </c>
      <c r="B29" s="6" t="n">
        <v>0</v>
      </c>
      <c r="C29" s="6" t="n">
        <v>1</v>
      </c>
    </row>
    <row r="30" spans="1:3">
      <c r="A30" s="4" t="s">
        <v>95</v>
      </c>
      <c r="B30" s="6" t="n">
        <v>503</v>
      </c>
      <c r="C30" s="6" t="n">
        <v>503</v>
      </c>
    </row>
    <row r="31" spans="1:3">
      <c r="A31" s="4" t="s">
        <v>96</v>
      </c>
      <c r="B31" s="6" t="n">
        <v>811955</v>
      </c>
      <c r="C31" s="6" t="n">
        <v>1139395</v>
      </c>
    </row>
    <row r="32" spans="1:3">
      <c r="A32" s="4" t="s">
        <v>97</v>
      </c>
      <c r="B32" s="6" t="n">
        <v>518004</v>
      </c>
      <c r="C32" s="6" t="n">
        <v>922000</v>
      </c>
    </row>
    <row r="33" spans="1:3">
      <c r="A33" s="4" t="s">
        <v>98</v>
      </c>
      <c r="B33" s="6" t="n">
        <v>-63418</v>
      </c>
      <c r="C33" s="6" t="n">
        <v>-74907</v>
      </c>
    </row>
    <row r="34" spans="1:3">
      <c r="A34" s="4" t="s">
        <v>99</v>
      </c>
      <c r="B34" s="6" t="n">
        <v>-307197</v>
      </c>
      <c r="C34" s="6" t="n">
        <v>-599845</v>
      </c>
    </row>
    <row r="35" spans="1:3">
      <c r="A35" s="4" t="s">
        <v>100</v>
      </c>
      <c r="B35" s="6" t="n">
        <v>959847</v>
      </c>
      <c r="C35" s="6" t="n">
        <v>1387147</v>
      </c>
    </row>
    <row r="36" spans="1:3">
      <c r="A36" s="4" t="s">
        <v>101</v>
      </c>
      <c r="B36" s="6" t="n">
        <v>5972</v>
      </c>
      <c r="C36" s="6" t="n">
        <v>441</v>
      </c>
    </row>
    <row r="37" spans="1:3">
      <c r="A37" s="4" t="s">
        <v>102</v>
      </c>
      <c r="B37" s="6" t="n">
        <v>965819</v>
      </c>
      <c r="C37" s="6" t="n">
        <v>1387588</v>
      </c>
    </row>
    <row r="38" spans="1:3">
      <c r="A38" s="4" t="s">
        <v>103</v>
      </c>
      <c r="B38" s="5" t="n">
        <v>3406759</v>
      </c>
      <c r="C38" s="5" t="n">
        <v>3779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row r="5" spans="1:2">
      <c r="A5" s="4" t="s">
        <v>257</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7</v>
      </c>
    </row>
    <row r="2" spans="1:3">
      <c r="A2" s="3" t="s">
        <v>105</v>
      </c>
    </row>
    <row r="3" spans="1:3">
      <c r="A3" s="4" t="s">
        <v>106</v>
      </c>
      <c r="B3" s="7" t="n">
        <v>0.01</v>
      </c>
      <c r="C3" s="7" t="n">
        <v>0.01</v>
      </c>
    </row>
    <row r="4" spans="1:3">
      <c r="A4" s="4" t="s">
        <v>107</v>
      </c>
      <c r="B4" s="6" t="n">
        <v>2000000</v>
      </c>
      <c r="C4" s="6" t="n">
        <v>2000000</v>
      </c>
    </row>
    <row r="5" spans="1:3">
      <c r="A5" s="4" t="s">
        <v>108</v>
      </c>
      <c r="B5" s="6" t="n">
        <v>0</v>
      </c>
      <c r="C5" s="6" t="n">
        <v>52000</v>
      </c>
    </row>
    <row r="6" spans="1:3">
      <c r="A6" s="4" t="s">
        <v>109</v>
      </c>
      <c r="B6" s="7" t="n">
        <v>0.01</v>
      </c>
      <c r="C6" s="7" t="n">
        <v>0.01</v>
      </c>
    </row>
    <row r="7" spans="1:3">
      <c r="A7" s="4" t="s">
        <v>110</v>
      </c>
      <c r="B7" s="6" t="n">
        <v>200000000</v>
      </c>
      <c r="C7" s="6" t="n">
        <v>200000000</v>
      </c>
    </row>
    <row r="8" spans="1:3">
      <c r="A8" s="4" t="s">
        <v>111</v>
      </c>
      <c r="B8" s="6" t="n">
        <v>50335000</v>
      </c>
      <c r="C8" s="6" t="n">
        <v>50335000</v>
      </c>
    </row>
    <row r="9" spans="1:3">
      <c r="A9" s="4" t="s">
        <v>112</v>
      </c>
      <c r="B9" s="6" t="n">
        <v>45458000</v>
      </c>
      <c r="C9" s="6" t="n">
        <v>39396000</v>
      </c>
    </row>
    <row r="10" spans="1:3">
      <c r="A10" s="4" t="s">
        <v>113</v>
      </c>
      <c r="B10" s="6" t="n">
        <v>4877000</v>
      </c>
      <c r="C10" s="6" t="n">
        <v>109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279</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7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7</v>
      </c>
      <c r="D2" s="2" t="s">
        <v>115</v>
      </c>
    </row>
    <row r="3" spans="1:4">
      <c r="A3" s="3" t="s">
        <v>116</v>
      </c>
    </row>
    <row r="4" spans="1:4">
      <c r="A4" s="4" t="s">
        <v>117</v>
      </c>
      <c r="B4" s="5" t="n">
        <v>2131278</v>
      </c>
      <c r="C4" s="5" t="n">
        <v>2165702</v>
      </c>
      <c r="D4" s="5" t="n">
        <v>2087185</v>
      </c>
    </row>
    <row r="5" spans="1:4">
      <c r="A5" s="4" t="s">
        <v>118</v>
      </c>
      <c r="B5" s="6" t="n">
        <v>-1337773</v>
      </c>
      <c r="C5" s="6" t="n">
        <v>-1335791</v>
      </c>
      <c r="D5" s="6" t="n">
        <v>-1284865</v>
      </c>
    </row>
    <row r="6" spans="1:4">
      <c r="A6" s="4" t="s">
        <v>119</v>
      </c>
      <c r="B6" s="6" t="n">
        <v>793505</v>
      </c>
      <c r="C6" s="6" t="n">
        <v>829911</v>
      </c>
      <c r="D6" s="6" t="n">
        <v>802320</v>
      </c>
    </row>
    <row r="7" spans="1:4">
      <c r="A7" s="4" t="s">
        <v>120</v>
      </c>
      <c r="B7" s="6" t="n">
        <v>-417329</v>
      </c>
      <c r="C7" s="6" t="n">
        <v>-411352</v>
      </c>
      <c r="D7" s="6" t="n">
        <v>-389743</v>
      </c>
    </row>
    <row r="8" spans="1:4">
      <c r="A8" s="4" t="s">
        <v>121</v>
      </c>
      <c r="B8" s="6" t="n">
        <v>-94360</v>
      </c>
      <c r="C8" s="6" t="n">
        <v>-91552</v>
      </c>
      <c r="D8" s="6" t="n">
        <v>-88748</v>
      </c>
    </row>
    <row r="9" spans="1:4">
      <c r="A9" s="4" t="s">
        <v>122</v>
      </c>
      <c r="B9" s="6" t="n">
        <v>-74609</v>
      </c>
      <c r="C9" s="6" t="n">
        <v>-75140</v>
      </c>
      <c r="D9" s="6" t="n">
        <v>-90188</v>
      </c>
    </row>
    <row r="10" spans="1:4">
      <c r="A10" s="4" t="s">
        <v>123</v>
      </c>
      <c r="B10" s="6" t="n">
        <v>0</v>
      </c>
      <c r="C10" s="6" t="n">
        <v>62141</v>
      </c>
      <c r="D10" s="6" t="n">
        <v>0</v>
      </c>
    </row>
    <row r="11" spans="1:4">
      <c r="A11" s="4" t="s">
        <v>124</v>
      </c>
      <c r="B11" s="6" t="n">
        <v>207207</v>
      </c>
      <c r="C11" s="6" t="n">
        <v>314008</v>
      </c>
      <c r="D11" s="6" t="n">
        <v>233641</v>
      </c>
    </row>
    <row r="12" spans="1:4">
      <c r="A12" s="4" t="s">
        <v>125</v>
      </c>
      <c r="B12" s="6" t="n">
        <v>-55814</v>
      </c>
      <c r="C12" s="6" t="n">
        <v>-60839</v>
      </c>
      <c r="D12" s="6" t="n">
        <v>-82651</v>
      </c>
    </row>
    <row r="13" spans="1:4">
      <c r="A13" s="4" t="s">
        <v>126</v>
      </c>
      <c r="B13" s="6" t="n">
        <v>1017</v>
      </c>
      <c r="C13" s="6" t="n">
        <v>-99</v>
      </c>
      <c r="D13" s="6" t="n">
        <v>-561</v>
      </c>
    </row>
    <row r="14" spans="1:4">
      <c r="A14" s="4" t="s">
        <v>127</v>
      </c>
      <c r="B14" s="6" t="n">
        <v>0</v>
      </c>
      <c r="C14" s="6" t="n">
        <v>-22990</v>
      </c>
      <c r="D14" s="6" t="n">
        <v>-52441</v>
      </c>
    </row>
    <row r="15" spans="1:4">
      <c r="A15" s="4" t="s">
        <v>128</v>
      </c>
      <c r="B15" s="6" t="n">
        <v>152410</v>
      </c>
      <c r="C15" s="6" t="n">
        <v>230080</v>
      </c>
      <c r="D15" s="6" t="n">
        <v>97988</v>
      </c>
    </row>
    <row r="16" spans="1:4">
      <c r="A16" s="4" t="s">
        <v>129</v>
      </c>
      <c r="B16" s="6" t="n">
        <v>-42519</v>
      </c>
      <c r="C16" s="6" t="n">
        <v>-62936</v>
      </c>
      <c r="D16" s="6" t="n">
        <v>4619</v>
      </c>
    </row>
    <row r="17" spans="1:4">
      <c r="A17" s="4" t="s">
        <v>130</v>
      </c>
      <c r="B17" s="6" t="n">
        <v>109891</v>
      </c>
      <c r="C17" s="6" t="n">
        <v>167144</v>
      </c>
      <c r="D17" s="6" t="n">
        <v>102607</v>
      </c>
    </row>
    <row r="18" spans="1:4">
      <c r="A18" s="4" t="s">
        <v>131</v>
      </c>
      <c r="B18" s="6" t="n">
        <v>-486667</v>
      </c>
      <c r="C18" s="6" t="n">
        <v>-6433</v>
      </c>
      <c r="D18" s="6" t="n">
        <v>-9754</v>
      </c>
    </row>
    <row r="19" spans="1:4">
      <c r="A19" s="4" t="s">
        <v>132</v>
      </c>
      <c r="B19" s="6" t="n">
        <v>-376776</v>
      </c>
      <c r="C19" s="6" t="n">
        <v>160711</v>
      </c>
      <c r="D19" s="6" t="n">
        <v>92853</v>
      </c>
    </row>
    <row r="20" spans="1:4">
      <c r="A20" s="4" t="s">
        <v>133</v>
      </c>
      <c r="B20" s="6" t="n">
        <v>239</v>
      </c>
      <c r="C20" s="6" t="n">
        <v>-183</v>
      </c>
      <c r="D20" s="6" t="n">
        <v>-357</v>
      </c>
    </row>
    <row r="21" spans="1:4">
      <c r="A21" s="4" t="s">
        <v>134</v>
      </c>
      <c r="B21" s="6" t="n">
        <v>-377015</v>
      </c>
      <c r="C21" s="6" t="n">
        <v>160894</v>
      </c>
      <c r="D21" s="6" t="n">
        <v>93210</v>
      </c>
    </row>
    <row r="22" spans="1:4">
      <c r="A22" s="4" t="s">
        <v>135</v>
      </c>
      <c r="B22" s="6" t="n">
        <v>18437</v>
      </c>
      <c r="C22" s="6" t="n">
        <v>34931</v>
      </c>
      <c r="D22" s="6" t="n">
        <v>34931</v>
      </c>
    </row>
    <row r="23" spans="1:4">
      <c r="A23" s="4" t="s">
        <v>136</v>
      </c>
      <c r="B23" s="5" t="n">
        <v>-395452</v>
      </c>
      <c r="C23" s="5" t="n">
        <v>125963</v>
      </c>
      <c r="D23" s="5" t="n">
        <v>58279</v>
      </c>
    </row>
    <row r="24" spans="1:4">
      <c r="A24" s="3" t="s">
        <v>137</v>
      </c>
    </row>
    <row r="25" spans="1:4">
      <c r="A25" s="4" t="s">
        <v>138</v>
      </c>
      <c r="B25" s="6" t="n">
        <v>42203</v>
      </c>
      <c r="C25" s="6" t="n">
        <v>40675</v>
      </c>
      <c r="D25" s="6" t="n">
        <v>42220</v>
      </c>
    </row>
    <row r="26" spans="1:4">
      <c r="A26" s="4" t="s">
        <v>139</v>
      </c>
      <c r="B26" s="6" t="n">
        <v>42416</v>
      </c>
      <c r="C26" s="6" t="n">
        <v>40956</v>
      </c>
      <c r="D26" s="6" t="n">
        <v>42643</v>
      </c>
    </row>
    <row r="27" spans="1:4">
      <c r="A27" s="3" t="s">
        <v>140</v>
      </c>
    </row>
    <row r="28" spans="1:4">
      <c r="A28" s="4" t="s">
        <v>141</v>
      </c>
      <c r="B28" s="7" t="n">
        <v>2.16</v>
      </c>
      <c r="C28" s="7" t="n">
        <v>3.25</v>
      </c>
      <c r="D28" s="7" t="n">
        <v>1.61</v>
      </c>
    </row>
    <row r="29" spans="1:4">
      <c r="A29" s="4" t="s">
        <v>142</v>
      </c>
      <c r="B29" s="8" t="n">
        <v>-11.53</v>
      </c>
      <c r="C29" s="8" t="n">
        <v>-0.16</v>
      </c>
      <c r="D29" s="8" t="n">
        <v>-0.23</v>
      </c>
    </row>
    <row r="30" spans="1:4">
      <c r="A30" s="4" t="s">
        <v>140</v>
      </c>
      <c r="B30" s="8" t="n">
        <v>-9.369999999999999</v>
      </c>
      <c r="C30" s="8" t="n">
        <v>3.1</v>
      </c>
      <c r="D30" s="8" t="n">
        <v>1.38</v>
      </c>
    </row>
    <row r="31" spans="1:4">
      <c r="A31" s="3" t="s">
        <v>143</v>
      </c>
    </row>
    <row r="32" spans="1:4">
      <c r="A32" s="4" t="s">
        <v>141</v>
      </c>
      <c r="B32" s="8" t="n">
        <v>2.15</v>
      </c>
      <c r="C32" s="8" t="n">
        <v>3.23</v>
      </c>
      <c r="D32" s="8" t="n">
        <v>1.6</v>
      </c>
    </row>
    <row r="33" spans="1:4">
      <c r="A33" s="4" t="s">
        <v>142</v>
      </c>
      <c r="B33" s="8" t="n">
        <v>-11.53</v>
      </c>
      <c r="C33" s="8" t="n">
        <v>-0.16</v>
      </c>
      <c r="D33" s="8" t="n">
        <v>-0.23</v>
      </c>
    </row>
    <row r="34" spans="1:4">
      <c r="A34" s="4" t="s">
        <v>144</v>
      </c>
      <c r="B34" s="7" t="n">
        <v>-9.369999999999999</v>
      </c>
      <c r="C34" s="7" t="n">
        <v>3.08</v>
      </c>
      <c r="D34" s="7" t="n">
        <v>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row r="6" spans="1:2">
      <c r="A6" s="4" t="s">
        <v>326</v>
      </c>
      <c r="B6" s="4" t="s">
        <v>327</v>
      </c>
    </row>
    <row r="7" spans="1:2">
      <c r="A7" s="4" t="s">
        <v>328</v>
      </c>
      <c r="B7" s="4" t="s">
        <v>329</v>
      </c>
    </row>
    <row r="8" spans="1:2">
      <c r="A8" s="4" t="s">
        <v>251</v>
      </c>
      <c r="B8" s="4" t="s">
        <v>330</v>
      </c>
    </row>
    <row r="9" spans="1:2">
      <c r="A9" s="4" t="s">
        <v>331</v>
      </c>
      <c r="B9" s="4" t="s">
        <v>332</v>
      </c>
    </row>
    <row r="10" spans="1:2">
      <c r="A10" s="4" t="s">
        <v>333</v>
      </c>
      <c r="B10" s="4" t="s">
        <v>334</v>
      </c>
    </row>
    <row r="11" spans="1:2">
      <c r="A11" s="4" t="s">
        <v>275</v>
      </c>
      <c r="B11" s="4" t="s">
        <v>335</v>
      </c>
    </row>
    <row r="12" spans="1:2">
      <c r="A12" s="4" t="s">
        <v>336</v>
      </c>
      <c r="B12" s="4" t="s">
        <v>337</v>
      </c>
    </row>
    <row r="13" spans="1:2">
      <c r="A13" s="4" t="s">
        <v>293</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49</v>
      </c>
    </row>
    <row r="20" spans="1:2">
      <c r="A20" s="4" t="s">
        <v>283</v>
      </c>
      <c r="B20" s="4" t="s">
        <v>350</v>
      </c>
    </row>
    <row r="21" spans="1:2">
      <c r="A21" s="4" t="s">
        <v>272</v>
      </c>
      <c r="B21" s="4" t="s">
        <v>351</v>
      </c>
    </row>
    <row r="22" spans="1:2">
      <c r="A22" s="4" t="s">
        <v>352</v>
      </c>
      <c r="B22"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47</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v>
      </c>
    </row>
    <row r="3" spans="1:2">
      <c r="A3" s="3" t="s">
        <v>249</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5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4</v>
      </c>
    </row>
    <row r="10" spans="1:2">
      <c r="A10" s="4" t="s">
        <v>406</v>
      </c>
      <c r="B10" s="4" t="s">
        <v>407</v>
      </c>
    </row>
    <row r="11" spans="1:2">
      <c r="A11" s="4" t="s">
        <v>408</v>
      </c>
      <c r="B11"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7</v>
      </c>
      <c r="D2" s="2" t="s">
        <v>115</v>
      </c>
    </row>
    <row r="3" spans="1:4">
      <c r="A3" s="3" t="s">
        <v>146</v>
      </c>
    </row>
    <row r="4" spans="1:4">
      <c r="A4" s="4" t="s">
        <v>132</v>
      </c>
      <c r="B4" s="5" t="n">
        <v>-376776</v>
      </c>
      <c r="C4" s="5" t="n">
        <v>160711</v>
      </c>
      <c r="D4" s="5" t="n">
        <v>92853</v>
      </c>
    </row>
    <row r="5" spans="1:4">
      <c r="A5" s="4" t="s">
        <v>147</v>
      </c>
      <c r="B5" s="6" t="n">
        <v>24121</v>
      </c>
      <c r="C5" s="6" t="n">
        <v>27802</v>
      </c>
      <c r="D5" s="6" t="n">
        <v>-65046</v>
      </c>
    </row>
    <row r="6" spans="1:4">
      <c r="A6" s="4" t="s">
        <v>148</v>
      </c>
      <c r="B6" s="6" t="n">
        <v>-12168</v>
      </c>
      <c r="C6" s="6" t="n">
        <v>-4690</v>
      </c>
      <c r="D6" s="6" t="n">
        <v>6071</v>
      </c>
    </row>
    <row r="7" spans="1:4">
      <c r="A7" s="4" t="s">
        <v>149</v>
      </c>
      <c r="B7" s="6" t="n">
        <v>11953</v>
      </c>
      <c r="C7" s="6" t="n">
        <v>23112</v>
      </c>
      <c r="D7" s="6" t="n">
        <v>-58975</v>
      </c>
    </row>
    <row r="8" spans="1:4">
      <c r="A8" s="4" t="s">
        <v>150</v>
      </c>
      <c r="B8" s="6" t="n">
        <v>-364823</v>
      </c>
      <c r="C8" s="6" t="n">
        <v>183823</v>
      </c>
      <c r="D8" s="6" t="n">
        <v>33878</v>
      </c>
    </row>
    <row r="9" spans="1:4">
      <c r="A9" s="4" t="s">
        <v>151</v>
      </c>
      <c r="B9" s="6" t="n">
        <v>703</v>
      </c>
      <c r="C9" s="6" t="n">
        <v>-190</v>
      </c>
      <c r="D9" s="6" t="n">
        <v>-373</v>
      </c>
    </row>
    <row r="10" spans="1:4">
      <c r="A10" s="4" t="s">
        <v>152</v>
      </c>
      <c r="B10" s="5" t="n">
        <v>-365526</v>
      </c>
      <c r="C10" s="5" t="n">
        <v>184013</v>
      </c>
      <c r="D10" s="5" t="n">
        <v>34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v>
      </c>
    </row>
    <row r="3" spans="1:2">
      <c r="A3" s="3" t="s">
        <v>261</v>
      </c>
    </row>
    <row r="4" spans="1:2">
      <c r="A4" s="4" t="s">
        <v>410</v>
      </c>
      <c r="B4"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264</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v>
      </c>
    </row>
    <row r="3" spans="1:2">
      <c r="A3" s="3" t="s">
        <v>267</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22</v>
      </c>
      <c r="B1" s="2" t="s">
        <v>1</v>
      </c>
    </row>
    <row r="2" spans="1:2">
      <c r="B2" s="2" t="s">
        <v>2</v>
      </c>
    </row>
    <row r="3" spans="1:2">
      <c r="A3" s="3" t="s">
        <v>273</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6</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84</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4</v>
      </c>
      <c r="B1" s="2" t="s">
        <v>1</v>
      </c>
    </row>
    <row r="2" spans="1:2">
      <c r="B2" s="2" t="s">
        <v>2</v>
      </c>
    </row>
    <row r="3" spans="1:2">
      <c r="A3" s="3" t="s">
        <v>297</v>
      </c>
    </row>
    <row r="4" spans="1:2">
      <c r="A4" s="4" t="s">
        <v>296</v>
      </c>
      <c r="B4"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300</v>
      </c>
    </row>
    <row r="4" spans="1:2">
      <c r="A4" s="4" t="s">
        <v>299</v>
      </c>
      <c r="B4" s="4" t="s">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68</v>
      </c>
      <c r="B1" s="2" t="s">
        <v>469</v>
      </c>
      <c r="C1" s="2" t="s">
        <v>470</v>
      </c>
    </row>
    <row r="2" spans="1:3">
      <c r="A2" s="3" t="s">
        <v>227</v>
      </c>
    </row>
    <row r="3" spans="1:3">
      <c r="A3" s="4" t="s">
        <v>471</v>
      </c>
      <c r="B3" s="6" t="n">
        <v>2</v>
      </c>
      <c r="C3"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7</v>
      </c>
      <c r="D2" s="2" t="s">
        <v>115</v>
      </c>
    </row>
    <row r="3" spans="1:4">
      <c r="A3" s="3" t="s">
        <v>146</v>
      </c>
    </row>
    <row r="4" spans="1:4">
      <c r="A4" s="4" t="s">
        <v>154</v>
      </c>
      <c r="B4" s="5" t="n">
        <v>1</v>
      </c>
      <c r="C4" s="9" t="n">
        <v>1.7</v>
      </c>
      <c r="D4" s="9" t="n">
        <v>1.3</v>
      </c>
    </row>
    <row r="5" spans="1:4">
      <c r="A5" s="4" t="s">
        <v>155</v>
      </c>
      <c r="B5" s="9" t="n">
        <v>1.1</v>
      </c>
      <c r="C5" s="5" t="n">
        <v>1</v>
      </c>
      <c r="D5" s="9"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35"/>
    <col customWidth="1" max="9" min="9" width="21"/>
    <col customWidth="1" max="10" min="10" width="21"/>
    <col customWidth="1" max="11" min="11" width="21"/>
    <col customWidth="1" max="12" min="12" width="21"/>
  </cols>
  <sheetData>
    <row r="1" spans="1:12">
      <c r="A1" s="1" t="s">
        <v>472</v>
      </c>
      <c r="B1" s="2" t="s">
        <v>473</v>
      </c>
      <c r="C1" s="2" t="s">
        <v>474</v>
      </c>
      <c r="D1" s="2" t="s">
        <v>475</v>
      </c>
      <c r="E1" s="2" t="s">
        <v>476</v>
      </c>
      <c r="F1" s="2" t="s">
        <v>477</v>
      </c>
      <c r="G1" s="2" t="s">
        <v>478</v>
      </c>
      <c r="H1" s="2" t="s">
        <v>479</v>
      </c>
      <c r="I1" s="2" t="s">
        <v>477</v>
      </c>
      <c r="J1" s="2" t="s">
        <v>478</v>
      </c>
      <c r="K1" s="2" t="s">
        <v>480</v>
      </c>
      <c r="L1" s="2" t="s">
        <v>481</v>
      </c>
    </row>
    <row r="2" spans="1:12">
      <c r="A2" s="3" t="s">
        <v>482</v>
      </c>
    </row>
    <row r="3" spans="1:12">
      <c r="A3" s="4" t="s">
        <v>483</v>
      </c>
      <c r="H3" s="4" t="s">
        <v>484</v>
      </c>
    </row>
    <row r="4" spans="1:12">
      <c r="A4" s="4" t="s">
        <v>485</v>
      </c>
      <c r="F4" s="5" t="n">
        <v>25500000</v>
      </c>
      <c r="H4" s="5" t="n">
        <v>29500000</v>
      </c>
      <c r="I4" s="5" t="n">
        <v>25500000</v>
      </c>
    </row>
    <row r="5" spans="1:12">
      <c r="A5" s="4" t="s">
        <v>486</v>
      </c>
      <c r="F5" s="6" t="n">
        <v>9100000</v>
      </c>
      <c r="H5" s="6" t="n">
        <v>11000000</v>
      </c>
      <c r="I5" s="6" t="n">
        <v>9100000</v>
      </c>
    </row>
    <row r="6" spans="1:12">
      <c r="A6" s="4" t="s">
        <v>487</v>
      </c>
      <c r="H6" s="6" t="n">
        <v>100000</v>
      </c>
      <c r="I6" s="6" t="n">
        <v>200000</v>
      </c>
      <c r="J6" s="5" t="n">
        <v>400000</v>
      </c>
    </row>
    <row r="7" spans="1:12">
      <c r="A7" s="4" t="s">
        <v>488</v>
      </c>
      <c r="F7" s="6" t="n">
        <v>3100000</v>
      </c>
      <c r="H7" s="6" t="n">
        <v>2600000</v>
      </c>
      <c r="I7" s="6" t="n">
        <v>3100000</v>
      </c>
    </row>
    <row r="8" spans="1:12">
      <c r="A8" s="4" t="s">
        <v>489</v>
      </c>
      <c r="F8" s="6" t="n">
        <v>17364000</v>
      </c>
      <c r="H8" s="5" t="n">
        <v>21245000</v>
      </c>
      <c r="I8" s="6" t="n">
        <v>17364000</v>
      </c>
    </row>
    <row r="9" spans="1:12">
      <c r="A9" s="4" t="s">
        <v>490</v>
      </c>
      <c r="H9" s="6" t="n">
        <v>10</v>
      </c>
    </row>
    <row r="10" spans="1:12">
      <c r="A10" s="4" t="s">
        <v>491</v>
      </c>
      <c r="F10" s="6" t="n">
        <v>74907000</v>
      </c>
      <c r="H10" s="5" t="n">
        <v>63418000</v>
      </c>
      <c r="I10" s="6" t="n">
        <v>74907000</v>
      </c>
    </row>
    <row r="11" spans="1:12">
      <c r="A11" s="4" t="s">
        <v>174</v>
      </c>
      <c r="H11" s="6" t="n">
        <v>0</v>
      </c>
      <c r="I11" s="6" t="n">
        <v>40171000</v>
      </c>
      <c r="J11" s="6" t="n">
        <v>0</v>
      </c>
    </row>
    <row r="12" spans="1:12">
      <c r="A12" s="4" t="s">
        <v>492</v>
      </c>
      <c r="F12" s="6" t="n">
        <v>41312000</v>
      </c>
      <c r="H12" s="6" t="n">
        <v>37170000</v>
      </c>
      <c r="I12" s="6" t="n">
        <v>41312000</v>
      </c>
    </row>
    <row r="13" spans="1:12">
      <c r="A13" s="4" t="s">
        <v>123</v>
      </c>
      <c r="H13" s="6" t="n">
        <v>0</v>
      </c>
      <c r="I13" s="6" t="n">
        <v>62141000</v>
      </c>
      <c r="J13" s="6" t="n">
        <v>0</v>
      </c>
    </row>
    <row r="14" spans="1:12">
      <c r="A14" s="4" t="s">
        <v>493</v>
      </c>
      <c r="H14" s="6" t="n">
        <v>14700000</v>
      </c>
      <c r="I14" s="6" t="n">
        <v>17000000</v>
      </c>
      <c r="J14" s="6" t="n">
        <v>18000000</v>
      </c>
    </row>
    <row r="15" spans="1:12">
      <c r="A15" s="4" t="s">
        <v>494</v>
      </c>
      <c r="F15" s="6" t="n">
        <v>39402000</v>
      </c>
      <c r="H15" s="6" t="n">
        <v>50420000</v>
      </c>
      <c r="I15" s="6" t="n">
        <v>39402000</v>
      </c>
    </row>
    <row r="16" spans="1:12">
      <c r="A16" s="4" t="s">
        <v>495</v>
      </c>
      <c r="G16" s="5" t="n">
        <v>24500000</v>
      </c>
    </row>
    <row r="17" spans="1:12">
      <c r="A17" s="4" t="s">
        <v>496</v>
      </c>
      <c r="I17" s="6" t="n">
        <v>400000</v>
      </c>
      <c r="J17" s="6" t="n">
        <v>41600000</v>
      </c>
    </row>
    <row r="18" spans="1:12">
      <c r="A18" s="4" t="s">
        <v>497</v>
      </c>
      <c r="I18" s="6" t="n">
        <v>1300000</v>
      </c>
      <c r="J18" s="6" t="n">
        <v>30800000</v>
      </c>
    </row>
    <row r="19" spans="1:12">
      <c r="A19" s="4" t="s">
        <v>498</v>
      </c>
      <c r="H19" s="6" t="n">
        <v>-10000000</v>
      </c>
      <c r="I19" s="6" t="n">
        <v>8000000</v>
      </c>
      <c r="J19" s="6" t="n">
        <v>35300000</v>
      </c>
    </row>
    <row r="20" spans="1:12">
      <c r="A20" s="4" t="s">
        <v>499</v>
      </c>
      <c r="F20" s="6" t="n">
        <v>2900000</v>
      </c>
      <c r="I20" s="6" t="n">
        <v>10000000</v>
      </c>
    </row>
    <row r="21" spans="1:12">
      <c r="A21" s="4" t="s">
        <v>500</v>
      </c>
      <c r="I21" s="6" t="n">
        <v>1100000</v>
      </c>
    </row>
    <row r="22" spans="1:12">
      <c r="A22" s="4" t="s">
        <v>501</v>
      </c>
      <c r="H22" s="6" t="n">
        <v>0</v>
      </c>
      <c r="I22" s="6" t="n">
        <v>0</v>
      </c>
      <c r="J22" s="6" t="n">
        <v>0</v>
      </c>
    </row>
    <row r="23" spans="1:12">
      <c r="A23" s="4" t="s">
        <v>502</v>
      </c>
      <c r="H23" s="6" t="n">
        <v>0</v>
      </c>
      <c r="I23" s="6" t="n">
        <v>0</v>
      </c>
      <c r="J23" s="6" t="n">
        <v>0</v>
      </c>
    </row>
    <row r="24" spans="1:12">
      <c r="A24" s="4" t="s">
        <v>503</v>
      </c>
      <c r="H24" s="6" t="n">
        <v>0</v>
      </c>
      <c r="I24" s="6" t="n">
        <v>0</v>
      </c>
      <c r="J24" s="6" t="n">
        <v>0</v>
      </c>
    </row>
    <row r="25" spans="1:12">
      <c r="A25" s="4" t="s">
        <v>504</v>
      </c>
      <c r="H25" s="6" t="n">
        <v>62251000</v>
      </c>
    </row>
    <row r="26" spans="1:12">
      <c r="A26" s="4" t="s">
        <v>505</v>
      </c>
      <c r="H26" s="6" t="n">
        <v>69552000</v>
      </c>
    </row>
    <row r="27" spans="1:12">
      <c r="A27" s="4" t="s">
        <v>506</v>
      </c>
    </row>
    <row r="28" spans="1:12">
      <c r="A28" s="3" t="s">
        <v>482</v>
      </c>
    </row>
    <row r="29" spans="1:12">
      <c r="A29" s="4" t="s">
        <v>507</v>
      </c>
      <c r="D29" s="6" t="n">
        <v>2</v>
      </c>
    </row>
    <row r="30" spans="1:12">
      <c r="A30" s="4" t="s">
        <v>508</v>
      </c>
      <c r="C30" s="5" t="n">
        <v>62100000</v>
      </c>
    </row>
    <row r="31" spans="1:12">
      <c r="A31" s="4" t="s">
        <v>509</v>
      </c>
      <c r="E31" s="6" t="n">
        <v>2</v>
      </c>
    </row>
    <row r="32" spans="1:12">
      <c r="A32" s="4" t="s">
        <v>510</v>
      </c>
    </row>
    <row r="33" spans="1:12">
      <c r="A33" s="3" t="s">
        <v>482</v>
      </c>
    </row>
    <row r="34" spans="1:12">
      <c r="A34" s="4" t="s">
        <v>511</v>
      </c>
      <c r="H34" s="6" t="n">
        <v>521400000</v>
      </c>
    </row>
    <row r="35" spans="1:12">
      <c r="A35" s="4" t="s">
        <v>512</v>
      </c>
    </row>
    <row r="36" spans="1:12">
      <c r="A36" s="3" t="s">
        <v>482</v>
      </c>
    </row>
    <row r="37" spans="1:12">
      <c r="A37" s="4" t="s">
        <v>511</v>
      </c>
      <c r="H37" s="6" t="n">
        <v>521441000</v>
      </c>
      <c r="I37" s="6" t="n">
        <v>0</v>
      </c>
      <c r="J37" s="6" t="n">
        <v>0</v>
      </c>
    </row>
    <row r="38" spans="1:12">
      <c r="A38" s="4" t="s">
        <v>501</v>
      </c>
      <c r="H38" s="5" t="n">
        <v>326100000</v>
      </c>
    </row>
    <row r="39" spans="1:12">
      <c r="A39" s="4" t="s">
        <v>513</v>
      </c>
    </row>
    <row r="40" spans="1:12">
      <c r="A40" s="3" t="s">
        <v>482</v>
      </c>
    </row>
    <row r="41" spans="1:12">
      <c r="A41" s="4" t="s">
        <v>514</v>
      </c>
      <c r="F41" s="5" t="n">
        <v>1500000</v>
      </c>
      <c r="I41" s="6" t="n">
        <v>1500000</v>
      </c>
    </row>
    <row r="42" spans="1:12">
      <c r="A42" s="4" t="s">
        <v>515</v>
      </c>
      <c r="I42" s="6" t="n">
        <v>600000</v>
      </c>
    </row>
    <row r="43" spans="1:12">
      <c r="A43" s="4" t="s">
        <v>516</v>
      </c>
    </row>
    <row r="44" spans="1:12">
      <c r="A44" s="3" t="s">
        <v>482</v>
      </c>
    </row>
    <row r="45" spans="1:12">
      <c r="A45" s="4" t="s">
        <v>514</v>
      </c>
      <c r="G45" s="6" t="n">
        <v>40200000</v>
      </c>
      <c r="J45" s="6" t="n">
        <v>40200000</v>
      </c>
    </row>
    <row r="46" spans="1:12">
      <c r="A46" s="4" t="s">
        <v>517</v>
      </c>
      <c r="J46" s="6" t="n">
        <v>1000000</v>
      </c>
    </row>
    <row r="47" spans="1:12">
      <c r="A47" s="4" t="s">
        <v>491</v>
      </c>
      <c r="G47" s="5" t="n">
        <v>2800000</v>
      </c>
      <c r="J47" s="5" t="n">
        <v>2800000</v>
      </c>
    </row>
    <row r="48" spans="1:12">
      <c r="A48" s="4" t="s">
        <v>174</v>
      </c>
      <c r="I48" s="5" t="n">
        <v>40200000</v>
      </c>
    </row>
    <row r="49" spans="1:12">
      <c r="A49" s="4" t="s">
        <v>518</v>
      </c>
    </row>
    <row r="50" spans="1:12">
      <c r="A50" s="3" t="s">
        <v>482</v>
      </c>
    </row>
    <row r="51" spans="1:12">
      <c r="A51" s="4" t="s">
        <v>519</v>
      </c>
      <c r="H51" s="4" t="s">
        <v>520</v>
      </c>
    </row>
    <row r="52" spans="1:12">
      <c r="A52" s="4" t="s">
        <v>521</v>
      </c>
    </row>
    <row r="53" spans="1:12">
      <c r="A53" s="3" t="s">
        <v>482</v>
      </c>
    </row>
    <row r="54" spans="1:12">
      <c r="A54" s="4" t="s">
        <v>519</v>
      </c>
      <c r="H54" s="4" t="s">
        <v>522</v>
      </c>
    </row>
    <row r="55" spans="1:12">
      <c r="A55" s="4" t="s">
        <v>523</v>
      </c>
    </row>
    <row r="56" spans="1:12">
      <c r="A56" s="3" t="s">
        <v>482</v>
      </c>
    </row>
    <row r="57" spans="1:12">
      <c r="A57" s="4" t="s">
        <v>524</v>
      </c>
      <c r="H57" s="4" t="s">
        <v>525</v>
      </c>
    </row>
    <row r="58" spans="1:12">
      <c r="A58" s="4" t="s">
        <v>526</v>
      </c>
    </row>
    <row r="59" spans="1:12">
      <c r="A59" s="3" t="s">
        <v>482</v>
      </c>
    </row>
    <row r="60" spans="1:12">
      <c r="A60" s="4" t="s">
        <v>524</v>
      </c>
      <c r="H60" s="4" t="s">
        <v>527</v>
      </c>
    </row>
    <row r="61" spans="1:12">
      <c r="A61" s="4" t="s">
        <v>528</v>
      </c>
    </row>
    <row r="62" spans="1:12">
      <c r="A62" s="3" t="s">
        <v>482</v>
      </c>
    </row>
    <row r="63" spans="1:12">
      <c r="A63" s="4" t="s">
        <v>524</v>
      </c>
      <c r="H63" s="4" t="s">
        <v>529</v>
      </c>
    </row>
    <row r="64" spans="1:12">
      <c r="A64" s="4" t="s">
        <v>530</v>
      </c>
    </row>
    <row r="65" spans="1:12">
      <c r="A65" s="3" t="s">
        <v>482</v>
      </c>
    </row>
    <row r="66" spans="1:12">
      <c r="A66" s="4" t="s">
        <v>524</v>
      </c>
      <c r="H66" s="4" t="s">
        <v>531</v>
      </c>
    </row>
    <row r="67" spans="1:12">
      <c r="A67" s="4" t="s">
        <v>532</v>
      </c>
    </row>
    <row r="68" spans="1:12">
      <c r="A68" s="3" t="s">
        <v>482</v>
      </c>
    </row>
    <row r="69" spans="1:12">
      <c r="A69" s="4" t="s">
        <v>524</v>
      </c>
      <c r="H69" s="4" t="s">
        <v>529</v>
      </c>
    </row>
    <row r="70" spans="1:12">
      <c r="A70" s="4" t="s">
        <v>533</v>
      </c>
    </row>
    <row r="71" spans="1:12">
      <c r="A71" s="3" t="s">
        <v>482</v>
      </c>
    </row>
    <row r="72" spans="1:12">
      <c r="A72" s="4" t="s">
        <v>524</v>
      </c>
      <c r="H72" s="4" t="s">
        <v>525</v>
      </c>
    </row>
    <row r="73" spans="1:12">
      <c r="A73" s="4" t="s">
        <v>534</v>
      </c>
    </row>
    <row r="74" spans="1:12">
      <c r="A74" s="3" t="s">
        <v>482</v>
      </c>
    </row>
    <row r="75" spans="1:12">
      <c r="A75" s="4" t="s">
        <v>504</v>
      </c>
      <c r="L75" s="5" t="n">
        <v>70700000</v>
      </c>
    </row>
    <row r="76" spans="1:12">
      <c r="A76" s="4" t="s">
        <v>505</v>
      </c>
      <c r="L76" s="5" t="n">
        <v>77300000</v>
      </c>
    </row>
    <row r="77" spans="1:12">
      <c r="A77" s="4" t="s">
        <v>535</v>
      </c>
    </row>
    <row r="78" spans="1:12">
      <c r="A78" s="3" t="s">
        <v>482</v>
      </c>
    </row>
    <row r="79" spans="1:12">
      <c r="A79" s="4" t="s">
        <v>514</v>
      </c>
      <c r="K79" s="5" t="n">
        <v>140000000</v>
      </c>
    </row>
    <row r="80" spans="1:12">
      <c r="A80" s="4" t="s">
        <v>536</v>
      </c>
    </row>
    <row r="81" spans="1:12">
      <c r="A81" s="3" t="s">
        <v>482</v>
      </c>
    </row>
    <row r="82" spans="1:12">
      <c r="A82" s="4" t="s">
        <v>537</v>
      </c>
      <c r="B82" s="5" t="n">
        <v>1000000</v>
      </c>
    </row>
    <row r="83" spans="1:12">
      <c r="A83" s="4" t="s">
        <v>538</v>
      </c>
      <c r="B83" s="5" t="n">
        <v>2000000</v>
      </c>
    </row>
    <row r="84" spans="1:12">
      <c r="A84" s="4" t="s">
        <v>539</v>
      </c>
    </row>
    <row r="85" spans="1:12">
      <c r="A85" s="3" t="s">
        <v>482</v>
      </c>
    </row>
    <row r="86" spans="1:12">
      <c r="A86" s="4" t="s">
        <v>540</v>
      </c>
      <c r="G86" s="4" t="s">
        <v>541</v>
      </c>
      <c r="J86" s="4" t="s">
        <v>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2</v>
      </c>
      <c r="B1" s="2" t="s">
        <v>543</v>
      </c>
      <c r="J1" s="2" t="s">
        <v>1</v>
      </c>
    </row>
    <row r="2" spans="1:13">
      <c r="B2" s="2" t="s">
        <v>2</v>
      </c>
      <c r="C2" s="2" t="s">
        <v>544</v>
      </c>
      <c r="D2" s="2" t="s">
        <v>4</v>
      </c>
      <c r="E2" s="2" t="s">
        <v>545</v>
      </c>
      <c r="F2" s="2" t="s">
        <v>67</v>
      </c>
      <c r="G2" s="2" t="s">
        <v>546</v>
      </c>
      <c r="H2" s="2" t="s">
        <v>547</v>
      </c>
      <c r="I2" s="2" t="s">
        <v>548</v>
      </c>
      <c r="J2" s="2" t="s">
        <v>2</v>
      </c>
      <c r="K2" s="2" t="s">
        <v>67</v>
      </c>
      <c r="L2" s="2" t="s">
        <v>115</v>
      </c>
      <c r="M2" s="2" t="s">
        <v>549</v>
      </c>
    </row>
    <row r="3" spans="1:13">
      <c r="A3" s="3" t="s">
        <v>550</v>
      </c>
    </row>
    <row r="4" spans="1:13">
      <c r="A4" s="4" t="s">
        <v>551</v>
      </c>
      <c r="B4" s="5" t="n">
        <v>518004</v>
      </c>
      <c r="F4" s="5" t="n">
        <v>922000</v>
      </c>
      <c r="J4" s="5" t="n">
        <v>518004</v>
      </c>
      <c r="K4" s="5" t="n">
        <v>922000</v>
      </c>
    </row>
    <row r="5" spans="1:13">
      <c r="A5" s="4" t="s">
        <v>117</v>
      </c>
      <c r="B5" s="6" t="n">
        <v>549688</v>
      </c>
      <c r="C5" s="5" t="n">
        <v>533098</v>
      </c>
      <c r="D5" s="5" t="n">
        <v>548352</v>
      </c>
      <c r="E5" s="5" t="n">
        <v>500140</v>
      </c>
      <c r="F5" s="6" t="n">
        <v>552052</v>
      </c>
      <c r="G5" s="5" t="n">
        <v>554037</v>
      </c>
      <c r="H5" s="5" t="n">
        <v>560898</v>
      </c>
      <c r="I5" s="5" t="n">
        <v>498715</v>
      </c>
      <c r="J5" s="6" t="n">
        <v>2131278</v>
      </c>
      <c r="K5" s="6" t="n">
        <v>2165702</v>
      </c>
      <c r="L5" s="5" t="n">
        <v>2087185</v>
      </c>
    </row>
    <row r="6" spans="1:13">
      <c r="A6" s="4" t="s">
        <v>552</v>
      </c>
      <c r="B6" s="6" t="n">
        <v>37170</v>
      </c>
      <c r="F6" s="6" t="n">
        <v>41312</v>
      </c>
      <c r="J6" s="6" t="n">
        <v>37170</v>
      </c>
      <c r="K6" s="6" t="n">
        <v>41312</v>
      </c>
    </row>
    <row r="7" spans="1:13">
      <c r="A7" s="4" t="s">
        <v>553</v>
      </c>
      <c r="B7" s="6" t="n">
        <v>10974</v>
      </c>
      <c r="F7" s="6" t="n">
        <v>9137</v>
      </c>
      <c r="J7" s="6" t="n">
        <v>10974</v>
      </c>
      <c r="K7" s="6" t="n">
        <v>9137</v>
      </c>
    </row>
    <row r="8" spans="1:13">
      <c r="A8" s="4" t="s">
        <v>554</v>
      </c>
      <c r="J8" s="6" t="n">
        <v>28672</v>
      </c>
      <c r="K8" s="6" t="n">
        <v>24976</v>
      </c>
    </row>
    <row r="9" spans="1:13">
      <c r="A9" s="4" t="s">
        <v>555</v>
      </c>
      <c r="B9" s="6" t="n">
        <v>70070</v>
      </c>
      <c r="F9" s="6" t="n">
        <v>72358</v>
      </c>
      <c r="J9" s="6" t="n">
        <v>70070</v>
      </c>
      <c r="K9" s="6" t="n">
        <v>72358</v>
      </c>
      <c r="L9" s="6" t="n">
        <v>73478</v>
      </c>
    </row>
    <row r="10" spans="1:13">
      <c r="A10" s="4" t="s">
        <v>556</v>
      </c>
      <c r="J10" s="6" t="n">
        <v>114100</v>
      </c>
      <c r="L10" s="5" t="n">
        <v>106020</v>
      </c>
    </row>
    <row r="11" spans="1:13">
      <c r="A11" s="4" t="s">
        <v>557</v>
      </c>
      <c r="B11" s="6" t="n">
        <v>54255</v>
      </c>
      <c r="F11" s="6" t="n">
        <v>62272</v>
      </c>
      <c r="J11" s="6" t="n">
        <v>54255</v>
      </c>
      <c r="K11" s="6" t="n">
        <v>62272</v>
      </c>
    </row>
    <row r="12" spans="1:13">
      <c r="A12" s="4" t="s">
        <v>558</v>
      </c>
      <c r="B12" s="6" t="n">
        <v>15800</v>
      </c>
      <c r="J12" s="6" t="n">
        <v>15800</v>
      </c>
    </row>
    <row r="13" spans="1:13">
      <c r="A13" s="4" t="s">
        <v>559</v>
      </c>
      <c r="B13" s="5" t="n">
        <v>3400</v>
      </c>
      <c r="F13" s="5" t="n">
        <v>2900</v>
      </c>
      <c r="J13" s="6" t="n">
        <v>3400</v>
      </c>
      <c r="K13" s="6" t="n">
        <v>2900</v>
      </c>
    </row>
    <row r="14" spans="1:13">
      <c r="A14" s="4" t="s">
        <v>560</v>
      </c>
      <c r="J14" s="5" t="n">
        <v>4900</v>
      </c>
      <c r="K14" s="5" t="n">
        <v>4700</v>
      </c>
    </row>
    <row r="15" spans="1:13">
      <c r="A15" s="4" t="s">
        <v>561</v>
      </c>
    </row>
    <row r="16" spans="1:13">
      <c r="A16" s="3" t="s">
        <v>550</v>
      </c>
    </row>
    <row r="17" spans="1:13">
      <c r="A17" s="4" t="s">
        <v>551</v>
      </c>
      <c r="M17" s="5" t="n">
        <v>26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563</v>
      </c>
    </row>
    <row r="4" spans="1:12">
      <c r="A4" s="4" t="s">
        <v>117</v>
      </c>
      <c r="B4" s="5" t="n">
        <v>549688</v>
      </c>
      <c r="C4" s="5" t="n">
        <v>533098</v>
      </c>
      <c r="D4" s="5" t="n">
        <v>548352</v>
      </c>
      <c r="E4" s="5" t="n">
        <v>500140</v>
      </c>
      <c r="F4" s="5" t="n">
        <v>552052</v>
      </c>
      <c r="G4" s="5" t="n">
        <v>554037</v>
      </c>
      <c r="H4" s="5" t="n">
        <v>560898</v>
      </c>
      <c r="I4" s="5" t="n">
        <v>498715</v>
      </c>
      <c r="J4" s="5" t="n">
        <v>2131278</v>
      </c>
      <c r="K4" s="5" t="n">
        <v>2165702</v>
      </c>
      <c r="L4" s="5" t="n">
        <v>2087185</v>
      </c>
    </row>
    <row r="5" spans="1:12">
      <c r="A5" s="4" t="s">
        <v>564</v>
      </c>
    </row>
    <row r="6" spans="1:12">
      <c r="A6" s="3" t="s">
        <v>563</v>
      </c>
    </row>
    <row r="7" spans="1:12">
      <c r="A7" s="4" t="s">
        <v>117</v>
      </c>
      <c r="J7" s="6" t="n">
        <v>1081232</v>
      </c>
      <c r="K7" s="6" t="n">
        <v>1095900</v>
      </c>
      <c r="L7" s="6" t="n">
        <v>1054847</v>
      </c>
    </row>
    <row r="8" spans="1:12">
      <c r="A8" s="4" t="s">
        <v>565</v>
      </c>
    </row>
    <row r="9" spans="1:12">
      <c r="A9" s="3" t="s">
        <v>563</v>
      </c>
    </row>
    <row r="10" spans="1:12">
      <c r="A10" s="4" t="s">
        <v>117</v>
      </c>
      <c r="J10" s="6" t="n">
        <v>1050046</v>
      </c>
      <c r="K10" s="6" t="n">
        <v>1069802</v>
      </c>
      <c r="L10" s="6" t="n">
        <v>1032338</v>
      </c>
    </row>
    <row r="11" spans="1:12">
      <c r="A11" s="4" t="s">
        <v>566</v>
      </c>
    </row>
    <row r="12" spans="1:12">
      <c r="A12" s="3" t="s">
        <v>563</v>
      </c>
    </row>
    <row r="13" spans="1:12">
      <c r="A13" s="4" t="s">
        <v>117</v>
      </c>
      <c r="J13" s="6" t="n">
        <v>1662149</v>
      </c>
      <c r="K13" s="6" t="n">
        <v>1709486</v>
      </c>
      <c r="L13" s="6" t="n">
        <v>1652979</v>
      </c>
    </row>
    <row r="14" spans="1:12">
      <c r="A14" s="4" t="s">
        <v>567</v>
      </c>
    </row>
    <row r="15" spans="1:12">
      <c r="A15" s="3" t="s">
        <v>563</v>
      </c>
    </row>
    <row r="16" spans="1:12">
      <c r="A16" s="4" t="s">
        <v>117</v>
      </c>
      <c r="J16" s="6" t="n">
        <v>1031687</v>
      </c>
      <c r="K16" s="6" t="n">
        <v>1046744</v>
      </c>
      <c r="L16" s="6" t="n">
        <v>1024090</v>
      </c>
    </row>
    <row r="17" spans="1:12">
      <c r="A17" s="4" t="s">
        <v>568</v>
      </c>
    </row>
    <row r="18" spans="1:12">
      <c r="A18" s="3" t="s">
        <v>563</v>
      </c>
    </row>
    <row r="19" spans="1:12">
      <c r="A19" s="4" t="s">
        <v>117</v>
      </c>
      <c r="J19" s="6" t="n">
        <v>630462</v>
      </c>
      <c r="K19" s="6" t="n">
        <v>662742</v>
      </c>
      <c r="L19" s="6" t="n">
        <v>628889</v>
      </c>
    </row>
    <row r="20" spans="1:12">
      <c r="A20" s="4" t="s">
        <v>569</v>
      </c>
    </row>
    <row r="21" spans="1:12">
      <c r="A21" s="3" t="s">
        <v>563</v>
      </c>
    </row>
    <row r="22" spans="1:12">
      <c r="A22" s="4" t="s">
        <v>117</v>
      </c>
      <c r="J22" s="6" t="n">
        <v>469129</v>
      </c>
      <c r="K22" s="6" t="n">
        <v>456216</v>
      </c>
      <c r="L22" s="6" t="n">
        <v>434206</v>
      </c>
    </row>
    <row r="23" spans="1:12">
      <c r="A23" s="4" t="s">
        <v>570</v>
      </c>
    </row>
    <row r="24" spans="1:12">
      <c r="A24" s="3" t="s">
        <v>563</v>
      </c>
    </row>
    <row r="25" spans="1:12">
      <c r="A25" s="4" t="s">
        <v>117</v>
      </c>
      <c r="J25" s="6" t="n">
        <v>49545</v>
      </c>
      <c r="K25" s="6" t="n">
        <v>49156</v>
      </c>
      <c r="L25" s="6" t="n">
        <v>30757</v>
      </c>
    </row>
    <row r="26" spans="1:12">
      <c r="A26" s="4" t="s">
        <v>571</v>
      </c>
    </row>
    <row r="27" spans="1:12">
      <c r="A27" s="3" t="s">
        <v>563</v>
      </c>
    </row>
    <row r="28" spans="1:12">
      <c r="A28" s="4" t="s">
        <v>117</v>
      </c>
      <c r="J28" s="5" t="n">
        <v>419584</v>
      </c>
      <c r="K28" s="5" t="n">
        <v>407060</v>
      </c>
      <c r="L28" s="5" t="n">
        <v>40344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563</v>
      </c>
    </row>
    <row r="4" spans="1:12">
      <c r="A4" s="4" t="s">
        <v>117</v>
      </c>
      <c r="B4" s="5" t="n">
        <v>549688</v>
      </c>
      <c r="C4" s="5" t="n">
        <v>533098</v>
      </c>
      <c r="D4" s="5" t="n">
        <v>548352</v>
      </c>
      <c r="E4" s="5" t="n">
        <v>500140</v>
      </c>
      <c r="F4" s="5" t="n">
        <v>552052</v>
      </c>
      <c r="G4" s="5" t="n">
        <v>554037</v>
      </c>
      <c r="H4" s="5" t="n">
        <v>560898</v>
      </c>
      <c r="I4" s="5" t="n">
        <v>498715</v>
      </c>
      <c r="J4" s="5" t="n">
        <v>2131278</v>
      </c>
      <c r="K4" s="5" t="n">
        <v>2165702</v>
      </c>
      <c r="L4" s="5" t="n">
        <v>2087185</v>
      </c>
    </row>
    <row r="5" spans="1:12">
      <c r="A5" s="4" t="s">
        <v>564</v>
      </c>
    </row>
    <row r="6" spans="1:12">
      <c r="A6" s="3" t="s">
        <v>563</v>
      </c>
    </row>
    <row r="7" spans="1:12">
      <c r="A7" s="4" t="s">
        <v>117</v>
      </c>
      <c r="J7" s="6" t="n">
        <v>1081232</v>
      </c>
      <c r="K7" s="6" t="n">
        <v>1095900</v>
      </c>
      <c r="L7" s="6" t="n">
        <v>1054847</v>
      </c>
    </row>
    <row r="8" spans="1:12">
      <c r="A8" s="4" t="s">
        <v>565</v>
      </c>
    </row>
    <row r="9" spans="1:12">
      <c r="A9" s="3" t="s">
        <v>563</v>
      </c>
    </row>
    <row r="10" spans="1:12">
      <c r="A10" s="4" t="s">
        <v>117</v>
      </c>
      <c r="J10" s="6" t="n">
        <v>1050046</v>
      </c>
      <c r="K10" s="6" t="n">
        <v>1069802</v>
      </c>
      <c r="L10" s="6" t="n">
        <v>1032338</v>
      </c>
    </row>
    <row r="11" spans="1:12">
      <c r="A11" s="4" t="s">
        <v>573</v>
      </c>
    </row>
    <row r="12" spans="1:12">
      <c r="A12" s="3" t="s">
        <v>563</v>
      </c>
    </row>
    <row r="13" spans="1:12">
      <c r="A13" s="4" t="s">
        <v>117</v>
      </c>
      <c r="J13" s="6" t="n">
        <v>1437571</v>
      </c>
      <c r="K13" s="6" t="n">
        <v>1458664</v>
      </c>
      <c r="L13" s="6" t="n">
        <v>1408711</v>
      </c>
    </row>
    <row r="14" spans="1:12">
      <c r="A14" s="4" t="s">
        <v>574</v>
      </c>
    </row>
    <row r="15" spans="1:12">
      <c r="A15" s="3" t="s">
        <v>563</v>
      </c>
    </row>
    <row r="16" spans="1:12">
      <c r="A16" s="4" t="s">
        <v>117</v>
      </c>
      <c r="J16" s="6" t="n">
        <v>830197</v>
      </c>
      <c r="K16" s="6" t="n">
        <v>838874</v>
      </c>
      <c r="L16" s="6" t="n">
        <v>802274</v>
      </c>
    </row>
    <row r="17" spans="1:12">
      <c r="A17" s="4" t="s">
        <v>575</v>
      </c>
    </row>
    <row r="18" spans="1:12">
      <c r="A18" s="3" t="s">
        <v>563</v>
      </c>
    </row>
    <row r="19" spans="1:12">
      <c r="A19" s="4" t="s">
        <v>117</v>
      </c>
      <c r="J19" s="6" t="n">
        <v>607374</v>
      </c>
      <c r="K19" s="6" t="n">
        <v>619790</v>
      </c>
      <c r="L19" s="6" t="n">
        <v>606437</v>
      </c>
    </row>
    <row r="20" spans="1:12">
      <c r="A20" s="4" t="s">
        <v>576</v>
      </c>
    </row>
    <row r="21" spans="1:12">
      <c r="A21" s="3" t="s">
        <v>563</v>
      </c>
    </row>
    <row r="22" spans="1:12">
      <c r="A22" s="4" t="s">
        <v>117</v>
      </c>
      <c r="J22" s="6" t="n">
        <v>409762</v>
      </c>
      <c r="K22" s="6" t="n">
        <v>425779</v>
      </c>
      <c r="L22" s="6" t="n">
        <v>415055</v>
      </c>
    </row>
    <row r="23" spans="1:12">
      <c r="A23" s="4" t="s">
        <v>577</v>
      </c>
    </row>
    <row r="24" spans="1:12">
      <c r="A24" s="3" t="s">
        <v>563</v>
      </c>
    </row>
    <row r="25" spans="1:12">
      <c r="A25" s="4" t="s">
        <v>117</v>
      </c>
      <c r="J25" s="6" t="n">
        <v>135734</v>
      </c>
      <c r="K25" s="6" t="n">
        <v>135241</v>
      </c>
      <c r="L25" s="6" t="n">
        <v>134270</v>
      </c>
    </row>
    <row r="26" spans="1:12">
      <c r="A26" s="4" t="s">
        <v>578</v>
      </c>
    </row>
    <row r="27" spans="1:12">
      <c r="A27" s="3" t="s">
        <v>563</v>
      </c>
    </row>
    <row r="28" spans="1:12">
      <c r="A28" s="4" t="s">
        <v>117</v>
      </c>
      <c r="J28" s="6" t="n">
        <v>274028</v>
      </c>
      <c r="K28" s="6" t="n">
        <v>290538</v>
      </c>
      <c r="L28" s="6" t="n">
        <v>280785</v>
      </c>
    </row>
    <row r="29" spans="1:12">
      <c r="A29" s="4" t="s">
        <v>579</v>
      </c>
    </row>
    <row r="30" spans="1:12">
      <c r="A30" s="3" t="s">
        <v>563</v>
      </c>
    </row>
    <row r="31" spans="1:12">
      <c r="A31" s="4" t="s">
        <v>117</v>
      </c>
      <c r="J31" s="6" t="n">
        <v>283945</v>
      </c>
      <c r="K31" s="6" t="n">
        <v>281259</v>
      </c>
      <c r="L31" s="6" t="n">
        <v>263419</v>
      </c>
    </row>
    <row r="32" spans="1:12">
      <c r="A32" s="4" t="s">
        <v>580</v>
      </c>
    </row>
    <row r="33" spans="1:12">
      <c r="A33" s="3" t="s">
        <v>563</v>
      </c>
    </row>
    <row r="34" spans="1:12">
      <c r="A34" s="4" t="s">
        <v>117</v>
      </c>
      <c r="J34" s="6" t="n">
        <v>115301</v>
      </c>
      <c r="K34" s="6" t="n">
        <v>121785</v>
      </c>
      <c r="L34" s="6" t="n">
        <v>118303</v>
      </c>
    </row>
    <row r="35" spans="1:12">
      <c r="A35" s="4" t="s">
        <v>581</v>
      </c>
    </row>
    <row r="36" spans="1:12">
      <c r="A36" s="3" t="s">
        <v>563</v>
      </c>
    </row>
    <row r="37" spans="1:12">
      <c r="A37" s="4" t="s">
        <v>117</v>
      </c>
      <c r="J37" s="5" t="n">
        <v>168644</v>
      </c>
      <c r="K37" s="5" t="n">
        <v>159474</v>
      </c>
      <c r="L37" s="5" t="n">
        <v>14511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563</v>
      </c>
    </row>
    <row r="4" spans="1:12">
      <c r="A4" s="4" t="s">
        <v>117</v>
      </c>
      <c r="B4" s="5" t="n">
        <v>549688</v>
      </c>
      <c r="C4" s="5" t="n">
        <v>533098</v>
      </c>
      <c r="D4" s="5" t="n">
        <v>548352</v>
      </c>
      <c r="E4" s="5" t="n">
        <v>500140</v>
      </c>
      <c r="F4" s="5" t="n">
        <v>552052</v>
      </c>
      <c r="G4" s="5" t="n">
        <v>554037</v>
      </c>
      <c r="H4" s="5" t="n">
        <v>560898</v>
      </c>
      <c r="I4" s="5" t="n">
        <v>498715</v>
      </c>
      <c r="J4" s="5" t="n">
        <v>2131278</v>
      </c>
      <c r="K4" s="5" t="n">
        <v>2165702</v>
      </c>
      <c r="L4" s="5" t="n">
        <v>2087185</v>
      </c>
    </row>
    <row r="5" spans="1:12">
      <c r="A5" s="4" t="s">
        <v>564</v>
      </c>
    </row>
    <row r="6" spans="1:12">
      <c r="A6" s="3" t="s">
        <v>563</v>
      </c>
    </row>
    <row r="7" spans="1:12">
      <c r="A7" s="4" t="s">
        <v>117</v>
      </c>
      <c r="J7" s="6" t="n">
        <v>1081232</v>
      </c>
      <c r="K7" s="6" t="n">
        <v>1095900</v>
      </c>
      <c r="L7" s="6" t="n">
        <v>1054847</v>
      </c>
    </row>
    <row r="8" spans="1:12">
      <c r="A8" s="4" t="s">
        <v>565</v>
      </c>
    </row>
    <row r="9" spans="1:12">
      <c r="A9" s="3" t="s">
        <v>563</v>
      </c>
    </row>
    <row r="10" spans="1:12">
      <c r="A10" s="4" t="s">
        <v>117</v>
      </c>
      <c r="J10" s="6" t="n">
        <v>1050046</v>
      </c>
      <c r="K10" s="6" t="n">
        <v>1069802</v>
      </c>
      <c r="L10" s="6" t="n">
        <v>1032338</v>
      </c>
    </row>
    <row r="11" spans="1:12">
      <c r="A11" s="4" t="s">
        <v>583</v>
      </c>
    </row>
    <row r="12" spans="1:12">
      <c r="A12" s="3" t="s">
        <v>563</v>
      </c>
    </row>
    <row r="13" spans="1:12">
      <c r="A13" s="4" t="s">
        <v>117</v>
      </c>
      <c r="J13" s="6" t="n">
        <v>2044239</v>
      </c>
      <c r="K13" s="6" t="n">
        <v>2069912</v>
      </c>
      <c r="L13" s="6" t="n">
        <v>1984110</v>
      </c>
    </row>
    <row r="14" spans="1:12">
      <c r="A14" s="4" t="s">
        <v>584</v>
      </c>
    </row>
    <row r="15" spans="1:12">
      <c r="A15" s="3" t="s">
        <v>563</v>
      </c>
    </row>
    <row r="16" spans="1:12">
      <c r="A16" s="4" t="s">
        <v>117</v>
      </c>
      <c r="J16" s="6" t="n">
        <v>1081232</v>
      </c>
      <c r="K16" s="6" t="n">
        <v>1095883</v>
      </c>
      <c r="L16" s="6" t="n">
        <v>1054847</v>
      </c>
    </row>
    <row r="17" spans="1:12">
      <c r="A17" s="4" t="s">
        <v>585</v>
      </c>
    </row>
    <row r="18" spans="1:12">
      <c r="A18" s="3" t="s">
        <v>563</v>
      </c>
    </row>
    <row r="19" spans="1:12">
      <c r="A19" s="4" t="s">
        <v>117</v>
      </c>
      <c r="J19" s="6" t="n">
        <v>963007</v>
      </c>
      <c r="K19" s="6" t="n">
        <v>974029</v>
      </c>
      <c r="L19" s="6" t="n">
        <v>929263</v>
      </c>
    </row>
    <row r="20" spans="1:12">
      <c r="A20" s="4" t="s">
        <v>586</v>
      </c>
    </row>
    <row r="21" spans="1:12">
      <c r="A21" s="3" t="s">
        <v>563</v>
      </c>
    </row>
    <row r="22" spans="1:12">
      <c r="A22" s="4" t="s">
        <v>117</v>
      </c>
      <c r="J22" s="6" t="n">
        <v>87039</v>
      </c>
      <c r="K22" s="6" t="n">
        <v>95790</v>
      </c>
      <c r="L22" s="6" t="n">
        <v>103075</v>
      </c>
    </row>
    <row r="23" spans="1:12">
      <c r="A23" s="4" t="s">
        <v>587</v>
      </c>
    </row>
    <row r="24" spans="1:12">
      <c r="A24" s="3" t="s">
        <v>563</v>
      </c>
    </row>
    <row r="25" spans="1:12">
      <c r="A25" s="4" t="s">
        <v>117</v>
      </c>
      <c r="J25" s="6" t="n">
        <v>0</v>
      </c>
      <c r="K25" s="6" t="n">
        <v>17</v>
      </c>
      <c r="L25" s="6" t="n">
        <v>0</v>
      </c>
    </row>
    <row r="26" spans="1:12">
      <c r="A26" s="4" t="s">
        <v>588</v>
      </c>
    </row>
    <row r="27" spans="1:12">
      <c r="A27" s="3" t="s">
        <v>563</v>
      </c>
    </row>
    <row r="28" spans="1:12">
      <c r="A28" s="4" t="s">
        <v>117</v>
      </c>
      <c r="J28" s="5" t="n">
        <v>87039</v>
      </c>
      <c r="K28" s="5" t="n">
        <v>95773</v>
      </c>
      <c r="L28" s="5" t="n">
        <v>10307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7</v>
      </c>
    </row>
    <row r="3" spans="1:3">
      <c r="A3" s="3" t="s">
        <v>232</v>
      </c>
    </row>
    <row r="4" spans="1:3">
      <c r="A4" s="4" t="s">
        <v>552</v>
      </c>
      <c r="B4" s="5" t="n">
        <v>37170</v>
      </c>
      <c r="C4" s="5" t="n">
        <v>41312</v>
      </c>
    </row>
    <row r="5" spans="1:3">
      <c r="A5" s="4" t="s">
        <v>553</v>
      </c>
      <c r="B5" s="6" t="n">
        <v>10974</v>
      </c>
      <c r="C5" s="6" t="n">
        <v>9137</v>
      </c>
    </row>
    <row r="6" spans="1:3">
      <c r="A6" s="4" t="s">
        <v>554</v>
      </c>
      <c r="B6" s="5" t="n">
        <v>28672</v>
      </c>
      <c r="C6" s="5" t="n">
        <v>249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0</v>
      </c>
      <c r="B1" s="2" t="s">
        <v>1</v>
      </c>
    </row>
    <row r="2" spans="1:3">
      <c r="B2" s="2" t="s">
        <v>2</v>
      </c>
      <c r="C2" s="2" t="s">
        <v>115</v>
      </c>
    </row>
    <row r="3" spans="1:3">
      <c r="A3" s="3" t="s">
        <v>591</v>
      </c>
    </row>
    <row r="4" spans="1:3">
      <c r="A4" s="4" t="s">
        <v>592</v>
      </c>
      <c r="B4" s="5" t="n">
        <v>72358</v>
      </c>
    </row>
    <row r="5" spans="1:3">
      <c r="A5" s="4" t="s">
        <v>593</v>
      </c>
      <c r="B5" s="6" t="n">
        <v>111812</v>
      </c>
      <c r="C5" s="5" t="n">
        <v>104900</v>
      </c>
    </row>
    <row r="6" spans="1:3">
      <c r="A6" s="4" t="s">
        <v>594</v>
      </c>
      <c r="B6" s="6" t="n">
        <v>-114100</v>
      </c>
      <c r="C6" s="6" t="n">
        <v>-106020</v>
      </c>
    </row>
    <row r="7" spans="1:3">
      <c r="A7" s="4" t="s">
        <v>595</v>
      </c>
      <c r="B7" s="5" t="n">
        <v>70070</v>
      </c>
      <c r="C7" s="5" t="n">
        <v>734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96</v>
      </c>
      <c r="B1" s="2" t="s">
        <v>597</v>
      </c>
      <c r="C1" s="2" t="s">
        <v>598</v>
      </c>
      <c r="D1" s="2" t="s">
        <v>599</v>
      </c>
      <c r="E1" s="2" t="s">
        <v>600</v>
      </c>
      <c r="F1" s="2" t="s">
        <v>2</v>
      </c>
      <c r="G1" s="2" t="s">
        <v>544</v>
      </c>
      <c r="H1" s="2" t="s">
        <v>4</v>
      </c>
      <c r="I1" s="2" t="s">
        <v>545</v>
      </c>
      <c r="J1" s="2" t="s">
        <v>67</v>
      </c>
      <c r="K1" s="2" t="s">
        <v>546</v>
      </c>
      <c r="L1" s="2" t="s">
        <v>547</v>
      </c>
      <c r="M1" s="2" t="s">
        <v>548</v>
      </c>
      <c r="N1" s="2" t="s">
        <v>601</v>
      </c>
      <c r="O1" s="2" t="s">
        <v>2</v>
      </c>
      <c r="P1" s="2" t="s">
        <v>67</v>
      </c>
      <c r="Q1" s="2" t="s">
        <v>115</v>
      </c>
    </row>
    <row r="2" spans="1:17">
      <c r="A2" s="3" t="s">
        <v>602</v>
      </c>
    </row>
    <row r="3" spans="1:17">
      <c r="A3" s="4" t="s">
        <v>172</v>
      </c>
      <c r="O3" s="5" t="n">
        <v>74392</v>
      </c>
      <c r="P3" s="5" t="n">
        <v>84580</v>
      </c>
      <c r="Q3" s="5" t="n">
        <v>166896</v>
      </c>
    </row>
    <row r="4" spans="1:17">
      <c r="A4" s="4" t="s">
        <v>603</v>
      </c>
      <c r="F4" s="5" t="n">
        <v>21000</v>
      </c>
      <c r="G4" s="5" t="n">
        <v>3000</v>
      </c>
      <c r="H4" s="5" t="n">
        <v>2500</v>
      </c>
      <c r="I4" s="5" t="n">
        <v>0</v>
      </c>
      <c r="J4" s="5" t="n">
        <v>2200</v>
      </c>
      <c r="K4" s="5" t="n">
        <v>4600</v>
      </c>
      <c r="L4" s="5" t="n">
        <v>4600</v>
      </c>
      <c r="M4" s="5" t="n">
        <v>11200</v>
      </c>
      <c r="O4" s="6" t="n">
        <v>26544</v>
      </c>
      <c r="P4" s="6" t="n">
        <v>22625</v>
      </c>
      <c r="Q4" s="6" t="n">
        <v>41893</v>
      </c>
    </row>
    <row r="5" spans="1:17">
      <c r="A5" s="4" t="s">
        <v>122</v>
      </c>
      <c r="O5" s="6" t="n">
        <v>74609</v>
      </c>
      <c r="P5" s="6" t="n">
        <v>75140</v>
      </c>
      <c r="Q5" s="6" t="n">
        <v>90188</v>
      </c>
    </row>
    <row r="6" spans="1:17">
      <c r="A6" s="4" t="s">
        <v>132</v>
      </c>
      <c r="F6" s="6" t="n">
        <v>-147229</v>
      </c>
      <c r="G6" s="5" t="n">
        <v>-297015</v>
      </c>
      <c r="H6" s="5" t="n">
        <v>42290</v>
      </c>
      <c r="I6" s="5" t="n">
        <v>25178</v>
      </c>
      <c r="J6" s="5" t="n">
        <v>43491</v>
      </c>
      <c r="K6" s="5" t="n">
        <v>85858</v>
      </c>
      <c r="L6" s="5" t="n">
        <v>28792</v>
      </c>
      <c r="M6" s="5" t="n">
        <v>2570</v>
      </c>
      <c r="O6" s="6" t="n">
        <v>-376776</v>
      </c>
      <c r="P6" s="6" t="n">
        <v>160711</v>
      </c>
      <c r="Q6" s="5" t="n">
        <v>92853</v>
      </c>
    </row>
    <row r="7" spans="1:17">
      <c r="A7" s="4" t="s">
        <v>604</v>
      </c>
    </row>
    <row r="8" spans="1:17">
      <c r="A8" s="3" t="s">
        <v>602</v>
      </c>
    </row>
    <row r="9" spans="1:17">
      <c r="A9" s="4" t="s">
        <v>172</v>
      </c>
      <c r="B9" s="5" t="n">
        <v>23100</v>
      </c>
    </row>
    <row r="10" spans="1:17">
      <c r="A10" s="4" t="s">
        <v>605</v>
      </c>
    </row>
    <row r="11" spans="1:17">
      <c r="A11" s="3" t="s">
        <v>602</v>
      </c>
    </row>
    <row r="12" spans="1:17">
      <c r="A12" s="4" t="s">
        <v>172</v>
      </c>
      <c r="D12" s="5" t="n">
        <v>51700</v>
      </c>
    </row>
    <row r="13" spans="1:17">
      <c r="A13" s="4" t="s">
        <v>606</v>
      </c>
      <c r="D13" s="4" t="s">
        <v>607</v>
      </c>
    </row>
    <row r="14" spans="1:17">
      <c r="A14" s="4" t="s">
        <v>608</v>
      </c>
      <c r="O14" s="6" t="n">
        <v>45900</v>
      </c>
    </row>
    <row r="15" spans="1:17">
      <c r="A15" s="4" t="s">
        <v>609</v>
      </c>
      <c r="D15" s="5" t="n">
        <v>25000</v>
      </c>
    </row>
    <row r="16" spans="1:17">
      <c r="A16" s="4" t="s">
        <v>610</v>
      </c>
      <c r="D16" s="6" t="n">
        <v>5800</v>
      </c>
    </row>
    <row r="17" spans="1:17">
      <c r="A17" s="4" t="s">
        <v>611</v>
      </c>
      <c r="C17" s="5" t="n">
        <v>400</v>
      </c>
    </row>
    <row r="18" spans="1:17">
      <c r="A18" s="4" t="s">
        <v>612</v>
      </c>
      <c r="C18" s="5" t="n">
        <v>800</v>
      </c>
    </row>
    <row r="19" spans="1:17">
      <c r="A19" s="4" t="s">
        <v>613</v>
      </c>
      <c r="D19" s="6" t="n">
        <v>6817</v>
      </c>
    </row>
    <row r="20" spans="1:17">
      <c r="A20" s="4" t="s">
        <v>614</v>
      </c>
      <c r="F20" s="6" t="n">
        <v>-600</v>
      </c>
    </row>
    <row r="21" spans="1:17">
      <c r="A21" s="4" t="s">
        <v>615</v>
      </c>
      <c r="D21" s="5" t="n">
        <v>5308</v>
      </c>
      <c r="F21" s="5" t="n">
        <v>5300</v>
      </c>
      <c r="O21" s="6" t="n">
        <v>5300</v>
      </c>
    </row>
    <row r="22" spans="1:17">
      <c r="A22" s="4" t="s">
        <v>616</v>
      </c>
      <c r="O22" s="6" t="n">
        <v>26600</v>
      </c>
    </row>
    <row r="23" spans="1:17">
      <c r="A23" s="4" t="s">
        <v>603</v>
      </c>
      <c r="P23" s="6" t="n">
        <v>5500</v>
      </c>
    </row>
    <row r="24" spans="1:17">
      <c r="A24" s="4" t="s">
        <v>122</v>
      </c>
      <c r="O24" s="6" t="n">
        <v>3000</v>
      </c>
      <c r="P24" s="6" t="n">
        <v>3800</v>
      </c>
    </row>
    <row r="25" spans="1:17">
      <c r="A25" s="4" t="s">
        <v>617</v>
      </c>
      <c r="O25" s="6" t="n">
        <v>600</v>
      </c>
      <c r="P25" s="5" t="n">
        <v>500</v>
      </c>
    </row>
    <row r="26" spans="1:17">
      <c r="A26" s="4" t="s">
        <v>618</v>
      </c>
      <c r="O26" s="6" t="n">
        <v>2000</v>
      </c>
    </row>
    <row r="27" spans="1:17">
      <c r="A27" s="4" t="s">
        <v>132</v>
      </c>
      <c r="O27" s="6" t="n">
        <v>100</v>
      </c>
    </row>
    <row r="28" spans="1:17">
      <c r="A28" s="4" t="s">
        <v>619</v>
      </c>
    </row>
    <row r="29" spans="1:17">
      <c r="A29" s="3" t="s">
        <v>602</v>
      </c>
    </row>
    <row r="30" spans="1:17">
      <c r="A30" s="4" t="s">
        <v>603</v>
      </c>
      <c r="O30" s="6" t="n">
        <v>6100</v>
      </c>
    </row>
    <row r="31" spans="1:17">
      <c r="A31" s="4" t="s">
        <v>620</v>
      </c>
      <c r="O31" s="5" t="n">
        <v>5600</v>
      </c>
    </row>
    <row r="32" spans="1:17">
      <c r="A32" s="4" t="s">
        <v>621</v>
      </c>
    </row>
    <row r="33" spans="1:17">
      <c r="A33" s="3" t="s">
        <v>602</v>
      </c>
    </row>
    <row r="34" spans="1:17">
      <c r="A34" s="4" t="s">
        <v>622</v>
      </c>
      <c r="E34" s="5" t="n">
        <v>5000</v>
      </c>
    </row>
    <row r="35" spans="1:17">
      <c r="A35" s="4" t="s">
        <v>623</v>
      </c>
    </row>
    <row r="36" spans="1:17">
      <c r="A36" s="3" t="s">
        <v>602</v>
      </c>
    </row>
    <row r="37" spans="1:17">
      <c r="A37" s="4" t="s">
        <v>611</v>
      </c>
      <c r="N37" s="5" t="n">
        <v>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599</v>
      </c>
      <c r="D1" s="2" t="s">
        <v>67</v>
      </c>
      <c r="E1" s="2" t="s">
        <v>115</v>
      </c>
    </row>
    <row r="2" spans="1:5">
      <c r="A2" s="3" t="s">
        <v>625</v>
      </c>
    </row>
    <row r="3" spans="1:5">
      <c r="A3" s="4" t="s">
        <v>77</v>
      </c>
      <c r="B3" s="5" t="n">
        <v>1243669</v>
      </c>
      <c r="D3" s="5" t="n">
        <v>1206877</v>
      </c>
      <c r="E3" s="5" t="n">
        <v>1208587</v>
      </c>
    </row>
    <row r="4" spans="1:5">
      <c r="A4" s="4" t="s">
        <v>605</v>
      </c>
    </row>
    <row r="5" spans="1:5">
      <c r="A5" s="3" t="s">
        <v>625</v>
      </c>
    </row>
    <row r="6" spans="1:5">
      <c r="A6" s="4" t="s">
        <v>164</v>
      </c>
      <c r="B6" s="5" t="n">
        <v>5300</v>
      </c>
      <c r="C6" s="5" t="n">
        <v>5308</v>
      </c>
    </row>
    <row r="7" spans="1:5">
      <c r="A7" s="4" t="s">
        <v>626</v>
      </c>
      <c r="C7" s="6" t="n">
        <v>7470</v>
      </c>
    </row>
    <row r="8" spans="1:5">
      <c r="A8" s="4" t="s">
        <v>627</v>
      </c>
      <c r="C8" s="6" t="n">
        <v>566</v>
      </c>
    </row>
    <row r="9" spans="1:5">
      <c r="A9" s="4" t="s">
        <v>628</v>
      </c>
      <c r="C9" s="6" t="n">
        <v>1328</v>
      </c>
    </row>
    <row r="10" spans="1:5">
      <c r="A10" s="4" t="s">
        <v>629</v>
      </c>
      <c r="C10" s="6" t="n">
        <v>28000</v>
      </c>
    </row>
    <row r="11" spans="1:5">
      <c r="A11" s="4" t="s">
        <v>77</v>
      </c>
      <c r="C11" s="6" t="n">
        <v>35007</v>
      </c>
    </row>
    <row r="12" spans="1:5">
      <c r="A12" s="4" t="s">
        <v>79</v>
      </c>
      <c r="C12" s="6" t="n">
        <v>69</v>
      </c>
    </row>
    <row r="13" spans="1:5">
      <c r="A13" s="4" t="s">
        <v>76</v>
      </c>
      <c r="C13" s="6" t="n">
        <v>2204</v>
      </c>
    </row>
    <row r="14" spans="1:5">
      <c r="A14" s="4" t="s">
        <v>80</v>
      </c>
      <c r="C14" s="6" t="n">
        <v>2070</v>
      </c>
    </row>
    <row r="15" spans="1:5">
      <c r="A15" s="4" t="s">
        <v>630</v>
      </c>
      <c r="C15" s="6" t="n">
        <v>82022</v>
      </c>
    </row>
    <row r="16" spans="1:5">
      <c r="A16" s="3" t="s">
        <v>631</v>
      </c>
    </row>
    <row r="17" spans="1:5">
      <c r="A17" s="4" t="s">
        <v>84</v>
      </c>
      <c r="C17" s="6" t="n">
        <v>4847</v>
      </c>
    </row>
    <row r="18" spans="1:5">
      <c r="A18" s="4" t="s">
        <v>632</v>
      </c>
      <c r="C18" s="6" t="n">
        <v>4346</v>
      </c>
    </row>
    <row r="19" spans="1:5">
      <c r="A19" s="4" t="s">
        <v>88</v>
      </c>
      <c r="C19" s="6" t="n">
        <v>6817</v>
      </c>
    </row>
    <row r="20" spans="1:5">
      <c r="A20" s="4" t="s">
        <v>633</v>
      </c>
      <c r="C20" s="6" t="n">
        <v>1923</v>
      </c>
    </row>
    <row r="21" spans="1:5">
      <c r="A21" s="4" t="s">
        <v>91</v>
      </c>
      <c r="C21" s="6" t="n">
        <v>7153</v>
      </c>
    </row>
    <row r="22" spans="1:5">
      <c r="A22" s="4" t="s">
        <v>634</v>
      </c>
      <c r="C22" s="6" t="n">
        <v>25086</v>
      </c>
    </row>
    <row r="23" spans="1:5">
      <c r="A23" s="4" t="s">
        <v>635</v>
      </c>
      <c r="C23" s="6" t="n">
        <v>56936</v>
      </c>
    </row>
    <row r="24" spans="1:5">
      <c r="A24" s="4" t="s">
        <v>101</v>
      </c>
      <c r="C24" s="6" t="n">
        <v>5195</v>
      </c>
    </row>
    <row r="25" spans="1:5">
      <c r="A25" s="4" t="s">
        <v>636</v>
      </c>
      <c r="C25" s="5" t="n">
        <v>51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 customWidth="1" max="5" min="5" width="14"/>
  </cols>
  <sheetData>
    <row r="1" spans="1:5">
      <c r="A1" s="1" t="s">
        <v>637</v>
      </c>
      <c r="B1" s="2" t="s">
        <v>599</v>
      </c>
      <c r="C1" s="2" t="s">
        <v>2</v>
      </c>
      <c r="D1" s="2" t="s">
        <v>67</v>
      </c>
      <c r="E1" s="2" t="s">
        <v>115</v>
      </c>
    </row>
    <row r="2" spans="1:5">
      <c r="A2" s="3" t="s">
        <v>638</v>
      </c>
    </row>
    <row r="3" spans="1:5">
      <c r="A3" s="4" t="s">
        <v>77</v>
      </c>
      <c r="C3" s="5" t="n">
        <v>1243669</v>
      </c>
      <c r="D3" s="5" t="n">
        <v>1206877</v>
      </c>
      <c r="E3" s="5" t="n">
        <v>1208587</v>
      </c>
    </row>
    <row r="4" spans="1:5">
      <c r="A4" s="4" t="s">
        <v>639</v>
      </c>
    </row>
    <row r="5" spans="1:5">
      <c r="A5" s="3" t="s">
        <v>638</v>
      </c>
    </row>
    <row r="6" spans="1:5">
      <c r="A6" s="4" t="s">
        <v>640</v>
      </c>
      <c r="C6" s="4" t="s">
        <v>641</v>
      </c>
    </row>
    <row r="7" spans="1:5">
      <c r="A7" s="4" t="s">
        <v>642</v>
      </c>
    </row>
    <row r="8" spans="1:5">
      <c r="A8" s="3" t="s">
        <v>638</v>
      </c>
    </row>
    <row r="9" spans="1:5">
      <c r="A9" s="4" t="s">
        <v>640</v>
      </c>
      <c r="C9" s="4" t="s">
        <v>643</v>
      </c>
    </row>
    <row r="10" spans="1:5">
      <c r="A10" s="4" t="s">
        <v>644</v>
      </c>
    </row>
    <row r="11" spans="1:5">
      <c r="A11" s="3" t="s">
        <v>638</v>
      </c>
    </row>
    <row r="12" spans="1:5">
      <c r="A12" s="4" t="s">
        <v>640</v>
      </c>
      <c r="C12" s="4" t="s">
        <v>645</v>
      </c>
    </row>
    <row r="13" spans="1:5">
      <c r="A13" s="4" t="s">
        <v>605</v>
      </c>
    </row>
    <row r="14" spans="1:5">
      <c r="A14" s="3" t="s">
        <v>638</v>
      </c>
    </row>
    <row r="15" spans="1:5">
      <c r="A15" s="4" t="s">
        <v>646</v>
      </c>
      <c r="B15" s="5" t="n">
        <v>28000</v>
      </c>
    </row>
    <row r="16" spans="1:5">
      <c r="A16" s="4" t="s">
        <v>77</v>
      </c>
      <c r="B16" s="6" t="n">
        <v>35007</v>
      </c>
    </row>
    <row r="17" spans="1:5">
      <c r="A17" s="4" t="s">
        <v>647</v>
      </c>
      <c r="B17" s="5" t="n">
        <v>63007</v>
      </c>
    </row>
    <row r="18" spans="1:5">
      <c r="A18" s="4" t="s">
        <v>640</v>
      </c>
      <c r="B18" s="4" t="s">
        <v>648</v>
      </c>
    </row>
    <row r="19" spans="1:5">
      <c r="A19" s="4" t="s">
        <v>649</v>
      </c>
    </row>
    <row r="20" spans="1:5">
      <c r="A20" s="3" t="s">
        <v>638</v>
      </c>
    </row>
    <row r="21" spans="1:5">
      <c r="A21" s="4" t="s">
        <v>77</v>
      </c>
      <c r="B21" s="5" t="n">
        <v>35007</v>
      </c>
    </row>
    <row r="22" spans="1:5">
      <c r="A22" s="4" t="s">
        <v>650</v>
      </c>
    </row>
    <row r="23" spans="1:5">
      <c r="A23" s="3" t="s">
        <v>638</v>
      </c>
    </row>
    <row r="24" spans="1:5">
      <c r="A24" s="4" t="s">
        <v>646</v>
      </c>
      <c r="B24" s="5" t="n">
        <v>3400</v>
      </c>
    </row>
    <row r="25" spans="1:5">
      <c r="A25" s="4" t="s">
        <v>640</v>
      </c>
      <c r="B25" s="4" t="s">
        <v>651</v>
      </c>
    </row>
    <row r="26" spans="1:5">
      <c r="A26" s="4" t="s">
        <v>652</v>
      </c>
    </row>
    <row r="27" spans="1:5">
      <c r="A27" s="3" t="s">
        <v>638</v>
      </c>
    </row>
    <row r="28" spans="1:5">
      <c r="A28" s="4" t="s">
        <v>646</v>
      </c>
      <c r="B28" s="5" t="n">
        <v>22800</v>
      </c>
    </row>
    <row r="29" spans="1:5">
      <c r="A29" s="4" t="s">
        <v>640</v>
      </c>
      <c r="B29" s="4" t="s">
        <v>653</v>
      </c>
    </row>
    <row r="30" spans="1:5">
      <c r="A30" s="4" t="s">
        <v>654</v>
      </c>
    </row>
    <row r="31" spans="1:5">
      <c r="A31" s="3" t="s">
        <v>638</v>
      </c>
    </row>
    <row r="32" spans="1:5">
      <c r="A32" s="4" t="s">
        <v>646</v>
      </c>
      <c r="B32" s="5" t="n">
        <v>1300</v>
      </c>
    </row>
    <row r="33" spans="1:5">
      <c r="A33" s="4" t="s">
        <v>640</v>
      </c>
      <c r="B33" s="4" t="s">
        <v>655</v>
      </c>
    </row>
    <row r="34" spans="1:5">
      <c r="A34" s="4" t="s">
        <v>656</v>
      </c>
    </row>
    <row r="35" spans="1:5">
      <c r="A35" s="3" t="s">
        <v>638</v>
      </c>
    </row>
    <row r="36" spans="1:5">
      <c r="A36" s="4" t="s">
        <v>646</v>
      </c>
      <c r="B36" s="5" t="n">
        <v>500</v>
      </c>
    </row>
    <row r="37" spans="1:5">
      <c r="A37" s="4" t="s">
        <v>640</v>
      </c>
      <c r="B37" s="4" t="s">
        <v>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7</v>
      </c>
      <c r="D2" s="2" t="s">
        <v>115</v>
      </c>
    </row>
    <row r="3" spans="1:4">
      <c r="A3" s="3" t="s">
        <v>157</v>
      </c>
    </row>
    <row r="4" spans="1:4">
      <c r="A4" s="4" t="s">
        <v>132</v>
      </c>
      <c r="B4" s="5" t="n">
        <v>-376776</v>
      </c>
      <c r="C4" s="5" t="n">
        <v>160711</v>
      </c>
      <c r="D4" s="5" t="n">
        <v>92853</v>
      </c>
    </row>
    <row r="5" spans="1:4">
      <c r="A5" s="3" t="s">
        <v>158</v>
      </c>
    </row>
    <row r="6" spans="1:4">
      <c r="A6" s="4" t="s">
        <v>159</v>
      </c>
      <c r="B6" s="6" t="n">
        <v>521441</v>
      </c>
      <c r="C6" s="6" t="n">
        <v>0</v>
      </c>
      <c r="D6" s="6" t="n">
        <v>0</v>
      </c>
    </row>
    <row r="7" spans="1:4">
      <c r="A7" s="4" t="s">
        <v>160</v>
      </c>
      <c r="B7" s="6" t="n">
        <v>139259</v>
      </c>
      <c r="C7" s="6" t="n">
        <v>148632</v>
      </c>
      <c r="D7" s="6" t="n">
        <v>149650</v>
      </c>
    </row>
    <row r="8" spans="1:4">
      <c r="A8" s="4" t="s">
        <v>161</v>
      </c>
      <c r="B8" s="6" t="n">
        <v>17751</v>
      </c>
      <c r="C8" s="6" t="n">
        <v>18497</v>
      </c>
      <c r="D8" s="6" t="n">
        <v>14647</v>
      </c>
    </row>
    <row r="9" spans="1:4">
      <c r="A9" s="4" t="s">
        <v>127</v>
      </c>
      <c r="B9" s="6" t="n">
        <v>0</v>
      </c>
      <c r="C9" s="6" t="n">
        <v>22990</v>
      </c>
      <c r="D9" s="6" t="n">
        <v>52441</v>
      </c>
    </row>
    <row r="10" spans="1:4">
      <c r="A10" s="4" t="s">
        <v>162</v>
      </c>
      <c r="B10" s="6" t="n">
        <v>-23540</v>
      </c>
      <c r="C10" s="6" t="n">
        <v>11300</v>
      </c>
      <c r="D10" s="6" t="n">
        <v>-24098</v>
      </c>
    </row>
    <row r="11" spans="1:4">
      <c r="A11" s="3" t="s">
        <v>163</v>
      </c>
    </row>
    <row r="12" spans="1:4">
      <c r="A12" s="4" t="s">
        <v>164</v>
      </c>
      <c r="B12" s="6" t="n">
        <v>22926</v>
      </c>
      <c r="C12" s="6" t="n">
        <v>-21748</v>
      </c>
      <c r="D12" s="6" t="n">
        <v>-24931</v>
      </c>
    </row>
    <row r="13" spans="1:4">
      <c r="A13" s="4" t="s">
        <v>165</v>
      </c>
      <c r="B13" s="6" t="n">
        <v>44477</v>
      </c>
      <c r="C13" s="6" t="n">
        <v>-14779</v>
      </c>
      <c r="D13" s="6" t="n">
        <v>-84088</v>
      </c>
    </row>
    <row r="14" spans="1:4">
      <c r="A14" s="4" t="s">
        <v>84</v>
      </c>
      <c r="B14" s="6" t="n">
        <v>-41527</v>
      </c>
      <c r="C14" s="6" t="n">
        <v>-29401</v>
      </c>
      <c r="D14" s="6" t="n">
        <v>100752</v>
      </c>
    </row>
    <row r="15" spans="1:4">
      <c r="A15" s="4" t="s">
        <v>85</v>
      </c>
      <c r="B15" s="6" t="n">
        <v>-17654</v>
      </c>
      <c r="C15" s="6" t="n">
        <v>17238</v>
      </c>
      <c r="D15" s="6" t="n">
        <v>-25076</v>
      </c>
    </row>
    <row r="16" spans="1:4">
      <c r="A16" s="4" t="s">
        <v>166</v>
      </c>
      <c r="B16" s="6" t="n">
        <v>5497</v>
      </c>
      <c r="C16" s="6" t="n">
        <v>-4390</v>
      </c>
      <c r="D16" s="6" t="n">
        <v>5001</v>
      </c>
    </row>
    <row r="17" spans="1:4">
      <c r="A17" s="4" t="s">
        <v>167</v>
      </c>
      <c r="B17" s="6" t="n">
        <v>-16118</v>
      </c>
      <c r="C17" s="6" t="n">
        <v>-18748</v>
      </c>
      <c r="D17" s="6" t="n">
        <v>-13255</v>
      </c>
    </row>
    <row r="18" spans="1:4">
      <c r="A18" s="4" t="s">
        <v>168</v>
      </c>
      <c r="B18" s="6" t="n">
        <v>1157</v>
      </c>
      <c r="C18" s="6" t="n">
        <v>-1082</v>
      </c>
      <c r="D18" s="6" t="n">
        <v>11404</v>
      </c>
    </row>
    <row r="19" spans="1:4">
      <c r="A19" s="4" t="s">
        <v>169</v>
      </c>
      <c r="B19" s="6" t="n">
        <v>276893</v>
      </c>
      <c r="C19" s="6" t="n">
        <v>289220</v>
      </c>
      <c r="D19" s="6" t="n">
        <v>255300</v>
      </c>
    </row>
    <row r="20" spans="1:4">
      <c r="A20" s="3" t="s">
        <v>170</v>
      </c>
    </row>
    <row r="21" spans="1:4">
      <c r="A21" s="4" t="s">
        <v>171</v>
      </c>
      <c r="B21" s="6" t="n">
        <v>-110002</v>
      </c>
      <c r="C21" s="6" t="n">
        <v>-97847</v>
      </c>
      <c r="D21" s="6" t="n">
        <v>-64261</v>
      </c>
    </row>
    <row r="22" spans="1:4">
      <c r="A22" s="4" t="s">
        <v>172</v>
      </c>
      <c r="B22" s="6" t="n">
        <v>-74392</v>
      </c>
      <c r="C22" s="6" t="n">
        <v>-84580</v>
      </c>
      <c r="D22" s="6" t="n">
        <v>-166896</v>
      </c>
    </row>
    <row r="23" spans="1:4">
      <c r="A23" s="4" t="s">
        <v>173</v>
      </c>
      <c r="B23" s="6" t="n">
        <v>25</v>
      </c>
      <c r="C23" s="6" t="n">
        <v>1580</v>
      </c>
      <c r="D23" s="6" t="n">
        <v>1039</v>
      </c>
    </row>
    <row r="24" spans="1:4">
      <c r="A24" s="4" t="s">
        <v>174</v>
      </c>
      <c r="B24" s="6" t="n">
        <v>0</v>
      </c>
      <c r="C24" s="6" t="n">
        <v>40171</v>
      </c>
      <c r="D24" s="6" t="n">
        <v>0</v>
      </c>
    </row>
    <row r="25" spans="1:4">
      <c r="A25" s="4" t="s">
        <v>175</v>
      </c>
      <c r="B25" s="6" t="n">
        <v>-184369</v>
      </c>
      <c r="C25" s="6" t="n">
        <v>-140676</v>
      </c>
      <c r="D25" s="6" t="n">
        <v>-230118</v>
      </c>
    </row>
    <row r="26" spans="1:4">
      <c r="A26" s="3" t="s">
        <v>176</v>
      </c>
    </row>
    <row r="27" spans="1:4">
      <c r="A27" s="4" t="s">
        <v>177</v>
      </c>
      <c r="B27" s="6" t="n">
        <v>0</v>
      </c>
      <c r="C27" s="6" t="n">
        <v>-484757</v>
      </c>
      <c r="D27" s="6" t="n">
        <v>-1105892</v>
      </c>
    </row>
    <row r="28" spans="1:4">
      <c r="A28" s="4" t="s">
        <v>178</v>
      </c>
      <c r="B28" s="6" t="n">
        <v>-50000</v>
      </c>
      <c r="C28" s="6" t="n">
        <v>-175000</v>
      </c>
      <c r="D28" s="6" t="n">
        <v>-25000</v>
      </c>
    </row>
    <row r="29" spans="1:4">
      <c r="A29" s="4" t="s">
        <v>179</v>
      </c>
      <c r="B29" s="6" t="n">
        <v>-34439</v>
      </c>
      <c r="C29" s="6" t="n">
        <v>-43169</v>
      </c>
      <c r="D29" s="6" t="n">
        <v>-43376</v>
      </c>
    </row>
    <row r="30" spans="1:4">
      <c r="A30" s="4" t="s">
        <v>180</v>
      </c>
      <c r="B30" s="6" t="n">
        <v>0</v>
      </c>
      <c r="C30" s="6" t="n">
        <v>-7609</v>
      </c>
      <c r="D30" s="6" t="n">
        <v>-17316</v>
      </c>
    </row>
    <row r="31" spans="1:4">
      <c r="A31" s="4" t="s">
        <v>181</v>
      </c>
      <c r="B31" s="6" t="n">
        <v>-2149</v>
      </c>
      <c r="C31" s="6" t="n">
        <v>-2094</v>
      </c>
      <c r="D31" s="6" t="n">
        <v>-6564</v>
      </c>
    </row>
    <row r="32" spans="1:4">
      <c r="A32" s="4" t="s">
        <v>182</v>
      </c>
      <c r="B32" s="6" t="n">
        <v>0</v>
      </c>
      <c r="C32" s="6" t="n">
        <v>-411</v>
      </c>
      <c r="D32" s="6" t="n">
        <v>0</v>
      </c>
    </row>
    <row r="33" spans="1:4">
      <c r="A33" s="4" t="s">
        <v>183</v>
      </c>
      <c r="B33" s="6" t="n">
        <v>-360</v>
      </c>
      <c r="C33" s="6" t="n">
        <v>0</v>
      </c>
      <c r="D33" s="6" t="n">
        <v>0</v>
      </c>
    </row>
    <row r="34" spans="1:4">
      <c r="A34" s="4" t="s">
        <v>184</v>
      </c>
      <c r="B34" s="6" t="n">
        <v>0</v>
      </c>
      <c r="C34" s="6" t="n">
        <v>431270</v>
      </c>
      <c r="D34" s="6" t="n">
        <v>866700</v>
      </c>
    </row>
    <row r="35" spans="1:4">
      <c r="A35" s="4" t="s">
        <v>185</v>
      </c>
      <c r="B35" s="6" t="n">
        <v>-86948</v>
      </c>
      <c r="C35" s="6" t="n">
        <v>-281770</v>
      </c>
      <c r="D35" s="6" t="n">
        <v>-331448</v>
      </c>
    </row>
    <row r="36" spans="1:4">
      <c r="A36" s="4" t="s">
        <v>186</v>
      </c>
      <c r="B36" s="6" t="n">
        <v>-301</v>
      </c>
      <c r="C36" s="6" t="n">
        <v>-7272</v>
      </c>
      <c r="D36" s="6" t="n">
        <v>19258</v>
      </c>
    </row>
    <row r="37" spans="1:4">
      <c r="A37" s="4" t="s">
        <v>187</v>
      </c>
      <c r="B37" s="6" t="n">
        <v>5275</v>
      </c>
      <c r="C37" s="6" t="n">
        <v>-140498</v>
      </c>
      <c r="D37" s="6" t="n">
        <v>-287008</v>
      </c>
    </row>
    <row r="38" spans="1:4">
      <c r="A38" s="4" t="s">
        <v>188</v>
      </c>
      <c r="B38" s="6" t="n">
        <v>420610</v>
      </c>
      <c r="C38" s="6" t="n">
        <v>561108</v>
      </c>
      <c r="D38" s="6" t="n">
        <v>848116</v>
      </c>
    </row>
    <row r="39" spans="1:4">
      <c r="A39" s="4" t="s">
        <v>189</v>
      </c>
      <c r="B39" s="5" t="n">
        <v>425885</v>
      </c>
      <c r="C39" s="5" t="n">
        <v>420610</v>
      </c>
      <c r="D39" s="5" t="n">
        <v>5611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7</v>
      </c>
    </row>
    <row r="3" spans="1:3">
      <c r="A3" s="3" t="s">
        <v>602</v>
      </c>
    </row>
    <row r="4" spans="1:3">
      <c r="A4" s="4" t="s">
        <v>117</v>
      </c>
      <c r="B4" s="5" t="n">
        <v>2139894</v>
      </c>
      <c r="C4" s="5" t="n">
        <v>2213781</v>
      </c>
    </row>
    <row r="5" spans="1:3">
      <c r="A5" s="4" t="s">
        <v>659</v>
      </c>
      <c r="B5" s="5" t="n">
        <v>-389957</v>
      </c>
      <c r="C5" s="5" t="n">
        <v>123546</v>
      </c>
    </row>
    <row r="6" spans="1:3">
      <c r="A6" s="4" t="s">
        <v>660</v>
      </c>
      <c r="B6" s="7" t="n">
        <v>-9.24</v>
      </c>
      <c r="C6" s="7" t="n">
        <v>3.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7</v>
      </c>
      <c r="D2" s="2" t="s">
        <v>115</v>
      </c>
    </row>
    <row r="3" spans="1:4">
      <c r="A3" s="3" t="s">
        <v>662</v>
      </c>
    </row>
    <row r="4" spans="1:4">
      <c r="A4" s="4" t="s">
        <v>160</v>
      </c>
      <c r="B4" s="5" t="n">
        <v>23700000</v>
      </c>
      <c r="C4" s="5" t="n">
        <v>35100000</v>
      </c>
      <c r="D4" s="5" t="n">
        <v>20800000</v>
      </c>
    </row>
    <row r="5" spans="1:4">
      <c r="A5" s="4" t="s">
        <v>501</v>
      </c>
      <c r="B5" s="6" t="n">
        <v>0</v>
      </c>
      <c r="C5" s="6" t="n">
        <v>0</v>
      </c>
      <c r="D5" s="6" t="n">
        <v>0</v>
      </c>
    </row>
    <row r="6" spans="1:4">
      <c r="A6" s="4" t="s">
        <v>663</v>
      </c>
      <c r="B6" s="6" t="n">
        <v>29400000</v>
      </c>
      <c r="C6" s="6" t="n">
        <v>22600000</v>
      </c>
      <c r="D6" s="6" t="n">
        <v>14900000</v>
      </c>
    </row>
    <row r="7" spans="1:4">
      <c r="A7" s="4" t="s">
        <v>664</v>
      </c>
      <c r="B7" s="6" t="n">
        <v>900000</v>
      </c>
      <c r="C7" s="6" t="n">
        <v>1400000</v>
      </c>
      <c r="D7" s="6" t="n">
        <v>1500000</v>
      </c>
    </row>
    <row r="8" spans="1:4">
      <c r="A8" s="4" t="s">
        <v>665</v>
      </c>
      <c r="B8" s="6" t="n">
        <v>42300000</v>
      </c>
    </row>
    <row r="9" spans="1:4">
      <c r="A9" s="4" t="s">
        <v>666</v>
      </c>
    </row>
    <row r="10" spans="1:4">
      <c r="A10" s="3" t="s">
        <v>662</v>
      </c>
    </row>
    <row r="11" spans="1:4">
      <c r="A11" s="4" t="s">
        <v>511</v>
      </c>
      <c r="B11" s="6" t="n">
        <v>179300000</v>
      </c>
    </row>
    <row r="12" spans="1:4">
      <c r="A12" s="4" t="s">
        <v>667</v>
      </c>
      <c r="B12" s="6" t="n">
        <v>180400000</v>
      </c>
    </row>
    <row r="13" spans="1:4">
      <c r="A13" s="4" t="s">
        <v>510</v>
      </c>
    </row>
    <row r="14" spans="1:4">
      <c r="A14" s="3" t="s">
        <v>662</v>
      </c>
    </row>
    <row r="15" spans="1:4">
      <c r="A15" s="4" t="s">
        <v>511</v>
      </c>
      <c r="B15" s="6" t="n">
        <v>521400000</v>
      </c>
    </row>
    <row r="16" spans="1:4">
      <c r="A16" s="4" t="s">
        <v>512</v>
      </c>
    </row>
    <row r="17" spans="1:4">
      <c r="A17" s="3" t="s">
        <v>662</v>
      </c>
    </row>
    <row r="18" spans="1:4">
      <c r="A18" s="4" t="s">
        <v>511</v>
      </c>
      <c r="B18" s="6" t="n">
        <v>521441000</v>
      </c>
      <c r="C18" s="5" t="n">
        <v>0</v>
      </c>
      <c r="D18" s="5" t="n">
        <v>0</v>
      </c>
    </row>
    <row r="19" spans="1:4">
      <c r="A19" s="4" t="s">
        <v>501</v>
      </c>
      <c r="B19" s="6" t="n">
        <v>326100000</v>
      </c>
    </row>
    <row r="20" spans="1:4">
      <c r="A20" s="4" t="s">
        <v>511</v>
      </c>
      <c r="B20" s="6" t="n">
        <v>179300000</v>
      </c>
    </row>
    <row r="21" spans="1:4">
      <c r="A21" s="4" t="s">
        <v>667</v>
      </c>
      <c r="B21" s="6" t="n">
        <v>180400000</v>
      </c>
    </row>
    <row r="22" spans="1:4">
      <c r="A22" s="4" t="s">
        <v>668</v>
      </c>
    </row>
    <row r="23" spans="1:4">
      <c r="A23" s="3" t="s">
        <v>662</v>
      </c>
    </row>
    <row r="24" spans="1:4">
      <c r="A24" s="4" t="s">
        <v>669</v>
      </c>
      <c r="B24" s="6" t="n">
        <v>14400000</v>
      </c>
    </row>
    <row r="25" spans="1:4">
      <c r="A25" s="4" t="s">
        <v>670</v>
      </c>
    </row>
    <row r="26" spans="1:4">
      <c r="A26" s="3" t="s">
        <v>662</v>
      </c>
    </row>
    <row r="27" spans="1:4">
      <c r="A27" s="4" t="s">
        <v>669</v>
      </c>
      <c r="B27" s="6" t="n">
        <v>14400000</v>
      </c>
    </row>
    <row r="28" spans="1:4">
      <c r="A28" s="4" t="s">
        <v>671</v>
      </c>
    </row>
    <row r="29" spans="1:4">
      <c r="A29" s="3" t="s">
        <v>662</v>
      </c>
    </row>
    <row r="30" spans="1:4">
      <c r="A30" s="4" t="s">
        <v>669</v>
      </c>
      <c r="B30" s="6" t="n">
        <v>1600000</v>
      </c>
    </row>
    <row r="31" spans="1:4">
      <c r="A31" s="4" t="s">
        <v>672</v>
      </c>
    </row>
    <row r="32" spans="1:4">
      <c r="A32" s="3" t="s">
        <v>662</v>
      </c>
    </row>
    <row r="33" spans="1:4">
      <c r="A33" s="4" t="s">
        <v>669</v>
      </c>
      <c r="B33" s="5" t="n">
        <v>16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7</v>
      </c>
      <c r="D2" s="2" t="s">
        <v>115</v>
      </c>
    </row>
    <row r="3" spans="1:4">
      <c r="A3" s="3" t="s">
        <v>662</v>
      </c>
    </row>
    <row r="4" spans="1:4">
      <c r="A4" s="4" t="s">
        <v>674</v>
      </c>
      <c r="B4" s="5" t="n">
        <v>-521400</v>
      </c>
    </row>
    <row r="5" spans="1:4">
      <c r="A5" s="4" t="s">
        <v>666</v>
      </c>
    </row>
    <row r="6" spans="1:4">
      <c r="A6" s="3" t="s">
        <v>662</v>
      </c>
    </row>
    <row r="7" spans="1:4">
      <c r="A7" s="4" t="s">
        <v>117</v>
      </c>
      <c r="B7" s="6" t="n">
        <v>360496</v>
      </c>
      <c r="C7" s="5" t="n">
        <v>419666</v>
      </c>
      <c r="D7" s="5" t="n">
        <v>301458</v>
      </c>
    </row>
    <row r="8" spans="1:4">
      <c r="A8" s="4" t="s">
        <v>118</v>
      </c>
      <c r="B8" s="6" t="n">
        <v>-208173</v>
      </c>
      <c r="C8" s="6" t="n">
        <v>-241164</v>
      </c>
      <c r="D8" s="6" t="n">
        <v>-169025</v>
      </c>
    </row>
    <row r="9" spans="1:4">
      <c r="A9" s="4" t="s">
        <v>119</v>
      </c>
      <c r="B9" s="6" t="n">
        <v>152323</v>
      </c>
      <c r="C9" s="6" t="n">
        <v>178502</v>
      </c>
      <c r="D9" s="6" t="n">
        <v>132433</v>
      </c>
    </row>
    <row r="10" spans="1:4">
      <c r="A10" s="4" t="s">
        <v>120</v>
      </c>
      <c r="B10" s="6" t="n">
        <v>-93796</v>
      </c>
      <c r="C10" s="6" t="n">
        <v>-114567</v>
      </c>
      <c r="D10" s="6" t="n">
        <v>-71280</v>
      </c>
    </row>
    <row r="11" spans="1:4">
      <c r="A11" s="4" t="s">
        <v>121</v>
      </c>
      <c r="B11" s="6" t="n">
        <v>-37172</v>
      </c>
      <c r="C11" s="6" t="n">
        <v>-49033</v>
      </c>
      <c r="D11" s="6" t="n">
        <v>-45582</v>
      </c>
    </row>
    <row r="12" spans="1:4">
      <c r="A12" s="4" t="s">
        <v>122</v>
      </c>
      <c r="B12" s="6" t="n">
        <v>-12782</v>
      </c>
      <c r="C12" s="6" t="n">
        <v>-23689</v>
      </c>
      <c r="D12" s="6" t="n">
        <v>-13808</v>
      </c>
    </row>
    <row r="13" spans="1:4">
      <c r="A13" s="4" t="s">
        <v>674</v>
      </c>
      <c r="B13" s="6" t="n">
        <v>-521441</v>
      </c>
      <c r="C13" s="6" t="n">
        <v>0</v>
      </c>
      <c r="D13" s="6" t="n">
        <v>0</v>
      </c>
    </row>
    <row r="14" spans="1:4">
      <c r="A14" s="4" t="s">
        <v>125</v>
      </c>
      <c r="B14" s="6" t="n">
        <v>-819</v>
      </c>
      <c r="C14" s="6" t="n">
        <v>-720</v>
      </c>
      <c r="D14" s="6" t="n">
        <v>-250</v>
      </c>
    </row>
    <row r="15" spans="1:4">
      <c r="A15" s="4" t="s">
        <v>675</v>
      </c>
      <c r="B15" s="6" t="n">
        <v>-221</v>
      </c>
      <c r="C15" s="6" t="n">
        <v>-243</v>
      </c>
      <c r="D15" s="6" t="n">
        <v>-153</v>
      </c>
    </row>
    <row r="16" spans="1:4">
      <c r="A16" s="4" t="s">
        <v>676</v>
      </c>
      <c r="B16" s="5" t="n">
        <v>-513908</v>
      </c>
      <c r="C16" s="5" t="n">
        <v>-9750</v>
      </c>
      <c r="D16" s="5" t="n">
        <v>13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7</v>
      </c>
    </row>
    <row r="2" spans="1:3">
      <c r="A2" s="3" t="s">
        <v>678</v>
      </c>
    </row>
    <row r="3" spans="1:3">
      <c r="A3" s="4" t="s">
        <v>69</v>
      </c>
      <c r="B3" s="5" t="n">
        <v>18405</v>
      </c>
      <c r="C3" s="5" t="n">
        <v>13156</v>
      </c>
    </row>
    <row r="4" spans="1:3">
      <c r="A4" s="4" t="s">
        <v>70</v>
      </c>
      <c r="B4" s="6" t="n">
        <v>117386</v>
      </c>
      <c r="C4" s="6" t="n">
        <v>129983</v>
      </c>
    </row>
    <row r="5" spans="1:3">
      <c r="A5" s="4" t="s">
        <v>679</v>
      </c>
      <c r="B5" s="6" t="n">
        <v>55002</v>
      </c>
      <c r="C5" s="6" t="n">
        <v>51416</v>
      </c>
    </row>
    <row r="6" spans="1:3">
      <c r="A6" s="4" t="s">
        <v>72</v>
      </c>
      <c r="B6" s="6" t="n">
        <v>35187</v>
      </c>
      <c r="C6" s="6" t="n">
        <v>25167</v>
      </c>
    </row>
    <row r="7" spans="1:3">
      <c r="A7" s="4" t="s">
        <v>75</v>
      </c>
      <c r="B7" s="6" t="n">
        <v>61233</v>
      </c>
      <c r="C7" s="6" t="n">
        <v>55010</v>
      </c>
    </row>
    <row r="8" spans="1:3">
      <c r="A8" s="4" t="s">
        <v>76</v>
      </c>
      <c r="B8" s="6" t="n">
        <v>16902</v>
      </c>
    </row>
    <row r="9" spans="1:3">
      <c r="A9" s="4" t="s">
        <v>77</v>
      </c>
      <c r="B9" s="6" t="n">
        <v>26707</v>
      </c>
      <c r="C9" s="6" t="n">
        <v>350777</v>
      </c>
    </row>
    <row r="10" spans="1:3">
      <c r="A10" s="4" t="s">
        <v>78</v>
      </c>
      <c r="B10" s="6" t="n">
        <v>143459</v>
      </c>
      <c r="C10" s="6" t="n">
        <v>151162</v>
      </c>
    </row>
    <row r="11" spans="1:3">
      <c r="A11" s="4" t="s">
        <v>79</v>
      </c>
      <c r="B11" s="6" t="n">
        <v>57469</v>
      </c>
      <c r="C11" s="6" t="n">
        <v>29559</v>
      </c>
    </row>
    <row r="12" spans="1:3">
      <c r="A12" s="4" t="s">
        <v>80</v>
      </c>
      <c r="B12" s="6" t="n">
        <v>21652</v>
      </c>
      <c r="C12" s="6" t="n">
        <v>16613</v>
      </c>
    </row>
    <row r="13" spans="1:3">
      <c r="A13" s="4" t="s">
        <v>680</v>
      </c>
      <c r="B13" s="6" t="n">
        <v>-180358</v>
      </c>
      <c r="C13" s="6" t="n">
        <v>0</v>
      </c>
    </row>
    <row r="14" spans="1:3">
      <c r="A14" s="4" t="s">
        <v>681</v>
      </c>
      <c r="B14" s="6" t="n">
        <v>373044</v>
      </c>
      <c r="C14" s="6" t="n">
        <v>822843</v>
      </c>
    </row>
    <row r="15" spans="1:3">
      <c r="A15" s="3" t="s">
        <v>682</v>
      </c>
    </row>
    <row r="16" spans="1:3">
      <c r="A16" s="4" t="s">
        <v>84</v>
      </c>
      <c r="B16" s="6" t="n">
        <v>52425</v>
      </c>
      <c r="C16" s="6" t="n">
        <v>55148</v>
      </c>
    </row>
    <row r="17" spans="1:3">
      <c r="A17" s="4" t="s">
        <v>85</v>
      </c>
      <c r="B17" s="6" t="n">
        <v>83349</v>
      </c>
      <c r="C17" s="6" t="n">
        <v>91880</v>
      </c>
    </row>
    <row r="18" spans="1:3">
      <c r="A18" s="4" t="s">
        <v>89</v>
      </c>
      <c r="B18" s="6" t="n">
        <v>6224</v>
      </c>
      <c r="C18" s="6" t="n">
        <v>5043</v>
      </c>
    </row>
    <row r="19" spans="1:3">
      <c r="A19" s="4" t="s">
        <v>79</v>
      </c>
      <c r="B19" s="6" t="n">
        <v>2740</v>
      </c>
      <c r="C19" s="6" t="n">
        <v>3834</v>
      </c>
    </row>
    <row r="20" spans="1:3">
      <c r="A20" s="4" t="s">
        <v>90</v>
      </c>
      <c r="B20" s="6" t="n">
        <v>20459</v>
      </c>
    </row>
    <row r="21" spans="1:3">
      <c r="A21" s="4" t="s">
        <v>91</v>
      </c>
      <c r="B21" s="6" t="n">
        <v>5082</v>
      </c>
      <c r="C21" s="6" t="n">
        <v>8737</v>
      </c>
    </row>
    <row r="22" spans="1:3">
      <c r="A22" s="4" t="s">
        <v>683</v>
      </c>
      <c r="B22" s="5" t="n">
        <v>170279</v>
      </c>
      <c r="C22" s="5" t="n">
        <v>1646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8"/>
    <col customWidth="1" max="14" min="14" width="21"/>
    <col customWidth="1" max="15" min="15" width="21"/>
  </cols>
  <sheetData>
    <row r="1" spans="1:15">
      <c r="A1" s="1" t="s">
        <v>684</v>
      </c>
      <c r="B1" s="2" t="s">
        <v>543</v>
      </c>
      <c r="J1" s="2" t="s">
        <v>1</v>
      </c>
    </row>
    <row r="2" spans="1:15">
      <c r="B2" s="2" t="s">
        <v>685</v>
      </c>
      <c r="C2" s="2" t="s">
        <v>686</v>
      </c>
      <c r="D2" s="2" t="s">
        <v>687</v>
      </c>
      <c r="E2" s="2" t="s">
        <v>688</v>
      </c>
      <c r="F2" s="2" t="s">
        <v>477</v>
      </c>
      <c r="G2" s="2" t="s">
        <v>689</v>
      </c>
      <c r="H2" s="2" t="s">
        <v>690</v>
      </c>
      <c r="I2" s="2" t="s">
        <v>691</v>
      </c>
      <c r="J2" s="2" t="s">
        <v>692</v>
      </c>
      <c r="K2" s="2" t="s">
        <v>685</v>
      </c>
      <c r="L2" s="2" t="s">
        <v>685</v>
      </c>
      <c r="M2" s="2" t="s">
        <v>693</v>
      </c>
      <c r="N2" s="2" t="s">
        <v>477</v>
      </c>
      <c r="O2" s="2" t="s">
        <v>478</v>
      </c>
    </row>
    <row r="3" spans="1:15">
      <c r="A3" s="3" t="s">
        <v>694</v>
      </c>
    </row>
    <row r="4" spans="1:15">
      <c r="A4" s="4" t="s">
        <v>471</v>
      </c>
      <c r="J4" s="6" t="n">
        <v>2</v>
      </c>
      <c r="M4" s="6" t="n">
        <v>2</v>
      </c>
    </row>
    <row r="5" spans="1:15">
      <c r="A5" s="4" t="s">
        <v>117</v>
      </c>
      <c r="B5" s="5" t="n">
        <v>549688</v>
      </c>
      <c r="C5" s="5" t="n">
        <v>533098</v>
      </c>
      <c r="D5" s="5" t="n">
        <v>548352</v>
      </c>
      <c r="E5" s="5" t="n">
        <v>500140</v>
      </c>
      <c r="F5" s="5" t="n">
        <v>552052</v>
      </c>
      <c r="G5" s="5" t="n">
        <v>554037</v>
      </c>
      <c r="H5" s="5" t="n">
        <v>560898</v>
      </c>
      <c r="I5" s="5" t="n">
        <v>498715</v>
      </c>
      <c r="K5" s="5" t="n">
        <v>2131278</v>
      </c>
      <c r="N5" s="5" t="n">
        <v>2165702</v>
      </c>
      <c r="O5" s="5" t="n">
        <v>2087185</v>
      </c>
    </row>
    <row r="6" spans="1:15">
      <c r="A6" s="4" t="s">
        <v>695</v>
      </c>
    </row>
    <row r="7" spans="1:15">
      <c r="A7" s="3" t="s">
        <v>694</v>
      </c>
    </row>
    <row r="8" spans="1:15">
      <c r="A8" s="4" t="s">
        <v>117</v>
      </c>
      <c r="K8" s="6" t="n">
        <v>285000</v>
      </c>
      <c r="N8" s="5" t="n">
        <v>309000</v>
      </c>
      <c r="O8" s="5" t="n">
        <v>292200</v>
      </c>
    </row>
    <row r="9" spans="1:15">
      <c r="A9" s="4" t="s">
        <v>696</v>
      </c>
      <c r="B9" s="5" t="n">
        <v>10200</v>
      </c>
      <c r="J9" s="5" t="n">
        <v>10200</v>
      </c>
      <c r="K9" s="5" t="n">
        <v>10200</v>
      </c>
      <c r="L9" s="5" t="n">
        <v>10200</v>
      </c>
      <c r="M9" s="5" t="n">
        <v>10200</v>
      </c>
    </row>
    <row r="10" spans="1:15">
      <c r="A10" s="4" t="s">
        <v>697</v>
      </c>
    </row>
    <row r="11" spans="1:15">
      <c r="A11" s="3" t="s">
        <v>694</v>
      </c>
    </row>
    <row r="12" spans="1:15">
      <c r="A12" s="4" t="s">
        <v>698</v>
      </c>
      <c r="B12" s="4" t="s">
        <v>484</v>
      </c>
      <c r="J12" s="4" t="s">
        <v>484</v>
      </c>
      <c r="K12" s="4" t="s">
        <v>484</v>
      </c>
      <c r="L12" s="4" t="s">
        <v>484</v>
      </c>
      <c r="M12" s="4" t="s">
        <v>484</v>
      </c>
    </row>
    <row r="13" spans="1:15">
      <c r="A13" s="4" t="s">
        <v>699</v>
      </c>
    </row>
    <row r="14" spans="1:15">
      <c r="A14" s="3" t="s">
        <v>694</v>
      </c>
    </row>
    <row r="15" spans="1:15">
      <c r="A15" s="4" t="s">
        <v>700</v>
      </c>
      <c r="L15" s="4" t="s">
        <v>701</v>
      </c>
      <c r="N15" s="4" t="s">
        <v>702</v>
      </c>
      <c r="O15" s="4" t="s">
        <v>702</v>
      </c>
    </row>
    <row r="16" spans="1:15">
      <c r="A16" s="4" t="s">
        <v>703</v>
      </c>
    </row>
    <row r="17" spans="1:15">
      <c r="A17" s="3" t="s">
        <v>694</v>
      </c>
    </row>
    <row r="18" spans="1:15">
      <c r="A18" s="4" t="s">
        <v>117</v>
      </c>
      <c r="K18" s="5" t="n">
        <v>328200</v>
      </c>
      <c r="N18" s="5" t="n">
        <v>361700</v>
      </c>
      <c r="O18" s="5" t="n">
        <v>342800</v>
      </c>
    </row>
    <row r="19" spans="1:15">
      <c r="A19" s="4" t="s">
        <v>704</v>
      </c>
    </row>
    <row r="20" spans="1:15">
      <c r="A20" s="3" t="s">
        <v>694</v>
      </c>
    </row>
    <row r="21" spans="1:15">
      <c r="A21" s="4" t="s">
        <v>700</v>
      </c>
      <c r="L21" s="4" t="s">
        <v>705</v>
      </c>
      <c r="N21" s="4" t="s">
        <v>706</v>
      </c>
      <c r="O21" s="4" t="s">
        <v>707</v>
      </c>
    </row>
  </sheetData>
  <mergeCells count="3">
    <mergeCell ref="A1:A2"/>
    <mergeCell ref="B1:I1"/>
    <mergeCell ref="J1:O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694</v>
      </c>
    </row>
    <row r="4" spans="1:12">
      <c r="A4" s="4" t="s">
        <v>117</v>
      </c>
      <c r="B4" s="5" t="n">
        <v>549688</v>
      </c>
      <c r="C4" s="5" t="n">
        <v>533098</v>
      </c>
      <c r="D4" s="5" t="n">
        <v>548352</v>
      </c>
      <c r="E4" s="5" t="n">
        <v>500140</v>
      </c>
      <c r="F4" s="5" t="n">
        <v>552052</v>
      </c>
      <c r="G4" s="5" t="n">
        <v>554037</v>
      </c>
      <c r="H4" s="5" t="n">
        <v>560898</v>
      </c>
      <c r="I4" s="5" t="n">
        <v>498715</v>
      </c>
      <c r="J4" s="5" t="n">
        <v>2131278</v>
      </c>
      <c r="K4" s="5" t="n">
        <v>2165702</v>
      </c>
      <c r="L4" s="5" t="n">
        <v>2087185</v>
      </c>
    </row>
    <row r="5" spans="1:12">
      <c r="A5" s="4" t="s">
        <v>709</v>
      </c>
      <c r="J5" s="6" t="n">
        <v>40400</v>
      </c>
      <c r="K5" s="6" t="n">
        <v>38300</v>
      </c>
      <c r="L5" s="6" t="n">
        <v>38600</v>
      </c>
    </row>
    <row r="6" spans="1:12">
      <c r="A6" s="4" t="s">
        <v>122</v>
      </c>
      <c r="J6" s="6" t="n">
        <v>74609</v>
      </c>
      <c r="K6" s="6" t="n">
        <v>75140</v>
      </c>
      <c r="L6" s="6" t="n">
        <v>90188</v>
      </c>
    </row>
    <row r="7" spans="1:12">
      <c r="A7" s="4" t="s">
        <v>603</v>
      </c>
      <c r="B7" s="6" t="n">
        <v>21000</v>
      </c>
      <c r="C7" s="5" t="n">
        <v>3000</v>
      </c>
      <c r="D7" s="5" t="n">
        <v>2500</v>
      </c>
      <c r="E7" s="5" t="n">
        <v>0</v>
      </c>
      <c r="F7" s="6" t="n">
        <v>2200</v>
      </c>
      <c r="G7" s="5" t="n">
        <v>4600</v>
      </c>
      <c r="H7" s="5" t="n">
        <v>4600</v>
      </c>
      <c r="I7" s="5" t="n">
        <v>11200</v>
      </c>
      <c r="J7" s="6" t="n">
        <v>26544</v>
      </c>
      <c r="K7" s="6" t="n">
        <v>22625</v>
      </c>
      <c r="L7" s="6" t="n">
        <v>41893</v>
      </c>
    </row>
    <row r="8" spans="1:12">
      <c r="A8" s="4" t="s">
        <v>710</v>
      </c>
      <c r="J8" s="6" t="n">
        <v>110002</v>
      </c>
      <c r="K8" s="6" t="n">
        <v>97847</v>
      </c>
      <c r="L8" s="6" t="n">
        <v>64261</v>
      </c>
    </row>
    <row r="9" spans="1:12">
      <c r="A9" s="4" t="s">
        <v>711</v>
      </c>
      <c r="B9" s="6" t="n">
        <v>3406759</v>
      </c>
      <c r="F9" s="6" t="n">
        <v>3779321</v>
      </c>
      <c r="J9" s="6" t="n">
        <v>3406759</v>
      </c>
      <c r="K9" s="6" t="n">
        <v>3779321</v>
      </c>
      <c r="L9" s="6" t="n">
        <v>3840613</v>
      </c>
    </row>
    <row r="10" spans="1:12">
      <c r="A10" s="4" t="s">
        <v>564</v>
      </c>
    </row>
    <row r="11" spans="1:12">
      <c r="A11" s="3" t="s">
        <v>694</v>
      </c>
    </row>
    <row r="12" spans="1:12">
      <c r="A12" s="4" t="s">
        <v>117</v>
      </c>
      <c r="J12" s="6" t="n">
        <v>1081232</v>
      </c>
      <c r="K12" s="6" t="n">
        <v>1095900</v>
      </c>
      <c r="L12" s="6" t="n">
        <v>1054847</v>
      </c>
    </row>
    <row r="13" spans="1:12">
      <c r="A13" s="4" t="s">
        <v>603</v>
      </c>
      <c r="J13" s="6" t="n">
        <v>11050</v>
      </c>
      <c r="K13" s="6" t="n">
        <v>14862</v>
      </c>
      <c r="L13" s="6" t="n">
        <v>28146</v>
      </c>
    </row>
    <row r="14" spans="1:12">
      <c r="A14" s="4" t="s">
        <v>565</v>
      </c>
    </row>
    <row r="15" spans="1:12">
      <c r="A15" s="3" t="s">
        <v>694</v>
      </c>
    </row>
    <row r="16" spans="1:12">
      <c r="A16" s="4" t="s">
        <v>117</v>
      </c>
      <c r="J16" s="6" t="n">
        <v>1050046</v>
      </c>
      <c r="K16" s="6" t="n">
        <v>1069802</v>
      </c>
      <c r="L16" s="6" t="n">
        <v>1032338</v>
      </c>
    </row>
    <row r="17" spans="1:12">
      <c r="A17" s="4" t="s">
        <v>603</v>
      </c>
      <c r="J17" s="6" t="n">
        <v>15494</v>
      </c>
      <c r="K17" s="6" t="n">
        <v>7763</v>
      </c>
      <c r="L17" s="6" t="n">
        <v>13747</v>
      </c>
    </row>
    <row r="18" spans="1:12">
      <c r="A18" s="4" t="s">
        <v>712</v>
      </c>
    </row>
    <row r="19" spans="1:12">
      <c r="A19" s="3" t="s">
        <v>694</v>
      </c>
    </row>
    <row r="20" spans="1:12">
      <c r="A20" s="4" t="s">
        <v>117</v>
      </c>
      <c r="J20" s="6" t="n">
        <v>2131278</v>
      </c>
      <c r="K20" s="6" t="n">
        <v>2165702</v>
      </c>
      <c r="L20" s="6" t="n">
        <v>2087185</v>
      </c>
    </row>
    <row r="21" spans="1:12">
      <c r="A21" s="4" t="s">
        <v>713</v>
      </c>
      <c r="J21" s="6" t="n">
        <v>351223</v>
      </c>
      <c r="K21" s="6" t="n">
        <v>394656</v>
      </c>
      <c r="L21" s="6" t="n">
        <v>405429</v>
      </c>
    </row>
    <row r="22" spans="1:12">
      <c r="A22" s="4" t="s">
        <v>709</v>
      </c>
      <c r="J22" s="6" t="n">
        <v>40409</v>
      </c>
      <c r="K22" s="6" t="n">
        <v>38309</v>
      </c>
      <c r="L22" s="6" t="n">
        <v>38624</v>
      </c>
    </row>
    <row r="23" spans="1:12">
      <c r="A23" s="4" t="s">
        <v>122</v>
      </c>
      <c r="J23" s="6" t="n">
        <v>74609</v>
      </c>
      <c r="K23" s="6" t="n">
        <v>75140</v>
      </c>
      <c r="L23" s="6" t="n">
        <v>90188</v>
      </c>
    </row>
    <row r="24" spans="1:12">
      <c r="A24" s="4" t="s">
        <v>714</v>
      </c>
      <c r="J24" s="6" t="n">
        <v>525</v>
      </c>
      <c r="K24" s="6" t="n">
        <v>79</v>
      </c>
      <c r="L24" s="6" t="n">
        <v>0</v>
      </c>
    </row>
    <row r="25" spans="1:12">
      <c r="A25" s="4" t="s">
        <v>603</v>
      </c>
      <c r="J25" s="6" t="n">
        <v>26544</v>
      </c>
      <c r="K25" s="6" t="n">
        <v>22625</v>
      </c>
      <c r="L25" s="6" t="n">
        <v>41893</v>
      </c>
    </row>
    <row r="26" spans="1:12">
      <c r="A26" s="4" t="s">
        <v>715</v>
      </c>
      <c r="J26" s="6" t="n">
        <v>592</v>
      </c>
      <c r="K26" s="6" t="n">
        <v>1690</v>
      </c>
      <c r="L26" s="6" t="n">
        <v>6133</v>
      </c>
    </row>
    <row r="27" spans="1:12">
      <c r="A27" s="4" t="s">
        <v>710</v>
      </c>
      <c r="J27" s="6" t="n">
        <v>77478</v>
      </c>
      <c r="K27" s="6" t="n">
        <v>72153</v>
      </c>
      <c r="L27" s="6" t="n">
        <v>47932</v>
      </c>
    </row>
    <row r="28" spans="1:12">
      <c r="A28" s="4" t="s">
        <v>711</v>
      </c>
      <c r="B28" s="6" t="n">
        <v>991607</v>
      </c>
      <c r="F28" s="6" t="n">
        <v>938971</v>
      </c>
      <c r="J28" s="6" t="n">
        <v>991607</v>
      </c>
      <c r="K28" s="6" t="n">
        <v>938971</v>
      </c>
      <c r="L28" s="6" t="n">
        <v>938112</v>
      </c>
    </row>
    <row r="29" spans="1:12">
      <c r="A29" s="4" t="s">
        <v>716</v>
      </c>
    </row>
    <row r="30" spans="1:12">
      <c r="A30" s="3" t="s">
        <v>694</v>
      </c>
    </row>
    <row r="31" spans="1:12">
      <c r="A31" s="4" t="s">
        <v>713</v>
      </c>
      <c r="J31" s="6" t="n">
        <v>162276</v>
      </c>
      <c r="K31" s="6" t="n">
        <v>190910</v>
      </c>
      <c r="L31" s="6" t="n">
        <v>196554</v>
      </c>
    </row>
    <row r="32" spans="1:12">
      <c r="A32" s="4" t="s">
        <v>709</v>
      </c>
      <c r="J32" s="6" t="n">
        <v>20765</v>
      </c>
      <c r="K32" s="6" t="n">
        <v>19374</v>
      </c>
      <c r="L32" s="6" t="n">
        <v>19255</v>
      </c>
    </row>
    <row r="33" spans="1:12">
      <c r="A33" s="4" t="s">
        <v>122</v>
      </c>
      <c r="J33" s="6" t="n">
        <v>23500</v>
      </c>
      <c r="K33" s="6" t="n">
        <v>22255</v>
      </c>
      <c r="L33" s="6" t="n">
        <v>37245</v>
      </c>
    </row>
    <row r="34" spans="1:12">
      <c r="A34" s="4" t="s">
        <v>603</v>
      </c>
      <c r="J34" s="6" t="n">
        <v>11050</v>
      </c>
      <c r="K34" s="6" t="n">
        <v>14863</v>
      </c>
      <c r="L34" s="6" t="n">
        <v>28146</v>
      </c>
    </row>
    <row r="35" spans="1:12">
      <c r="A35" s="4" t="s">
        <v>715</v>
      </c>
      <c r="J35" s="6" t="n">
        <v>592</v>
      </c>
      <c r="K35" s="6" t="n">
        <v>1690</v>
      </c>
      <c r="L35" s="6" t="n">
        <v>6133</v>
      </c>
    </row>
    <row r="36" spans="1:12">
      <c r="A36" s="4" t="s">
        <v>710</v>
      </c>
      <c r="J36" s="6" t="n">
        <v>42897</v>
      </c>
      <c r="K36" s="6" t="n">
        <v>42938</v>
      </c>
      <c r="L36" s="6" t="n">
        <v>34613</v>
      </c>
    </row>
    <row r="37" spans="1:12">
      <c r="A37" s="4" t="s">
        <v>711</v>
      </c>
      <c r="B37" s="6" t="n">
        <v>527189</v>
      </c>
      <c r="F37" s="6" t="n">
        <v>479324</v>
      </c>
      <c r="J37" s="6" t="n">
        <v>527189</v>
      </c>
      <c r="K37" s="6" t="n">
        <v>479324</v>
      </c>
      <c r="L37" s="6" t="n">
        <v>473429</v>
      </c>
    </row>
    <row r="38" spans="1:12">
      <c r="A38" s="4" t="s">
        <v>717</v>
      </c>
    </row>
    <row r="39" spans="1:12">
      <c r="A39" s="3" t="s">
        <v>694</v>
      </c>
    </row>
    <row r="40" spans="1:12">
      <c r="A40" s="4" t="s">
        <v>713</v>
      </c>
      <c r="J40" s="6" t="n">
        <v>188947</v>
      </c>
      <c r="K40" s="6" t="n">
        <v>203746</v>
      </c>
      <c r="L40" s="6" t="n">
        <v>208875</v>
      </c>
    </row>
    <row r="41" spans="1:12">
      <c r="A41" s="4" t="s">
        <v>709</v>
      </c>
      <c r="J41" s="6" t="n">
        <v>19644</v>
      </c>
      <c r="K41" s="6" t="n">
        <v>18935</v>
      </c>
      <c r="L41" s="6" t="n">
        <v>19369</v>
      </c>
    </row>
    <row r="42" spans="1:12">
      <c r="A42" s="4" t="s">
        <v>122</v>
      </c>
      <c r="J42" s="6" t="n">
        <v>51109</v>
      </c>
      <c r="K42" s="6" t="n">
        <v>52885</v>
      </c>
      <c r="L42" s="6" t="n">
        <v>52943</v>
      </c>
    </row>
    <row r="43" spans="1:12">
      <c r="A43" s="4" t="s">
        <v>603</v>
      </c>
      <c r="J43" s="6" t="n">
        <v>15494</v>
      </c>
      <c r="K43" s="6" t="n">
        <v>7762</v>
      </c>
      <c r="L43" s="6" t="n">
        <v>13747</v>
      </c>
    </row>
    <row r="44" spans="1:12">
      <c r="A44" s="4" t="s">
        <v>710</v>
      </c>
      <c r="J44" s="6" t="n">
        <v>34581</v>
      </c>
      <c r="K44" s="6" t="n">
        <v>29215</v>
      </c>
      <c r="L44" s="6" t="n">
        <v>13319</v>
      </c>
    </row>
    <row r="45" spans="1:12">
      <c r="A45" s="4" t="s">
        <v>711</v>
      </c>
      <c r="B45" s="5" t="n">
        <v>464418</v>
      </c>
      <c r="F45" s="5" t="n">
        <v>459647</v>
      </c>
      <c r="J45" s="6" t="n">
        <v>464418</v>
      </c>
      <c r="K45" s="6" t="n">
        <v>459647</v>
      </c>
      <c r="L45" s="6" t="n">
        <v>464683</v>
      </c>
    </row>
    <row r="46" spans="1:12">
      <c r="A46" s="4" t="s">
        <v>718</v>
      </c>
    </row>
    <row r="47" spans="1:12">
      <c r="A47" s="3" t="s">
        <v>694</v>
      </c>
    </row>
    <row r="48" spans="1:12">
      <c r="A48" s="4" t="s">
        <v>122</v>
      </c>
      <c r="J48" s="6" t="n">
        <v>525</v>
      </c>
      <c r="K48" s="6" t="n">
        <v>79</v>
      </c>
      <c r="L48" s="6" t="n">
        <v>0</v>
      </c>
    </row>
    <row r="49" spans="1:12">
      <c r="A49" s="4" t="s">
        <v>719</v>
      </c>
    </row>
    <row r="50" spans="1:12">
      <c r="A50" s="3" t="s">
        <v>694</v>
      </c>
    </row>
    <row r="51" spans="1:12">
      <c r="A51" s="4" t="s">
        <v>714</v>
      </c>
      <c r="J51" s="6" t="n">
        <v>175</v>
      </c>
      <c r="K51" s="6" t="n">
        <v>71</v>
      </c>
      <c r="L51" s="6" t="n">
        <v>0</v>
      </c>
    </row>
    <row r="52" spans="1:12">
      <c r="A52" s="4" t="s">
        <v>720</v>
      </c>
    </row>
    <row r="53" spans="1:12">
      <c r="A53" s="3" t="s">
        <v>694</v>
      </c>
    </row>
    <row r="54" spans="1:12">
      <c r="A54" s="4" t="s">
        <v>714</v>
      </c>
      <c r="J54" s="6" t="n">
        <v>350</v>
      </c>
      <c r="K54" s="6" t="n">
        <v>8</v>
      </c>
      <c r="L54" s="6" t="n">
        <v>0</v>
      </c>
    </row>
    <row r="55" spans="1:12">
      <c r="A55" s="4" t="s">
        <v>721</v>
      </c>
    </row>
    <row r="56" spans="1:12">
      <c r="A56" s="3" t="s">
        <v>694</v>
      </c>
    </row>
    <row r="57" spans="1:12">
      <c r="A57" s="4" t="s">
        <v>117</v>
      </c>
      <c r="J57" s="6" t="n">
        <v>2131278</v>
      </c>
      <c r="K57" s="6" t="n">
        <v>2165702</v>
      </c>
      <c r="L57" s="6" t="n">
        <v>2087185</v>
      </c>
    </row>
    <row r="58" spans="1:12">
      <c r="A58" s="4" t="s">
        <v>722</v>
      </c>
    </row>
    <row r="59" spans="1:12">
      <c r="A59" s="3" t="s">
        <v>694</v>
      </c>
    </row>
    <row r="60" spans="1:12">
      <c r="A60" s="4" t="s">
        <v>117</v>
      </c>
      <c r="J60" s="6" t="n">
        <v>1081232</v>
      </c>
      <c r="K60" s="6" t="n">
        <v>1095900</v>
      </c>
      <c r="L60" s="6" t="n">
        <v>1054847</v>
      </c>
    </row>
    <row r="61" spans="1:12">
      <c r="A61" s="4" t="s">
        <v>723</v>
      </c>
    </row>
    <row r="62" spans="1:12">
      <c r="A62" s="3" t="s">
        <v>694</v>
      </c>
    </row>
    <row r="63" spans="1:12">
      <c r="A63" s="4" t="s">
        <v>117</v>
      </c>
      <c r="J63" s="6" t="n">
        <v>1050046</v>
      </c>
      <c r="K63" s="6" t="n">
        <v>1069802</v>
      </c>
      <c r="L63" s="6" t="n">
        <v>1032338</v>
      </c>
    </row>
    <row r="64" spans="1:12">
      <c r="A64" s="4" t="s">
        <v>724</v>
      </c>
    </row>
    <row r="65" spans="1:12">
      <c r="A65" s="3" t="s">
        <v>694</v>
      </c>
    </row>
    <row r="66" spans="1:12">
      <c r="A66" s="4" t="s">
        <v>117</v>
      </c>
      <c r="J66" s="6" t="n">
        <v>4232</v>
      </c>
      <c r="K66" s="6" t="n">
        <v>6166</v>
      </c>
      <c r="L66" s="6" t="n">
        <v>5158</v>
      </c>
    </row>
    <row r="67" spans="1:12">
      <c r="A67" s="4" t="s">
        <v>725</v>
      </c>
    </row>
    <row r="68" spans="1:12">
      <c r="A68" s="3" t="s">
        <v>694</v>
      </c>
    </row>
    <row r="69" spans="1:12">
      <c r="A69" s="4" t="s">
        <v>117</v>
      </c>
      <c r="J69" s="6" t="n">
        <v>4221</v>
      </c>
      <c r="K69" s="6" t="n">
        <v>6085</v>
      </c>
      <c r="L69" s="6" t="n">
        <v>5091</v>
      </c>
    </row>
    <row r="70" spans="1:12">
      <c r="A70" s="4" t="s">
        <v>726</v>
      </c>
    </row>
    <row r="71" spans="1:12">
      <c r="A71" s="3" t="s">
        <v>694</v>
      </c>
    </row>
    <row r="72" spans="1:12">
      <c r="A72" s="4" t="s">
        <v>117</v>
      </c>
      <c r="J72" s="5" t="n">
        <v>11</v>
      </c>
      <c r="K72" s="5" t="n">
        <v>81</v>
      </c>
      <c r="L72" s="5" t="n">
        <v>6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728</v>
      </c>
    </row>
    <row r="4" spans="1:12">
      <c r="A4" s="4" t="s">
        <v>729</v>
      </c>
      <c r="B4" s="5" t="n">
        <v>549688</v>
      </c>
      <c r="C4" s="5" t="n">
        <v>533098</v>
      </c>
      <c r="D4" s="5" t="n">
        <v>548352</v>
      </c>
      <c r="E4" s="5" t="n">
        <v>500140</v>
      </c>
      <c r="F4" s="5" t="n">
        <v>552052</v>
      </c>
      <c r="G4" s="5" t="n">
        <v>554037</v>
      </c>
      <c r="H4" s="5" t="n">
        <v>560898</v>
      </c>
      <c r="I4" s="5" t="n">
        <v>498715</v>
      </c>
      <c r="J4" s="5" t="n">
        <v>2131278</v>
      </c>
      <c r="K4" s="5" t="n">
        <v>2165702</v>
      </c>
      <c r="L4" s="5" t="n">
        <v>2087185</v>
      </c>
    </row>
    <row r="5" spans="1:12">
      <c r="A5" s="4" t="s">
        <v>122</v>
      </c>
      <c r="J5" s="6" t="n">
        <v>-74609</v>
      </c>
      <c r="K5" s="6" t="n">
        <v>-75140</v>
      </c>
      <c r="L5" s="6" t="n">
        <v>-90188</v>
      </c>
    </row>
    <row r="6" spans="1:12">
      <c r="A6" s="4" t="s">
        <v>709</v>
      </c>
      <c r="J6" s="6" t="n">
        <v>-40400</v>
      </c>
      <c r="K6" s="6" t="n">
        <v>-38300</v>
      </c>
      <c r="L6" s="6" t="n">
        <v>-38600</v>
      </c>
    </row>
    <row r="7" spans="1:12">
      <c r="A7" s="4" t="s">
        <v>603</v>
      </c>
      <c r="B7" s="6" t="n">
        <v>-21000</v>
      </c>
      <c r="C7" s="6" t="n">
        <v>-3000</v>
      </c>
      <c r="D7" s="6" t="n">
        <v>-2500</v>
      </c>
      <c r="E7" s="6" t="n">
        <v>0</v>
      </c>
      <c r="F7" s="6" t="n">
        <v>-2200</v>
      </c>
      <c r="G7" s="6" t="n">
        <v>-4600</v>
      </c>
      <c r="H7" s="6" t="n">
        <v>-4600</v>
      </c>
      <c r="I7" s="6" t="n">
        <v>-11200</v>
      </c>
      <c r="J7" s="6" t="n">
        <v>-26544</v>
      </c>
      <c r="K7" s="6" t="n">
        <v>-22625</v>
      </c>
      <c r="L7" s="6" t="n">
        <v>-41893</v>
      </c>
    </row>
    <row r="8" spans="1:12">
      <c r="A8" s="4" t="s">
        <v>123</v>
      </c>
      <c r="J8" s="6" t="n">
        <v>0</v>
      </c>
      <c r="K8" s="6" t="n">
        <v>-62141</v>
      </c>
      <c r="L8" s="6" t="n">
        <v>0</v>
      </c>
    </row>
    <row r="9" spans="1:12">
      <c r="A9" s="4" t="s">
        <v>124</v>
      </c>
      <c r="B9" s="5" t="n">
        <v>43400</v>
      </c>
      <c r="C9" s="5" t="n">
        <v>57542</v>
      </c>
      <c r="D9" s="5" t="n">
        <v>58775</v>
      </c>
      <c r="E9" s="5" t="n">
        <v>47490</v>
      </c>
      <c r="F9" s="5" t="n">
        <v>71264</v>
      </c>
      <c r="G9" s="5" t="n">
        <v>129160</v>
      </c>
      <c r="H9" s="5" t="n">
        <v>68706</v>
      </c>
      <c r="I9" s="5" t="n">
        <v>44878</v>
      </c>
      <c r="J9" s="6" t="n">
        <v>207207</v>
      </c>
      <c r="K9" s="6" t="n">
        <v>314008</v>
      </c>
      <c r="L9" s="6" t="n">
        <v>233641</v>
      </c>
    </row>
    <row r="10" spans="1:12">
      <c r="A10" s="4" t="s">
        <v>125</v>
      </c>
      <c r="J10" s="6" t="n">
        <v>-55814</v>
      </c>
      <c r="K10" s="6" t="n">
        <v>-60839</v>
      </c>
      <c r="L10" s="6" t="n">
        <v>-82651</v>
      </c>
    </row>
    <row r="11" spans="1:12">
      <c r="A11" s="4" t="s">
        <v>126</v>
      </c>
      <c r="J11" s="6" t="n">
        <v>1017</v>
      </c>
      <c r="K11" s="6" t="n">
        <v>-99</v>
      </c>
      <c r="L11" s="6" t="n">
        <v>-561</v>
      </c>
    </row>
    <row r="12" spans="1:12">
      <c r="A12" s="4" t="s">
        <v>127</v>
      </c>
      <c r="J12" s="6" t="n">
        <v>0</v>
      </c>
      <c r="K12" s="6" t="n">
        <v>-22990</v>
      </c>
      <c r="L12" s="6" t="n">
        <v>-52441</v>
      </c>
    </row>
    <row r="13" spans="1:12">
      <c r="A13" s="4" t="s">
        <v>730</v>
      </c>
      <c r="J13" s="6" t="n">
        <v>152410</v>
      </c>
      <c r="K13" s="6" t="n">
        <v>230080</v>
      </c>
      <c r="L13" s="6" t="n">
        <v>97988</v>
      </c>
    </row>
    <row r="14" spans="1:12">
      <c r="A14" s="4" t="s">
        <v>712</v>
      </c>
    </row>
    <row r="15" spans="1:12">
      <c r="A15" s="3" t="s">
        <v>728</v>
      </c>
    </row>
    <row r="16" spans="1:12">
      <c r="A16" s="4" t="s">
        <v>729</v>
      </c>
      <c r="J16" s="6" t="n">
        <v>2131278</v>
      </c>
      <c r="K16" s="6" t="n">
        <v>2165702</v>
      </c>
      <c r="L16" s="6" t="n">
        <v>2087185</v>
      </c>
    </row>
    <row r="17" spans="1:12">
      <c r="A17" s="4" t="s">
        <v>731</v>
      </c>
      <c r="J17" s="6" t="n">
        <v>0</v>
      </c>
      <c r="K17" s="6" t="n">
        <v>0</v>
      </c>
      <c r="L17" s="6" t="n">
        <v>0</v>
      </c>
    </row>
    <row r="18" spans="1:12">
      <c r="A18" s="4" t="s">
        <v>732</v>
      </c>
      <c r="J18" s="6" t="n">
        <v>351223</v>
      </c>
      <c r="K18" s="6" t="n">
        <v>394656</v>
      </c>
      <c r="L18" s="6" t="n">
        <v>405429</v>
      </c>
    </row>
    <row r="19" spans="1:12">
      <c r="A19" s="4" t="s">
        <v>122</v>
      </c>
      <c r="J19" s="6" t="n">
        <v>-74609</v>
      </c>
      <c r="K19" s="6" t="n">
        <v>-75140</v>
      </c>
      <c r="L19" s="6" t="n">
        <v>-90188</v>
      </c>
    </row>
    <row r="20" spans="1:12">
      <c r="A20" s="4" t="s">
        <v>709</v>
      </c>
      <c r="J20" s="6" t="n">
        <v>-40409</v>
      </c>
      <c r="K20" s="6" t="n">
        <v>-38309</v>
      </c>
      <c r="L20" s="6" t="n">
        <v>-38624</v>
      </c>
    </row>
    <row r="21" spans="1:12">
      <c r="A21" s="4" t="s">
        <v>603</v>
      </c>
      <c r="J21" s="6" t="n">
        <v>-26544</v>
      </c>
      <c r="K21" s="6" t="n">
        <v>-22625</v>
      </c>
      <c r="L21" s="6" t="n">
        <v>-41893</v>
      </c>
    </row>
    <row r="22" spans="1:12">
      <c r="A22" s="4" t="s">
        <v>733</v>
      </c>
      <c r="J22" s="6" t="n">
        <v>592</v>
      </c>
      <c r="K22" s="6" t="n">
        <v>1690</v>
      </c>
      <c r="L22" s="6" t="n">
        <v>6133</v>
      </c>
    </row>
    <row r="23" spans="1:12">
      <c r="A23" s="4" t="s">
        <v>714</v>
      </c>
      <c r="J23" s="6" t="n">
        <v>-525</v>
      </c>
      <c r="K23" s="6" t="n">
        <v>-79</v>
      </c>
      <c r="L23" s="6" t="n">
        <v>0</v>
      </c>
    </row>
    <row r="24" spans="1:12">
      <c r="A24" s="4" t="s">
        <v>734</v>
      </c>
      <c r="J24" s="6" t="n">
        <v>0</v>
      </c>
      <c r="K24" s="6" t="n">
        <v>94</v>
      </c>
      <c r="L24" s="6" t="n">
        <v>1013</v>
      </c>
    </row>
    <row r="25" spans="1:12">
      <c r="A25" s="4" t="s">
        <v>735</v>
      </c>
      <c r="J25" s="6" t="n">
        <v>0</v>
      </c>
      <c r="K25" s="6" t="n">
        <v>-2634</v>
      </c>
      <c r="L25" s="6" t="n">
        <v>0</v>
      </c>
    </row>
    <row r="26" spans="1:12">
      <c r="A26" s="4" t="s">
        <v>123</v>
      </c>
      <c r="J26" s="6" t="n">
        <v>0</v>
      </c>
      <c r="K26" s="6" t="n">
        <v>-62141</v>
      </c>
      <c r="L26" s="6" t="n">
        <v>0</v>
      </c>
    </row>
    <row r="27" spans="1:12">
      <c r="A27" s="4" t="s">
        <v>736</v>
      </c>
      <c r="J27" s="6" t="n">
        <v>0</v>
      </c>
      <c r="K27" s="6" t="n">
        <v>0</v>
      </c>
      <c r="L27" s="6" t="n">
        <v>7502</v>
      </c>
    </row>
    <row r="28" spans="1:12">
      <c r="A28" s="4" t="s">
        <v>124</v>
      </c>
      <c r="J28" s="6" t="n">
        <v>207207</v>
      </c>
      <c r="K28" s="6" t="n">
        <v>314008</v>
      </c>
      <c r="L28" s="6" t="n">
        <v>233641</v>
      </c>
    </row>
    <row r="29" spans="1:12">
      <c r="A29" s="4" t="s">
        <v>125</v>
      </c>
      <c r="J29" s="6" t="n">
        <v>-55814</v>
      </c>
      <c r="K29" s="6" t="n">
        <v>-60839</v>
      </c>
      <c r="L29" s="6" t="n">
        <v>-82651</v>
      </c>
    </row>
    <row r="30" spans="1:12">
      <c r="A30" s="4" t="s">
        <v>737</v>
      </c>
    </row>
    <row r="31" spans="1:12">
      <c r="A31" s="3" t="s">
        <v>728</v>
      </c>
    </row>
    <row r="32" spans="1:12">
      <c r="A32" s="4" t="s">
        <v>124</v>
      </c>
      <c r="J32" s="6" t="n">
        <v>-1337</v>
      </c>
      <c r="K32" s="6" t="n">
        <v>-2218</v>
      </c>
      <c r="L32" s="6" t="n">
        <v>-1439</v>
      </c>
    </row>
    <row r="33" spans="1:12">
      <c r="A33" s="4" t="s">
        <v>564</v>
      </c>
    </row>
    <row r="34" spans="1:12">
      <c r="A34" s="3" t="s">
        <v>728</v>
      </c>
    </row>
    <row r="35" spans="1:12">
      <c r="A35" s="4" t="s">
        <v>729</v>
      </c>
      <c r="J35" s="6" t="n">
        <v>1081232</v>
      </c>
      <c r="K35" s="6" t="n">
        <v>1095900</v>
      </c>
      <c r="L35" s="6" t="n">
        <v>1054847</v>
      </c>
    </row>
    <row r="36" spans="1:12">
      <c r="A36" s="4" t="s">
        <v>603</v>
      </c>
      <c r="J36" s="6" t="n">
        <v>-11050</v>
      </c>
      <c r="K36" s="6" t="n">
        <v>-14862</v>
      </c>
      <c r="L36" s="6" t="n">
        <v>-28146</v>
      </c>
    </row>
    <row r="37" spans="1:12">
      <c r="A37" s="4" t="s">
        <v>738</v>
      </c>
    </row>
    <row r="38" spans="1:12">
      <c r="A38" s="3" t="s">
        <v>728</v>
      </c>
    </row>
    <row r="39" spans="1:12">
      <c r="A39" s="4" t="s">
        <v>732</v>
      </c>
      <c r="J39" s="6" t="n">
        <v>162276</v>
      </c>
      <c r="K39" s="6" t="n">
        <v>190910</v>
      </c>
      <c r="L39" s="6" t="n">
        <v>196554</v>
      </c>
    </row>
    <row r="40" spans="1:12">
      <c r="A40" s="4" t="s">
        <v>122</v>
      </c>
      <c r="J40" s="6" t="n">
        <v>-23500</v>
      </c>
      <c r="K40" s="6" t="n">
        <v>-22255</v>
      </c>
      <c r="L40" s="6" t="n">
        <v>-37245</v>
      </c>
    </row>
    <row r="41" spans="1:12">
      <c r="A41" s="4" t="s">
        <v>709</v>
      </c>
      <c r="J41" s="6" t="n">
        <v>-20765</v>
      </c>
      <c r="K41" s="6" t="n">
        <v>-19374</v>
      </c>
      <c r="L41" s="6" t="n">
        <v>-19255</v>
      </c>
    </row>
    <row r="42" spans="1:12">
      <c r="A42" s="4" t="s">
        <v>603</v>
      </c>
      <c r="J42" s="6" t="n">
        <v>-11050</v>
      </c>
      <c r="K42" s="6" t="n">
        <v>-14863</v>
      </c>
      <c r="L42" s="6" t="n">
        <v>-28146</v>
      </c>
    </row>
    <row r="43" spans="1:12">
      <c r="A43" s="4" t="s">
        <v>733</v>
      </c>
      <c r="J43" s="6" t="n">
        <v>592</v>
      </c>
      <c r="K43" s="6" t="n">
        <v>1690</v>
      </c>
      <c r="L43" s="6" t="n">
        <v>6133</v>
      </c>
    </row>
    <row r="44" spans="1:12">
      <c r="A44" s="4" t="s">
        <v>721</v>
      </c>
    </row>
    <row r="45" spans="1:12">
      <c r="A45" s="3" t="s">
        <v>728</v>
      </c>
    </row>
    <row r="46" spans="1:12">
      <c r="A46" s="4" t="s">
        <v>729</v>
      </c>
      <c r="J46" s="6" t="n">
        <v>2131278</v>
      </c>
      <c r="K46" s="6" t="n">
        <v>2165702</v>
      </c>
      <c r="L46" s="6" t="n">
        <v>2087185</v>
      </c>
    </row>
    <row r="47" spans="1:12">
      <c r="A47" s="4" t="s">
        <v>739</v>
      </c>
    </row>
    <row r="48" spans="1:12">
      <c r="A48" s="3" t="s">
        <v>728</v>
      </c>
    </row>
    <row r="49" spans="1:12">
      <c r="A49" s="4" t="s">
        <v>729</v>
      </c>
      <c r="J49" s="5" t="n">
        <v>1081232</v>
      </c>
      <c r="K49" s="5" t="n">
        <v>1095900</v>
      </c>
      <c r="L49" s="5" t="n">
        <v>105484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7</v>
      </c>
      <c r="D2" s="2" t="s">
        <v>115</v>
      </c>
    </row>
    <row r="3" spans="1:4">
      <c r="A3" s="3" t="s">
        <v>728</v>
      </c>
    </row>
    <row r="4" spans="1:4">
      <c r="A4" s="4" t="s">
        <v>741</v>
      </c>
      <c r="B4" s="5" t="n">
        <v>3406759</v>
      </c>
      <c r="C4" s="5" t="n">
        <v>3779321</v>
      </c>
      <c r="D4" s="5" t="n">
        <v>3840613</v>
      </c>
    </row>
    <row r="5" spans="1:4">
      <c r="A5" s="4" t="s">
        <v>69</v>
      </c>
      <c r="B5" s="6" t="n">
        <v>407480</v>
      </c>
      <c r="C5" s="6" t="n">
        <v>407454</v>
      </c>
      <c r="D5" s="6" t="n">
        <v>541350</v>
      </c>
    </row>
    <row r="6" spans="1:4">
      <c r="A6" s="4" t="s">
        <v>77</v>
      </c>
      <c r="B6" s="6" t="n">
        <v>1243669</v>
      </c>
      <c r="C6" s="6" t="n">
        <v>1206877</v>
      </c>
      <c r="D6" s="6" t="n">
        <v>1208587</v>
      </c>
    </row>
    <row r="7" spans="1:4">
      <c r="A7" s="4" t="s">
        <v>78</v>
      </c>
      <c r="B7" s="6" t="n">
        <v>339505</v>
      </c>
      <c r="C7" s="6" t="n">
        <v>359931</v>
      </c>
      <c r="D7" s="6" t="n">
        <v>424932</v>
      </c>
    </row>
    <row r="8" spans="1:4">
      <c r="A8" s="4" t="s">
        <v>79</v>
      </c>
      <c r="B8" s="6" t="n">
        <v>25216</v>
      </c>
      <c r="C8" s="6" t="n">
        <v>26459</v>
      </c>
      <c r="D8" s="6" t="n">
        <v>28517</v>
      </c>
    </row>
    <row r="9" spans="1:4">
      <c r="A9" s="4" t="s">
        <v>742</v>
      </c>
      <c r="B9" s="6" t="n">
        <v>80588</v>
      </c>
      <c r="C9" s="6" t="n">
        <v>75166</v>
      </c>
      <c r="D9" s="6" t="n">
        <v>49434</v>
      </c>
    </row>
    <row r="10" spans="1:4">
      <c r="A10" s="4" t="s">
        <v>712</v>
      </c>
    </row>
    <row r="11" spans="1:4">
      <c r="A11" s="3" t="s">
        <v>728</v>
      </c>
    </row>
    <row r="12" spans="1:4">
      <c r="A12" s="4" t="s">
        <v>741</v>
      </c>
      <c r="B12" s="6" t="n">
        <v>991607</v>
      </c>
      <c r="C12" s="6" t="n">
        <v>938971</v>
      </c>
      <c r="D12" s="6" t="n">
        <v>938112</v>
      </c>
    </row>
    <row r="13" spans="1:4">
      <c r="A13" s="4" t="s">
        <v>742</v>
      </c>
      <c r="B13" s="6" t="n">
        <v>77478</v>
      </c>
      <c r="C13" s="6" t="n">
        <v>72153</v>
      </c>
      <c r="D13" s="6" t="n">
        <v>47932</v>
      </c>
    </row>
    <row r="14" spans="1:4">
      <c r="A14" s="4" t="s">
        <v>743</v>
      </c>
    </row>
    <row r="15" spans="1:4">
      <c r="A15" s="3" t="s">
        <v>728</v>
      </c>
    </row>
    <row r="16" spans="1:4">
      <c r="A16" s="4" t="s">
        <v>741</v>
      </c>
      <c r="B16" s="6" t="n">
        <v>24147</v>
      </c>
      <c r="C16" s="6" t="n">
        <v>16786</v>
      </c>
      <c r="D16" s="6" t="n">
        <v>60865</v>
      </c>
    </row>
    <row r="17" spans="1:4">
      <c r="A17" s="4" t="s">
        <v>744</v>
      </c>
      <c r="B17" s="6" t="n">
        <v>375135</v>
      </c>
      <c r="C17" s="6" t="n">
        <v>822843</v>
      </c>
      <c r="D17" s="6" t="n">
        <v>638250</v>
      </c>
    </row>
    <row r="18" spans="1:4">
      <c r="A18" s="4" t="s">
        <v>742</v>
      </c>
      <c r="B18" s="5" t="n">
        <v>3110</v>
      </c>
      <c r="C18" s="5" t="n">
        <v>3013</v>
      </c>
      <c r="D18" s="5" t="n">
        <v>15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746</v>
      </c>
    </row>
    <row r="4" spans="1:12">
      <c r="A4" s="4" t="s">
        <v>729</v>
      </c>
      <c r="B4" s="5" t="n">
        <v>549688</v>
      </c>
      <c r="C4" s="5" t="n">
        <v>533098</v>
      </c>
      <c r="D4" s="5" t="n">
        <v>548352</v>
      </c>
      <c r="E4" s="5" t="n">
        <v>500140</v>
      </c>
      <c r="F4" s="5" t="n">
        <v>552052</v>
      </c>
      <c r="G4" s="5" t="n">
        <v>554037</v>
      </c>
      <c r="H4" s="5" t="n">
        <v>560898</v>
      </c>
      <c r="I4" s="5" t="n">
        <v>498715</v>
      </c>
      <c r="J4" s="5" t="n">
        <v>2131278</v>
      </c>
      <c r="K4" s="5" t="n">
        <v>2165702</v>
      </c>
      <c r="L4" s="5" t="n">
        <v>2087185</v>
      </c>
    </row>
    <row r="5" spans="1:12">
      <c r="A5" s="4" t="s">
        <v>700</v>
      </c>
      <c r="J5" s="4" t="s">
        <v>607</v>
      </c>
      <c r="K5" s="4" t="s">
        <v>607</v>
      </c>
      <c r="L5" s="4" t="s">
        <v>607</v>
      </c>
    </row>
    <row r="6" spans="1:12">
      <c r="A6" s="4" t="s">
        <v>747</v>
      </c>
      <c r="B6" s="6" t="n">
        <v>358364</v>
      </c>
      <c r="F6" s="6" t="n">
        <v>324209</v>
      </c>
      <c r="J6" s="5" t="n">
        <v>358364</v>
      </c>
      <c r="K6" s="5" t="n">
        <v>324209</v>
      </c>
      <c r="L6" s="5" t="n">
        <v>345848</v>
      </c>
    </row>
    <row r="7" spans="1:12">
      <c r="A7" s="4" t="s">
        <v>748</v>
      </c>
    </row>
    <row r="8" spans="1:12">
      <c r="A8" s="3" t="s">
        <v>746</v>
      </c>
    </row>
    <row r="9" spans="1:12">
      <c r="A9" s="4" t="s">
        <v>729</v>
      </c>
      <c r="J9" s="5" t="n">
        <v>1271628</v>
      </c>
      <c r="K9" s="5" t="n">
        <v>1206401</v>
      </c>
      <c r="L9" s="5" t="n">
        <v>1254758</v>
      </c>
    </row>
    <row r="10" spans="1:12">
      <c r="A10" s="4" t="s">
        <v>700</v>
      </c>
      <c r="J10" s="4" t="s">
        <v>749</v>
      </c>
      <c r="K10" s="4" t="s">
        <v>750</v>
      </c>
      <c r="L10" s="4" t="s">
        <v>749</v>
      </c>
    </row>
    <row r="11" spans="1:12">
      <c r="A11" s="4" t="s">
        <v>747</v>
      </c>
      <c r="B11" s="6" t="n">
        <v>152214</v>
      </c>
      <c r="F11" s="6" t="n">
        <v>170368</v>
      </c>
      <c r="J11" s="5" t="n">
        <v>152214</v>
      </c>
      <c r="K11" s="5" t="n">
        <v>170368</v>
      </c>
      <c r="L11" s="5" t="n">
        <v>210292</v>
      </c>
    </row>
    <row r="12" spans="1:12">
      <c r="A12" s="4" t="s">
        <v>751</v>
      </c>
    </row>
    <row r="13" spans="1:12">
      <c r="A13" s="3" t="s">
        <v>746</v>
      </c>
    </row>
    <row r="14" spans="1:12">
      <c r="A14" s="4" t="s">
        <v>729</v>
      </c>
      <c r="J14" s="5" t="n">
        <v>170683</v>
      </c>
      <c r="K14" s="5" t="n">
        <v>166669</v>
      </c>
      <c r="L14" s="5" t="n">
        <v>167466</v>
      </c>
    </row>
    <row r="15" spans="1:12">
      <c r="A15" s="4" t="s">
        <v>700</v>
      </c>
      <c r="J15" s="4" t="s">
        <v>752</v>
      </c>
      <c r="K15" s="4" t="s">
        <v>752</v>
      </c>
      <c r="L15" s="4" t="s">
        <v>752</v>
      </c>
    </row>
    <row r="16" spans="1:12">
      <c r="A16" s="4" t="s">
        <v>747</v>
      </c>
      <c r="B16" s="6" t="n">
        <v>16452</v>
      </c>
      <c r="F16" s="6" t="n">
        <v>13352</v>
      </c>
      <c r="J16" s="5" t="n">
        <v>16452</v>
      </c>
      <c r="K16" s="5" t="n">
        <v>13352</v>
      </c>
      <c r="L16" s="5" t="n">
        <v>13200</v>
      </c>
    </row>
    <row r="17" spans="1:12">
      <c r="A17" s="4" t="s">
        <v>753</v>
      </c>
    </row>
    <row r="18" spans="1:12">
      <c r="A18" s="3" t="s">
        <v>746</v>
      </c>
    </row>
    <row r="19" spans="1:12">
      <c r="A19" s="4" t="s">
        <v>729</v>
      </c>
      <c r="J19" s="5" t="n">
        <v>129716</v>
      </c>
      <c r="K19" s="5" t="n">
        <v>107582</v>
      </c>
      <c r="L19" s="5" t="n">
        <v>120568</v>
      </c>
    </row>
    <row r="20" spans="1:12">
      <c r="A20" s="4" t="s">
        <v>700</v>
      </c>
      <c r="J20" s="4" t="s">
        <v>754</v>
      </c>
      <c r="K20" s="4" t="s">
        <v>755</v>
      </c>
      <c r="L20" s="4" t="s">
        <v>754</v>
      </c>
    </row>
    <row r="21" spans="1:12">
      <c r="A21" s="4" t="s">
        <v>747</v>
      </c>
      <c r="B21" s="6" t="n">
        <v>40247</v>
      </c>
      <c r="F21" s="6" t="n">
        <v>36989</v>
      </c>
      <c r="J21" s="5" t="n">
        <v>40247</v>
      </c>
      <c r="K21" s="5" t="n">
        <v>36989</v>
      </c>
      <c r="L21" s="5" t="n">
        <v>34647</v>
      </c>
    </row>
    <row r="22" spans="1:12">
      <c r="A22" s="4" t="s">
        <v>756</v>
      </c>
    </row>
    <row r="23" spans="1:12">
      <c r="A23" s="3" t="s">
        <v>746</v>
      </c>
    </row>
    <row r="24" spans="1:12">
      <c r="A24" s="4" t="s">
        <v>729</v>
      </c>
      <c r="J24" s="5" t="n">
        <v>105614</v>
      </c>
      <c r="K24" s="5" t="n">
        <v>100691</v>
      </c>
      <c r="L24" s="5" t="n">
        <v>112976</v>
      </c>
    </row>
    <row r="25" spans="1:12">
      <c r="A25" s="4" t="s">
        <v>700</v>
      </c>
      <c r="J25" s="4" t="s">
        <v>755</v>
      </c>
      <c r="K25" s="4" t="s">
        <v>757</v>
      </c>
      <c r="L25" s="4" t="s">
        <v>755</v>
      </c>
    </row>
    <row r="26" spans="1:12">
      <c r="A26" s="4" t="s">
        <v>747</v>
      </c>
      <c r="B26" s="6" t="n">
        <v>48272</v>
      </c>
      <c r="F26" s="6" t="n">
        <v>39724</v>
      </c>
      <c r="J26" s="5" t="n">
        <v>48272</v>
      </c>
      <c r="K26" s="5" t="n">
        <v>39724</v>
      </c>
      <c r="L26" s="5" t="n">
        <v>37875</v>
      </c>
    </row>
    <row r="27" spans="1:12">
      <c r="A27" s="4" t="s">
        <v>183</v>
      </c>
    </row>
    <row r="28" spans="1:12">
      <c r="A28" s="3" t="s">
        <v>746</v>
      </c>
    </row>
    <row r="29" spans="1:12">
      <c r="A29" s="4" t="s">
        <v>729</v>
      </c>
      <c r="J29" s="5" t="n">
        <v>453637</v>
      </c>
      <c r="K29" s="5" t="n">
        <v>584359</v>
      </c>
      <c r="L29" s="5" t="n">
        <v>431417</v>
      </c>
    </row>
    <row r="30" spans="1:12">
      <c r="A30" s="4" t="s">
        <v>700</v>
      </c>
      <c r="J30" s="4" t="s">
        <v>758</v>
      </c>
      <c r="K30" s="4" t="s">
        <v>759</v>
      </c>
      <c r="L30" s="4" t="s">
        <v>758</v>
      </c>
    </row>
    <row r="31" spans="1:12">
      <c r="A31" s="4" t="s">
        <v>747</v>
      </c>
      <c r="B31" s="5" t="n">
        <v>101179</v>
      </c>
      <c r="F31" s="5" t="n">
        <v>63776</v>
      </c>
      <c r="J31" s="5" t="n">
        <v>101179</v>
      </c>
      <c r="K31" s="5" t="n">
        <v>63776</v>
      </c>
      <c r="L31" s="5" t="n">
        <v>4983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60</v>
      </c>
      <c r="B1" s="2" t="s">
        <v>1</v>
      </c>
    </row>
    <row r="2" spans="1:2">
      <c r="B2" s="2" t="s">
        <v>685</v>
      </c>
    </row>
    <row r="3" spans="1:2">
      <c r="A3" s="4" t="s">
        <v>761</v>
      </c>
    </row>
    <row r="4" spans="1:2">
      <c r="A4" s="3" t="s">
        <v>762</v>
      </c>
    </row>
    <row r="5" spans="1:2">
      <c r="A5" s="4" t="s">
        <v>763</v>
      </c>
      <c r="B5" s="5" t="n">
        <v>1530</v>
      </c>
    </row>
    <row r="6" spans="1:2">
      <c r="A6" s="4" t="s">
        <v>764</v>
      </c>
    </row>
    <row r="7" spans="1:2">
      <c r="A7" s="3" t="s">
        <v>762</v>
      </c>
    </row>
    <row r="8" spans="1:2">
      <c r="A8" s="4" t="s">
        <v>763</v>
      </c>
      <c r="B8" s="5" t="n">
        <v>1470</v>
      </c>
    </row>
    <row r="9" spans="1:2">
      <c r="A9" s="4" t="s">
        <v>765</v>
      </c>
    </row>
    <row r="10" spans="1:2">
      <c r="A10" s="3" t="s">
        <v>762</v>
      </c>
    </row>
    <row r="11" spans="1:2">
      <c r="A11" s="4" t="s">
        <v>766</v>
      </c>
      <c r="B11" s="4" t="s">
        <v>7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27"/>
    <col customWidth="1" max="6" min="6" width="18"/>
    <col customWidth="1" max="7" min="7" width="15"/>
    <col customWidth="1" max="8" min="8" width="46"/>
    <col customWidth="1" max="9" min="9" width="25"/>
  </cols>
  <sheetData>
    <row r="1" spans="1:9">
      <c r="A1" s="1" t="s">
        <v>190</v>
      </c>
      <c r="B1" s="2" t="s">
        <v>191</v>
      </c>
      <c r="C1" s="2" t="s">
        <v>192</v>
      </c>
      <c r="D1" s="2" t="s">
        <v>193</v>
      </c>
      <c r="E1" s="2" t="s">
        <v>194</v>
      </c>
      <c r="F1" s="2" t="s">
        <v>195</v>
      </c>
      <c r="G1" s="2" t="s">
        <v>196</v>
      </c>
      <c r="H1" s="2" t="s">
        <v>197</v>
      </c>
      <c r="I1" s="2" t="s">
        <v>198</v>
      </c>
    </row>
    <row r="2" spans="1:9">
      <c r="A2" s="4" t="s">
        <v>199</v>
      </c>
      <c r="C2" s="6" t="n">
        <v>52</v>
      </c>
      <c r="D2" s="6" t="n">
        <v>50335</v>
      </c>
      <c r="G2" s="6" t="n">
        <v>8155</v>
      </c>
    </row>
    <row r="3" spans="1:9">
      <c r="A3" s="4" t="s">
        <v>200</v>
      </c>
      <c r="B3" s="5" t="n">
        <v>1461316</v>
      </c>
      <c r="C3" s="5" t="n">
        <v>1</v>
      </c>
      <c r="D3" s="5" t="n">
        <v>503</v>
      </c>
      <c r="E3" s="5" t="n">
        <v>1116090</v>
      </c>
      <c r="F3" s="5" t="n">
        <v>783812</v>
      </c>
      <c r="G3" s="5" t="n">
        <v>-401026</v>
      </c>
      <c r="H3" s="5" t="n">
        <v>-39067</v>
      </c>
      <c r="I3" s="5" t="n">
        <v>1004</v>
      </c>
    </row>
    <row r="4" spans="1:9">
      <c r="A4" s="3" t="s">
        <v>201</v>
      </c>
    </row>
    <row r="5" spans="1:9">
      <c r="A5" s="4" t="s">
        <v>132</v>
      </c>
      <c r="B5" s="6" t="n">
        <v>92853</v>
      </c>
      <c r="F5" s="6" t="n">
        <v>93210</v>
      </c>
      <c r="I5" s="6" t="n">
        <v>-357</v>
      </c>
    </row>
    <row r="6" spans="1:9">
      <c r="A6" s="4" t="s">
        <v>149</v>
      </c>
      <c r="B6" s="6" t="n">
        <v>-58975</v>
      </c>
      <c r="H6" s="6" t="n">
        <v>-58959</v>
      </c>
      <c r="I6" s="6" t="n">
        <v>-16</v>
      </c>
    </row>
    <row r="7" spans="1:9">
      <c r="A7" s="4" t="s">
        <v>202</v>
      </c>
      <c r="B7" s="6" t="n">
        <v>-2838</v>
      </c>
      <c r="E7" s="6" t="n">
        <v>-2635</v>
      </c>
      <c r="G7" s="5" t="n">
        <v>-203</v>
      </c>
    </row>
    <row r="8" spans="1:9">
      <c r="A8" s="4" t="s">
        <v>203</v>
      </c>
      <c r="G8" s="6" t="n">
        <v>55</v>
      </c>
    </row>
    <row r="9" spans="1:9">
      <c r="A9" s="4" t="s">
        <v>204</v>
      </c>
      <c r="B9" s="6" t="n">
        <v>-3726</v>
      </c>
      <c r="E9" s="6" t="n">
        <v>-4270</v>
      </c>
      <c r="G9" s="5" t="n">
        <v>544</v>
      </c>
    </row>
    <row r="10" spans="1:9">
      <c r="A10" s="4" t="s">
        <v>205</v>
      </c>
      <c r="G10" s="6" t="n">
        <v>97</v>
      </c>
    </row>
    <row r="11" spans="1:9">
      <c r="A11" s="4" t="s">
        <v>206</v>
      </c>
      <c r="B11" s="6" t="n">
        <v>-25000</v>
      </c>
      <c r="G11" s="5" t="n">
        <v>-25000</v>
      </c>
    </row>
    <row r="12" spans="1:9">
      <c r="A12" s="4" t="s">
        <v>207</v>
      </c>
      <c r="G12" s="6" t="n">
        <v>-313</v>
      </c>
    </row>
    <row r="13" spans="1:9">
      <c r="A13" s="4" t="s">
        <v>161</v>
      </c>
      <c r="B13" s="6" t="n">
        <v>14647</v>
      </c>
      <c r="E13" s="6" t="n">
        <v>14647</v>
      </c>
    </row>
    <row r="14" spans="1:9">
      <c r="A14" s="4" t="s">
        <v>182</v>
      </c>
      <c r="B14" s="6" t="n">
        <v>0</v>
      </c>
    </row>
    <row r="15" spans="1:9">
      <c r="A15" s="4" t="s">
        <v>208</v>
      </c>
      <c r="B15" s="6" t="n">
        <v>-34931</v>
      </c>
      <c r="F15" s="6" t="n">
        <v>-34931</v>
      </c>
    </row>
    <row r="16" spans="1:9">
      <c r="A16" s="4" t="s">
        <v>209</v>
      </c>
      <c r="B16" s="6" t="n">
        <v>-8481</v>
      </c>
      <c r="F16" s="6" t="n">
        <v>-8481</v>
      </c>
    </row>
    <row r="17" spans="1:9">
      <c r="A17" s="4" t="s">
        <v>210</v>
      </c>
      <c r="C17" s="6" t="n">
        <v>52</v>
      </c>
      <c r="D17" s="6" t="n">
        <v>50335</v>
      </c>
      <c r="G17" s="6" t="n">
        <v>8316</v>
      </c>
    </row>
    <row r="18" spans="1:9">
      <c r="A18" s="4" t="s">
        <v>211</v>
      </c>
      <c r="B18" s="6" t="n">
        <v>1434866</v>
      </c>
      <c r="C18" s="5" t="n">
        <v>1</v>
      </c>
      <c r="D18" s="5" t="n">
        <v>503</v>
      </c>
      <c r="E18" s="6" t="n">
        <v>1123832</v>
      </c>
      <c r="F18" s="6" t="n">
        <v>833610</v>
      </c>
      <c r="G18" s="5" t="n">
        <v>-425685</v>
      </c>
      <c r="H18" s="6" t="n">
        <v>-98026</v>
      </c>
      <c r="I18" s="6" t="n">
        <v>631</v>
      </c>
    </row>
    <row r="19" spans="1:9">
      <c r="A19" s="3" t="s">
        <v>201</v>
      </c>
    </row>
    <row r="20" spans="1:9">
      <c r="A20" s="4" t="s">
        <v>132</v>
      </c>
      <c r="B20" s="6" t="n">
        <v>160711</v>
      </c>
      <c r="F20" s="6" t="n">
        <v>160894</v>
      </c>
      <c r="I20" s="6" t="n">
        <v>-183</v>
      </c>
    </row>
    <row r="21" spans="1:9">
      <c r="A21" s="4" t="s">
        <v>149</v>
      </c>
      <c r="B21" s="6" t="n">
        <v>23112</v>
      </c>
      <c r="H21" s="6" t="n">
        <v>23119</v>
      </c>
      <c r="I21" s="6" t="n">
        <v>-7</v>
      </c>
    </row>
    <row r="22" spans="1:9">
      <c r="A22" s="4" t="s">
        <v>204</v>
      </c>
      <c r="B22" s="6" t="n">
        <v>-765</v>
      </c>
      <c r="E22" s="6" t="n">
        <v>-883</v>
      </c>
      <c r="G22" s="5" t="n">
        <v>118</v>
      </c>
    </row>
    <row r="23" spans="1:9">
      <c r="A23" s="4" t="s">
        <v>205</v>
      </c>
      <c r="G23" s="6" t="n">
        <v>20</v>
      </c>
    </row>
    <row r="24" spans="1:9">
      <c r="A24" s="4" t="s">
        <v>206</v>
      </c>
      <c r="B24" s="6" t="n">
        <v>-1329</v>
      </c>
      <c r="E24" s="6" t="n">
        <v>-2051</v>
      </c>
      <c r="G24" s="5" t="n">
        <v>722</v>
      </c>
    </row>
    <row r="25" spans="1:9">
      <c r="A25" s="4" t="s">
        <v>207</v>
      </c>
      <c r="G25" s="6" t="n">
        <v>51</v>
      </c>
    </row>
    <row r="26" spans="1:9">
      <c r="A26" s="4" t="s">
        <v>212</v>
      </c>
      <c r="B26" s="6" t="n">
        <v>-175000</v>
      </c>
      <c r="G26" s="5" t="n">
        <v>-175000</v>
      </c>
    </row>
    <row r="27" spans="1:9">
      <c r="A27" s="4" t="s">
        <v>213</v>
      </c>
      <c r="G27" s="6" t="n">
        <v>-2694</v>
      </c>
    </row>
    <row r="28" spans="1:9">
      <c r="A28" s="4" t="s">
        <v>161</v>
      </c>
      <c r="B28" s="6" t="n">
        <v>18497</v>
      </c>
      <c r="E28" s="6" t="n">
        <v>18497</v>
      </c>
    </row>
    <row r="29" spans="1:9">
      <c r="A29" s="4" t="s">
        <v>182</v>
      </c>
      <c r="B29" s="6" t="n">
        <v>-411</v>
      </c>
      <c r="F29" s="6" t="n">
        <v>-411</v>
      </c>
    </row>
    <row r="30" spans="1:9">
      <c r="A30" s="4" t="s">
        <v>208</v>
      </c>
      <c r="B30" s="6" t="n">
        <v>-34931</v>
      </c>
      <c r="F30" s="6" t="n">
        <v>-34931</v>
      </c>
    </row>
    <row r="31" spans="1:9">
      <c r="A31" s="4" t="s">
        <v>209</v>
      </c>
      <c r="B31" s="6" t="n">
        <v>-8121</v>
      </c>
      <c r="F31" s="6" t="n">
        <v>-8121</v>
      </c>
    </row>
    <row r="32" spans="1:9">
      <c r="A32" s="4" t="s">
        <v>214</v>
      </c>
      <c r="C32" s="6" t="n">
        <v>52</v>
      </c>
      <c r="D32" s="6" t="n">
        <v>50335</v>
      </c>
      <c r="G32" s="6" t="n">
        <v>10939</v>
      </c>
    </row>
    <row r="33" spans="1:9">
      <c r="A33" s="4" t="s">
        <v>215</v>
      </c>
      <c r="B33" s="6" t="n">
        <v>1387588</v>
      </c>
      <c r="C33" s="5" t="n">
        <v>1</v>
      </c>
      <c r="D33" s="5" t="n">
        <v>503</v>
      </c>
      <c r="E33" s="6" t="n">
        <v>1139395</v>
      </c>
      <c r="F33" s="6" t="n">
        <v>922000</v>
      </c>
      <c r="G33" s="5" t="n">
        <v>-599845</v>
      </c>
      <c r="H33" s="6" t="n">
        <v>-74907</v>
      </c>
      <c r="I33" s="6" t="n">
        <v>441</v>
      </c>
    </row>
    <row r="34" spans="1:9">
      <c r="A34" s="3" t="s">
        <v>201</v>
      </c>
    </row>
    <row r="35" spans="1:9">
      <c r="A35" s="4" t="s">
        <v>216</v>
      </c>
      <c r="B35" s="6" t="n">
        <v>-29041</v>
      </c>
      <c r="F35" s="6" t="n">
        <v>-29041</v>
      </c>
    </row>
    <row r="36" spans="1:9">
      <c r="A36" s="4" t="s">
        <v>132</v>
      </c>
      <c r="B36" s="6" t="n">
        <v>-376776</v>
      </c>
      <c r="F36" s="6" t="n">
        <v>-377015</v>
      </c>
      <c r="I36" s="6" t="n">
        <v>239</v>
      </c>
    </row>
    <row r="37" spans="1:9">
      <c r="A37" s="4" t="s">
        <v>149</v>
      </c>
      <c r="B37" s="6" t="n">
        <v>11953</v>
      </c>
      <c r="H37" s="6" t="n">
        <v>11489</v>
      </c>
      <c r="I37" s="6" t="n">
        <v>464</v>
      </c>
    </row>
    <row r="38" spans="1:9">
      <c r="A38" s="4" t="s">
        <v>217</v>
      </c>
      <c r="B38" s="6" t="n">
        <v>5195</v>
      </c>
      <c r="I38" s="6" t="n">
        <v>5195</v>
      </c>
    </row>
    <row r="39" spans="1:9">
      <c r="A39" s="4" t="s">
        <v>218</v>
      </c>
      <c r="B39" s="6" t="n">
        <v>-765</v>
      </c>
      <c r="E39" s="6" t="n">
        <v>-398</v>
      </c>
      <c r="I39" s="6" t="n">
        <v>-367</v>
      </c>
    </row>
    <row r="40" spans="1:9">
      <c r="A40" s="4" t="s">
        <v>204</v>
      </c>
      <c r="B40" s="6" t="n">
        <v>-111</v>
      </c>
      <c r="E40" s="6" t="n">
        <v>-291</v>
      </c>
      <c r="G40" s="5" t="n">
        <v>180</v>
      </c>
    </row>
    <row r="41" spans="1:9">
      <c r="A41" s="4" t="s">
        <v>205</v>
      </c>
      <c r="G41" s="6" t="n">
        <v>4</v>
      </c>
    </row>
    <row r="42" spans="1:9">
      <c r="A42" s="4" t="s">
        <v>206</v>
      </c>
      <c r="B42" s="6" t="n">
        <v>-2035</v>
      </c>
      <c r="E42" s="6" t="n">
        <v>-3714</v>
      </c>
      <c r="G42" s="5" t="n">
        <v>1679</v>
      </c>
    </row>
    <row r="43" spans="1:9">
      <c r="A43" s="4" t="s">
        <v>207</v>
      </c>
      <c r="G43" s="6" t="n">
        <v>91</v>
      </c>
    </row>
    <row r="44" spans="1:9">
      <c r="A44" s="4" t="s">
        <v>212</v>
      </c>
      <c r="B44" s="5" t="n">
        <v>-50000</v>
      </c>
      <c r="G44" s="5" t="n">
        <v>-50000</v>
      </c>
    </row>
    <row r="45" spans="1:9">
      <c r="A45" s="4" t="s">
        <v>213</v>
      </c>
      <c r="B45" s="6" t="n">
        <v>-900</v>
      </c>
      <c r="G45" s="6" t="n">
        <v>-890</v>
      </c>
    </row>
    <row r="46" spans="1:9">
      <c r="A46" s="4" t="s">
        <v>161</v>
      </c>
      <c r="B46" s="5" t="n">
        <v>17751</v>
      </c>
      <c r="E46" s="6" t="n">
        <v>17751</v>
      </c>
    </row>
    <row r="47" spans="1:9">
      <c r="A47" s="4" t="s">
        <v>182</v>
      </c>
      <c r="B47" s="6" t="n">
        <v>0</v>
      </c>
    </row>
    <row r="48" spans="1:9">
      <c r="A48" s="4" t="s">
        <v>219</v>
      </c>
      <c r="C48" s="6" t="n">
        <v>-52</v>
      </c>
      <c r="G48" s="6" t="n">
        <v>6857</v>
      </c>
    </row>
    <row r="49" spans="1:9">
      <c r="A49" s="4" t="s">
        <v>220</v>
      </c>
      <c r="B49" s="6" t="n">
        <v>0</v>
      </c>
      <c r="C49" s="5" t="n">
        <v>-1</v>
      </c>
      <c r="E49" s="6" t="n">
        <v>-340788</v>
      </c>
      <c r="G49" s="5" t="n">
        <v>340789</v>
      </c>
    </row>
    <row r="50" spans="1:9">
      <c r="A50" s="4" t="s">
        <v>208</v>
      </c>
      <c r="B50" s="6" t="n">
        <v>-18437</v>
      </c>
      <c r="F50" s="6" t="n">
        <v>-18437</v>
      </c>
    </row>
    <row r="51" spans="1:9">
      <c r="A51" s="4" t="s">
        <v>209</v>
      </c>
      <c r="B51" s="6" t="n">
        <v>-8544</v>
      </c>
      <c r="F51" s="6" t="n">
        <v>-8544</v>
      </c>
    </row>
    <row r="52" spans="1:9">
      <c r="A52" s="4" t="s">
        <v>221</v>
      </c>
      <c r="C52" s="6" t="n">
        <v>0</v>
      </c>
      <c r="D52" s="6" t="n">
        <v>50335</v>
      </c>
      <c r="G52" s="6" t="n">
        <v>4877</v>
      </c>
    </row>
    <row r="53" spans="1:9">
      <c r="A53" s="4" t="s">
        <v>222</v>
      </c>
      <c r="B53" s="5" t="n">
        <v>965819</v>
      </c>
      <c r="C53" s="5" t="n">
        <v>0</v>
      </c>
      <c r="D53" s="5" t="n">
        <v>503</v>
      </c>
      <c r="E53" s="5" t="n">
        <v>811955</v>
      </c>
      <c r="F53" s="5" t="n">
        <v>518004</v>
      </c>
      <c r="G53" s="5" t="n">
        <v>-307197</v>
      </c>
      <c r="H53" s="5" t="n">
        <v>-63418</v>
      </c>
      <c r="I53" s="5" t="n">
        <v>59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769</v>
      </c>
    </row>
    <row r="4" spans="1:12">
      <c r="A4" s="4" t="s">
        <v>130</v>
      </c>
      <c r="B4" s="5" t="n">
        <v>2530</v>
      </c>
      <c r="C4" s="5" t="n">
        <v>38031</v>
      </c>
      <c r="D4" s="5" t="n">
        <v>41395</v>
      </c>
      <c r="E4" s="5" t="n">
        <v>27935</v>
      </c>
      <c r="F4" s="5" t="n">
        <v>35965</v>
      </c>
      <c r="G4" s="5" t="n">
        <v>87046</v>
      </c>
      <c r="H4" s="5" t="n">
        <v>40278</v>
      </c>
      <c r="I4" s="5" t="n">
        <v>3855</v>
      </c>
      <c r="J4" s="5" t="n">
        <v>109891</v>
      </c>
      <c r="K4" s="5" t="n">
        <v>167144</v>
      </c>
      <c r="L4" s="5" t="n">
        <v>102607</v>
      </c>
    </row>
    <row r="5" spans="1:12">
      <c r="A5" s="4" t="s">
        <v>133</v>
      </c>
      <c r="B5" s="6" t="n">
        <v>179</v>
      </c>
      <c r="C5" s="6" t="n">
        <v>-6</v>
      </c>
      <c r="D5" s="6" t="n">
        <v>90</v>
      </c>
      <c r="E5" s="6" t="n">
        <v>-24</v>
      </c>
      <c r="F5" s="6" t="n">
        <v>-35</v>
      </c>
      <c r="G5" s="6" t="n">
        <v>-23</v>
      </c>
      <c r="H5" s="6" t="n">
        <v>-77</v>
      </c>
      <c r="I5" s="6" t="n">
        <v>-48</v>
      </c>
      <c r="J5" s="6" t="n">
        <v>239</v>
      </c>
      <c r="K5" s="6" t="n">
        <v>-183</v>
      </c>
      <c r="L5" s="6" t="n">
        <v>-357</v>
      </c>
    </row>
    <row r="6" spans="1:12">
      <c r="A6" s="4" t="s">
        <v>135</v>
      </c>
      <c r="B6" s="6" t="n">
        <v>0</v>
      </c>
      <c r="C6" s="6" t="n">
        <v>971</v>
      </c>
      <c r="D6" s="6" t="n">
        <v>8733</v>
      </c>
      <c r="E6" s="6" t="n">
        <v>8733</v>
      </c>
      <c r="F6" s="6" t="n">
        <v>8733</v>
      </c>
      <c r="G6" s="6" t="n">
        <v>8732</v>
      </c>
      <c r="H6" s="6" t="n">
        <v>8733</v>
      </c>
      <c r="I6" s="6" t="n">
        <v>8733</v>
      </c>
      <c r="J6" s="6" t="n">
        <v>18437</v>
      </c>
      <c r="K6" s="6" t="n">
        <v>34931</v>
      </c>
      <c r="L6" s="6" t="n">
        <v>34931</v>
      </c>
    </row>
    <row r="7" spans="1:12">
      <c r="A7" s="4" t="s">
        <v>770</v>
      </c>
      <c r="J7" s="6" t="n">
        <v>91215</v>
      </c>
      <c r="K7" s="6" t="n">
        <v>132396</v>
      </c>
      <c r="L7" s="6" t="n">
        <v>68033</v>
      </c>
    </row>
    <row r="8" spans="1:12">
      <c r="A8" s="4" t="s">
        <v>131</v>
      </c>
      <c r="B8" s="6" t="n">
        <v>-149759</v>
      </c>
      <c r="C8" s="6" t="n">
        <v>-335046</v>
      </c>
      <c r="D8" s="6" t="n">
        <v>895</v>
      </c>
      <c r="E8" s="6" t="n">
        <v>-2757</v>
      </c>
      <c r="F8" s="6" t="n">
        <v>7526</v>
      </c>
      <c r="G8" s="6" t="n">
        <v>-1188</v>
      </c>
      <c r="H8" s="6" t="n">
        <v>-11486</v>
      </c>
      <c r="I8" s="6" t="n">
        <v>-1285</v>
      </c>
      <c r="J8" s="6" t="n">
        <v>-486667</v>
      </c>
      <c r="K8" s="6" t="n">
        <v>-6433</v>
      </c>
      <c r="L8" s="6" t="n">
        <v>-9754</v>
      </c>
    </row>
    <row r="9" spans="1:12">
      <c r="A9" s="4" t="s">
        <v>136</v>
      </c>
      <c r="B9" s="5" t="n">
        <v>-147408</v>
      </c>
      <c r="C9" s="5" t="n">
        <v>-297980</v>
      </c>
      <c r="D9" s="5" t="n">
        <v>33467</v>
      </c>
      <c r="E9" s="5" t="n">
        <v>16469</v>
      </c>
      <c r="F9" s="5" t="n">
        <v>34793</v>
      </c>
      <c r="G9" s="5" t="n">
        <v>77149</v>
      </c>
      <c r="H9" s="5" t="n">
        <v>20136</v>
      </c>
      <c r="I9" s="5" t="n">
        <v>-6115</v>
      </c>
      <c r="J9" s="5" t="n">
        <v>-395452</v>
      </c>
      <c r="K9" s="5" t="n">
        <v>125963</v>
      </c>
      <c r="L9" s="5" t="n">
        <v>58279</v>
      </c>
    </row>
    <row r="10" spans="1:12">
      <c r="A10" s="3" t="s">
        <v>771</v>
      </c>
    </row>
    <row r="11" spans="1:12">
      <c r="A11" s="4" t="s">
        <v>772</v>
      </c>
      <c r="J11" s="6" t="n">
        <v>42203</v>
      </c>
      <c r="K11" s="6" t="n">
        <v>40675</v>
      </c>
      <c r="L11" s="6" t="n">
        <v>42220</v>
      </c>
    </row>
    <row r="12" spans="1:12">
      <c r="A12" s="4" t="s">
        <v>773</v>
      </c>
      <c r="J12" s="6" t="n">
        <v>213</v>
      </c>
      <c r="K12" s="6" t="n">
        <v>281</v>
      </c>
      <c r="L12" s="6" t="n">
        <v>423</v>
      </c>
    </row>
    <row r="13" spans="1:12">
      <c r="A13" s="4" t="s">
        <v>774</v>
      </c>
      <c r="J13" s="6" t="n">
        <v>42416</v>
      </c>
      <c r="K13" s="6" t="n">
        <v>40956</v>
      </c>
      <c r="L13" s="6" t="n">
        <v>4264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7</v>
      </c>
      <c r="D2" s="2" t="s">
        <v>115</v>
      </c>
    </row>
    <row r="3" spans="1:4">
      <c r="A3" s="3" t="s">
        <v>776</v>
      </c>
    </row>
    <row r="4" spans="1:4">
      <c r="A4" s="4" t="s">
        <v>777</v>
      </c>
      <c r="B4" s="10" t="n">
        <v>1.2</v>
      </c>
      <c r="C4" s="10" t="n">
        <v>0.9</v>
      </c>
      <c r="D4" s="10" t="n">
        <v>0.5</v>
      </c>
    </row>
    <row r="5" spans="1:4">
      <c r="A5" s="4" t="s">
        <v>778</v>
      </c>
      <c r="B5" s="10" t="n">
        <v>0.3</v>
      </c>
      <c r="C5" s="10" t="n">
        <v>0.3</v>
      </c>
      <c r="D5" s="10" t="n">
        <v>0.2</v>
      </c>
    </row>
    <row r="6" spans="1:4">
      <c r="A6" s="4" t="s">
        <v>779</v>
      </c>
    </row>
    <row r="7" spans="1:4">
      <c r="A7" s="3" t="s">
        <v>776</v>
      </c>
    </row>
    <row r="8" spans="1:4">
      <c r="A8" s="4" t="s">
        <v>777</v>
      </c>
      <c r="B8" s="10" t="n">
        <v>3.7</v>
      </c>
      <c r="C8" s="10" t="n">
        <v>6.9</v>
      </c>
      <c r="D8" s="10" t="n">
        <v>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0</v>
      </c>
      <c r="B1" s="2" t="s">
        <v>2</v>
      </c>
      <c r="C1" s="2" t="s">
        <v>67</v>
      </c>
    </row>
    <row r="2" spans="1:3">
      <c r="A2" s="3" t="s">
        <v>249</v>
      </c>
    </row>
    <row r="3" spans="1:3">
      <c r="A3" s="4" t="s">
        <v>781</v>
      </c>
      <c r="B3" s="5" t="n">
        <v>98530</v>
      </c>
      <c r="C3" s="5" t="n">
        <v>108623</v>
      </c>
    </row>
    <row r="4" spans="1:3">
      <c r="A4" s="4" t="s">
        <v>782</v>
      </c>
      <c r="B4" s="6" t="n">
        <v>34717</v>
      </c>
      <c r="C4" s="6" t="n">
        <v>36460</v>
      </c>
    </row>
    <row r="5" spans="1:3">
      <c r="A5" s="4" t="s">
        <v>783</v>
      </c>
      <c r="B5" s="6" t="n">
        <v>119331</v>
      </c>
      <c r="C5" s="6" t="n">
        <v>137283</v>
      </c>
    </row>
    <row r="6" spans="1:3">
      <c r="A6" s="4" t="s">
        <v>784</v>
      </c>
      <c r="B6" s="6" t="n">
        <v>252578</v>
      </c>
      <c r="C6" s="6" t="n">
        <v>282366</v>
      </c>
    </row>
    <row r="7" spans="1:3">
      <c r="A7" s="4" t="s">
        <v>785</v>
      </c>
      <c r="B7" s="6" t="n">
        <v>-21245</v>
      </c>
      <c r="C7" s="6" t="n">
        <v>-17364</v>
      </c>
    </row>
    <row r="8" spans="1:3">
      <c r="A8" s="4" t="s">
        <v>786</v>
      </c>
      <c r="B8" s="5" t="n">
        <v>231333</v>
      </c>
      <c r="C8" s="5" t="n">
        <v>2650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7</v>
      </c>
    </row>
    <row r="2" spans="1:3">
      <c r="A2" s="3" t="s">
        <v>788</v>
      </c>
    </row>
    <row r="3" spans="1:3">
      <c r="A3" s="4" t="s">
        <v>789</v>
      </c>
      <c r="B3" s="5" t="n">
        <v>903247</v>
      </c>
      <c r="C3" s="5" t="n">
        <v>848642</v>
      </c>
    </row>
    <row r="4" spans="1:3">
      <c r="A4" s="4" t="s">
        <v>790</v>
      </c>
      <c r="B4" s="6" t="n">
        <v>-557329</v>
      </c>
      <c r="C4" s="6" t="n">
        <v>-537682</v>
      </c>
    </row>
    <row r="5" spans="1:3">
      <c r="A5" s="4" t="s">
        <v>791</v>
      </c>
      <c r="B5" s="6" t="n">
        <v>345918</v>
      </c>
      <c r="C5" s="6" t="n">
        <v>310960</v>
      </c>
    </row>
    <row r="6" spans="1:3">
      <c r="A6" s="4" t="s">
        <v>792</v>
      </c>
    </row>
    <row r="7" spans="1:3">
      <c r="A7" s="3" t="s">
        <v>788</v>
      </c>
    </row>
    <row r="8" spans="1:3">
      <c r="A8" s="4" t="s">
        <v>789</v>
      </c>
      <c r="B8" s="6" t="n">
        <v>27502</v>
      </c>
      <c r="C8" s="6" t="n">
        <v>25902</v>
      </c>
    </row>
    <row r="9" spans="1:3">
      <c r="A9" s="4" t="s">
        <v>793</v>
      </c>
    </row>
    <row r="10" spans="1:3">
      <c r="A10" s="3" t="s">
        <v>788</v>
      </c>
    </row>
    <row r="11" spans="1:3">
      <c r="A11" s="4" t="s">
        <v>789</v>
      </c>
      <c r="B11" s="6" t="n">
        <v>126580</v>
      </c>
      <c r="C11" s="6" t="n">
        <v>120896</v>
      </c>
    </row>
    <row r="12" spans="1:3">
      <c r="A12" s="4" t="s">
        <v>794</v>
      </c>
    </row>
    <row r="13" spans="1:3">
      <c r="A13" s="3" t="s">
        <v>788</v>
      </c>
    </row>
    <row r="14" spans="1:3">
      <c r="A14" s="4" t="s">
        <v>789</v>
      </c>
      <c r="B14" s="6" t="n">
        <v>558639</v>
      </c>
      <c r="C14" s="6" t="n">
        <v>523857</v>
      </c>
    </row>
    <row r="15" spans="1:3">
      <c r="A15" s="4" t="s">
        <v>795</v>
      </c>
    </row>
    <row r="16" spans="1:3">
      <c r="A16" s="3" t="s">
        <v>788</v>
      </c>
    </row>
    <row r="17" spans="1:3">
      <c r="A17" s="4" t="s">
        <v>789</v>
      </c>
      <c r="B17" s="6" t="n">
        <v>119533</v>
      </c>
      <c r="C17" s="6" t="n">
        <v>121504</v>
      </c>
    </row>
    <row r="18" spans="1:3">
      <c r="A18" s="4" t="s">
        <v>796</v>
      </c>
    </row>
    <row r="19" spans="1:3">
      <c r="A19" s="3" t="s">
        <v>788</v>
      </c>
    </row>
    <row r="20" spans="1:3">
      <c r="A20" s="4" t="s">
        <v>789</v>
      </c>
      <c r="B20" s="5" t="n">
        <v>70993</v>
      </c>
      <c r="C20" s="5" t="n">
        <v>564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7</v>
      </c>
      <c r="D2" s="2" t="s">
        <v>115</v>
      </c>
    </row>
    <row r="3" spans="1:4">
      <c r="A3" s="3" t="s">
        <v>252</v>
      </c>
    </row>
    <row r="4" spans="1:4">
      <c r="A4" s="4" t="s">
        <v>709</v>
      </c>
      <c r="B4" s="9" t="n">
        <v>40.4</v>
      </c>
      <c r="C4" s="9" t="n">
        <v>38.3</v>
      </c>
      <c r="D4" s="9" t="n">
        <v>3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67</v>
      </c>
      <c r="D1" s="2" t="s">
        <v>115</v>
      </c>
    </row>
    <row r="2" spans="1:4">
      <c r="A2" s="3" t="s">
        <v>799</v>
      </c>
    </row>
    <row r="3" spans="1:4">
      <c r="A3" s="4" t="s">
        <v>800</v>
      </c>
      <c r="B3" s="5" t="n">
        <v>1243669</v>
      </c>
      <c r="C3" s="5" t="n">
        <v>1206877</v>
      </c>
    </row>
    <row r="4" spans="1:4">
      <c r="A4" s="4" t="s">
        <v>801</v>
      </c>
      <c r="B4" s="6" t="n">
        <v>0</v>
      </c>
      <c r="C4" s="6" t="n">
        <v>0</v>
      </c>
    </row>
    <row r="5" spans="1:4">
      <c r="A5" s="4" t="s">
        <v>802</v>
      </c>
      <c r="B5" s="6" t="n">
        <v>1243669</v>
      </c>
      <c r="C5" s="6" t="n">
        <v>1206877</v>
      </c>
      <c r="D5" s="5" t="n">
        <v>1208587</v>
      </c>
    </row>
    <row r="6" spans="1:4">
      <c r="A6" s="4" t="s">
        <v>803</v>
      </c>
      <c r="B6" s="6" t="n">
        <v>789335</v>
      </c>
      <c r="C6" s="6" t="n">
        <v>733065</v>
      </c>
    </row>
    <row r="7" spans="1:4">
      <c r="A7" s="4" t="s">
        <v>804</v>
      </c>
      <c r="B7" s="6" t="n">
        <v>-490736</v>
      </c>
      <c r="C7" s="6" t="n">
        <v>-414204</v>
      </c>
    </row>
    <row r="8" spans="1:4">
      <c r="A8" s="4" t="s">
        <v>805</v>
      </c>
      <c r="B8" s="6" t="n">
        <v>298599</v>
      </c>
      <c r="C8" s="6" t="n">
        <v>318861</v>
      </c>
    </row>
    <row r="9" spans="1:4">
      <c r="A9" s="4" t="s">
        <v>806</v>
      </c>
      <c r="B9" s="6" t="n">
        <v>40906</v>
      </c>
      <c r="C9" s="6" t="n">
        <v>41070</v>
      </c>
    </row>
    <row r="10" spans="1:4">
      <c r="A10" s="4" t="s">
        <v>807</v>
      </c>
      <c r="B10" s="6" t="n">
        <v>830241</v>
      </c>
      <c r="C10" s="6" t="n">
        <v>774135</v>
      </c>
    </row>
    <row r="11" spans="1:4">
      <c r="A11" s="4" t="s">
        <v>808</v>
      </c>
      <c r="B11" s="6" t="n">
        <v>339505</v>
      </c>
      <c r="C11" s="6" t="n">
        <v>359931</v>
      </c>
      <c r="D11" s="5" t="n">
        <v>424932</v>
      </c>
    </row>
    <row r="12" spans="1:4">
      <c r="A12" s="4" t="s">
        <v>644</v>
      </c>
    </row>
    <row r="13" spans="1:4">
      <c r="A13" s="3" t="s">
        <v>799</v>
      </c>
    </row>
    <row r="14" spans="1:4">
      <c r="A14" s="4" t="s">
        <v>806</v>
      </c>
      <c r="B14" s="6" t="n">
        <v>40106</v>
      </c>
      <c r="C14" s="6" t="n">
        <v>40270</v>
      </c>
    </row>
    <row r="15" spans="1:4">
      <c r="A15" s="4" t="s">
        <v>809</v>
      </c>
    </row>
    <row r="16" spans="1:4">
      <c r="A16" s="3" t="s">
        <v>799</v>
      </c>
    </row>
    <row r="17" spans="1:4">
      <c r="A17" s="4" t="s">
        <v>806</v>
      </c>
      <c r="B17" s="6" t="n">
        <v>800</v>
      </c>
      <c r="C17" s="6" t="n">
        <v>800</v>
      </c>
    </row>
    <row r="18" spans="1:4">
      <c r="A18" s="4" t="s">
        <v>639</v>
      </c>
    </row>
    <row r="19" spans="1:4">
      <c r="A19" s="3" t="s">
        <v>799</v>
      </c>
    </row>
    <row r="20" spans="1:4">
      <c r="A20" s="4" t="s">
        <v>803</v>
      </c>
      <c r="B20" s="6" t="n">
        <v>413310</v>
      </c>
      <c r="C20" s="6" t="n">
        <v>399095</v>
      </c>
    </row>
    <row r="21" spans="1:4">
      <c r="A21" s="4" t="s">
        <v>804</v>
      </c>
      <c r="B21" s="6" t="n">
        <v>-331696</v>
      </c>
      <c r="C21" s="6" t="n">
        <v>-280301</v>
      </c>
    </row>
    <row r="22" spans="1:4">
      <c r="A22" s="4" t="s">
        <v>805</v>
      </c>
      <c r="B22" s="6" t="n">
        <v>81614</v>
      </c>
      <c r="C22" s="6" t="n">
        <v>118794</v>
      </c>
    </row>
    <row r="23" spans="1:4">
      <c r="A23" s="4" t="s">
        <v>642</v>
      </c>
    </row>
    <row r="24" spans="1:4">
      <c r="A24" s="3" t="s">
        <v>799</v>
      </c>
    </row>
    <row r="25" spans="1:4">
      <c r="A25" s="4" t="s">
        <v>803</v>
      </c>
      <c r="B25" s="6" t="n">
        <v>297595</v>
      </c>
      <c r="C25" s="6" t="n">
        <v>258798</v>
      </c>
    </row>
    <row r="26" spans="1:4">
      <c r="A26" s="4" t="s">
        <v>804</v>
      </c>
      <c r="B26" s="6" t="n">
        <v>-110732</v>
      </c>
      <c r="C26" s="6" t="n">
        <v>-94557</v>
      </c>
    </row>
    <row r="27" spans="1:4">
      <c r="A27" s="4" t="s">
        <v>805</v>
      </c>
      <c r="B27" s="6" t="n">
        <v>186863</v>
      </c>
      <c r="C27" s="6" t="n">
        <v>164241</v>
      </c>
    </row>
    <row r="28" spans="1:4">
      <c r="A28" s="4" t="s">
        <v>644</v>
      </c>
    </row>
    <row r="29" spans="1:4">
      <c r="A29" s="3" t="s">
        <v>799</v>
      </c>
    </row>
    <row r="30" spans="1:4">
      <c r="A30" s="4" t="s">
        <v>803</v>
      </c>
      <c r="B30" s="6" t="n">
        <v>56393</v>
      </c>
      <c r="C30" s="6" t="n">
        <v>54897</v>
      </c>
    </row>
    <row r="31" spans="1:4">
      <c r="A31" s="4" t="s">
        <v>804</v>
      </c>
      <c r="B31" s="6" t="n">
        <v>-30213</v>
      </c>
      <c r="C31" s="6" t="n">
        <v>-24443</v>
      </c>
    </row>
    <row r="32" spans="1:4">
      <c r="A32" s="4" t="s">
        <v>805</v>
      </c>
      <c r="B32" s="6" t="n">
        <v>26180</v>
      </c>
      <c r="C32" s="6" t="n">
        <v>30454</v>
      </c>
    </row>
    <row r="33" spans="1:4">
      <c r="A33" s="4" t="s">
        <v>809</v>
      </c>
    </row>
    <row r="34" spans="1:4">
      <c r="A34" s="3" t="s">
        <v>799</v>
      </c>
    </row>
    <row r="35" spans="1:4">
      <c r="A35" s="4" t="s">
        <v>803</v>
      </c>
      <c r="B35" s="6" t="n">
        <v>10702</v>
      </c>
      <c r="C35" s="6" t="n">
        <v>10708</v>
      </c>
    </row>
    <row r="36" spans="1:4">
      <c r="A36" s="4" t="s">
        <v>804</v>
      </c>
      <c r="B36" s="6" t="n">
        <v>-7160</v>
      </c>
      <c r="C36" s="6" t="n">
        <v>-5336</v>
      </c>
    </row>
    <row r="37" spans="1:4">
      <c r="A37" s="4" t="s">
        <v>805</v>
      </c>
      <c r="B37" s="6" t="n">
        <v>3542</v>
      </c>
      <c r="C37" s="6" t="n">
        <v>5372</v>
      </c>
    </row>
    <row r="38" spans="1:4">
      <c r="A38" s="4" t="s">
        <v>810</v>
      </c>
    </row>
    <row r="39" spans="1:4">
      <c r="A39" s="3" t="s">
        <v>799</v>
      </c>
    </row>
    <row r="40" spans="1:4">
      <c r="A40" s="4" t="s">
        <v>803</v>
      </c>
      <c r="B40" s="6" t="n">
        <v>11335</v>
      </c>
      <c r="C40" s="6" t="n">
        <v>9567</v>
      </c>
    </row>
    <row r="41" spans="1:4">
      <c r="A41" s="4" t="s">
        <v>804</v>
      </c>
      <c r="B41" s="6" t="n">
        <v>-10935</v>
      </c>
      <c r="C41" s="6" t="n">
        <v>-9567</v>
      </c>
    </row>
    <row r="42" spans="1:4">
      <c r="A42" s="4" t="s">
        <v>805</v>
      </c>
      <c r="B42" s="5" t="n">
        <v>400</v>
      </c>
      <c r="C42"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6"/>
  </cols>
  <sheetData>
    <row r="1" spans="1:2">
      <c r="A1" s="1" t="s">
        <v>811</v>
      </c>
      <c r="B1" s="2" t="s">
        <v>1</v>
      </c>
    </row>
    <row r="2" spans="1:2">
      <c r="B2" s="2" t="s">
        <v>2</v>
      </c>
    </row>
    <row r="3" spans="1:2">
      <c r="A3" s="3" t="s">
        <v>812</v>
      </c>
    </row>
    <row r="4" spans="1:2">
      <c r="A4" s="4" t="s">
        <v>813</v>
      </c>
      <c r="B4" s="4" t="s">
        <v>653</v>
      </c>
    </row>
    <row r="5" spans="1:2">
      <c r="A5" s="4" t="s">
        <v>518</v>
      </c>
    </row>
    <row r="6" spans="1:2">
      <c r="A6" s="3" t="s">
        <v>812</v>
      </c>
    </row>
    <row r="7" spans="1:2">
      <c r="A7" s="4" t="s">
        <v>814</v>
      </c>
      <c r="B7" s="4" t="s">
        <v>520</v>
      </c>
    </row>
    <row r="8" spans="1:2">
      <c r="A8" s="4" t="s">
        <v>521</v>
      </c>
    </row>
    <row r="9" spans="1:2">
      <c r="A9" s="3" t="s">
        <v>812</v>
      </c>
    </row>
    <row r="10" spans="1:2">
      <c r="A10" s="4" t="s">
        <v>814</v>
      </c>
      <c r="B10" s="4" t="s">
        <v>8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67</v>
      </c>
    </row>
    <row r="3" spans="1:3">
      <c r="A3" s="3" t="s">
        <v>817</v>
      </c>
    </row>
    <row r="4" spans="1:3">
      <c r="A4" s="4" t="s">
        <v>818</v>
      </c>
      <c r="B4" s="5" t="n">
        <v>1206877</v>
      </c>
      <c r="C4" s="5" t="n">
        <v>1208587</v>
      </c>
    </row>
    <row r="5" spans="1:3">
      <c r="A5" s="4" t="s">
        <v>819</v>
      </c>
      <c r="B5" s="6" t="n">
        <v>38209</v>
      </c>
      <c r="C5" s="6" t="n">
        <v>2443</v>
      </c>
    </row>
    <row r="6" spans="1:3">
      <c r="A6" s="4" t="s">
        <v>820</v>
      </c>
      <c r="B6" s="6" t="n">
        <v>-1417</v>
      </c>
      <c r="C6" s="6" t="n">
        <v>-4153</v>
      </c>
    </row>
    <row r="7" spans="1:3">
      <c r="A7" s="4" t="s">
        <v>821</v>
      </c>
      <c r="B7" s="6" t="n">
        <v>1243669</v>
      </c>
      <c r="C7" s="6" t="n">
        <v>1206877</v>
      </c>
    </row>
    <row r="8" spans="1:3">
      <c r="A8" s="4" t="s">
        <v>564</v>
      </c>
    </row>
    <row r="9" spans="1:3">
      <c r="A9" s="3" t="s">
        <v>817</v>
      </c>
    </row>
    <row r="10" spans="1:3">
      <c r="A10" s="4" t="s">
        <v>818</v>
      </c>
      <c r="B10" s="6" t="n">
        <v>434582</v>
      </c>
      <c r="C10" s="6" t="n">
        <v>432601</v>
      </c>
    </row>
    <row r="11" spans="1:3">
      <c r="A11" s="4" t="s">
        <v>819</v>
      </c>
      <c r="B11" s="6" t="n">
        <v>38209</v>
      </c>
      <c r="C11" s="6" t="n">
        <v>2443</v>
      </c>
    </row>
    <row r="12" spans="1:3">
      <c r="A12" s="4" t="s">
        <v>820</v>
      </c>
      <c r="B12" s="6" t="n">
        <v>-260</v>
      </c>
      <c r="C12" s="6" t="n">
        <v>-462</v>
      </c>
    </row>
    <row r="13" spans="1:3">
      <c r="A13" s="4" t="s">
        <v>821</v>
      </c>
      <c r="B13" s="6" t="n">
        <v>472531</v>
      </c>
      <c r="C13" s="6" t="n">
        <v>434582</v>
      </c>
    </row>
    <row r="14" spans="1:3">
      <c r="A14" s="4" t="s">
        <v>565</v>
      </c>
    </row>
    <row r="15" spans="1:3">
      <c r="A15" s="3" t="s">
        <v>817</v>
      </c>
    </row>
    <row r="16" spans="1:3">
      <c r="A16" s="4" t="s">
        <v>818</v>
      </c>
      <c r="B16" s="6" t="n">
        <v>772295</v>
      </c>
      <c r="C16" s="6" t="n">
        <v>775986</v>
      </c>
    </row>
    <row r="17" spans="1:3">
      <c r="A17" s="4" t="s">
        <v>819</v>
      </c>
      <c r="B17" s="6" t="n">
        <v>0</v>
      </c>
      <c r="C17" s="6" t="n">
        <v>0</v>
      </c>
    </row>
    <row r="18" spans="1:3">
      <c r="A18" s="4" t="s">
        <v>820</v>
      </c>
      <c r="B18" s="6" t="n">
        <v>-1157</v>
      </c>
      <c r="C18" s="6" t="n">
        <v>-3691</v>
      </c>
    </row>
    <row r="19" spans="1:3">
      <c r="A19" s="4" t="s">
        <v>821</v>
      </c>
      <c r="B19" s="5" t="n">
        <v>771138</v>
      </c>
      <c r="C19" s="5" t="n">
        <v>77229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822</v>
      </c>
      <c r="B1" s="2" t="s">
        <v>1</v>
      </c>
    </row>
    <row r="2" spans="1:2">
      <c r="B2" s="2" t="s">
        <v>685</v>
      </c>
    </row>
    <row r="3" spans="1:2">
      <c r="A3" s="3" t="s">
        <v>258</v>
      </c>
    </row>
    <row r="4" spans="1:2">
      <c r="A4" s="4" t="s">
        <v>823</v>
      </c>
      <c r="B4" s="5" t="n">
        <v>-14622</v>
      </c>
    </row>
    <row r="5" spans="1:2">
      <c r="A5" s="4" t="s">
        <v>824</v>
      </c>
      <c r="B5" s="6" t="n">
        <v>-142</v>
      </c>
    </row>
    <row r="6" spans="1:2">
      <c r="A6" s="4" t="s">
        <v>825</v>
      </c>
      <c r="B6" s="6" t="n">
        <v>-22</v>
      </c>
    </row>
    <row r="7" spans="1:2">
      <c r="A7" s="4" t="s">
        <v>826</v>
      </c>
      <c r="B7" s="5" t="n">
        <v>-1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67</v>
      </c>
    </row>
    <row r="3" spans="1:3">
      <c r="A3" s="3" t="s">
        <v>828</v>
      </c>
    </row>
    <row r="4" spans="1:3">
      <c r="A4" s="4" t="s">
        <v>829</v>
      </c>
      <c r="B4" s="5" t="n">
        <v>40270</v>
      </c>
      <c r="C4" s="5" t="n">
        <v>40744</v>
      </c>
    </row>
    <row r="5" spans="1:3">
      <c r="A5" s="4" t="s">
        <v>820</v>
      </c>
      <c r="B5" s="6" t="n">
        <v>-164</v>
      </c>
      <c r="C5" s="6" t="n">
        <v>-474</v>
      </c>
    </row>
    <row r="6" spans="1:3">
      <c r="A6" s="4" t="s">
        <v>830</v>
      </c>
      <c r="B6" s="6" t="n">
        <v>40106</v>
      </c>
      <c r="C6" s="6" t="n">
        <v>40270</v>
      </c>
    </row>
    <row r="7" spans="1:3">
      <c r="A7" s="4" t="s">
        <v>564</v>
      </c>
    </row>
    <row r="8" spans="1:3">
      <c r="A8" s="3" t="s">
        <v>828</v>
      </c>
    </row>
    <row r="9" spans="1:3">
      <c r="A9" s="4" t="s">
        <v>829</v>
      </c>
      <c r="B9" s="6" t="n">
        <v>31063</v>
      </c>
      <c r="C9" s="6" t="n">
        <v>31063</v>
      </c>
    </row>
    <row r="10" spans="1:3">
      <c r="A10" s="4" t="s">
        <v>820</v>
      </c>
      <c r="B10" s="6" t="n">
        <v>0</v>
      </c>
      <c r="C10" s="6" t="n">
        <v>0</v>
      </c>
    </row>
    <row r="11" spans="1:3">
      <c r="A11" s="4" t="s">
        <v>830</v>
      </c>
      <c r="B11" s="6" t="n">
        <v>31063</v>
      </c>
      <c r="C11" s="6" t="n">
        <v>31063</v>
      </c>
    </row>
    <row r="12" spans="1:3">
      <c r="A12" s="4" t="s">
        <v>565</v>
      </c>
    </row>
    <row r="13" spans="1:3">
      <c r="A13" s="3" t="s">
        <v>828</v>
      </c>
    </row>
    <row r="14" spans="1:3">
      <c r="A14" s="4" t="s">
        <v>829</v>
      </c>
      <c r="B14" s="6" t="n">
        <v>9207</v>
      </c>
      <c r="C14" s="6" t="n">
        <v>9681</v>
      </c>
    </row>
    <row r="15" spans="1:3">
      <c r="A15" s="4" t="s">
        <v>820</v>
      </c>
      <c r="B15" s="6" t="n">
        <v>-164</v>
      </c>
      <c r="C15" s="6" t="n">
        <v>-474</v>
      </c>
    </row>
    <row r="16" spans="1:3">
      <c r="A16" s="4" t="s">
        <v>830</v>
      </c>
      <c r="B16" s="5" t="n">
        <v>9043</v>
      </c>
      <c r="C16" s="5" t="n">
        <v>9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3</v>
      </c>
      <c r="B1" s="2" t="s">
        <v>1</v>
      </c>
    </row>
    <row r="2" spans="1:4">
      <c r="B2" s="2" t="s">
        <v>2</v>
      </c>
      <c r="C2" s="2" t="s">
        <v>67</v>
      </c>
      <c r="D2" s="2" t="s">
        <v>115</v>
      </c>
    </row>
    <row r="3" spans="1:4">
      <c r="A3" s="3" t="s">
        <v>224</v>
      </c>
    </row>
    <row r="4" spans="1:4">
      <c r="A4" s="4" t="s">
        <v>225</v>
      </c>
      <c r="B4" s="9" t="n">
        <v>0.2</v>
      </c>
      <c r="C4" s="7" t="n">
        <v>0.2</v>
      </c>
      <c r="D4" s="7" t="n">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685</v>
      </c>
    </row>
    <row r="3" spans="1:2">
      <c r="A3" s="3" t="s">
        <v>258</v>
      </c>
    </row>
    <row r="4" spans="1:2">
      <c r="A4" s="4" t="s">
        <v>832</v>
      </c>
      <c r="B4" s="5" t="n">
        <v>-14594</v>
      </c>
    </row>
    <row r="5" spans="1:2">
      <c r="A5" s="4" t="s">
        <v>833</v>
      </c>
      <c r="B5" s="6" t="n">
        <v>-25</v>
      </c>
    </row>
    <row r="6" spans="1:2">
      <c r="A6" s="4" t="s">
        <v>834</v>
      </c>
      <c r="B6" s="5" t="n">
        <v>-2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835</v>
      </c>
      <c r="B1" s="2" t="s">
        <v>1</v>
      </c>
    </row>
    <row r="2" spans="1:4">
      <c r="B2" s="2" t="s">
        <v>479</v>
      </c>
      <c r="C2" s="2" t="s">
        <v>477</v>
      </c>
      <c r="D2" s="2" t="s">
        <v>478</v>
      </c>
    </row>
    <row r="3" spans="1:4">
      <c r="A3" s="3" t="s">
        <v>836</v>
      </c>
    </row>
    <row r="4" spans="1:4">
      <c r="A4" s="4" t="s">
        <v>122</v>
      </c>
      <c r="B4" s="5" t="n">
        <v>74609000</v>
      </c>
      <c r="C4" s="5" t="n">
        <v>75140000</v>
      </c>
      <c r="D4" s="5" t="n">
        <v>90188000</v>
      </c>
    </row>
    <row r="5" spans="1:4">
      <c r="A5" s="4" t="s">
        <v>490</v>
      </c>
      <c r="B5" s="6" t="n">
        <v>10</v>
      </c>
    </row>
    <row r="6" spans="1:4">
      <c r="A6" s="4" t="s">
        <v>837</v>
      </c>
      <c r="B6" s="5" t="n">
        <v>0</v>
      </c>
      <c r="C6" s="6" t="n">
        <v>0</v>
      </c>
      <c r="D6" s="6" t="n">
        <v>0</v>
      </c>
    </row>
    <row r="7" spans="1:4">
      <c r="A7" s="4" t="s">
        <v>838</v>
      </c>
      <c r="B7" s="6" t="n">
        <v>74600000</v>
      </c>
      <c r="C7" s="6" t="n">
        <v>75100000</v>
      </c>
      <c r="D7" s="6" t="n">
        <v>90200000</v>
      </c>
    </row>
    <row r="8" spans="1:4">
      <c r="A8" s="3" t="s">
        <v>839</v>
      </c>
    </row>
    <row r="9" spans="1:4">
      <c r="A9" s="4" t="s">
        <v>840</v>
      </c>
      <c r="B9" s="6" t="n">
        <v>65300000</v>
      </c>
    </row>
    <row r="10" spans="1:4">
      <c r="A10" s="4" t="s">
        <v>841</v>
      </c>
      <c r="B10" s="6" t="n">
        <v>33200000</v>
      </c>
    </row>
    <row r="11" spans="1:4">
      <c r="A11" s="4" t="s">
        <v>842</v>
      </c>
      <c r="B11" s="6" t="n">
        <v>30300000</v>
      </c>
    </row>
    <row r="12" spans="1:4">
      <c r="A12" s="4" t="s">
        <v>843</v>
      </c>
      <c r="B12" s="6" t="n">
        <v>28700000</v>
      </c>
    </row>
    <row r="13" spans="1:4">
      <c r="A13" s="4" t="s">
        <v>844</v>
      </c>
      <c r="B13" s="6" t="n">
        <v>26600000</v>
      </c>
    </row>
    <row r="14" spans="1:4">
      <c r="A14" s="4" t="s">
        <v>845</v>
      </c>
      <c r="B14" s="6" t="n">
        <v>298599000</v>
      </c>
      <c r="C14" s="6" t="n">
        <v>318861000</v>
      </c>
    </row>
    <row r="15" spans="1:4">
      <c r="A15" s="4" t="s">
        <v>502</v>
      </c>
      <c r="B15" s="5" t="n">
        <v>0</v>
      </c>
      <c r="C15" s="6" t="n">
        <v>0</v>
      </c>
      <c r="D15" s="6" t="n">
        <v>0</v>
      </c>
    </row>
    <row r="16" spans="1:4">
      <c r="A16" s="4" t="s">
        <v>642</v>
      </c>
    </row>
    <row r="17" spans="1:4">
      <c r="A17" s="3" t="s">
        <v>839</v>
      </c>
    </row>
    <row r="18" spans="1:4">
      <c r="A18" s="4" t="s">
        <v>846</v>
      </c>
      <c r="B18" s="4" t="s">
        <v>643</v>
      </c>
    </row>
    <row r="19" spans="1:4">
      <c r="A19" s="4" t="s">
        <v>845</v>
      </c>
      <c r="B19" s="5" t="n">
        <v>186863000</v>
      </c>
      <c r="C19" s="6" t="n">
        <v>164241000</v>
      </c>
    </row>
    <row r="20" spans="1:4">
      <c r="A20" s="4" t="s">
        <v>644</v>
      </c>
    </row>
    <row r="21" spans="1:4">
      <c r="A21" s="3" t="s">
        <v>839</v>
      </c>
    </row>
    <row r="22" spans="1:4">
      <c r="A22" s="4" t="s">
        <v>846</v>
      </c>
      <c r="B22" s="4" t="s">
        <v>645</v>
      </c>
    </row>
    <row r="23" spans="1:4">
      <c r="A23" s="4" t="s">
        <v>845</v>
      </c>
      <c r="B23" s="5" t="n">
        <v>26180000</v>
      </c>
      <c r="C23" s="6" t="n">
        <v>30454000</v>
      </c>
    </row>
    <row r="24" spans="1:4">
      <c r="A24" s="4" t="s">
        <v>502</v>
      </c>
      <c r="B24" s="5" t="n">
        <v>0</v>
      </c>
      <c r="C24" s="6" t="n">
        <v>0</v>
      </c>
      <c r="D24" s="6" t="n">
        <v>0</v>
      </c>
    </row>
    <row r="25" spans="1:4">
      <c r="A25" s="4" t="s">
        <v>639</v>
      </c>
    </row>
    <row r="26" spans="1:4">
      <c r="A26" s="3" t="s">
        <v>839</v>
      </c>
    </row>
    <row r="27" spans="1:4">
      <c r="A27" s="4" t="s">
        <v>846</v>
      </c>
      <c r="B27" s="4" t="s">
        <v>641</v>
      </c>
    </row>
    <row r="28" spans="1:4">
      <c r="A28" s="4" t="s">
        <v>845</v>
      </c>
      <c r="B28" s="5" t="n">
        <v>81614000</v>
      </c>
      <c r="C28" s="6" t="n">
        <v>118794000</v>
      </c>
    </row>
    <row r="29" spans="1:4">
      <c r="A29" s="4" t="s">
        <v>809</v>
      </c>
    </row>
    <row r="30" spans="1:4">
      <c r="A30" s="3" t="s">
        <v>839</v>
      </c>
    </row>
    <row r="31" spans="1:4">
      <c r="A31" s="4" t="s">
        <v>846</v>
      </c>
      <c r="B31" s="4" t="s">
        <v>651</v>
      </c>
    </row>
    <row r="32" spans="1:4">
      <c r="A32" s="4" t="s">
        <v>845</v>
      </c>
      <c r="B32" s="5" t="n">
        <v>3542000</v>
      </c>
      <c r="C32" s="6" t="n">
        <v>5372000</v>
      </c>
    </row>
    <row r="33" spans="1:4">
      <c r="A33" s="4" t="s">
        <v>510</v>
      </c>
    </row>
    <row r="34" spans="1:4">
      <c r="A34" s="3" t="s">
        <v>836</v>
      </c>
    </row>
    <row r="35" spans="1:4">
      <c r="A35" s="4" t="s">
        <v>511</v>
      </c>
      <c r="B35" s="6" t="n">
        <v>521400000</v>
      </c>
    </row>
    <row r="36" spans="1:4">
      <c r="A36" s="4" t="s">
        <v>666</v>
      </c>
    </row>
    <row r="37" spans="1:4">
      <c r="A37" s="3" t="s">
        <v>839</v>
      </c>
    </row>
    <row r="38" spans="1:4">
      <c r="A38" s="4" t="s">
        <v>511</v>
      </c>
      <c r="B38" s="6" t="n">
        <v>179300000</v>
      </c>
    </row>
    <row r="39" spans="1:4">
      <c r="A39" s="4" t="s">
        <v>667</v>
      </c>
      <c r="B39" s="6" t="n">
        <v>180400000</v>
      </c>
    </row>
    <row r="40" spans="1:4">
      <c r="A40" s="4" t="s">
        <v>847</v>
      </c>
    </row>
    <row r="41" spans="1:4">
      <c r="A41" s="3" t="s">
        <v>839</v>
      </c>
    </row>
    <row r="42" spans="1:4">
      <c r="A42" s="4" t="s">
        <v>669</v>
      </c>
      <c r="B42" s="6" t="n">
        <v>14400000</v>
      </c>
    </row>
    <row r="43" spans="1:4">
      <c r="A43" s="4" t="s">
        <v>848</v>
      </c>
    </row>
    <row r="44" spans="1:4">
      <c r="A44" s="3" t="s">
        <v>839</v>
      </c>
    </row>
    <row r="45" spans="1:4">
      <c r="A45" s="4" t="s">
        <v>669</v>
      </c>
      <c r="B45" s="6" t="n">
        <v>1600000</v>
      </c>
    </row>
    <row r="46" spans="1:4">
      <c r="A46" s="4" t="s">
        <v>849</v>
      </c>
    </row>
    <row r="47" spans="1:4">
      <c r="A47" s="3" t="s">
        <v>836</v>
      </c>
    </row>
    <row r="48" spans="1:4">
      <c r="A48" s="4" t="s">
        <v>511</v>
      </c>
      <c r="B48" s="6" t="n">
        <v>521441000</v>
      </c>
      <c r="C48" s="5" t="n">
        <v>0</v>
      </c>
      <c r="D48" s="5" t="n">
        <v>0</v>
      </c>
    </row>
    <row r="49" spans="1:4">
      <c r="A49" s="4" t="s">
        <v>837</v>
      </c>
      <c r="B49" s="6" t="n">
        <v>326100000</v>
      </c>
    </row>
    <row r="50" spans="1:4">
      <c r="A50" s="3" t="s">
        <v>839</v>
      </c>
    </row>
    <row r="51" spans="1:4">
      <c r="A51" s="4" t="s">
        <v>511</v>
      </c>
      <c r="B51" s="6" t="n">
        <v>179300000</v>
      </c>
    </row>
    <row r="52" spans="1:4">
      <c r="A52" s="4" t="s">
        <v>667</v>
      </c>
      <c r="B52" s="6" t="n">
        <v>180400000</v>
      </c>
    </row>
    <row r="53" spans="1:4">
      <c r="A53" s="4" t="s">
        <v>850</v>
      </c>
    </row>
    <row r="54" spans="1:4">
      <c r="A54" s="3" t="s">
        <v>839</v>
      </c>
    </row>
    <row r="55" spans="1:4">
      <c r="A55" s="4" t="s">
        <v>669</v>
      </c>
      <c r="B55" s="6" t="n">
        <v>14400000</v>
      </c>
    </row>
    <row r="56" spans="1:4">
      <c r="A56" s="4" t="s">
        <v>851</v>
      </c>
    </row>
    <row r="57" spans="1:4">
      <c r="A57" s="3" t="s">
        <v>839</v>
      </c>
    </row>
    <row r="58" spans="1:4">
      <c r="A58" s="4" t="s">
        <v>669</v>
      </c>
      <c r="B58" s="5" t="n">
        <v>16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685</v>
      </c>
    </row>
    <row r="2" spans="1:2">
      <c r="A2" s="3" t="s">
        <v>258</v>
      </c>
    </row>
    <row r="3" spans="1:2">
      <c r="A3" s="4" t="s">
        <v>76</v>
      </c>
      <c r="B3" s="5" t="n">
        <v>62251</v>
      </c>
    </row>
    <row r="4" spans="1:2">
      <c r="A4" s="4" t="s">
        <v>85</v>
      </c>
      <c r="B4" s="6" t="n">
        <v>13900</v>
      </c>
    </row>
    <row r="5" spans="1:2">
      <c r="A5" s="4" t="s">
        <v>90</v>
      </c>
      <c r="B5" s="6" t="n">
        <v>55652</v>
      </c>
    </row>
    <row r="6" spans="1:2">
      <c r="A6" s="4" t="s">
        <v>853</v>
      </c>
      <c r="B6" s="6" t="n">
        <v>69552</v>
      </c>
    </row>
    <row r="7" spans="1:2">
      <c r="A7" s="4" t="s">
        <v>854</v>
      </c>
      <c r="B7" s="6" t="n">
        <v>823</v>
      </c>
    </row>
    <row r="8" spans="1:2">
      <c r="A8" s="4" t="s">
        <v>790</v>
      </c>
      <c r="B8" s="6" t="n">
        <v>-391</v>
      </c>
    </row>
    <row r="9" spans="1:2">
      <c r="A9" s="4" t="s">
        <v>855</v>
      </c>
      <c r="B9" s="5" t="n">
        <v>4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856</v>
      </c>
      <c r="B1" s="2" t="s">
        <v>2</v>
      </c>
    </row>
    <row r="2" spans="1:2">
      <c r="A2" s="3" t="s">
        <v>857</v>
      </c>
    </row>
    <row r="3" spans="1:2">
      <c r="A3" s="4" t="s">
        <v>858</v>
      </c>
      <c r="B3" s="4" t="s">
        <v>859</v>
      </c>
    </row>
    <row r="4" spans="1:2">
      <c r="A4" s="4" t="s">
        <v>860</v>
      </c>
      <c r="B4" s="4" t="s">
        <v>861</v>
      </c>
    </row>
    <row r="5" spans="1:2">
      <c r="A5" s="3" t="s">
        <v>862</v>
      </c>
    </row>
    <row r="6" spans="1:2">
      <c r="A6" s="4" t="s">
        <v>858</v>
      </c>
      <c r="B6" s="4" t="s">
        <v>863</v>
      </c>
    </row>
    <row r="7" spans="1:2">
      <c r="A7" s="4" t="s">
        <v>860</v>
      </c>
      <c r="B7" s="4" t="s">
        <v>8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5</v>
      </c>
      <c r="B1" s="2" t="s">
        <v>2</v>
      </c>
      <c r="C1" s="2" t="s">
        <v>67</v>
      </c>
    </row>
    <row r="2" spans="1:3">
      <c r="A2" s="3" t="s">
        <v>866</v>
      </c>
    </row>
    <row r="3" spans="1:3">
      <c r="A3" s="4" t="s">
        <v>867</v>
      </c>
      <c r="B3" s="5" t="n">
        <v>19086</v>
      </c>
    </row>
    <row r="4" spans="1:3">
      <c r="A4" s="4" t="s">
        <v>868</v>
      </c>
      <c r="B4" s="6" t="n">
        <v>16988</v>
      </c>
    </row>
    <row r="5" spans="1:3">
      <c r="A5" s="4" t="s">
        <v>869</v>
      </c>
      <c r="B5" s="6" t="n">
        <v>14128</v>
      </c>
    </row>
    <row r="6" spans="1:3">
      <c r="A6" s="4" t="s">
        <v>870</v>
      </c>
      <c r="B6" s="6" t="n">
        <v>11598</v>
      </c>
    </row>
    <row r="7" spans="1:3">
      <c r="A7" s="4" t="s">
        <v>871</v>
      </c>
      <c r="B7" s="6" t="n">
        <v>9032</v>
      </c>
    </row>
    <row r="8" spans="1:3">
      <c r="A8" s="4" t="s">
        <v>872</v>
      </c>
      <c r="B8" s="6" t="n">
        <v>16655</v>
      </c>
    </row>
    <row r="9" spans="1:3">
      <c r="A9" s="4" t="s">
        <v>191</v>
      </c>
      <c r="B9" s="5" t="n">
        <v>87487</v>
      </c>
    </row>
    <row r="10" spans="1:3">
      <c r="A10" s="3" t="s">
        <v>873</v>
      </c>
    </row>
    <row r="11" spans="1:3">
      <c r="A11" s="4" t="s">
        <v>57</v>
      </c>
      <c r="C11" s="5" t="n">
        <v>14453</v>
      </c>
    </row>
    <row r="12" spans="1:3">
      <c r="A12" s="4" t="s">
        <v>867</v>
      </c>
      <c r="C12" s="6" t="n">
        <v>13335</v>
      </c>
    </row>
    <row r="13" spans="1:3">
      <c r="A13" s="4" t="s">
        <v>868</v>
      </c>
      <c r="C13" s="6" t="n">
        <v>11784</v>
      </c>
    </row>
    <row r="14" spans="1:3">
      <c r="A14" s="4" t="s">
        <v>869</v>
      </c>
      <c r="C14" s="6" t="n">
        <v>10593</v>
      </c>
    </row>
    <row r="15" spans="1:3">
      <c r="A15" s="4" t="s">
        <v>870</v>
      </c>
      <c r="C15" s="6" t="n">
        <v>8417</v>
      </c>
    </row>
    <row r="16" spans="1:3">
      <c r="A16" s="4" t="s">
        <v>872</v>
      </c>
      <c r="C16" s="6" t="n">
        <v>20404</v>
      </c>
    </row>
    <row r="17" spans="1:3">
      <c r="A17" s="4" t="s">
        <v>191</v>
      </c>
      <c r="C17" s="5" t="n">
        <v>789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7</v>
      </c>
    </row>
    <row r="2" spans="1:3">
      <c r="A2" s="3" t="s">
        <v>875</v>
      </c>
    </row>
    <row r="3" spans="1:3">
      <c r="A3" s="4" t="s">
        <v>876</v>
      </c>
      <c r="B3" s="5" t="n">
        <v>58953</v>
      </c>
      <c r="C3" s="5" t="n">
        <v>46674</v>
      </c>
    </row>
    <row r="4" spans="1:3">
      <c r="A4" s="4" t="s">
        <v>877</v>
      </c>
      <c r="B4" s="6" t="n">
        <v>54255</v>
      </c>
      <c r="C4" s="6" t="n">
        <v>62272</v>
      </c>
    </row>
    <row r="5" spans="1:3">
      <c r="A5" s="4" t="s">
        <v>552</v>
      </c>
      <c r="B5" s="6" t="n">
        <v>37170</v>
      </c>
      <c r="C5" s="6" t="n">
        <v>41312</v>
      </c>
    </row>
    <row r="6" spans="1:3">
      <c r="A6" s="4" t="s">
        <v>878</v>
      </c>
      <c r="B6" s="6" t="n">
        <v>18781</v>
      </c>
      <c r="C6" s="6" t="n">
        <v>18530</v>
      </c>
    </row>
    <row r="7" spans="1:3">
      <c r="A7" s="4" t="s">
        <v>879</v>
      </c>
      <c r="B7" s="6" t="n">
        <v>17791</v>
      </c>
      <c r="C7" s="6" t="n">
        <v>17984</v>
      </c>
    </row>
    <row r="8" spans="1:3">
      <c r="A8" s="4" t="s">
        <v>880</v>
      </c>
      <c r="B8" s="6" t="n">
        <v>14072</v>
      </c>
      <c r="C8" s="6" t="n">
        <v>0</v>
      </c>
    </row>
    <row r="9" spans="1:3">
      <c r="A9" s="4" t="s">
        <v>881</v>
      </c>
      <c r="B9" s="6" t="n">
        <v>82777</v>
      </c>
      <c r="C9" s="6" t="n">
        <v>85624</v>
      </c>
    </row>
    <row r="10" spans="1:3">
      <c r="A10" s="4" t="s">
        <v>85</v>
      </c>
      <c r="B10" s="5" t="n">
        <v>283799</v>
      </c>
      <c r="C10" s="5" t="n">
        <v>2723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s>
  <sheetData>
    <row r="1" spans="1:14">
      <c r="A1" s="1" t="s">
        <v>882</v>
      </c>
      <c r="B1" s="2" t="s">
        <v>543</v>
      </c>
      <c r="J1" s="2" t="s">
        <v>1</v>
      </c>
      <c r="M1" s="2" t="s">
        <v>883</v>
      </c>
    </row>
    <row r="2" spans="1:14">
      <c r="B2" s="2" t="s">
        <v>2</v>
      </c>
      <c r="C2" s="2" t="s">
        <v>544</v>
      </c>
      <c r="D2" s="2" t="s">
        <v>4</v>
      </c>
      <c r="E2" s="2" t="s">
        <v>545</v>
      </c>
      <c r="F2" s="2" t="s">
        <v>67</v>
      </c>
      <c r="G2" s="2" t="s">
        <v>546</v>
      </c>
      <c r="H2" s="2" t="s">
        <v>547</v>
      </c>
      <c r="I2" s="2" t="s">
        <v>548</v>
      </c>
      <c r="J2" s="2" t="s">
        <v>2</v>
      </c>
      <c r="K2" s="2" t="s">
        <v>67</v>
      </c>
      <c r="L2" s="2" t="s">
        <v>115</v>
      </c>
      <c r="M2" s="2" t="s">
        <v>67</v>
      </c>
      <c r="N2" s="2" t="s">
        <v>884</v>
      </c>
    </row>
    <row r="3" spans="1:14">
      <c r="A3" s="3" t="s">
        <v>885</v>
      </c>
    </row>
    <row r="4" spans="1:14">
      <c r="A4" s="4" t="s">
        <v>603</v>
      </c>
      <c r="B4" s="5" t="n">
        <v>21000</v>
      </c>
      <c r="C4" s="5" t="n">
        <v>3000</v>
      </c>
      <c r="D4" s="5" t="n">
        <v>2500</v>
      </c>
      <c r="E4" s="5" t="n">
        <v>0</v>
      </c>
      <c r="F4" s="5" t="n">
        <v>2200</v>
      </c>
      <c r="G4" s="5" t="n">
        <v>4600</v>
      </c>
      <c r="H4" s="5" t="n">
        <v>4600</v>
      </c>
      <c r="I4" s="5" t="n">
        <v>11200</v>
      </c>
      <c r="J4" s="5" t="n">
        <v>26544</v>
      </c>
      <c r="K4" s="5" t="n">
        <v>22625</v>
      </c>
      <c r="L4" s="5" t="n">
        <v>41893</v>
      </c>
    </row>
    <row r="5" spans="1:14">
      <c r="A5" s="4" t="s">
        <v>886</v>
      </c>
      <c r="J5" s="4" t="s">
        <v>887</v>
      </c>
    </row>
    <row r="6" spans="1:14">
      <c r="A6" s="4" t="s">
        <v>341</v>
      </c>
    </row>
    <row r="7" spans="1:14">
      <c r="A7" s="3" t="s">
        <v>885</v>
      </c>
    </row>
    <row r="8" spans="1:14">
      <c r="A8" s="4" t="s">
        <v>603</v>
      </c>
      <c r="J8" s="5" t="n">
        <v>3425</v>
      </c>
      <c r="K8" s="6" t="n">
        <v>17962</v>
      </c>
      <c r="L8" s="6" t="n">
        <v>32480</v>
      </c>
    </row>
    <row r="9" spans="1:14">
      <c r="A9" s="4" t="s">
        <v>345</v>
      </c>
    </row>
    <row r="10" spans="1:14">
      <c r="A10" s="3" t="s">
        <v>885</v>
      </c>
    </row>
    <row r="11" spans="1:14">
      <c r="A11" s="4" t="s">
        <v>603</v>
      </c>
      <c r="J11" s="6" t="n">
        <v>23119</v>
      </c>
      <c r="K11" s="6" t="n">
        <v>4546</v>
      </c>
      <c r="L11" s="6" t="n">
        <v>9308</v>
      </c>
    </row>
    <row r="12" spans="1:14">
      <c r="A12" s="4" t="s">
        <v>888</v>
      </c>
    </row>
    <row r="13" spans="1:14">
      <c r="A13" s="3" t="s">
        <v>885</v>
      </c>
    </row>
    <row r="14" spans="1:14">
      <c r="A14" s="4" t="s">
        <v>603</v>
      </c>
      <c r="J14" s="6" t="n">
        <v>0</v>
      </c>
      <c r="K14" s="6" t="n">
        <v>117</v>
      </c>
      <c r="L14" s="6" t="n">
        <v>105</v>
      </c>
    </row>
    <row r="15" spans="1:14">
      <c r="A15" s="4" t="s">
        <v>889</v>
      </c>
    </row>
    <row r="16" spans="1:14">
      <c r="A16" s="3" t="s">
        <v>885</v>
      </c>
    </row>
    <row r="17" spans="1:14">
      <c r="A17" s="4" t="s">
        <v>603</v>
      </c>
      <c r="J17" s="6" t="n">
        <v>19600</v>
      </c>
    </row>
    <row r="18" spans="1:14">
      <c r="A18" s="4" t="s">
        <v>890</v>
      </c>
      <c r="B18" s="6" t="n">
        <v>40000</v>
      </c>
      <c r="J18" s="6" t="n">
        <v>40000</v>
      </c>
    </row>
    <row r="19" spans="1:14">
      <c r="A19" s="4" t="s">
        <v>891</v>
      </c>
      <c r="B19" s="6" t="n">
        <v>10000</v>
      </c>
      <c r="J19" s="6" t="n">
        <v>10000</v>
      </c>
    </row>
    <row r="20" spans="1:14">
      <c r="A20" s="4" t="s">
        <v>619</v>
      </c>
    </row>
    <row r="21" spans="1:14">
      <c r="A21" s="3" t="s">
        <v>885</v>
      </c>
    </row>
    <row r="22" spans="1:14">
      <c r="A22" s="4" t="s">
        <v>603</v>
      </c>
      <c r="J22" s="6" t="n">
        <v>6100</v>
      </c>
    </row>
    <row r="23" spans="1:14">
      <c r="A23" s="4" t="s">
        <v>892</v>
      </c>
    </row>
    <row r="24" spans="1:14">
      <c r="A24" s="3" t="s">
        <v>885</v>
      </c>
    </row>
    <row r="25" spans="1:14">
      <c r="A25" s="4" t="s">
        <v>603</v>
      </c>
      <c r="K25" s="6" t="n">
        <v>17700</v>
      </c>
      <c r="L25" s="6" t="n">
        <v>30600</v>
      </c>
      <c r="M25" s="5" t="n">
        <v>66100</v>
      </c>
    </row>
    <row r="26" spans="1:14">
      <c r="A26" s="4" t="s">
        <v>893</v>
      </c>
    </row>
    <row r="27" spans="1:14">
      <c r="A27" s="3" t="s">
        <v>885</v>
      </c>
    </row>
    <row r="28" spans="1:14">
      <c r="A28" s="4" t="s">
        <v>891</v>
      </c>
      <c r="N28" s="5" t="n">
        <v>5000</v>
      </c>
    </row>
    <row r="29" spans="1:14">
      <c r="A29" s="4" t="s">
        <v>894</v>
      </c>
    </row>
    <row r="30" spans="1:14">
      <c r="A30" s="3" t="s">
        <v>885</v>
      </c>
    </row>
    <row r="31" spans="1:14">
      <c r="A31" s="4" t="s">
        <v>895</v>
      </c>
      <c r="B31" s="6" t="n">
        <v>20200</v>
      </c>
      <c r="F31" s="5" t="n">
        <v>1700</v>
      </c>
      <c r="J31" s="6" t="n">
        <v>20200</v>
      </c>
      <c r="K31" s="5" t="n">
        <v>1700</v>
      </c>
      <c r="L31" s="5" t="n">
        <v>3400</v>
      </c>
      <c r="M31" s="5" t="n">
        <v>1700</v>
      </c>
    </row>
    <row r="32" spans="1:14">
      <c r="A32" s="4" t="s">
        <v>896</v>
      </c>
    </row>
    <row r="33" spans="1:14">
      <c r="A33" s="3" t="s">
        <v>885</v>
      </c>
    </row>
    <row r="34" spans="1:14">
      <c r="A34" s="4" t="s">
        <v>895</v>
      </c>
      <c r="B34" s="5" t="n">
        <v>20200</v>
      </c>
      <c r="J34" s="5" t="n">
        <v>202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885</v>
      </c>
    </row>
    <row r="4" spans="1:12">
      <c r="A4" s="4" t="s">
        <v>898</v>
      </c>
      <c r="J4" s="5" t="n">
        <v>20754</v>
      </c>
      <c r="K4" s="5" t="n">
        <v>788</v>
      </c>
      <c r="L4" s="5" t="n">
        <v>4841</v>
      </c>
    </row>
    <row r="5" spans="1:12">
      <c r="A5" s="4" t="s">
        <v>899</v>
      </c>
      <c r="J5" s="6" t="n">
        <v>5790</v>
      </c>
      <c r="K5" s="6" t="n">
        <v>21837</v>
      </c>
      <c r="L5" s="6" t="n">
        <v>37052</v>
      </c>
    </row>
    <row r="6" spans="1:12">
      <c r="A6" s="4" t="s">
        <v>900</v>
      </c>
      <c r="B6" s="5" t="n">
        <v>21000</v>
      </c>
      <c r="C6" s="5" t="n">
        <v>3000</v>
      </c>
      <c r="D6" s="5" t="n">
        <v>2500</v>
      </c>
      <c r="E6" s="5" t="n">
        <v>0</v>
      </c>
      <c r="F6" s="5" t="n">
        <v>2200</v>
      </c>
      <c r="G6" s="5" t="n">
        <v>4600</v>
      </c>
      <c r="H6" s="5" t="n">
        <v>4600</v>
      </c>
      <c r="I6" s="5" t="n">
        <v>11200</v>
      </c>
      <c r="J6" s="6" t="n">
        <v>26544</v>
      </c>
      <c r="K6" s="6" t="n">
        <v>22625</v>
      </c>
      <c r="L6" s="6" t="n">
        <v>41893</v>
      </c>
    </row>
    <row r="7" spans="1:12">
      <c r="A7" s="4" t="s">
        <v>564</v>
      </c>
    </row>
    <row r="8" spans="1:12">
      <c r="A8" s="3" t="s">
        <v>885</v>
      </c>
    </row>
    <row r="9" spans="1:12">
      <c r="A9" s="4" t="s">
        <v>898</v>
      </c>
      <c r="J9" s="6" t="n">
        <v>5260</v>
      </c>
      <c r="K9" s="6" t="n">
        <v>548</v>
      </c>
      <c r="L9" s="6" t="n">
        <v>4165</v>
      </c>
    </row>
    <row r="10" spans="1:12">
      <c r="A10" s="4" t="s">
        <v>899</v>
      </c>
      <c r="J10" s="6" t="n">
        <v>5790</v>
      </c>
      <c r="K10" s="6" t="n">
        <v>14314</v>
      </c>
      <c r="L10" s="6" t="n">
        <v>23981</v>
      </c>
    </row>
    <row r="11" spans="1:12">
      <c r="A11" s="4" t="s">
        <v>900</v>
      </c>
      <c r="J11" s="6" t="n">
        <v>11050</v>
      </c>
      <c r="K11" s="6" t="n">
        <v>14862</v>
      </c>
      <c r="L11" s="6" t="n">
        <v>28146</v>
      </c>
    </row>
    <row r="12" spans="1:12">
      <c r="A12" s="4" t="s">
        <v>565</v>
      </c>
    </row>
    <row r="13" spans="1:12">
      <c r="A13" s="3" t="s">
        <v>885</v>
      </c>
    </row>
    <row r="14" spans="1:12">
      <c r="A14" s="4" t="s">
        <v>898</v>
      </c>
      <c r="J14" s="6" t="n">
        <v>15494</v>
      </c>
      <c r="K14" s="6" t="n">
        <v>240</v>
      </c>
      <c r="L14" s="6" t="n">
        <v>676</v>
      </c>
    </row>
    <row r="15" spans="1:12">
      <c r="A15" s="4" t="s">
        <v>899</v>
      </c>
      <c r="J15" s="6" t="n">
        <v>0</v>
      </c>
      <c r="K15" s="6" t="n">
        <v>7523</v>
      </c>
      <c r="L15" s="6" t="n">
        <v>13071</v>
      </c>
    </row>
    <row r="16" spans="1:12">
      <c r="A16" s="4" t="s">
        <v>900</v>
      </c>
      <c r="J16" s="5" t="n">
        <v>15494</v>
      </c>
      <c r="K16" s="5" t="n">
        <v>7763</v>
      </c>
      <c r="L16" s="5" t="n">
        <v>1374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543</v>
      </c>
      <c r="J1" s="2" t="s">
        <v>1</v>
      </c>
    </row>
    <row r="2" spans="1:12">
      <c r="B2" s="2" t="s">
        <v>2</v>
      </c>
      <c r="C2" s="2" t="s">
        <v>544</v>
      </c>
      <c r="D2" s="2" t="s">
        <v>4</v>
      </c>
      <c r="E2" s="2" t="s">
        <v>545</v>
      </c>
      <c r="F2" s="2" t="s">
        <v>67</v>
      </c>
      <c r="G2" s="2" t="s">
        <v>546</v>
      </c>
      <c r="H2" s="2" t="s">
        <v>547</v>
      </c>
      <c r="I2" s="2" t="s">
        <v>548</v>
      </c>
      <c r="J2" s="2" t="s">
        <v>2</v>
      </c>
      <c r="K2" s="2" t="s">
        <v>67</v>
      </c>
      <c r="L2" s="2" t="s">
        <v>115</v>
      </c>
    </row>
    <row r="3" spans="1:12">
      <c r="A3" s="3" t="s">
        <v>885</v>
      </c>
    </row>
    <row r="4" spans="1:12">
      <c r="A4" s="4" t="s">
        <v>603</v>
      </c>
      <c r="B4" s="5" t="n">
        <v>21000</v>
      </c>
      <c r="C4" s="5" t="n">
        <v>3000</v>
      </c>
      <c r="D4" s="5" t="n">
        <v>2500</v>
      </c>
      <c r="E4" s="5" t="n">
        <v>0</v>
      </c>
      <c r="F4" s="5" t="n">
        <v>2200</v>
      </c>
      <c r="G4" s="5" t="n">
        <v>4600</v>
      </c>
      <c r="H4" s="5" t="n">
        <v>4600</v>
      </c>
      <c r="I4" s="5" t="n">
        <v>11200</v>
      </c>
      <c r="J4" s="5" t="n">
        <v>26544</v>
      </c>
      <c r="K4" s="5" t="n">
        <v>22625</v>
      </c>
      <c r="L4" s="5" t="n">
        <v>41893</v>
      </c>
    </row>
    <row r="5" spans="1:12">
      <c r="A5" s="4" t="s">
        <v>341</v>
      </c>
    </row>
    <row r="6" spans="1:12">
      <c r="A6" s="3" t="s">
        <v>885</v>
      </c>
    </row>
    <row r="7" spans="1:12">
      <c r="A7" s="4" t="s">
        <v>603</v>
      </c>
      <c r="J7" s="6" t="n">
        <v>3425</v>
      </c>
      <c r="K7" s="6" t="n">
        <v>17962</v>
      </c>
      <c r="L7" s="6" t="n">
        <v>32480</v>
      </c>
    </row>
    <row r="8" spans="1:12">
      <c r="A8" s="4" t="s">
        <v>345</v>
      </c>
    </row>
    <row r="9" spans="1:12">
      <c r="A9" s="3" t="s">
        <v>885</v>
      </c>
    </row>
    <row r="10" spans="1:12">
      <c r="A10" s="4" t="s">
        <v>603</v>
      </c>
      <c r="J10" s="6" t="n">
        <v>23119</v>
      </c>
      <c r="K10" s="6" t="n">
        <v>4546</v>
      </c>
      <c r="L10" s="6" t="n">
        <v>9308</v>
      </c>
    </row>
    <row r="11" spans="1:12">
      <c r="A11" s="4" t="s">
        <v>888</v>
      </c>
    </row>
    <row r="12" spans="1:12">
      <c r="A12" s="3" t="s">
        <v>885</v>
      </c>
    </row>
    <row r="13" spans="1:12">
      <c r="A13" s="4" t="s">
        <v>603</v>
      </c>
      <c r="J13" s="5" t="n">
        <v>0</v>
      </c>
      <c r="K13" s="5" t="n">
        <v>117</v>
      </c>
      <c r="L13" s="5" t="n">
        <v>10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2</v>
      </c>
      <c r="C1" s="2" t="s">
        <v>67</v>
      </c>
      <c r="D1" s="2" t="s">
        <v>903</v>
      </c>
      <c r="E1" s="2" t="s">
        <v>904</v>
      </c>
      <c r="F1" s="2" t="s">
        <v>905</v>
      </c>
      <c r="G1" s="2" t="s">
        <v>906</v>
      </c>
    </row>
    <row r="2" spans="1:7">
      <c r="A2" s="3" t="s">
        <v>907</v>
      </c>
    </row>
    <row r="3" spans="1:7">
      <c r="A3" s="4" t="s">
        <v>908</v>
      </c>
      <c r="B3" s="5" t="n">
        <v>1459380</v>
      </c>
      <c r="C3" s="5" t="n">
        <v>1485900</v>
      </c>
    </row>
    <row r="4" spans="1:7">
      <c r="A4" s="4" t="s">
        <v>909</v>
      </c>
      <c r="B4" s="6" t="n">
        <v>-19896</v>
      </c>
      <c r="C4" s="6" t="n">
        <v>-22700</v>
      </c>
    </row>
    <row r="5" spans="1:7">
      <c r="A5" s="4" t="s">
        <v>88</v>
      </c>
      <c r="B5" s="6" t="n">
        <v>1439484</v>
      </c>
      <c r="C5" s="6" t="n">
        <v>1463200</v>
      </c>
    </row>
    <row r="6" spans="1:7">
      <c r="A6" s="4" t="s">
        <v>910</v>
      </c>
    </row>
    <row r="7" spans="1:7">
      <c r="A7" s="3" t="s">
        <v>907</v>
      </c>
    </row>
    <row r="8" spans="1:7">
      <c r="A8" s="4" t="s">
        <v>910</v>
      </c>
      <c r="B8" s="5" t="n">
        <v>0</v>
      </c>
      <c r="C8" s="6" t="n">
        <v>0</v>
      </c>
    </row>
    <row r="9" spans="1:7">
      <c r="A9" s="4" t="s">
        <v>911</v>
      </c>
    </row>
    <row r="10" spans="1:7">
      <c r="A10" s="3" t="s">
        <v>907</v>
      </c>
    </row>
    <row r="11" spans="1:7">
      <c r="A11" s="4" t="s">
        <v>912</v>
      </c>
      <c r="B11" s="4" t="s">
        <v>913</v>
      </c>
    </row>
    <row r="12" spans="1:7">
      <c r="A12" s="4" t="s">
        <v>908</v>
      </c>
      <c r="B12" s="5" t="n">
        <v>392910</v>
      </c>
      <c r="C12" s="6" t="n">
        <v>400050</v>
      </c>
    </row>
    <row r="13" spans="1:7">
      <c r="A13" s="4" t="s">
        <v>914</v>
      </c>
    </row>
    <row r="14" spans="1:7">
      <c r="A14" s="3" t="s">
        <v>907</v>
      </c>
    </row>
    <row r="15" spans="1:7">
      <c r="A15" s="4" t="s">
        <v>912</v>
      </c>
      <c r="B15" s="4" t="s">
        <v>915</v>
      </c>
    </row>
    <row r="16" spans="1:7">
      <c r="A16" s="4" t="s">
        <v>908</v>
      </c>
      <c r="B16" s="5" t="n">
        <v>505170</v>
      </c>
      <c r="C16" s="6" t="n">
        <v>514350</v>
      </c>
    </row>
    <row r="17" spans="1:7">
      <c r="A17" s="4" t="s">
        <v>916</v>
      </c>
    </row>
    <row r="18" spans="1:7">
      <c r="A18" s="3" t="s">
        <v>907</v>
      </c>
    </row>
    <row r="19" spans="1:7">
      <c r="A19" s="4" t="s">
        <v>912</v>
      </c>
      <c r="B19" s="4" t="s">
        <v>917</v>
      </c>
      <c r="G19" s="4" t="s">
        <v>917</v>
      </c>
    </row>
    <row r="20" spans="1:7">
      <c r="A20" s="4" t="s">
        <v>908</v>
      </c>
      <c r="B20" s="5" t="n">
        <v>224520</v>
      </c>
      <c r="C20" s="6" t="n">
        <v>228600</v>
      </c>
    </row>
    <row r="21" spans="1:7">
      <c r="A21" s="4" t="s">
        <v>918</v>
      </c>
    </row>
    <row r="22" spans="1:7">
      <c r="A22" s="3" t="s">
        <v>907</v>
      </c>
    </row>
    <row r="23" spans="1:7">
      <c r="A23" s="4" t="s">
        <v>912</v>
      </c>
      <c r="B23" s="4" t="s">
        <v>919</v>
      </c>
    </row>
    <row r="24" spans="1:7">
      <c r="A24" s="4" t="s">
        <v>908</v>
      </c>
      <c r="B24" s="5" t="n">
        <v>336780</v>
      </c>
      <c r="C24" s="5" t="n">
        <v>342900</v>
      </c>
    </row>
    <row r="25" spans="1:7">
      <c r="A25" s="4" t="s">
        <v>920</v>
      </c>
    </row>
    <row r="26" spans="1:7">
      <c r="A26" s="3" t="s">
        <v>907</v>
      </c>
    </row>
    <row r="27" spans="1:7">
      <c r="A27" s="4" t="s">
        <v>912</v>
      </c>
      <c r="D27" s="4" t="s">
        <v>913</v>
      </c>
    </row>
    <row r="28" spans="1:7">
      <c r="A28" s="4" t="s">
        <v>921</v>
      </c>
    </row>
    <row r="29" spans="1:7">
      <c r="A29" s="3" t="s">
        <v>907</v>
      </c>
    </row>
    <row r="30" spans="1:7">
      <c r="A30" s="4" t="s">
        <v>912</v>
      </c>
      <c r="F30" s="4" t="s">
        <v>915</v>
      </c>
    </row>
    <row r="31" spans="1:7">
      <c r="A31" s="4" t="s">
        <v>922</v>
      </c>
    </row>
    <row r="32" spans="1:7">
      <c r="A32" s="3" t="s">
        <v>907</v>
      </c>
    </row>
    <row r="33" spans="1:7">
      <c r="A33" s="4" t="s">
        <v>912</v>
      </c>
      <c r="E33" s="4" t="s">
        <v>9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27:55Z</dcterms:created>
  <dcterms:modified xmlns:dcterms="http://purl.org/dc/terms/" xmlns:xsi="http://www.w3.org/2001/XMLSchema-instance" xsi:type="dcterms:W3CDTF">2020-02-11T16:27:55Z</dcterms:modified>
</cp:coreProperties>
</file>